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Charge" sheetId="13" state="visible" r:id="rId13"/>
    <sheet xmlns:r="http://schemas.openxmlformats.org/officeDocument/2006/relationships" name="Securities Lending"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Notes Payable" sheetId="19" state="visible" r:id="rId19"/>
    <sheet xmlns:r="http://schemas.openxmlformats.org/officeDocument/2006/relationships" name="Term Loan" sheetId="20" state="visible" r:id="rId20"/>
    <sheet xmlns:r="http://schemas.openxmlformats.org/officeDocument/2006/relationships" name="Senior Notes Payabl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mited Liability Company Subsi" sheetId="25" state="visible" r:id="rId25"/>
    <sheet xmlns:r="http://schemas.openxmlformats.org/officeDocument/2006/relationships" name="Commitments and Contingencies" sheetId="26" state="visible" r:id="rId26"/>
    <sheet xmlns:r="http://schemas.openxmlformats.org/officeDocument/2006/relationships" name="Share-Based Payments" sheetId="27" state="visible" r:id="rId27"/>
    <sheet xmlns:r="http://schemas.openxmlformats.org/officeDocument/2006/relationships" name="Benefit Plans and Capital Trans" sheetId="28" state="visible" r:id="rId28"/>
    <sheet xmlns:r="http://schemas.openxmlformats.org/officeDocument/2006/relationships" name="Net Capital Requirements" sheetId="29" state="visible" r:id="rId29"/>
    <sheet xmlns:r="http://schemas.openxmlformats.org/officeDocument/2006/relationships" name="Related Party Transactions" sheetId="30" state="visible" r:id="rId30"/>
    <sheet xmlns:r="http://schemas.openxmlformats.org/officeDocument/2006/relationships" name="Business Segments" sheetId="31" state="visible" r:id="rId31"/>
    <sheet xmlns:r="http://schemas.openxmlformats.org/officeDocument/2006/relationships" name="Selected Quarterly Financial Da"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Restructuring Charge (Tables)" sheetId="36" state="visible" r:id="rId36"/>
    <sheet xmlns:r="http://schemas.openxmlformats.org/officeDocument/2006/relationships" name="Securities Lending (Tables)"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Leasing Arrangements (Tables)" sheetId="41" state="visible" r:id="rId41"/>
    <sheet xmlns:r="http://schemas.openxmlformats.org/officeDocument/2006/relationships" name="Senior Notes Payable (Tables)" sheetId="42" state="visible" r:id="rId42"/>
    <sheet xmlns:r="http://schemas.openxmlformats.org/officeDocument/2006/relationships" name="Revenue from Contracts with C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hare-Based Payments (Tables)" sheetId="46" state="visible" r:id="rId46"/>
    <sheet xmlns:r="http://schemas.openxmlformats.org/officeDocument/2006/relationships" name="Benefit Plans and Capital Tra_2" sheetId="47" state="visible" r:id="rId47"/>
    <sheet xmlns:r="http://schemas.openxmlformats.org/officeDocument/2006/relationships" name="Business Segments (Tables)" sheetId="48" state="visible" r:id="rId48"/>
    <sheet xmlns:r="http://schemas.openxmlformats.org/officeDocument/2006/relationships" name="Selected Quarterly Financial _2" sheetId="49" state="visible" r:id="rId49"/>
    <sheet xmlns:r="http://schemas.openxmlformats.org/officeDocument/2006/relationships" name="Organization and Nature of Bu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quisitions (Details)" sheetId="57" state="visible" r:id="rId57"/>
    <sheet xmlns:r="http://schemas.openxmlformats.org/officeDocument/2006/relationships" name="Acquisitions (Details) - Schedu" sheetId="58" state="visible" r:id="rId58"/>
    <sheet xmlns:r="http://schemas.openxmlformats.org/officeDocument/2006/relationships" name="Acquisitions (Details) - Sche_2" sheetId="59" state="visible" r:id="rId59"/>
    <sheet xmlns:r="http://schemas.openxmlformats.org/officeDocument/2006/relationships" name="Restructuring Charge (Details)" sheetId="60" state="visible" r:id="rId60"/>
    <sheet xmlns:r="http://schemas.openxmlformats.org/officeDocument/2006/relationships" name="Restructuring Charge (Details) " sheetId="61" state="visible" r:id="rId61"/>
    <sheet xmlns:r="http://schemas.openxmlformats.org/officeDocument/2006/relationships" name="Restructuring Charge (Details_2" sheetId="62" state="visible" r:id="rId62"/>
    <sheet xmlns:r="http://schemas.openxmlformats.org/officeDocument/2006/relationships" name="Securities Lending (Details) - " sheetId="63" state="visible" r:id="rId63"/>
    <sheet xmlns:r="http://schemas.openxmlformats.org/officeDocument/2006/relationships" name="Accounts Receivable (Details) -" sheetId="64" state="visible" r:id="rId64"/>
    <sheet xmlns:r="http://schemas.openxmlformats.org/officeDocument/2006/relationships" name="Accounts Receivable (Details)_2" sheetId="65" state="visible" r:id="rId65"/>
    <sheet xmlns:r="http://schemas.openxmlformats.org/officeDocument/2006/relationships" name="Property and Equipment (Details" sheetId="66" state="visible" r:id="rId66"/>
    <sheet xmlns:r="http://schemas.openxmlformats.org/officeDocument/2006/relationships" name="Property and Equipment (Detai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Leasing Arrangements (Details)" sheetId="71" state="visible" r:id="rId71"/>
    <sheet xmlns:r="http://schemas.openxmlformats.org/officeDocument/2006/relationships" name="Leasing Arrangements (Details) " sheetId="72" state="visible" r:id="rId72"/>
    <sheet xmlns:r="http://schemas.openxmlformats.org/officeDocument/2006/relationships" name="Notes Payable (Details)" sheetId="73" state="visible" r:id="rId73"/>
    <sheet xmlns:r="http://schemas.openxmlformats.org/officeDocument/2006/relationships" name="Term Loan (Details)" sheetId="74" state="visible" r:id="rId74"/>
    <sheet xmlns:r="http://schemas.openxmlformats.org/officeDocument/2006/relationships" name="Senior Notes Payable (Details)" sheetId="75" state="visible" r:id="rId75"/>
    <sheet xmlns:r="http://schemas.openxmlformats.org/officeDocument/2006/relationships" name="Senior Notes Payable (Details) " sheetId="76" state="visible" r:id="rId76"/>
    <sheet xmlns:r="http://schemas.openxmlformats.org/officeDocument/2006/relationships" name="Senior Notes Payable (Details_2"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Income Taxes (Details) - Sche_4" sheetId="84" state="visible" r:id="rId84"/>
    <sheet xmlns:r="http://schemas.openxmlformats.org/officeDocument/2006/relationships" name="Earnings Per Share (Details)" sheetId="85" state="visible" r:id="rId85"/>
    <sheet xmlns:r="http://schemas.openxmlformats.org/officeDocument/2006/relationships" name="Earnings Per Share (Details) - " sheetId="86" state="visible" r:id="rId86"/>
    <sheet xmlns:r="http://schemas.openxmlformats.org/officeDocument/2006/relationships" name="Limited Liability Company Sub_2" sheetId="87" state="visible" r:id="rId87"/>
    <sheet xmlns:r="http://schemas.openxmlformats.org/officeDocument/2006/relationships" name="Commitments and Contingencies (" sheetId="88" state="visible" r:id="rId88"/>
    <sheet xmlns:r="http://schemas.openxmlformats.org/officeDocument/2006/relationships" name="Share-Based Payments (Details)" sheetId="89" state="visible" r:id="rId89"/>
    <sheet xmlns:r="http://schemas.openxmlformats.org/officeDocument/2006/relationships" name="Share-Based Payments (Details) " sheetId="90" state="visible" r:id="rId90"/>
    <sheet xmlns:r="http://schemas.openxmlformats.org/officeDocument/2006/relationships" name="Share-Based Payments (Details_2" sheetId="91" state="visible" r:id="rId91"/>
    <sheet xmlns:r="http://schemas.openxmlformats.org/officeDocument/2006/relationships" name="Benefit Plans and Capital Tra_3" sheetId="92" state="visible" r:id="rId92"/>
    <sheet xmlns:r="http://schemas.openxmlformats.org/officeDocument/2006/relationships" name="Benefit Plans and Capital Tra_4" sheetId="93" state="visible" r:id="rId93"/>
    <sheet xmlns:r="http://schemas.openxmlformats.org/officeDocument/2006/relationships" name="Net Capital Requirements (Detai" sheetId="94" state="visible" r:id="rId94"/>
    <sheet xmlns:r="http://schemas.openxmlformats.org/officeDocument/2006/relationships" name="Related Party Transactions (Det" sheetId="95" state="visible" r:id="rId95"/>
    <sheet xmlns:r="http://schemas.openxmlformats.org/officeDocument/2006/relationships" name="Business Segments (Details)" sheetId="96" state="visible" r:id="rId96"/>
    <sheet xmlns:r="http://schemas.openxmlformats.org/officeDocument/2006/relationships" name="Business Segments (Details) - S" sheetId="97" state="visible" r:id="rId97"/>
    <sheet xmlns:r="http://schemas.openxmlformats.org/officeDocument/2006/relationships" name="Business Segments (Details) -_2" sheetId="98" state="visible" r:id="rId98"/>
    <sheet xmlns:r="http://schemas.openxmlformats.org/officeDocument/2006/relationships" name="Selected Quarterly Financial _3"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_(&quot;$ &quot;#,##0.00000_);_(&quot;$ &quot;(#,##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Entity Registrant Name</t>
        </is>
      </c>
      <c r="B4" s="4" t="inlineStr">
        <is>
          <t>B. RILEY
FINANCIAL, INC.</t>
        </is>
      </c>
    </row>
    <row r="5">
      <c r="A5" s="4" t="inlineStr">
        <is>
          <t>Trading Symbol</t>
        </is>
      </c>
      <c r="B5" s="4" t="inlineStr">
        <is>
          <t>RILY</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7191092</v>
      </c>
    </row>
    <row r="9">
      <c r="A9" s="4" t="inlineStr">
        <is>
          <t>Entity Public Float</t>
        </is>
      </c>
      <c r="D9" s="6" t="n">
        <v>418100000</v>
      </c>
    </row>
    <row r="10">
      <c r="A10" s="4" t="inlineStr">
        <is>
          <t>Amendment Flag</t>
        </is>
      </c>
      <c r="B10" s="4" t="inlineStr">
        <is>
          <t>false</t>
        </is>
      </c>
    </row>
    <row r="11">
      <c r="A11" s="4" t="inlineStr">
        <is>
          <t>Entity Central Index Key</t>
        </is>
      </c>
      <c r="B11" s="4" t="inlineStr">
        <is>
          <t>000146479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Yes</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7503</t>
        </is>
      </c>
    </row>
    <row r="25">
      <c r="A25" s="4" t="inlineStr">
        <is>
          <t>Entity Incorporation, State or Country Code</t>
        </is>
      </c>
      <c r="B25" s="4" t="inlineStr">
        <is>
          <t>DE</t>
        </is>
      </c>
    </row>
    <row r="26">
      <c r="A26" s="4" t="inlineStr">
        <is>
          <t>Entity Tax Identification Number</t>
        </is>
      </c>
      <c r="B26" s="4" t="inlineStr">
        <is>
          <t>27-0223495</t>
        </is>
      </c>
    </row>
    <row r="27">
      <c r="A27" s="4" t="inlineStr">
        <is>
          <t>Entity Address, Address Line One</t>
        </is>
      </c>
      <c r="B27" s="4" t="inlineStr">
        <is>
          <t>11100 Santa Monica Blvd.,</t>
        </is>
      </c>
    </row>
    <row r="28">
      <c r="A28" s="4" t="inlineStr">
        <is>
          <t>Entity Address, Address Line Two</t>
        </is>
      </c>
      <c r="B28" s="4" t="inlineStr">
        <is>
          <t>Suite 800</t>
        </is>
      </c>
    </row>
    <row r="29">
      <c r="A29" s="4" t="inlineStr">
        <is>
          <t>Entity Address, City or Town</t>
        </is>
      </c>
      <c r="B29" s="4" t="inlineStr">
        <is>
          <t>Los Angeles</t>
        </is>
      </c>
    </row>
    <row r="30">
      <c r="A30" s="4" t="inlineStr">
        <is>
          <t>Entity Address, State or Province</t>
        </is>
      </c>
      <c r="B30" s="4" t="inlineStr">
        <is>
          <t>CA</t>
        </is>
      </c>
    </row>
    <row r="31">
      <c r="A31" s="4" t="inlineStr">
        <is>
          <t>Entity Address, Postal Zip Code</t>
        </is>
      </c>
      <c r="B31" s="4" t="inlineStr">
        <is>
          <t>90025</t>
        </is>
      </c>
    </row>
    <row r="32">
      <c r="A32" s="4" t="inlineStr">
        <is>
          <t>City Area Code</t>
        </is>
      </c>
      <c r="B32" s="4" t="inlineStr">
        <is>
          <t>(310)</t>
        </is>
      </c>
    </row>
    <row r="33">
      <c r="A33" s="4" t="inlineStr">
        <is>
          <t>Local Phone Number</t>
        </is>
      </c>
      <c r="B33" s="4" t="inlineStr">
        <is>
          <t>966-1444</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12 Months Ended</t>
        </is>
      </c>
    </row>
    <row r="2">
      <c r="B2" s="2" t="inlineStr">
        <is>
          <t>Dec. 31, 2020</t>
        </is>
      </c>
    </row>
    <row r="3">
      <c r="A3" s="3" t="inlineStr">
        <is>
          <t>Accounting Policies [Abstract]</t>
        </is>
      </c>
    </row>
    <row r="4">
      <c r="A4" s="4" t="inlineStr">
        <is>
          <t>ORGANIZATION AND NATURE OF BUSINESS OPERATIONS</t>
        </is>
      </c>
      <c r="B4" s="4" t="inlineStr">
        <is>
          <t>NOTE 1—ORGANIZATION AND NATURE OF BUSINESS
OPERATIONS B. Riley Financial,
Inc. and its subsidiaries (collectively, the “Company”) provide investment banking and financial services to corporate,
institutional and high net worth clients, and asset disposition, financial consulting,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and magicJack VocalTec Ltd. (“magicJack”). The Company acquired a majority ownership interest in BR Brands Holding,
LLC (“BR Brands” or “Brands”) on October 28, 2019, which provides licensing of trademarks. During the fourth
quarter of 2020, the Company realigned its segment reporting structure to reflect organizational management changes. Under
the new structure, the valuation and appraisal businesses are reported in the Financial Consulting segment and our
bankruptcy, financial advisory, forensic accounting, and real estate consulting businesses that were previously reported in
the Capital Markets segment are now reported as part of the Financial Consulting segment. In conjunction with the new
reporting structure, the Company recast its segment presentation for all periods presented. The Company operates
in five operating segments: (i) Capital Markets, through which the Company provides investment banking, corporate finance, securities
lending,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Financial Consulting, through which the Company provides bankruptcy, financial advisory, forensic
accounting, real estate consulting and valuation and appraisal services; (iv) Principal Investments - United Online and magicJack,
through which the Company provides consumer Internet access and related subscription services from United Online and cloud communication
services primarily through the magicJack devices; and (v) Brands, which is focused on generating revenue through the licensing
of trademarks. On January 30, 2020,
the World Health Organization (“WHO”) announced a global health emergency because of a new strain of coronavirus (the
“COVID-19 outbreak”). In March 2020, the WHO classified the COVID-19 outbreak as a pandemic, based on the
rapid increase in exposure globally. Coming into 2021, the full impact of the COVID-19 outbreak continues to evolve,
as countries across the world manage repeated waves of the pandemic and vaccines come to market. The impact of the COVID-19
outbreak on the Company’s results of operations, financial position and cash flows will depend on future developments, including
the duration and spread of the outbreak and related advisories and restrictions and the success of vaccines in slowing or halting
the pandemic. These developments and the impact of the COVID-19 outbreak on the financial markets and the overall economy
continue to be highly uncertain and cannot be predicted. If the financial markets and/or the overall economy continue to be impacted,
the Company’s results of operations, financial position and cash flows may be materially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 a) Principles of Consolidation and
Basis of Presentation The consolidated financial
statements include the accounts of B. Riley Financial, Inc. and its wholly-owned and majority-owned subsidiaries. The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b)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intangible assets and goodwill, the fair value of mandatorily redeemable noncontrolling interests, fair value of share
based arrangements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Auction and Liquidation segment, Financial Consulting segment, Principal Investments
– United Online and magicJack segment and Brands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Investments - Equity Method and Joint Venture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Principal Investments
– United Online and magicJack segment Service revenues from
fees charged to United Online pay accounts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s as deferred revenue. In circumstances where payment is not received
in advance, revenues are only recognized if collectability is probable. Revenues from sales
of the magicJack devices and access rights represent revenues recognized from sales of the magicJack devices to retailers, wholesalers,
or direct to customers, net of returns, over the period associated with the access right period. Revenues for the device and initial
access right were accounted for as a combined unit of accounting and recognized ratably over the service term. The transaction
price for magicJack devices is allocated between equipment and service based on stand-alone selling prices. Revenues allocated
to equipment are recognized upon delivery (when control transfers to the customer), and service revenue is recognized ratably
over the service term. The Company estimates the return of direct sales as part of the transaction price using a six month rolling
average of historical returns. Revenues for hardware and shipping are recognized at the time of delivery and revenues for services
are recognized ratably over the service term. The Company recognizes revenue for hardware based on delivery terms to the retailer
and revenue for service is deferred for the delay period and recognized ratably over the remaining access right period. Revenues from access
rights renewals and mobile apps represents revenues from customers purchasing rights to access the Company’s servers beyond
the access right period included in a magicJack device or magicJack service. The extended access right ranges from one to five
years. These fees charged to customers are initially deferred and recognized as revenue ratably over the extended access right
period. Revenues from access rights granted to users of the magicJack Apps are recognized ratably over the access right period. Revenues from the
sale of other magicJack related products are revenues recognized from the sale of other items related to the magicJack devices
and access right renewals the Company offers its customers, including porting fees charged to customers to port their existing
phone number to a magicJack device or services, fees charged for customer to select a custom, vanity or Canadian phone number
and fees charged to customers to change their existing number. These revenues are recognized at the time of sale. Prepaid minutes revenues
are primarily from the usage and expiration of international prepaid minutes, net of chargebacks. Revenues from prepaid minutes
are recognized as minutes are used. Revenues from access
and wholesale charges are generated from access fees charged to other telecommunication carriers or providers for Interexchange
Carriers (“IXC”) calls terminated to the Company’s end-users, and other fees charged to telecommunication carriers
or providers for origination of calls to their 800-numbers. These revenues are recorded based on rates set forth in the respective
state and federal tariffs or negotiated contract rates, less provisions for billing adjustments. Revenues from access and wholesale
charges are recognized as calls are terminated to the network. UCaaS revenues are
recurring monthly service revenue from sales of its hosted services. Customers are billed monthly in advance for these recurring
services and in arrears for one time service charges and other certain usage charges. UCaaS revenues also includes non-recurring
revenue from the sale of hardware and network equipment. Revenues for recurring monthly service are recorded in the period the
services are provided over the term of the respective customer agreements and revenue from the sale of hardware and network equipment
is recognized in the period that the equipment is delivered and put into service.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Brands segment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40,490, $30,739 and $23,039 for the years ended December 31, 2020, 2019 and 2018, respectively. Loan participations
sold as of December 31, 2020 and 2019 totaled $17,316 and $12,478, respectively. Interest expense from loan participations
sold totaled $1,961 and $1,405 for the years ended December 31, 2020 and 2019, respectively. (f) Concentration
of Risk Revenues in the Capital
Markets, Financial Consulting, Principal Investments - United Online and magicJack and Brands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3,013, $1,903
and $2,727 for the years ended December 31, 2020, 2019 and 2018, respectively. Advertising expense is included as a component
of selling, general and administrative expenses in the accompanying consolidated statements of income.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 maturity of three months or less when purchased to be cash equivalents. (k)
Restricted Cash As of December 31,
2020, restricted cash included $764 of cash collateral for foreign exchange contracts and $471 of collateral related to one of
the Company’s telecommunication suppliers. As of December 31, 2019, restricted cash balance is $471 related to one of the
Company’s telecommunication suppliers.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solidated balance sheets.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Financial Consulting, Capital Markets, Principal Investments
- United Online and magicJack and Brands customers. The Company maintains an allowance for doubtful accounts for estimated losses
inherent in its accounts receivable portfolio. In establishing the required allowance, management utilizes the expected loss model.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years ended December 31, 2020 and 2019 are included in Note 6. (o)
Leases The Company determines
if an arrangement is, or contains, a lease at the inception date. Operating leases are included in right-of-use assets, with the
related liabilities included in operating lease liabilities i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9 for additional information on leases. (p)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3,632,
$5,202 and $4,674 for the years ended December 31, 2020, 2019 and 2018, respectively. (q)
Loans Receivable The
Company adopted the new credit loss standard effective January 1, 2020. Pursuant to ASU 2016-13 and its amendment ASU 2019-05,
the Company elected the irrevocable fair value option for all outstanding loans receivable that were previously measured at amortized
cost. Under the fair value option, loans receivable are measured at each reporting period based upon their exit value in an orderly
transaction and unrealized gains or losses from changes in fair value are recorded in the consolidated statements of income. These
loans are no longer subject to evaluation for impairment through an allowance for loan loss as such losses will be captured through
fair value changes. The impact of adopting ASC 326 was immaterial to the consolidated financial statements. Loans
receivable, at fair value totaled $390,689 and $43,338 at December 31, 2020 and 2019, respectively. The loans have various maturities
through December 2024. As of December 31, 2020, and 2019, the historical cost of loans receivable accounted for under the
fair value option was $405,064 and $32,578, respectively, which included principal balances of $416,401 and $32,691 and unamortized
costs, origination fees, premiums and discounts, totaling $11,337 and $113, respectively. During the year ended December 31, 2020,
the Company recorded unrealized losses of $22,033 on the loans receivable, at fair value, which is included in trading income
(losses) and fair value adjustments on loans on the consolidated statement of income. Prior
to the adoption of the new credit loss standard effective January 1, 2020, at December 31, 2019 loans receivable, at historical
cost totaled $225,848. Loans receivable, at cost were reported at their outstanding principal balances of $232,118 net of $6,270
of unearned income, and loan origination costs which includes unamortized deferred fees and costs on originated loans, and for
purchased loans, net of any unamortized premiums or discounts. The
Company may periodically provide limited guarantees to third parties for loans that are made to investment banking and lending
customers. At December 31, 2020, the Company has provided limited guarantees with respect to the Franchise Group, Inc. (collectively
with all of its affiliates, “FRG”) as further described in Note 21 and Babcock &amp; Wilcox Enterprises, Inc. (“B&amp;W”)
as further described in Note 17(c). In accordance with the new credit loss standard, the Company evaluates the need to record
an allowance for credit losses for these loan guarantees since they have off-balance sheet credit exposures. At December
31, 2020, the Company has not recorded any provision for credit losses on the FRG and B&amp;W guarantees since the underlying
guaranteed loans are senior to most of the outstanding debt of FRG and B&amp;W and the Company believes that there is sufficient
collateral to protect the Company from any credit loss exposure. The maximum amount of credit exposure related to these
limited guarantees is approximately $195,000.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 of income. Loan origination fees and certain direct origination costs are deferred and recognized
as adjustments to interest income over the lives of the related loans. Unearned income, discounts and premiums are amortized to
interest income using a level yield methodology. (r)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20 and 2019, the Company’s securities and other investments owned and securities sold not yet purchased
at fair value consisted of the following securities:
December 31, December 31,
2020 2019
Securities and other investments owned:
Equity securities $ 697,288 $ 353,162
Corporate bonds 3,195 19,020
Other fixed income securities 1,913 8,414
Partnership interests and other 74,923 27,617
$ 777,319 $ 408,213
Securities sold not yet purchased:
Equity securities $ 4,575 $ 5,360
Corporate bonds 4,288 33,436
Other fixed income securities 1,242 3,024
$ 10,105 $ 41,820 (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ive reporting units, which are the same as its reporting segments described in Note 22.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in accordance with ASU 2017-04, Intangibles-Goodwill and Other (Topic 350): Simplifying the Test for Goodwill
Impairment, the Company made a qualitative assessment of the impact of the COVID-19 outbreak on goodwill and other intangible
assets. Based on the Company’s qualitative assessments during 2020, the Company concluded that a positive assertion can
be made from the qualitative assessment that it is more likely than not that the fair value of the reporting units exceeded their
carrying values and no impairments were identified. The Company revie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3—ACQUISITIONS Membership
Interest Purchase Agreement with BR Brand Acquisition LLC On October 11,
2019, the Company and B. Riley Brand Management LLC, an indirect wholly-owned subsidiary of the Company (the “B. Riley
Member”), entered into a Membership Interest Purchase Agreement (the “MIPA”) with BR Brand Acquisition LLC
(the “BR Brand Member”) and BR Brand, pursuant to which the B. Riley Member acquired a majority of the equity interest
in BR Brand. The closing of the transactions in accordance with the MIPA (the “Closing”)
occurred on October 28, 2019. The B. Riley Member
completed the Closing of a majority of the equity interest in BR Brands pursuant to the terms of the MIPA in exchange for (i) aggregate
consideration of $116,500 in cash and (ii) warrant consideration of $990 from the issuance by the Company to Bluestar Alliance
LLC (“Bluestar”), an affiliate of the BR Brand Member, of a warrant to purchase up to 200,000 shares of the Company’s
common stock at an exercise price per share equal to $26.24. One-third of the shares of common stock issuable under the warrant
immediately vested and become exercisable upon its issuance at the Closing, and the remaining two-thirds of such shares of common
stock will vest and became exercisable following the first and/or second anniversaries of the Closing, subject to BR Brand’s
(or another related joint venture with Bluestar) satisfaction of specified financial performance targets. The fair value of the
non-controlling interest in the amount of $29,373 was determined based on the relative fair value of the net assets acquired. The
Company incurred $570 of transaction costs in connection with the acquisition. In connection with
the Closing, (i) the BR Brands Member has caused the transfer of certain trademarks, domain names, license agreements and related
assets from existing brand owners to BR Brands and (ii) the Company, Bluestar and certain of their affiliates (including the B.
Riley Member and the BR Brand Member) entered into an amended and restated operating agreement for BR Brands and certain other commercial
agreements. The Company evaluated
the transaction under the Financial Accounting Standards Board (“FASB”) Accounting Standards Codification (“ASC”)
Topic 805, Business Combinations Business Combinations:
Clarifying the Definition of a Business
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Acquisition of
magicJack VocalTec Ltd On November 14, 2018,
the Company completed its acquisition of magicJack VocalTec Ltd., an Israeli corporation (“magicJack”), with magicJack
continuing as the surviving corporation and as an indirect subsidiary of the Company. Each outstanding share of magicJack converted
into the right to receive $8.71 in cash without interest, representing approximately $143,115 in aggregate merger consideration. Pro
Forma Financial Information The unaudited pro-forma
financial information in the table below summarizes the combined results of operations of the Company and magicJack as though the
acquisition had occurred as of January 1, 2018. The pro-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Year Ended
2018
Revenues $ 489,556
Net income attributable to B. Riley Financial, Inc. $ 20,822
Basic earnings per share $ 0.80
Diluted earnings per share $ 0.78
Weighted average basic shares outstanding 25,937,305
Weighted average diluted shares outstanding 26,764,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0</t>
        </is>
      </c>
    </row>
    <row r="3">
      <c r="A3" s="3" t="inlineStr">
        <is>
          <t>Restructuring and Related Activities [Abstract]</t>
        </is>
      </c>
    </row>
    <row r="4">
      <c r="A4" s="4" t="inlineStr">
        <is>
          <t>RESTRUCTURING CHARGE</t>
        </is>
      </c>
      <c r="B4" s="4" t="inlineStr">
        <is>
          <t xml:space="preserve">NOTE 4—RESTRUCTURING CHARGE The Company recorded restructuring
charges in the amount of $1,557, $1,699 and $8,506 for the years ended December 31, 2020, 2019 and 2018, respectively. The
restructuring The restructuring charges during
the year ended December 31, 2018 were primarily related to severance costs and lease loss accruals for the planned consolidation
of office space related to operations in the Capital Markets segment and the rebrand of B. Riley Wealth Management. The following tables summarize the changes
in accrued restructuring charge during the years ended December 31, 2020, 2019 and 2018:
Year Ended December 31,
2020 2019 2018
Balance, beginning of year $ 1,600 $ 3,855 $ 2,600
Restructuring charge 1,557 1,699 8,506
Cash paid (901 ) (4,150 ) (4,667 )
Non-cash items (1,529 ) 196 (2,584 )
Balance, end of year $ 727 $ 1,600 $ 3,855 The following tables summarize the restructuring
activities by reportable segment during the years ended December 31, 2020, 2019 and 2018:
Capital Auction Financial Principal Corporate Total
Restructuring charges for the year ended December 31, 2020:
Impairment of intangible assets $ 917 $ 140 $ 500 $ — $ — $ 1,557
Total restructuring charge $ 917 $ 140 $ 500 $ — $ — $ 1,557
Restructuring charges for the year ended December 31, 2019:
Employee termination costs $ — $ — $ — $ 1,594 $ — $ 1,594
Facility closure and consolidation charge (recovery) (4 ) — — 109 — 105
Total restructuring charge $ (4 ) $ — $ — $ 1,703 $ — $ 1,699
Restructuring charges for the year ended December 31, 2018:
Employee termination costs $ 4,179 $ — $ — $ 338 $ — $ 4,517
Impairment of intangible assets 1,070 — — — — 1,070
Facility closure and consolidation charge (recovery) 3,129 — — — (210 ) 2,919
Total restructuring charge $ 8,378 $ — $ — $ 338 $ (210 ) $ 8,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12 Months Ended</t>
        </is>
      </c>
    </row>
    <row r="2">
      <c r="B2" s="2" t="inlineStr">
        <is>
          <t>Dec. 31, 2020</t>
        </is>
      </c>
    </row>
    <row r="3">
      <c r="A3" s="3" t="inlineStr">
        <is>
          <t>Securities Lending [Abstract]</t>
        </is>
      </c>
    </row>
    <row r="4">
      <c r="A4" s="4" t="inlineStr">
        <is>
          <t>SECURITIES LENDING</t>
        </is>
      </c>
      <c r="B4" s="4" t="inlineStr">
        <is>
          <t>NOTE 5—SECURITIES LENDING The following table presents
the contractual gross and net securities borrowing and lending balances and the related offsetting amount as of December
31, 2020 and 2019:
Gross amounts Gross amounts offset in the consolidated balance sheets (1) Net amounts Amounts not offset in the consolidated balance sheets but eligible for offsetting upon counterparty default (2) Net amounts
As of December 31, 2020
Securities borrowed $ 765,457 $ — $ 765,457 $ 765,457 $ —
Securities loaned $ 759,810 $ — $ 759,810 $ 759,810 $ —
As of December 31, 2019
Securities borrowed $ 814,331 $ — $ 814,331 $ 814,331 $ —
Securities loaned $ 810,495 $ — $ 810,495 $ 810,495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6—ACCOUNTS RECEIVABLE The components of accounts receivable, net, include
the following:
December 31, December 31,
2020 2019
Accounts receivable $ 33,604 $ 36,385
Investment banking fees, commissions and other receivables 10,316 8,043
Unbilled receivables 5,712 3,710
Total accounts receivable 49,632 48,138
Allowance for doubtful accounts (3,114 ) (1,514 )
Accounts receivable, net $ 46,518 $ 46,624 Additions and changes to the allowance for doubtful
accounts consist of the following:
Year Ended December 31,
2020 2019 2018
Balance, beginning of period $ 1,514 $ 696 $ 800
Add: Additions to reserve 3,385 2,126 1,308
Less: Write-offs (1,785 ) (1,151 ) (1,066 )
Less: Recovery — (157 ) (346 )
Balance, end of period $ 3,114 $ 1,514 $ 696 Unbilled receivables
represent the amount of contractual reimbursable costs and fees for services performed in connection with fee and service based
auction and liquidation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PROPERTY AND EQUIPMENT Property and equipment,
net, consists of the following:
Estimated December 31, December 31,
Useful Lives 2020 2019
Leasehold improvements Shorter of the remaining lease term or estimated useful life $ 10,737 $ 12,055
Machinery, equipment and computer software 1 to 9 years 15,650 14,873
Furniture and fixtures 3.5 to 5 years 4,128 4,305
Total 30,515 31,233
Less: Accumulated depreciation and amortization (18,830 ) (18,506 )
$ 11,685 $ 12,727 Depreciation expense
was $3,632, $5,202 and $4,674 during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8—GOODWILL AND OTHER INTANGIBLE ASSETS Goodwill was $227,046 and
$223,697 at December 31, 2020 and 2019, respectively. The
changes in the carrying amount of goodwill for the years ended December 31, were
as follows:
Capital Auction and Financial Principal Total
Balance as of December 31, 2018 $ 79,202 $ 1,975 $ 20,331 $ 121,860 $ 223,368
Goodwill acquired during the year:
magicJack purchase price adjustment — — — 3,542 3,542
magicJack allocation to the sale of a division — — — (3,213 ) (3,213 )
Balance as of December 31, 2019 79,202 1,975 20,331 122,189 223,697
Goodwill acquired during the year:
Acquisition of other business — — 3,349 — 3,349
Balance as of December 31, 2020 $ 79,202 $ 1,975 $ 23,680 $ 122,189 $ 227,046 Intangible assets consisted of
the following:
As of December 31, 2020 As of December 31, 2019
Useful Life Gross Accumulated Intangibles Gross Accumulated Intangibles
Amortizable assets:
Customer relationships 2 to 16 Years $ 98,898 $ 40,281 $ 58,617 $ 99,008 $ 27,269 $ 71,739
Domain names 7 Years 235 148 87 233 117 116
Advertising relationships 8 Years 100 56 44 100 44 56
Internally developed software and other intangibles 0.5 to 5 Years 11,775 6,913 4,862 11,765 4,843 6,922
Trademarks 7 to 10 Years 2,850 991 1,859 4,600 1,324 3,276
Total 113,858 48,389 65,469 115,706 33,597 82,109
Non-amortizable assets:
Tradenames 125,276 — 125,276 138,416 — 138,416
Total intangible assets $ 239,134 $ 48,389 $ 190,745 $ 254,122 $ 33,597 $ 220,525 Amortization expense
was $15,737, $13,846, and $9,135 for the years ended December 31, 2020, 2019, and 2018, respectively. At December 31, 2020,
estimated future amortization expense is $14,964, $14,309, $12,319, $8,378, 5,151 for the years ended December 31, 2021, 2022,
2023, 2024 and 2025, respectively. The estimated future amortization expense after December 31, 2025 is $10,348. In the first quarter of 2020, in accordance with ASU 2017-04,
Intangibles-Goodwill and Other (Topic 350): Simplifying the Test for Goodwill Impairment, 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and the Company recognized an impairment charge of $4,000. As a result of the continuing
impact and duration of the COVID-19 outbreak on the operations of the Brands segment, the Company determined that there was another
triggering event for testing the indefinite-lived tradenames in the Brands segment and made a determination that the indefinite-lived
tradenames in the Brands segment were impaired and the Company recognized an additional impairment charge of $8,500 in the second
quarter of 2020. There have been no triggering events subsequent to the second quarter of 2020 for testing indefinite-lived tradenames
in the Brands segment. The Company will continue to monitor the impacts of the COVID-19 outbreak in future quarters. Changes in
our forecasts could cause the book values of indefinite-lived tradenames to exceed fair values which may result in additional impairment
charge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ing Arrangements</t>
        </is>
      </c>
      <c r="B1" s="2" t="inlineStr">
        <is>
          <t>12 Months Ended</t>
        </is>
      </c>
    </row>
    <row r="2">
      <c r="B2" s="2" t="inlineStr">
        <is>
          <t>Dec. 31, 2020</t>
        </is>
      </c>
    </row>
    <row r="3">
      <c r="A3" s="3" t="inlineStr">
        <is>
          <t>Disclosure Text Block [Abstract]</t>
        </is>
      </c>
    </row>
    <row r="4">
      <c r="A4" s="4" t="inlineStr">
        <is>
          <t>LEASING ARRANGEMENTS</t>
        </is>
      </c>
      <c r="B4" s="4" t="inlineStr">
        <is>
          <t>NOTE 9—LEASING ARRANGEMENTS The Company’s
operating lease assets primarily represent the lease of office space where the Company conducts its operations with the weighted
average lease term of 7.2 years. The operating leases have lease terms up to eleven years. The weighted average discount rate used
to calculate the present value of lease payments was 5.55% at December 31, 2020. For the years ended December 31, 2020, 2019 and
2018, the total operating lease expense was $13,434, $12,582 and $11,752, respectively. For the year ended December 31, 2020,
$1,225 of operating lease expense were attributable to variable lease expenses. Operating lease expense is included in selling,
general and administrative expenses in the consolidated statements of income. For the year ended
December 31, 2020, cash payments against operating lease liabilities totaled $12,901 and non-cash lease expense transactions totaled
$3,314. Cash flows from operating leases are classified as net cash flows from operating activities in the accompanying consolidated
statements of cash flows. As of December 31,
2020, maturities of operating lease liabilities were as follows:
Operating
Leases
Year ending December 31:
2021 $ 11,775
2022 11,066
2023 10,274
2024 9,934
2025 9,558
Thereafter 21,081
Total lease payments 73,688
Less: imputed interest (12,910 )
Total operating lease liability $ 60,778 At December 31, 2020,
the Company did not have any significant leases executed but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10—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639, $1,503 and $4,247 for the years ended December
31, 2020, 2019 and 2018, respectively.
We are in compliance with
all financial covenants in the asset based credit facility at December 31, 2020. Other Notes Payable Notes payable include notes
payable to a clearing organization for one of the Company’s broker dealers. The notes payable accrue interest at the prime
rate plus 2.0% (6.75% at December 31, 2020) payable annually, maturing January 31, 2022. At December 31, 2020 and 2019, the
outstanding balance for the notes payable was $714 and $1,071, respectively. Interest expense was $51, $87 and $111 for the years
ended December 31, 2020, 2019 and 2018, respectively. Also included in notes
payable at December 31, 2020, was a $37,253 note payable to Garrison TNCI LLC which was assumed as part of the Company’s
investment in Lingo Management LLC. The note accrued interest at 12.5% per annum and had a maturity date of March 31, 2021.
During the year ended December 31, 2020, interest expense on the note was $447. The note was paid in full in Januar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03602</v>
      </c>
      <c r="C3" s="6" t="n">
        <v>104268</v>
      </c>
    </row>
    <row r="4">
      <c r="A4" s="4" t="inlineStr">
        <is>
          <t>Restricted cash</t>
        </is>
      </c>
      <c r="B4" s="5" t="n">
        <v>1235</v>
      </c>
      <c r="C4" s="5" t="n">
        <v>471</v>
      </c>
    </row>
    <row r="5">
      <c r="A5" s="4" t="inlineStr">
        <is>
          <t>Due from clearing brokers</t>
        </is>
      </c>
      <c r="B5" s="5" t="n">
        <v>7089</v>
      </c>
      <c r="C5" s="5" t="n">
        <v>23818</v>
      </c>
    </row>
    <row r="6">
      <c r="A6" s="4" t="inlineStr">
        <is>
          <t>Securities and other investments owned, at fair value</t>
        </is>
      </c>
      <c r="B6" s="5" t="n">
        <v>777319</v>
      </c>
      <c r="C6" s="5" t="n">
        <v>408213</v>
      </c>
    </row>
    <row r="7">
      <c r="A7" s="4" t="inlineStr">
        <is>
          <t>Securities borrowed</t>
        </is>
      </c>
      <c r="B7" s="5" t="n">
        <v>765457</v>
      </c>
      <c r="C7" s="5" t="n">
        <v>814331</v>
      </c>
    </row>
    <row r="8">
      <c r="A8" s="4" t="inlineStr">
        <is>
          <t>Accounts receivable, net</t>
        </is>
      </c>
      <c r="B8" s="5" t="n">
        <v>46518</v>
      </c>
      <c r="C8" s="5" t="n">
        <v>46624</v>
      </c>
    </row>
    <row r="9">
      <c r="A9" s="4" t="inlineStr">
        <is>
          <t>Due from related parties</t>
        </is>
      </c>
      <c r="B9" s="5" t="n">
        <v>986</v>
      </c>
      <c r="C9" s="5" t="n">
        <v>5832</v>
      </c>
    </row>
    <row r="10">
      <c r="A10" s="4" t="inlineStr">
        <is>
          <t>Advances against customer contracts</t>
        </is>
      </c>
      <c r="B10" s="5" t="n">
        <v>200</v>
      </c>
      <c r="C10" s="5" t="n">
        <v>27347</v>
      </c>
    </row>
    <row r="11">
      <c r="A11" s="4" t="inlineStr">
        <is>
          <t>Loans receivable, at fair value (includes $295,809 from related parties at December 31, 2020)</t>
        </is>
      </c>
      <c r="B11" s="5" t="n">
        <v>390689</v>
      </c>
      <c r="C11" s="5" t="n">
        <v>43338</v>
      </c>
    </row>
    <row r="12">
      <c r="A12" s="4" t="inlineStr">
        <is>
          <t>Loans receivable, at cost (includes $157,080 from related parties at December 31, 2019)</t>
        </is>
      </c>
      <c r="B12" s="4" t="inlineStr">
        <is>
          <t xml:space="preserve"> </t>
        </is>
      </c>
      <c r="C12" s="5" t="n">
        <v>225848</v>
      </c>
    </row>
    <row r="13">
      <c r="A13" s="4" t="inlineStr">
        <is>
          <t>Prepaid expenses and other assets</t>
        </is>
      </c>
      <c r="B13" s="5" t="n">
        <v>87262</v>
      </c>
      <c r="C13" s="5" t="n">
        <v>81808</v>
      </c>
    </row>
    <row r="14">
      <c r="A14" s="4" t="inlineStr">
        <is>
          <t>Operating lease right-of-use assets</t>
        </is>
      </c>
      <c r="B14" s="5" t="n">
        <v>48799</v>
      </c>
      <c r="C14" s="5" t="n">
        <v>47809</v>
      </c>
    </row>
    <row r="15">
      <c r="A15" s="4" t="inlineStr">
        <is>
          <t>Property and equipment, net</t>
        </is>
      </c>
      <c r="B15" s="5" t="n">
        <v>11685</v>
      </c>
      <c r="C15" s="5" t="n">
        <v>12727</v>
      </c>
    </row>
    <row r="16">
      <c r="A16" s="4" t="inlineStr">
        <is>
          <t>Goodwill</t>
        </is>
      </c>
      <c r="B16" s="5" t="n">
        <v>227046</v>
      </c>
      <c r="C16" s="5" t="n">
        <v>223697</v>
      </c>
    </row>
    <row r="17">
      <c r="A17" s="4" t="inlineStr">
        <is>
          <t>Other intangible assets, net</t>
        </is>
      </c>
      <c r="B17" s="5" t="n">
        <v>190745</v>
      </c>
      <c r="C17" s="5" t="n">
        <v>220525</v>
      </c>
    </row>
    <row r="18">
      <c r="A18" s="4" t="inlineStr">
        <is>
          <t>Deferred tax assets, net</t>
        </is>
      </c>
      <c r="B18" s="5" t="n">
        <v>4098</v>
      </c>
      <c r="C18" s="5" t="n">
        <v>31522</v>
      </c>
    </row>
    <row r="19">
      <c r="A19" s="4" t="inlineStr">
        <is>
          <t>Total assets</t>
        </is>
      </c>
      <c r="B19" s="5" t="n">
        <v>2662730</v>
      </c>
      <c r="C19" s="5" t="n">
        <v>2318178</v>
      </c>
    </row>
    <row r="20">
      <c r="A20" s="3" t="inlineStr">
        <is>
          <t>Liabilities:</t>
        </is>
      </c>
    </row>
    <row r="21">
      <c r="A21" s="4" t="inlineStr">
        <is>
          <t>Accounts payable</t>
        </is>
      </c>
      <c r="B21" s="5" t="n">
        <v>2722</v>
      </c>
      <c r="C21" s="5" t="n">
        <v>4477</v>
      </c>
    </row>
    <row r="22">
      <c r="A22" s="4" t="inlineStr">
        <is>
          <t>Accrued expenses and other liabilities</t>
        </is>
      </c>
      <c r="B22" s="5" t="n">
        <v>168478</v>
      </c>
      <c r="C22" s="5" t="n">
        <v>130714</v>
      </c>
    </row>
    <row r="23">
      <c r="A23" s="4" t="inlineStr">
        <is>
          <t>Deferred revenue</t>
        </is>
      </c>
      <c r="B23" s="5" t="n">
        <v>68651</v>
      </c>
      <c r="C23" s="5" t="n">
        <v>67121</v>
      </c>
    </row>
    <row r="24">
      <c r="A24" s="4" t="inlineStr">
        <is>
          <t>Deferred tax liabilities, net</t>
        </is>
      </c>
      <c r="B24" s="5" t="n">
        <v>34248</v>
      </c>
    </row>
    <row r="25">
      <c r="A25" s="4" t="inlineStr">
        <is>
          <t>Due to related parties and partners</t>
        </is>
      </c>
      <c r="B25" s="5" t="n">
        <v>327</v>
      </c>
      <c r="C25" s="5" t="n">
        <v>1750</v>
      </c>
    </row>
    <row r="26">
      <c r="A26" s="4" t="inlineStr">
        <is>
          <t>Due to clearing brokers</t>
        </is>
      </c>
      <c r="B26" s="5" t="n">
        <v>13672</v>
      </c>
    </row>
    <row r="27">
      <c r="A27" s="4" t="inlineStr">
        <is>
          <t>Securities sold not yet purchased</t>
        </is>
      </c>
      <c r="B27" s="5" t="n">
        <v>10105</v>
      </c>
      <c r="C27" s="5" t="n">
        <v>41820</v>
      </c>
    </row>
    <row r="28">
      <c r="A28" s="4" t="inlineStr">
        <is>
          <t>Securities loaned</t>
        </is>
      </c>
      <c r="B28" s="5" t="n">
        <v>759810</v>
      </c>
      <c r="C28" s="5" t="n">
        <v>810495</v>
      </c>
    </row>
    <row r="29">
      <c r="A29" s="4" t="inlineStr">
        <is>
          <t>Mandatorily redeemable noncontrolling interests</t>
        </is>
      </c>
      <c r="B29" s="5" t="n">
        <v>4700</v>
      </c>
      <c r="C29" s="5" t="n">
        <v>4616</v>
      </c>
    </row>
    <row r="30">
      <c r="A30" s="4" t="inlineStr">
        <is>
          <t>Operating lease liabilities</t>
        </is>
      </c>
      <c r="B30" s="5" t="n">
        <v>60778</v>
      </c>
      <c r="C30" s="5" t="n">
        <v>61511</v>
      </c>
    </row>
    <row r="31">
      <c r="A31" s="4" t="inlineStr">
        <is>
          <t>Notes payable</t>
        </is>
      </c>
      <c r="B31" s="5" t="n">
        <v>37967</v>
      </c>
      <c r="C31" s="5" t="n">
        <v>38167</v>
      </c>
    </row>
    <row r="32">
      <c r="A32" s="4" t="inlineStr">
        <is>
          <t>Loan participations sold</t>
        </is>
      </c>
      <c r="B32" s="5" t="n">
        <v>17316</v>
      </c>
      <c r="C32" s="5" t="n">
        <v>12478</v>
      </c>
    </row>
    <row r="33">
      <c r="A33" s="4" t="inlineStr">
        <is>
          <t>Term loan</t>
        </is>
      </c>
      <c r="B33" s="5" t="n">
        <v>74213</v>
      </c>
      <c r="C33" s="5" t="n">
        <v>66666</v>
      </c>
    </row>
    <row r="34">
      <c r="A34" s="4" t="inlineStr">
        <is>
          <t>Senior notes payable, net</t>
        </is>
      </c>
      <c r="B34" s="5" t="n">
        <v>870783</v>
      </c>
      <c r="C34" s="5" t="n">
        <v>688112</v>
      </c>
    </row>
    <row r="35">
      <c r="A35" s="4" t="inlineStr">
        <is>
          <t>Total liabilities</t>
        </is>
      </c>
      <c r="B35" s="5" t="n">
        <v>2123770</v>
      </c>
      <c r="C35" s="5" t="n">
        <v>1927927</v>
      </c>
    </row>
    <row r="36">
      <c r="A36" s="4" t="inlineStr">
        <is>
          <t>Commitments and contingencies (Note 17)</t>
        </is>
      </c>
      <c r="B36" s="4" t="inlineStr">
        <is>
          <t xml:space="preserve"> </t>
        </is>
      </c>
      <c r="C36" s="4" t="inlineStr">
        <is>
          <t xml:space="preserve"> </t>
        </is>
      </c>
    </row>
    <row r="37">
      <c r="A37" s="3" t="inlineStr">
        <is>
          <t>B. Riley Financial, Inc. stockholders’ equity:</t>
        </is>
      </c>
    </row>
    <row r="38">
      <c r="A38" s="4" t="inlineStr">
        <is>
          <t>Preferred stock, $0.0001 par value; 1,000,000 shares authorized; 3,971 and 2,349 shares issued and outstanding as of December 31, 2020 and 2019, respectively; liquidation preference of $99,260 and $58,723 as of December 31, 2020 and 2019, respectively.</t>
        </is>
      </c>
      <c r="B38" s="4" t="inlineStr">
        <is>
          <t xml:space="preserve"> </t>
        </is>
      </c>
      <c r="C38" s="4" t="inlineStr">
        <is>
          <t xml:space="preserve"> </t>
        </is>
      </c>
    </row>
    <row r="39">
      <c r="A39" s="4" t="inlineStr">
        <is>
          <t>Common stock, $0.0001 par value; 100,000,000 shares authorized; 25,777,796 and 26,972,332 issued and outstanding as of December 31, 2020 and 2019, respectively.</t>
        </is>
      </c>
      <c r="B39" s="5" t="n">
        <v>3</v>
      </c>
      <c r="C39" s="5" t="n">
        <v>3</v>
      </c>
    </row>
    <row r="40">
      <c r="A40" s="4" t="inlineStr">
        <is>
          <t>Additional paid-in capital</t>
        </is>
      </c>
      <c r="B40" s="5" t="n">
        <v>310326</v>
      </c>
      <c r="C40" s="5" t="n">
        <v>323109</v>
      </c>
    </row>
    <row r="41">
      <c r="A41" s="4" t="inlineStr">
        <is>
          <t>Retained earnings</t>
        </is>
      </c>
      <c r="B41" s="5" t="n">
        <v>203080</v>
      </c>
      <c r="C41" s="5" t="n">
        <v>39536</v>
      </c>
    </row>
    <row r="42">
      <c r="A42" s="4" t="inlineStr">
        <is>
          <t>Accumulated other comprehensive loss</t>
        </is>
      </c>
      <c r="B42" s="5" t="n">
        <v>-823</v>
      </c>
      <c r="C42" s="5" t="n">
        <v>-1988</v>
      </c>
    </row>
    <row r="43">
      <c r="A43" s="4" t="inlineStr">
        <is>
          <t>Total B. Riley Financial, Inc. stockholders’ equity</t>
        </is>
      </c>
      <c r="B43" s="5" t="n">
        <v>512586</v>
      </c>
      <c r="C43" s="5" t="n">
        <v>360660</v>
      </c>
    </row>
    <row r="44">
      <c r="A44" s="4" t="inlineStr">
        <is>
          <t>Noncontrolling interests</t>
        </is>
      </c>
      <c r="B44" s="5" t="n">
        <v>26374</v>
      </c>
      <c r="C44" s="5" t="n">
        <v>29591</v>
      </c>
    </row>
    <row r="45">
      <c r="A45" s="4" t="inlineStr">
        <is>
          <t>Total equity</t>
        </is>
      </c>
      <c r="B45" s="5" t="n">
        <v>538960</v>
      </c>
      <c r="C45" s="5" t="n">
        <v>390251</v>
      </c>
    </row>
    <row r="46">
      <c r="A46" s="4" t="inlineStr">
        <is>
          <t>Total liabilities and equity</t>
        </is>
      </c>
      <c r="B46" s="6" t="n">
        <v>2662730</v>
      </c>
      <c r="C46" s="6" t="n">
        <v>2318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t>
        </is>
      </c>
      <c r="B1" s="2" t="inlineStr">
        <is>
          <t>12 Months Ended</t>
        </is>
      </c>
    </row>
    <row r="2">
      <c r="B2" s="2" t="inlineStr">
        <is>
          <t>Dec. 31, 2020</t>
        </is>
      </c>
    </row>
    <row r="3">
      <c r="A3" s="3" t="inlineStr">
        <is>
          <t>Term Loan Disclosure [Abstract]</t>
        </is>
      </c>
    </row>
    <row r="4">
      <c r="A4" s="4" t="inlineStr">
        <is>
          <t>TERM LOAN</t>
        </is>
      </c>
      <c r="B4" s="4" t="inlineStr">
        <is>
          <t>NOTE 11—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On December 31, 2020,
the Borrowers, the Secured Guarantors, the Agent and the Lenders, entered into the Second Amendment to Credit Agreement (the
“Second Amendment”) pursuant to which, among other things, (i) the Lenders agreed to make a new $75,000,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000 on the date of
the Second Amendment, (iii) the maturity date of the new Term Loans is five (5) years from the date of the Second Amendment,
(iv) the interest rate margin was increased by 25 basis points as set forth in the Second Amendment, (v) the Borrowers agreed
to make mandatory prepayments of the Term Loans from a portion of the Consolidated Excess Cash Flow (as defined in the Credit
Agreement), (vi) the maximum Consolidated Total Funded Debt Ratio (as defined in the Credit Agreement) was increased as set
forth in the Second Amendment and (vii) the Company and B. Riley Principal Investments, LLC entered into a reaffirmation of
their guarantees of the Borrowers’ obligations under the Credit Agreement. Additionally, the Borrowers paid a
commitment fee and an arrangement fee, each based on a percentage of the aggregate commitments, in each case upon the closing
of the Second Amendment . Amounts outstanding under
the Amended BRPAC Credit Agreement are due in quarterly installments commencing on March 31, 2021. Quarterly installments from
March 31, 2021 to December 31, 2021 are in the amount of $4,750 per quarter, from March 31, 2022 to December 31, 2022 are in the
amount of $4,250 per quarter, from March 31, 2023 to December 31, 2023 are in the amount of $3,750 per quarter, from March 31,
2024 to December 31, 2024 are in the amount of $3,250 per quarter, and from March 31, 2025 to December 31, 2025 are $2,750
per quarter. As of December 31,
2020, and 2019, the outstanding balance on the term loan was $74,213 (net of unamortized debt issuance costs of $787) and $66,666
(net of unamortized debt issuance costs of $600), respectively. Interest expense on the term loan during the years ended December
31, 2020, and 2019, was $2,369 (including amortization of deferred debt issuance costs of $278) and $4,609 (including amortization
of deferred debt issuance costs of $350), respectively. We are in compliance
with all financial covenants in the BRPAC Credit Agreement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Dec. 31, 2020</t>
        </is>
      </c>
    </row>
    <row r="3">
      <c r="A3" s="3" t="inlineStr">
        <is>
          <t>Debt Disclosure [Abstract]</t>
        </is>
      </c>
    </row>
    <row r="4">
      <c r="A4" s="4" t="inlineStr">
        <is>
          <t>SENIOR NOTES PAYABLE</t>
        </is>
      </c>
      <c r="B4" s="4" t="inlineStr">
        <is>
          <t>NOTE 12—SENIOR
NOTES PAYABLE Senior notes payable, net,
is comprised of the following as of December 31, 2020 and 2019:
December 31, December 31,
2020 2019
7.50% Senior notes due May 31, 2027 128,156 117,954
7.25% Senior notes due December 31, 2027 122,793 120,126
7.375% Senior notes due May 31, 2023 137,454 122,140
6.875% Senior notes due September 30, 2023 115,168 105,952
6.75% Senior notes due May 31, 2024 111,170 106,589
6.50% Senior notes due September 30, 2026 134,657 124,226
6.375% Senior notes due February 28, 2025 130,942 —
880,340 696,987
Less: Unamortized debt issuance costs (9,557 ) (8,875 )
$ 870,783 $ 688,112 During
the year ended December 31, 2020, the Company issued $54,546 of senior notes with maturity dates ranging from May 2023 to December
2027 pursuant to On February 12, 2020,
the Company issued $132,250 of senior notes due in February 2025 (“6.375% 2025 Notes”) pursuant to the prospectus supplement
dated February 10, 2020. Interest on the 6.375% 2025 Notes is payable quarterly at 6.375%. The 6.375% 2025 Notes are unsecured
and due and payable in full on February 28, 2025. In connection with the issuance of the 6.375% 2025 Notes, the Company received
net proceeds of $129,213 (after underwriting commissions, fees and other issuance costs of $3,037). During March 2020, the
Company repurchased bonds with an aggregate face value of $3,443 for $1,829 resulting in a gain net of expenses and original issue
discount of $1,556 during the year ended December 31, 2020. As part of the repurchase, the Company paid $30 in interest accrued
through the date of each respective repurchase. At December 31, 2020
and 2019, the total senior notes outstanding was $870,783 (net of unamortized debt issue costs of $9,557) and $688,112 (net of
unamortized debt issue costs of $8,875) with a weighted average interest rate of 6.95% and 7.05%, respectively. Interest on senior
notes is payable on a quarterly basis. Interest expense on senior notes totaled $61,233, $43,823 and $25,428 for the three
years ended December 31, 2020, 2019 and 2018, respectively. On
January 25, 2021, the Company issued $230,000 of senior notes due in January 2028 (“6.0% 2028 Notes”) pursuant to the
prospectus supplement dated February 12, 2020. Interest on the 6.0% 2028 Notes is payable quarterly at 6.0%. The 6.0% 2028 Notes
are unsecured and due and payable in full on January 31, 2028 .
In connection with the issuance of the 6.0% 2028 Notes, the Company received net proceeds of $225,746 (after underwriting commissions,
fees and other issuance costs of $4,254). The Notes bear interest at the rate of 6.0% per annum.
On March 1, 2021, the Company announced its intention to redeem
at par, and at its option, $128,156 of senior notes due in February 2027 (“7.50% 2027 Notes”) on March 31, 2021 pursuant
to the second supplemental indenture dated May 31, 2017. The total redemption payment will include approximately $1.6 million in
accrued interest. Sales Agreement Prospectus
to Issue Up to $150,000 of Senior Notes On February 14, 2020,
the Company entered into a new At Market Issuance Sales Agreement (the “February 2020 Sales Agreement”) with B. Riley
Securities, governing a program of at-the-market sales of certain of the Company’s senior notes. The most recent sales agreement
prospectus was filed by us with the SEC on January 28, 2021 (the “January 2021 Sales Agreement Prospectus”). This program
provides for the sale by the Company of up to $150,000 of certain of the Company’s senior notes. As of December 31, 2020,
the Company had $132,697 remaining availability under the February 2020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13—REVENUE FROM CONTRACTS WITH CUSTOMERS Revenue from contracts with customers
by reportable segment for the years ended December 31, 2020 and 2019 is as follows:
Capital Auction and Financial Principal Brands Total
Revenues for the year ended December 31, 2020:
Corporate finance, consulting and investment banking fees $ 255,022 $ — $ 54,051 $ — $ — $ 309,073
Wealth and asset management fees 78,596 — — — — 78,596
Commissions, fees and reimbursed expenses 48,416 50,035 36,855 — — 135,306
Subscription services — — — 72,666 — 72,666
Service contract revenues — 13,066 — — — 13,066
Advertising, licensing and other (1) — 25,663 — 14,472 16,458 56,593
Total revenues from contracts with customers 382,034 88,764 90,906 87,138 16,458 665,300
Interest income - Loans and securities lending 102,499 — — — — 102,499
Trading gains on investments 126,051 — — — — 126,051
Fair value adjustment on loans (22,033 ) — — — — (22,033 )
Other 30,188 — 716 — — 30,904
Total revenues $ 618,739 $ 88,764 $ 91,622 $ 87,138 $ 16,458 $ 902,721
(1) Includes sale of goods of $25,663 in Auction Liquidation and $3,473 in Principal Investments - United Online and magicJack.
Revenues for the year ended December 31, 2019:
Corporate finance, consulting and investment banking fees $ 129,480 $ — $ 37,471 $ — $ — $ 166,951
Wealth and asset management fees 82,778 — — — — 82,778
Commissions, fees and reimbursed expenses 42,503 49,849 38,821 — — 131,173
Subscription services — — — 82,088 — 82,088
Service contract revenues — (31,553 ) — — — (31,553 )
Advertising, licensing and other (1) — 4,220 — 18,774 4,055 27,049
Total revenues from contracts with customers 254,761 22,516 76,292 100,862 4,055 458,486
Interest income - Loans and securities lending 77,221 — — — — 77,221
Trading gains on investments 94,205 — — — — 94,205
Fair value adjustment on loans 12,258 — — — — 12,258
Other 9,942 — — — — 9,942
Total revenues $ 448,387 $ 22,516 $ 76,292 $ 100,862 $ 4,055 $ 652,112
(1) Includes sale of goods of $4,220 in Auction Liquidation and $3,715 in Principal Investments - United Online and magicJack.
Revenues for the year ended December 31, 2018:
Corporate finance, consulting and investment banking fees $ 105,259 $ — $ 12,719 $ — $ — $ 117,978
Wealth and asset management fees 74,510 — — — — 74,510
Commissions, fees and reimbursed expenses 44,235 36,250 38,705 — — 119,190
Subscription services — — — 42,887 — 42,887
Service contract revenues — 18,673 — — — 18,673
Advertising, licensing and other (1) — 63 — 11,347 — 11,410
Total revenues from contracts with customers 224,004 54,986 51,424 54,234 — 384,648
Interest income - Loans and securities lending 38,277 — — — — 38,277
Trading losses on investments (8,004 ) — — — — (8,004 )
Other 8,070 — — — — 8,070
Total revenues $ 262,347 $ 54,986 $ 51,424 $ 54,234 $ — $ 422,991
(1) Includes sale of goods of $63 in Auction Liquidation and
$575 in Principal Investments - United Online and magicJack. Revenues are recognized
when control of the promised goods or performance obligations for services is transferred to the Company’s customers, in
an amount that reflects the consideration the Company expects to be entitled to in exchange for the goods or services.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the Company’s past experiences, the time period of when uncertainties expect to be resolved and the amount of consideration
that is susceptible to factors outside of our influence, such as market volatility or the judgment and actions of third parties.
Revenues by geographic region by segment is included in Note 22 – Business Segments. The following provides
detailed information on the recognition of the Company’s revenues from contracts with customers: Corporate finance,
consulting and investment banking fees Fees earned from bankruptcy, financial advisory,
forensic accounting and real estate consulting services are rendered to clients over time as work progresses on the engagement
and services are delivered to the client. Fees may also include success and performance based fees which are recognized as revenue
when the performance obligation is no longer constrained and it is not probable that the revenue recognized would be subject to
significant reversal in a future period. Wealth and asset
management fees Commissions, fees
and reimbursed expenses Subscription services Service contract
revenues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Negative revenue from one retail liquidation engagement contributed to the Company reporting negative service contract revenues
of $31,553 in the Auction and Liquidation segment during the year ended December 31,2019. Advertising, licensing
and other Licensing revenue
results from various license agreements that provide revenue based on guaranteed minimum royalty amounts and advertising/marketing
fees with additional royalty revenue based on a percentage of defined sales. Guaranteed minimum royalty amounts are recognized
as revenue on a straight-line basis over the full contract term. Royalty payments exceeding the guaranteed minimum amounts in a
specific contract year are recognized only subsequent to when the guaranteed minimum amount has been achieved. Other licensing
fees are recognized at a point in time once the performance obligations have been satisfied.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20.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December 31, 2020.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6,518 and $46,624 at December 31, 2020 and 2019, respectively. The Company had
no significant impairments related to these receivables during the years ended December 31, 2020 and 2019. The Company also has
$5,712 and $3,710 of unbilled receivables at December 31, 2020 and 2019, respectively, and advances against customer contracts
of $200 and $27,347 at December 31, 2020 and 2019,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t December 31, 2020 and 2019 was $68,651 and $67,121, respectively. The Company expects to recognize
the deferred revenue of $68,651 at December 31, 2020 as service and fee revenues when the performance obligation is met during
the years December 31, 2021, 2022, 2023, 2024 and 2025 in the amount of $40,059, $11,638, $6,595, $4,330, and $2,703, respectively.
The Company expects to recognize the deferred revenue of $3,326 after December 31, 2025. During the years ended December 31, 2020 and 2019, the Company recognized revenue of $38,330 and $39,885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279 and $450 at December 31, 2020 and 2019, respectively, and are recorded in prepaid expenses and
other assets in the consolidated balance sheets. For the years ended December 31, 2020, 2019 and 2018, the Company recognized
expenses of $405, $2,755 and $1,428 related to capitalized costs to fulfill a contract, respectively. There were no significant
impairment charges recognized in relation to these capitalized costs during years ended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INCOME TAXES The Company’s
provision for income taxes consists of the following for the years ended December 31, 2020, 2019 and 2018:
Year Ended December 31,
2020 2019 2018
Current:
Federal $ 4,730 $ 16,499 $ 2,117
State 3,297 6,176 284
Foreign 5,344 1,092 (352 )
Total current provision 13,371 23,767 2,049
Deferred:
Federal 41,979 10,702 1,817
State 18,518 175 353
Foreign 1,572 — 684
Total deferred 62,069 10,877 2,854
Total provision for income taxes $ 75,440 $ 34,644 $ 4,903 A reconciliation
of the federal statutory rate of 21% to the effective tax rate for income before income taxes is as follows for the years ended
December 31, 2020, 2019 and 2018:
Year Ended December 31,
2020 2019 2018
Provision for income taxes at federal statutory rate 21.0 % 21.0 % 21.0 %
State income taxes, net of federal benefit 6.3 5.9 6.0
Transaction expenses — — 1.7
Noncontrolling interest tax differential (0.1 ) (0.1 ) (1.2 )
Employee stock based compensation (2.2 ) (0.9 ) (9.9 )
Other 2.0 3.8 5.4
Effective income tax rate 27.0 % 29.7 % 23.0 % Deferred income tax
assets (liabilities) consisted of the following as of December 31, 2020 and 2019:
December 31,
2020 2019
Deferred tax assets:
Accrued liabilities and other $ 2,066 $ 1,793
Mandatorily redeemable noncontrolling interests 1,190 1,190
Other — 2,760
State taxes 237 —
Share based payments — 3,441
Foreign tax and other tax credit carryforwards 1,558 1,558
Capital loss carryforward 61,315 61,945
Net operating loss carryforward 33,185 45,535
Total deferred Tax Assets 99,551 118,222
Deferred tax liabilities:
Deductible goodwill and other intangibles (2,333 ) (6,246 )
State taxes — (2,831 )
Share based payments (434 ) —
Depreciation (112 ) 143
Deferred revenue (43,631 ) (222 )
Other (4,902 ) —
Total deferred tax liabilities (51,412 ) (9,156 )
Net deferred tax assets 48,139 109,066
Valuation allowance (78,289 ) (77,544 )
Net deferred tax (liabilities) assets $ (30,150 ) $ 31,522
Deferred tax assets, net $ 4,098 $ 31,522
Deferred tax liabilities, net (34,248 ) —
Net deferred tax (liabilities) assets $ (30,150 ) $ 31,522 The Company’s income
before income taxes of $279,457 for the year ended December 31, 2020 includes a United States component of income before income
taxes of $264,654 and a foreign component comprised of income before income taxes of $14,803. As of December 31, 2020, the
Company had federal net operating loss carryforwards of $47,064 and state net operating loss carryforwards of $63,358. The Company’s
federal net operating loss carryforwards will expire in the tax years commencing in December 31, 2031 through December 31,
2038, the state net operating loss carryforwards will expire in tax years commencing in December 31, 2025.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20,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315 against these deferred tax assets. At December 31, 2020,
the Company had gross unrecognized tax benefits totaling $10,560 all of which would have an impact on the Company’s effective income
tax rate, if recognized. A reconciliation of the amounts of gross unrecognized tax benefits (before federal impact of state items),
excluding interest and penalties, was as follows:
Year Ended
December 31,
2020
Beginning balance $ 10,156
Additions for current year tax positions 15
Additions for prior year tax positions 539
Reductions for prior year tax positions (25 )
Reductions due to lapse in statutes of limitations (125 )
Ending balance $ 10,560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7 to 2020. At December 31, 2020,
the Company believes it is reasonably possible that its gross liabilities for unrecognized tax benefits may decrease by approximately
$77 within the next 12 months due to expiration of statute of limitations. The Company had accrued
interest and penalties relating to uncertain tax positions of $620 and $4,696 for UOL and magicJack, respectively, for the year
ended December 31, 2020 all of which was included in income taxes payable. The Company recorded a benefit of $166 for UOL related
to interest and penalties for uncertain tax positions primarily due to the lapse in statute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5—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19 that were held in escrow and subject to forfeiture. The 387,365 common shares held in escrow were forfeited and cancelled
on June 11, 2020 to indemnify the Company for certain representations and warranties and related claims pursuant to a related acquisition
agreement. Securities that could potentially dilute basic net income per share in the future that were not included in the computation
of diluted net income per share were 1,445,301, 1,334,810 and 1,920,670 for the years ended December 31, 2020, 2019 and 2018, respectively,
because to do so would have been anti-dilutive. Basic and diluted earnings per share were
calculated as follows:
Year Ended December 31,
2020 2019 2018
Net income attributable to B. Riley Financial, Inc. $ 205,148 $ 81,611 $ 15,509
Preferred stock dividends (4,710 ) (264 ) —
Net income applicable to common shareholders $ 200,438 $ 81,347 $ 15,509
Weighted average common shares outstanding:
Basic 25,607,278 26,401,036 25,937,305
Effect of dilutive potential common shares:
Restricted stock units and warrants 901,119 1,082,700 677,249
Contingently issuable shares — 45,421 150,302
Diluted 26,508,397 27,529,157 26,764,856
Basic income per common share $ 7.83 $ 3.08 $ 0.60
Diluted income per common share $ 7.56 $ 2.95 $ 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mited Liability Company Subsidiaries</t>
        </is>
      </c>
      <c r="B1" s="2" t="inlineStr">
        <is>
          <t>12 Months Ended</t>
        </is>
      </c>
    </row>
    <row r="2">
      <c r="B2" s="2" t="inlineStr">
        <is>
          <t>Dec. 31, 2020</t>
        </is>
      </c>
    </row>
    <row r="3">
      <c r="A3" s="3" t="inlineStr">
        <is>
          <t>Noncontrolling Interest [Abstract]</t>
        </is>
      </c>
    </row>
    <row r="4">
      <c r="A4" s="4" t="inlineStr">
        <is>
          <t>LIMITED LIABILITY COMPANY SUBSIDIARIES</t>
        </is>
      </c>
      <c r="B4" s="4" t="inlineStr">
        <is>
          <t>NOTE 16—LIMITED LIABILITY COMPANY
SUBSIDIARIES (a) Operating Agreements
of Limited Liability Company Subsidiaries The Company has certain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 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 (b) Repurchase Obligations
of Membership Interests of Limited Liability Company Subsidiaries 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 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s.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income. The noncontrolling interests
share of net income was $1,230, $1,220 and $1,222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7—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January 5, 2017,
complaints filed in November 2015 and May 2016 naming MLV &amp; Co. (“MLV”), a broker-dealer subsidiary of B.
Riley Securities (fka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Court ordered mediation before a federal magistrate
took place on August 6, 2019, with no resolution. In December 2019, the Court remanded the case to state court. In July 2020, the
Company agreed to settle this matter, subject to court approval which is expected in early 2021. An accrual for the settlement is included in the accompanying
consolidated financial statements. (b) Franchise
Group Commitments and Loan Participant Guaranty PSP Commitment On January 23, 2021,
the Company committed up to $400,000 aggregate principal amount of unsecured debt financing, consisting of $100,000 of secured
debt financing, and $300,000 of unsecured debt financing, to affiliates of Franchise Group, Inc. (collectively, “FRG”)
in connection with FRG’s acquisition of Pet Supplies Plus (“PSP”). The Company is in the process of arranging
financing for FRG’s PSP acquisition and to the extent needed the Company will fund any shortfall in the debt financing up
to the $400,000 commitment. The Loan Participant
Guaranty On February 14, 2020,
FRG, the lenders from time to time party thereto and GACP Finance as administrative agent, entered into a Credit Agreement (the
“Term Loan Credit Agreement”), pursuant to which the lenders provided a term loan facility to FRG in an aggregate principal
amount of $575,000. On February 19, 2020, the Company entered into a limited guaranty (the “Loan Participant Guaranty”)
to one of the lenders under the Term Loan Credit Agreement (the “Loan Participant”) pursuant to which the Company guaranteed
the payment when due of certain obligations, including principal, interest, and other amounts payable to the Loan Participant under
the Term Loan Credit Agreement in an amount not to exceed $50,000 plus certain expenses of the Loan Participant and certain protective
advances related to such guaranteed obligations (the “Loan Participant Guaranteed Obligations”). The Loan Participant
may require payment of the Loan Participant Guaranteed Obligations by the Company upon the occurrence of certain guarantor events
of default, including payment or bankruptcy events of default, in each case pursuant to the Term Loan Credit Agreement. The Loan
Participant Guaranty remains in effect until the date that the Loan Participant Guaranteed Obligations have been paid in full. The Loan Participant
Guaranteed Obligations are unsecured obligations of the Company and rank equally in right of payment with all of the Company’s
other existing and future unsecured and unsubordinated indebtedness. The Loan Participant Guaranteed Obligations are effectively
subordinated in right of payment to all of the Company’s existing and future secured indebtedness and structurally subordinated
to all existing and future indebtedness of the Company’s subsidiaries, including trade payables. (c) Babcock &amp;
Wilcox Commitments and Guarantee On May 14, 2020, the
Company entered into an agreement to provide Babcock &amp; Wilcox Enterprises, Inc. (“B&amp;W”) future commitments
to loan B&amp;W up to $40,000 at various dates starting in November 2020 and the Company provided a limited guaranty of B&amp;W’s
obligations under B&amp;W’s amended credit facility as more fully described in Note 21 - Related Party Transactions. On August 10, 2020,
the Company entered into a project specific indemnity rider (the “Indemnity Rider”) in favor of Berkley Insurance Company
and/or Berkley Regional Insurance Company (collectively, “Berkley”) to a general agreement of indemnity made by B&amp;W
in favor of Berkley (the Indemnity Agreement”). Pursuant to the Indemnity Rider, the Company agreed to indemnify Berkley
in connection with a default by B&amp;W under the Indemnity Agreement relating to a $29,970 payment and performance bond issued
by Berkley in connection with a construction project undertaken by B&amp;W. In consideration for providing the Indemnity Rider,
B&amp;W paid the Company fees in the amount of $600 on August 26, 2020. (d) BRPM II Equity
Commitment Letter The Company was a
party to an Equity Commitment Letter with B. Riley Principal Merger Corp. II (“BRPM II”) and B. Riley Principal Sponsor
Co. II, LLC to provide $40,000 of equity financing in connection with effecting a merger, capital stock exchange, asset acquisition,
stock purchase, reorganization or similar business combination, as disclosed below in Note 21 – Related Party Transactions. (e) Other Commitments On June 19, 2020,
the Company participated in a loan facility agreement to provide a total loan commitment up to 33,000 EUROS to a retailer in Europe.
The Company made an initial funding of 6,600 EUROS in July 2020. No additional borrowings have been made since the initial funding,
leaving unused future commitments available of up to 26,400 EUROS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NOTE 18—SHARE-BASED PAYMENTS (a)
Amended and Restated 2009 Stock Incentive Plan Share- based compensation
expense for restricted stock units under the Company’s Amended and Restated 2009 Stock Incentive Plan (the “Plan”)
was $14,830, $11,626 and $5,829 for the years ended December 31, 2020, 2019 and 2018, respectively. During the year ended
December 31, 2020, in connection with employee stock incentive plans the Company granted 465,711 restricted stock units with a
total grant date fair value of $8,818. The restricted stock units
generally vest over a period of one to three years based on continued service. Performance based restricted stock units generally
vest based on both the employee’s continued service and the Company’s common stock price, as defined in the grant,
achieving a set threshold during the three-year period following the grant. As of December 31,
2020, the expected remaining unrecognized share-based compensation expense of $11,156 will be expensed over a weighted average
period of 1.9 years. A summary of equity
incentive award activity for the years ended December 31, 2020 and 2019 was as follows:
Shares Weighted
Nonvested at December 31, 2018 896,817 $ 16.94
Granted 1,857,328 10.86
Vested (480,388 ) 15.02
Forfeited (9,769 ) 18.94
Nonvested at December 31, 2019 2,263,988 $ 12.35
Granted 465,711 18.93
Vested (1,730,734 ) 10.88
Forfeited (171,743 ) 11.47
Nonvested at December 31, 2020 827,222 $ 19.29 The
per-share weighted average grant-date fair value of restricted stock units granted during the years ended December 31, 2020
and 2019 was $18.93 and $10.86, respectively On
February 17, 2021, 1,105,000 performance based restricted stock units were granted to certain executive and managers with a grant
date fair value of $36,553. (b)
Amended and Restated FBR &amp; Co. 2006 Long-Term Stock Incentive Plan In
connection with the acquisition of FBR &amp; Co. on June 1, 2017, the equity awards previously granted or available for issuance
under the FBR &amp; Co. 2006 Long-Term Stock Incentive Plan (the “FBR Stock Plan”) may be issued under the Plan.
During the year ended December 31, 2020, the Company granted restricted stock units representing 142,029 shares of common stock
with a total grant date fair value of $2,603 under the FBR Stock Plan. The share-based compensation expense in connection with
the FBR Stock Plan restricted stock awards was $3,381, $3,969 and $7,081 during the years ended December 31, 2020, 2019 and 2018,
respectively. As of December 31, 2020, the expected remaining unrecognized share-based compensation expense of $3,686 will
be expensed over a weighted average period of 1.8 years.
A summary of equity
incentive award activity for the years ended December 31, 2020 and 2019 was as follows:
Shares Weighted
Nonvested at December 31, 2018 689,430 $ 17.64
Granted 131,216 19.17
Vested (224,086 ) 17.61
Forfeited (111,527 ) 16.50
Nonvested at December 31, 2019 485,033 $ 18.33
Granted 142,029 18.33
Vested (310,867 ) 17.37
Forfeited (26,075 ) 19.21
Nonvested at December 31, 2020 290,120 $ 19.33 The
per-share weighted average grant-date fair value of restricted stock units granted during the years ended December 31, 2020
and 2019 was $18.33 and $19.17, respectively. The total fair value of shares vested during the years ended December 31, 2020
and 2019 was $5,400 and $3,94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and Capital Transactions</t>
        </is>
      </c>
      <c r="B1" s="2" t="inlineStr">
        <is>
          <t>12 Months Ended</t>
        </is>
      </c>
    </row>
    <row r="2">
      <c r="B2" s="2" t="inlineStr">
        <is>
          <t>Dec. 31, 2020</t>
        </is>
      </c>
    </row>
    <row r="3">
      <c r="A3" s="3" t="inlineStr">
        <is>
          <t>Retirement Benefits [Abstract]</t>
        </is>
      </c>
    </row>
    <row r="4">
      <c r="A4" s="4" t="inlineStr">
        <is>
          <t>BENEFIT PLANS AND CAPITAL TRANSACTIONS</t>
        </is>
      </c>
      <c r="B4" s="4" t="inlineStr">
        <is>
          <t>NOTE 19—BENEFIT PLANS AND CAPITAL
TRANSACTIONS (a) Employee Benefit Plans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1,565 and $1,424 were made
during the years ended December 31, 2020 and 2019, respectively. In connection with the Company’s
Employee Stock Purchase Plan, share based compensation was $377 and $322 for the years ended December 31, 2020 and 2019, respectively.
At December 31, 2020, there were 502,326 shares reserved for issuance under the Purchase Plan. (b) Common
Stock During
the year ended December 31, 2020, the Company repurchased 2,165,383 shares of its common stock for $48,248 which represents an
average price of $22.28 per common share. On July 1, 2020, the Company entered into an agreement to repurchase 900,000 shares of
its common stock for $19,800 ($22.00 per common share) from one of its shareholders. In accordance with the agreement, the Company
repurchased 450,000 shares for $9,900 on July 2, 2020 and the remaining 450,000 shares were repurchased for $9,900 on November
2, 2020. In addition to the repurchases of common stock, 387,365 shares of the Company’s common stock that were previously
held in escrow in connection with the acquisition of in 2017 were
forfeited and cancelled on June 11, 2020 to indemnify the Company for certain representations and warranties and related claims
pursuant to a related acquisition agreement. stockholder On
October 30, 2018, the Company’s Board of Directors authorized a share repurchase program of up to $50,000 of its
outstanding common shares. All share repurchases were effected on the open market at prevailing market prices or in privately
negotiated transactions On March 15 On
January 15, 2021, the Company issued 1,413,045 shares of common stock (c) Preferred Stock On October 7, 2019,
the Company closed its public offering of depositary shares (the “Depositary Shares”), each representing 1/1000 th During the years ended
December 31, 2020, and December 31, 2019, the Company issued depository shares equivalent to 232 shares and 49 shares, respectively,
of the Series A Preferred Stock through ATM sales. There were 2,581 shares and 2,349 shares issued and outstanding as of December
31, 2020, and December 31, 2019, respectively. Total liquidation preference for the Series A Preferred Stock at December 31, 2020,
and December 31, 2019, was $64,519 and $58,723, respectively. Dividends on the Series A preferred paid during the years ended December
31, 2019 and 2020, were $0.11458 and $1.71875 per depository share, respectively. On
September 4, 2020, the Company issued depository shares each representing 1/1000th of a share of 7.375% Series B Cumulative Perpetual
Preferred Stock, par value $0.0001 per share (the “Series B Preferred Stock”). The Series B Preferred Stock has a liquidation
preference of $25 per 1/1000 depository share or $25,000 per preferred share. As a result of the offering the Company issued 1,300
shares of Series B Preferred Stock represented by 1,300,000 depositary shares. The offering resulted in gross proceeds of approximately
$32.5 million. The Company may elect from time to time to offer the Series B Preferred Stock via ATM sales. During
the year ended December 31, 2020, the Company issued depository shares equivalent to 90 shares of the Series B Preferred Stock
through ATM sales. Total liquidation preference for the Series B Preferred Stock at December 31, 2020, was $34,741. Dividends on
the Series B preferred paid during the year ended December 31, 2020, was $0.29193 per depository share. The Series A Preferred
Stock and the Series B Preferred Stock ranks, as to dividend rights and rights upon the Company’s liquidation, dissolution
or winding up: (i) senior to all classes or series of the Company’s common stock and to all other equity securities issued
by the Company other than equity securities issued with terms specifically providing that those equity securities rank on a parity
with the Series A Preferred Stock or Series B Preferred Stock, (ii) junior to all equity securities issued by the Company with
terms specifically providing that those equity securities rank senior to the Series A Preferred Stock and the Series B Preferred
Stock with respect to payment of dividends and the distribution of assets upon the Company’s liquidation, dissolution or
winding up and (iii) effectively junior to all of the Company’s existing and future indebtedness (including indebtedness
convertible into our common stock or preferred stock) and to the indebtedness and other liabilities of (as well as any preferred
equity interests held by others in) the Company’s existing or future subsidiaries. Generally, the Series A Preferred Stock
and the Series B Preferred Stock is not redeemable by the Company prior to October 7, 2024. However, upon a change of control or
delisting event, the Company will have the special option to redeem the Series A Preferred Stock and the Series B Preferred Stock. (d) Dividends From time to time,
the Company may decide to pay dividends which will be dependent upon our financial condition and results of operations. On February
25, 2021, the Board of Directors announced an increase to the regular quarterly dividend from $0.375 per share to $0.50 per share.
On February 25, 2021, the Company declared a regular quarterly dividend of $0.50 per share and a special dividend of $3.00 per
share, which will be paid on or about March 24, 20210 to stockholders of record as of March 10, 2021. During the years ended December
31, 2020 and 2019, the Company paid cash dividends on its common stock of $38,792 and $41,138, respectively. On October 28, 2020,
the Board of Directors announced an increase to the regular quarterly dividend from $0.30 per share to $0.375 per share. On October
28, 2020, the Company declared a regular quarterly dividend of $0.375 per share, which was paid on November 24, 2020 to stockholders
of record as of November 10, 2020. On July 30, 2020, the Board of Directors announced an increase to the regular quarterly dividend
from $0.25 per share to $0.30 per share. On July 30, 2020, the Company declared a regular quarterly dividend of $0.30 per share
and a special dividend of $0.05 per share which was paid on August 28, 2020 to stockholders of record as of August 14, 2020. On
May 8, 2020, we declared a quarterly dividend of $0.25 per share which was paid on June 10, 2020 to stockholders of record as of
June 1, 2020. On February 25, 2020, the Board of Directors announced an increase to the regular quarterly dividend from $0.175
per share to $0.25 per share. While it is the Board’s current intention to make regular dividend payments of $0.50 per share
each quarter and special dividend payments dependent upon exceptional circumstances from time to time, our Board of Directors may
reduce or discontinue the payment of dividends at any time for any reason it deems relevant. The declaration and payment of any
future dividends or repurchases of our common stock will be made at the discretion of our Board of Directors and will be dependent
upon our financial condition, results of operations, cash flows, capital expenditures, and other factors that may be deemed relevant
by our Board of Directors. A summary of our common
stock dividend activity for the years ended December 31, 2020 and 2019 was as follows:
Date Declared Date Paid Stockholder Regular Special Total
October 28, 2020 November 24, 2020 November 10, 2020 $ 0.375 $ 0.000 $ 0.375
July 30, 2020 August 28, 2020 August 14, 2020 0.300 0.050 0.350
May 8, 2020 June 10, 2020 June 1, 2020 0.250 0.000 0.250
March 3, 2020 March 31, 2020 March 17, 2020 0.250 0.100 0.350
October 30, 2019 November 26, 2019 November 14, 2019 0.175 0.475 0.650
August 1, 2019 August 29, 2019 August 15, 2019 0.175 0.325 0.500
May 1, 2019 May 29, 2019 May 15, 2019 0.080 0.180 0.260
March 5, 2019 March 26, 2019 March 19, 2019 0.080 0.000 0.080 Holders
of Series A Preferred Stock, 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On January 9, 2020, the Company declared a cash dividend of $0.4296875 per Depositary Share, which
was paid on January 31, 2020 to holders of record as of the close of business on January 21, 2020. Holders
of Series B Preferred Stock, when and as authorized by the board of directors of the Company, are entitled to cumulative cash dividends
at the rate of 7.375% per annum of the $25,000 liquidation preference ($25.00 per Depositary Share) per year (equivalent to $1,843.75
or $1.84375 per Depositary Share). Dividends will be payable quarterly in arrears, on or about the last day of January, April,
July and October Our principal sources
of liquidity to finance our business is our existing cash on hand, cash flows generated from operating activities, funds available
under revolving credit facilities and special purpose financing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12 Months Ended</t>
        </is>
      </c>
    </row>
    <row r="2">
      <c r="B2" s="2" t="inlineStr">
        <is>
          <t>Dec. 31, 2020</t>
        </is>
      </c>
    </row>
    <row r="3">
      <c r="A3" s="3" t="inlineStr">
        <is>
          <t>Brokers and Dealers [Abstract]</t>
        </is>
      </c>
    </row>
    <row r="4">
      <c r="A4" s="4" t="inlineStr">
        <is>
          <t>NET CAPITAL REQUIREMENTS</t>
        </is>
      </c>
      <c r="B4" s="4" t="inlineStr">
        <is>
          <t>NOTE 20—NET CAPITAL REQUIREMENTS B. Riley Securities
and B. Riley Wealth Management (“BRWM”),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of December 31, 2020, B. Riley Securities had net capital of $146,060, which was $140,101 in excess of its required net capital
of $5,959; and BRWM had net capital of $4,998, which was $4,299 in excess of its required net capital of $6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Loans receivable from related parties (in Dollars)</t>
        </is>
      </c>
      <c r="B3" s="6" t="n">
        <v>295809</v>
      </c>
      <c r="C3" s="6" t="n">
        <v>157080</v>
      </c>
    </row>
    <row r="4">
      <c r="A4" s="4" t="inlineStr">
        <is>
          <t>Preferred stock, par value (in Dollars per share)</t>
        </is>
      </c>
      <c r="B4" s="7" t="n">
        <v>0.0001</v>
      </c>
      <c r="C4" s="7" t="n">
        <v>0.0001</v>
      </c>
    </row>
    <row r="5">
      <c r="A5" s="4" t="inlineStr">
        <is>
          <t>Preferred stock, authorized</t>
        </is>
      </c>
      <c r="B5" s="5" t="n">
        <v>1000000</v>
      </c>
      <c r="C5" s="5" t="n">
        <v>1000000</v>
      </c>
    </row>
    <row r="6">
      <c r="A6" s="4" t="inlineStr">
        <is>
          <t>Preferred stock, issued</t>
        </is>
      </c>
      <c r="B6" s="5" t="n">
        <v>3971</v>
      </c>
      <c r="C6" s="5" t="n">
        <v>2349</v>
      </c>
    </row>
    <row r="7">
      <c r="A7" s="4" t="inlineStr">
        <is>
          <t>Preferred stock, outstanding</t>
        </is>
      </c>
      <c r="B7" s="5" t="n">
        <v>3971</v>
      </c>
      <c r="C7" s="5" t="n">
        <v>2349</v>
      </c>
    </row>
    <row r="8">
      <c r="A8" s="4" t="inlineStr">
        <is>
          <t>Preferred Stock, Liquidation preference (in Dollars)</t>
        </is>
      </c>
      <c r="B8" s="6" t="n">
        <v>99260</v>
      </c>
      <c r="C8" s="6" t="n">
        <v>58723</v>
      </c>
    </row>
    <row r="9">
      <c r="A9" s="4" t="inlineStr">
        <is>
          <t>Common stock, par value (in Dollars per share)</t>
        </is>
      </c>
      <c r="B9" s="7" t="n">
        <v>0.0001</v>
      </c>
      <c r="C9" s="7" t="n">
        <v>0.0001</v>
      </c>
    </row>
    <row r="10">
      <c r="A10" s="4" t="inlineStr">
        <is>
          <t>Common stock, authorized</t>
        </is>
      </c>
      <c r="B10" s="5" t="n">
        <v>100000000</v>
      </c>
      <c r="C10" s="5" t="n">
        <v>100000000</v>
      </c>
    </row>
    <row r="11">
      <c r="A11" s="4" t="inlineStr">
        <is>
          <t>Common stock, issued</t>
        </is>
      </c>
      <c r="B11" s="5" t="n">
        <v>25777796</v>
      </c>
      <c r="C11" s="5" t="n">
        <v>26972332</v>
      </c>
    </row>
    <row r="12">
      <c r="A12" s="4" t="inlineStr">
        <is>
          <t>Common stock, outstanding</t>
        </is>
      </c>
      <c r="B12" s="5" t="n">
        <v>25777796</v>
      </c>
      <c r="C12" s="5" t="n">
        <v>26972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21—RELATED PARTY TRANSACTIONS At December 31, 2020, amounts
due from related parties of $986 included $9 from GACP I, L.P. (“GACP I”) and $544 from GACP II, L.P. (“GACP
II”) for management fees and other operating expenses, and $433 due from CA Global Partners (“CA Global”) for
operating expenses related to wholesale and industrial liquidation engagements managed by CA Global on behalf of GA Global Partners.
At December 31, 2019, amounts due from related parties of $5,832 included $145 from GACP I and $12 from GACP II for management
fees and other operating expenses, $13 due from B. Riley Principal Merger Corp, a company that consummated its initial public offering
on April 11, 2019, for which our wholly owned subsidiary, B. Riley Principal Sponsor Co. LLC, was the Sponsor, and $3,846 due from
John Ahn, who at the time was the President of Great American Capital Partners, LLC, our indirect wholly owned subsidiary (“GACP”),
pursuant to a Secured Line of Promissory Note related to a Transfer Agreement as further discussed below. During
the year ended December 31, 2020, the Company sold a portion of a loan receivable to GACP for $1,800. At December 31, 2020, the
Company had sold loan participations to BRC Partners Opportunity Fund, LP (“BRCPOF”), a private equity fund managed
by one of its subsidiaries, in the amount of $14,816, and recorded interest expense of $1,710 during
the year ended December 31, 2020 related to participations.
The Company also recorded commission income of $568 from introducing trades on behalf of BRCPOF
during the year ended December 31, 2020. % financial interest, which includes a
financial interest of Bryant Riley, our Co-Chief Executive Officer, of %
in the BRCPOF at December 31, 2020. At December 31, 2020 and December 31, 2019, the Company had outstanding loan to
participations to BRCPOF in the amount of and $12,478,
respectively. On
April 1, 2019, the Company entered into a Transfer Agreement (the “Transfer Agreement”) with GACP II, a fund managed
by GACP, and John Ahn, who is the brother of Phil Ahn, the Company’s Chief Financial Officer and Chief Operating Officer.
The Transfer Agreement provides for among other things, the transfer to Mr. J. Ahn of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nd $48, respectively. In June 2020, the Company entered into an investment advisory
services agreement with Whitehawk Capital Partners, L.P., a limited partnership controlled by Mr. J. Ahn, (“Whitehawk”).
Whitehawk has agreed to provide investment advisory services for GACP I and GACP II. In accordance with the terms of the Note,
Mr. Ahn surrendered the Transferred Interest to the Company in exchange for the cancellation
of the Note. During the year ended December 31, 2020, interest payments received on
the Note were and management fees paid for investment advisory services by Whitehawk
was . BRPM II On May 22, 2020, the
Company earned $3,275 of underwriting fees from the initial public offering of BRPM II, which was formed for the purpose of effecting
a merger, capital stock exchange, asset acquisition, stock purchase, reorganization or similar business combination with one or
more businesses (the “BRPM II IPO”). The Company has also agreed to loan BRPM II up to $300 for operating expenses.
The loan is interest free and there were no amounts outstanding at December 31, 2020. On September 7, 2020, BRPM II entered into
an agreement and plan of merger (the “Merger Agreement”) to acquire Eos Energy Storage LLC, a Delaware limited liability
company, a privately held company that is not related to the Company (the “Acquisition”). In order to help meet
the condition under the Merger Agreement that BRPM II maintain a certain level of cash available upon the closing (before taking
into account certain transaction expenses), the Company entered into an Equity Commitment Letter with BRPM II and B. Riley Principal
Sponsor Co. II, LLC, pursuant to which the Company committed to provide up to $40,000 in equity financing at closing, less the
number of shares of BRPM II’s common stock already issued pursuant to subscription agreements entered into with investors
prior to the closing. Pursuant to the Merger Agreement and the subscription agreement in connection with the Acquisition, the equity
commitment was reduced from $40,000 to $21,670 which was funded by the Company upon the closing of the Acquisition in November
2020. BRPM 150 On February 23, 2021,
the Company earned $3,000 of underwriting fees from the initial public offering of B. Riley Principal 150 Merger Corp, (“BRPM
150”), which was formed for the purpose of effecting a merger, capital stock exchange, asset acquisition, stock purchase,
reorganization or similar business combination with one or more businesses (the “BRPM 150 IPO”). The Company has also
agreed to loan BRPM 150 up to $300 for operating expenses. The loan is interest free and there were no amounts outstanding at December
31, 2020. Subsequent to December 31, 2020, the Company loaned BRPM 150 $40 which was repaid in full on March 1, 2021 using proceeds
from the BRPM 150 initial public offering. In addition to the
above, the Company from time to time participates in commitments, loans and financing arrangements in respect of companies in which
the Company has an equity ownership and representation on the board of directors or equivalent body. The Company may also provide
consulting services or investment banking services to raise capital for these companies. These transactions can be summarized as
follows: Sonim The Company had a loan
receivable due from Sonim Technologies, Inc. (“Sonim”) that was included in loans receivable at fair value with a fair
value of $9,603 at December 31, 2019. Interest on the loan was payable at 10.0% per annum with a maturity date of September 1,
2022. The original loan was made in October 2017 in connection with the Company’s initial investment in common stock and
preferred stock that was purchased from Sonim’s existing shareholders. In October 2017,
the Company also entered into a management services agreement with Sonim to provide advisory and consulting services for management
fees of up to $200 per year. The management services agreement was terminated in September 2019. In June 2020, Sonim
repaid $4,000 of the outstanding loan balance in cash and the remaining principal amount, accrued interest and other amounts outstanding
of $6,170 under the loan converted into shares of Sonim common stock at the then public offering price of shares of Sonim’s
common stock. Babcock and Wilcox The
Company has a last-out term loan receivable due from B&amp;W that is included in loans receivable, at fair value with a fair value
of $176,191 at December 31, 2020. As of December 31, 2019, the last-out
term loan was included in loans receivable, at cost with a carrying value of $109,147. On January 31, 2020, the Company provided
B&amp;W with an additional $30,000 of last-out term loans pursuant to new amendments to B&amp;W’s credit agreement. On May
14, 2020, the Company provided B&amp;W with another $30,000 of last-out term loans pursuant to a further amendment to B&amp;W’s
credit agreement which also included future commitments for the Company to loan B&amp;W $40,000 at various dates starting in November
2020 and a limited guaranty by the Company of B&amp;W’s obligations under the amended credit facility, (the “Amendment
Transactions”). In November 2020, an additional $10,000 was funded under the May 14, 2020 Amendment. Interest is payable
quarterly at the fixed rate of 12.0% per annum in common stock of B&amp;W at $2.28 per common share through December 31, 2020 and
in cash thereafter. All of these loans were made to B&amp;W as part of various amendments to B&amp;W’s existing credit agreement
with other lenders not related to the Company. As part of the Amendment Transactions, the Company entered into the following agreements:
(i) an Amendment and Restatement Agreement, dated as of May 14, 2020, among B&amp;W, Bank of America, N.A., as Administrative Agent,
and the other lenders party thereto, including the Company; (ii) a Fee Letter, dated as of May 14, 2020, among the Company and
B&amp;W; (iii) a Fee and Interest Equitization Agreement, dated May 14, 2020, between the Company, B. Riley Securities, and B&amp;W;
(iv) a Termination Agreement, dated as of May 14, 2020, the Company and B&amp;W and acknowledged by Bank of America, N.A. with
respect to the Backstop Commitment Letter; and (v) a Limited Guaranty Agreement, dated as of May 14, 2020, among the Company, B&amp;W
and Bank of America, N.A. In connection with making
the loan to B&amp;W, in April 2019 the Company received warrants to purchase 1,666,667 shares of common stock of B&amp;W with an
exercise price of $0.01 per share. The option to exercise the warrants expires on April 5, 2022. On
February 12, 2021, B&amp;W issued the Company an aggregate $35,000 in principal amount of 8.125% senior notes due 2026 in consideration
for the cancellation or deemed prepayment of $35,000 principal amount of the existing Tranche A Term Loans made by the Company
to B&amp;W. During the year ended
December 31, 2020, the Company earned $2,486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The Company is also
a party to an Indemnity Rider with B&amp;W, as disclosed above in Note 17 – Commitments and Contingencies. Maven The Company has loans
receivable due from the Maven, Inc. (“Maven”) that are included in loans receivable, at fair value of $56,552 at December
31, 2020. At December 31, 2019, the Company had a loan receivable due from Maven that is included in loans receivable at fair value
of $21,150 and another loan receivable from Maven that is included in loans receivable at historical cost with a carrying value
of $47,933 (which is comprised of the principal balance due in the amount of $49,921, less original issue discount of $1,988).
Interest on these loans is payable at 12.0% to 15.0% per annum with maturity dates through June 2022. On October 28, 2020, in
connection with a capital raise by Maven, the Company converted $3,367 of Maven notes receivable into 3,367 shares of Maven Series
K Preferred stock. In November 2020, the Company earned $441 of financial advisory fees from Maven in connection with providing
services with their capital raising activities. On December 30, 2020, the Company converted loans receivable with a principal value
of $9,991 and accrued but unpaid interest of $2,698 into 38,376,090 shares of Maven common stock at an average price of $0.33 per
share. Franchise Group The Company has a
loan receivable due from Vitamin Shoppe, a subsidiary of FRG, (“Vitamin Shoppe”) that was included in loans receivable,
at fair value with a fair value of $4,951 at December 31, 2019. Interest was payable at 13.7% per annum with a maturity date of
December 16, 2022. The principal balance of $4,697 on the Vitamin Shoppe loan receivable was repaid in May 2020 and the final interest
payment of $31 was paid on June 1, 2020. In the second quarter of 2020, B. Riley no longer had representation on the board of directors
or the right to appoint members of the board of directors of FRG and no longer exercised significant influence over FRG. As such,
FRG is no longer a related party. For the period when FRG was a related party, the Company recognized $7,160 of advisory fees from
FRG in connection with FRG’s capital raising and acquisition transactions. As of December 31, 2020,
the Company is party to the commitment described under the heading “PSP Commitment” and the Loan Participant Guaranty
with FRG each as disclosed above in Note 17 – Commitments and Contingencies. Alta Equipment Group, Inc. In December 2020,
the Company earned $828 underwriting and financial advisory fees from Alta Equipment Group, Inc. (“Alta”) in connection
with providing services to Alta in connection with their capital raising activities. Dash Medical Gloves, Inc. On March 2, 2021,
the Company purchased a $2,400 minority equity interest in Dash Medical Holdings, LLC (“Dash”). The Company also
loaned Dash Holding Company, Inc. (together with Dash Medical Holdings, LLC, “Dash”), $3,000 pursuant to that certain Subordinated Working Capital Promissory Note (the
“ Note Lingo The Company has a loan
receivable due from Lingo Management LLC included in loans receivable at fair value with a fair value of $55,066 at December 31,
2020. The term loan bears interest at 16.0% per annum with a maturity date of December 1, 2022. The term loan has a conversion
option that allows the Company to convert $17,500 of the term loan to ownership shares under certain conditions. If exercised,
the conversion would increase the Company’s ownership interest in Lingo from 40% to 80%. Bebe The Company has a
loan receivable due from bebe Stores, Inc. included in loans receivable at fair value with a fair value of $8,000 at December 31,
2020. The term loan bears interest at 16.0% per annum with a maturity date of November 10, 2021. National Holdings On February 25, 2021,
the Company completed the acquisition of National Holdings Corporation (“National”), pursuant to an agreement and plan
of merger dated January 10, 2021, following the successful completion of a tender offer commenced by us on January 27, 2021. We
previously owned approximately 45% of the common stock of National. Cash consideration to purchase the remaining approximately
55% of National that the Company did not own and cash consideration for the settlement of outstanding share based awards of National
amounted to $35,442. The Company expects to use the purchase method of accounting for this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22—BUSINESS SEGMENTS The Company’s business
is classified into the Capital Markets segment, Auction and Liquidation segment, Financial Consulting segment, Principal Investments
- United Online and magicJack segment and Brands segment. These reportable segments are all distinct businesses, each with a different
marketing strategy and management structure. During the fourth quarter
of 2020, the Company realigned its segment reporting structure to reflect organizational management changes. Under the new structure,
the valuation and appraisal businesses are reported in the Financial Consulting segment and our bankruptcy, financial advisory,
forensic accounting, and real estate consulting businesses that were previously reported in the Capital Markets segment are now reported in the Financial Consulting
segment. In conjunction with the new reporting structure, the Company recast its segment presentation for all periods presented.
The following is a summary of certain financial data for each of the Company’s reportable segments :
Year Ended December 31,
2020 2019 2018
Capital Markets segment:
Revenues - Services and fees $ 412,222 $ 264,703 $ 232,074
Trading income (losses) and fair value adjustments on loans 104,018 106,463 (8,004 )
Interest income - Loans and securities lending 102,499 77,221 38,277
Total revenues 618,739 448,387 262,347
Selling, general and administrative expenses (267,330 ) (239,716 ) (217,855 )
Restructuring (charge) recovery (917 ) 4 (8,321 )
Interest expense - Securities lending and loan participations sold (42,451 ) (32,144 ) (23,039 )
Depreciation and amortization (4,266 ) (4,858 ) (5,677 )
Segment income 303,775 171,673 7,455
Auction and Liquidation segment:
Revenues - Services and fees 63,101 18,296 54,923
Revenues - Sale of goods 25,663 4,220 63
Total revenues 88,764 22,516 54,986
Direct cost of services (40,730 ) (33,296 ) (19,627 )
Cost of goods sold (9,766 ) (4,016 ) (41 )
Selling, general and administrative expenses (12,357 ) (10,731 ) (8,274 )
Restructuring charge (140 ) — —
Depreciation and amortization (2 ) (7 ) (31 )
Segment income (loss) 25,769 (25,533 ) 27,013
Financial Consulting segment:
Revenues - Services and fees 91,622 76,292 51,424
Selling, general and administrative expenses (68,232 ) (58,226 ) (37,322 )
Restructuring charge (500 ) — (57 )
Depreciation and amortization (347 ) (252 ) (251 )
Segment income 22,543 17,814 13,794
Principal Investments - United Online and magicJack segment:
Revenues - Services and fees 83,666 97,147 53,659
Revenues - Sale of goods 3,472 3,715 575
Total revenues 87,138 100,862 54,234
Direct cost of services (19,721 ) (25,529 ) (15,127 )
Cost of goods sold (2,694 ) (3,559 ) (759 )
Selling, general and administrative expenses (20,352 ) (24,256 ) (10,962 )
Depreciation and amortization (11,011 ) (12,658 ) (7,600 )
Restructuring charge — (1,703 ) (338 )
Segment income 33,360 33,157 19,448
Brands segment:
Revenues - Services and fees 16,458 4,055 —
Selling, general and administrative expenses (2,889 ) (881 ) —
Depreciation and amortization (2,858 ) (507 ) —
Impairment of tradenames (12,500 ) — —
Segment (loss) income (1,789 ) 2,667 —
Consolidated operating income from reportable segments 383,658 199,778 67,710
Corporate and other expenses (including restructuring
recovery of $210 during the year ended December 31, 2018) (38,893 ) (33,127 ) (22,326 )
Interest income 564 1,577 1,326
(Loss) income on equity investments (623 ) (1,431 ) 7,986
Interest expense (65,249 ) (50,205 ) (33,393 )
Income before income taxes 279,457 116,592 21,303
Provision for income taxes (75,440 ) (34,644 ) (4,903 )
Net income 204,017 81,948 16,400
Net (loss) income attributable to noncontrolling interests (1,131 ) 337 891
Net income attributable to B. Riley Financial, Inc. 205,148 81,611 15,509
Preferred stock dividends 4,710 264 —
Net income available to common shareholders $ 200,438 $ 81,347 $ 15,509 The following table
presents revenues by geographical area:
Year Ended December 31,
2020 2019 2018
Revenues:
Revenues - Services and fees:
North America $ 641,127 $ 460,374 $ 390,732
Australia 664 58 19
Europe 25,278 61 1,329
Total Revenues - Services and fees $ 667,069 $ 460,493 $ 392,080
Trading income (losses) and fair value adjustments on loans
North America $ 104,018 $ 106,463 $ (8,004 )
Revenues - Sale of goods
North America $ 6,788 $ 7,935 $ 638
Europe 22,347 — —
Total Revenues - Sale of Goods $ 29,135 $ 7,935 $ 638
Revenues - Interest income - Loans and securities lending:
North America $ 102,499 $ 77,221 $ 38,277
Total Revenues:
North America $ 854,432 $ 651,993 $ 421,643
Australia 664 58 19
Europe 47,625 61 1,329
Total Revenues $ 902,721 $ 652,112 $ 422,991 As of December 31, 2020
and 2019 long-lived assets, which consist of property and equipment and other assets of $11,685 and $12,727,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NOTE 23—SELECTED QUARTERLY FINANCIAL
DATA (UNAUDITED)
Quarter Ended
March 31, June 30, September 30, December 31,
2020 2020 2020 2020
Total revenues $ (206 ) $ 266,468 $ 226,253 $ 410,206
Operating
(loss) income $ (121,144 ) $ 131,340 $ 83,501 $ 251,068
(Loss) income before income taxes $ (136,788 ) $ 114,737 $ 67,603 $ 233,905
Benefit from (provision for) income taxes $ 37,539 $ (32,208 ) $ (18,711 ) $ (62,060 )
Net (loss) income $ (99,249 ) $ 82,529 $ 48,892 $ 171,845
Net (loss) income attributable to common shareholders $ (99,720 ) $ 82,753 $ 47,291 $ 170,114
(Loss) earnings
per common share:
Basic $ (3.83 ) $ 3.23 $ 1.86 $ 6.72
Diluted $ (3.83 ) $ 3.07 $ 1.75 $ 57.35
Weighted average common shares outstanding:
Basic 26,028,613 25,627,085 25,446,292 25,331,918
Diluted 26,028,613 26,992,823 27,050,448 2,966,501
Quarter Ended
March 31, June 30, September 30, December 31,
2019 2019 2019 2019
Total revenues $ 142,128 $ 164,684 $ 180,063 $ 165,237
Operating income $ 24,978 $ 44,255 $ 59,851 $ 37,567
Income
before income taxes $ 11,083 $ 31,598 $ 48,553 $ 25,358
Provision for income taxes $ (3,104 ) $ (9,289 ) $ (14,409 ) $ (7,842 )
Net income $ 7,979 $ 22,309 $ 34,144 $ 17,516
Net income attributable to B. Riley Financial, Inc. $ 8,023 $ 22,157 $ 34,302 $ 17,129
Earnings per common share:
Basic $ 0.31 $ 0.84 $ 1.29 $ 0.64
Diluted $ 0.30 $ 0.82 $ 1.21 $ 0.59
Weighted average common shares outstanding:
Basic 26,217,215 26,278,352 26,556,223 26,547,023
Diluted 26,687,531 26,896,573 28,233,423 28,412,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 xml:space="preserve">( a) Principles of Consolidation and
Basis of Presentation The consolidated financial
statements include the accounts of B. Riley Financial, Inc. and its wholly-owned and majority-owned subsidiaries. The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t>
        </is>
      </c>
    </row>
    <row r="5">
      <c r="A5" s="4" t="inlineStr">
        <is>
          <t>Use of Estimates</t>
        </is>
      </c>
      <c r="B5" s="4" t="inlineStr">
        <is>
          <t xml:space="preserve">(b)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intangible assets and goodwill, the fair value of mandatorily redeemable noncontrolling interests, fair value of share
based arrangements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t>
        </is>
      </c>
    </row>
    <row r="6">
      <c r="A6" s="4" t="inlineStr">
        <is>
          <t>Direct Cost of Services</t>
        </is>
      </c>
      <c r="B6" s="4" t="inlineStr">
        <is>
          <t xml:space="preserve">(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Auction and Liquidation segment, Financial Consulting segment, Principal Investments
– United Online and magicJack segment and Brands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Investments - Equity Method and Joint Venture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Principal Investments
– United Online and magicJack segment Service revenues from
fees charged to United Online pay accounts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s as deferred revenue. In circumstances where payment is not received
in advance, revenues are only recognized if collectability is probable. Revenues from sales
of the magicJack devices and access rights represent revenues recognized from sales of the magicJack devices to retailers, wholesalers,
or direct to customers, net of returns, over the period associated with the access right period. Revenues for the device and initial
access right were accounted for as a combined unit of accounting and recognized ratably over the service term. The transaction
price for magicJack devices is allocated between equipment and service based on stand-alone selling prices. Revenues allocated
to equipment are recognized upon delivery (when control transfers to the customer), and service revenue is recognized ratably
over the service term. The Company estimates the return of direct sales as part of the transaction price using a six month rolling
average of historical returns. Revenues for hardware and shipping are recognized at the time of delivery and revenues for services
are recognized ratably over the service term. The Company recognizes revenue for hardware based on delivery terms to the retailer
and revenue for service is deferred for the delay period and recognized ratably over the remaining access right period. Revenues from access
rights renewals and mobile apps represents revenues from customers purchasing rights to access the Company’s servers beyond
the access right period included in a magicJack device or magicJack service. The extended access right ranges from one to five
years. These fees charged to customers are initially deferred and recognized as revenue ratably over the extended access right
period. Revenues from access rights granted to users of the magicJack Apps are recognized ratably over the access right period. Revenues from the
sale of other magicJack related products are revenues recognized from the sale of other items related to the magicJack devices
and access right renewals the Company offers its customers, including porting fees charged to customers to port their existing
phone number to a magicJack device or services, fees charged for customer to select a custom, vanity or Canadian phone number
and fees charged to customers to change their existing number. These revenues are recognized at the time of sale. Prepaid minutes revenues
are primarily from the usage and expiration of international prepaid minutes, net of chargebacks. Revenues from prepaid minutes
are recognized as minutes are used. Revenues from access
and wholesale charges are generated from access fees charged to other telecommunication carriers or providers for Interexchange
Carriers (“IXC”) calls terminated to the Company’s end-users, and other fees charged to telecommunication carriers
or providers for origination of calls to their 800-numbers. These revenues are recorded based on rates set forth in the respective
state and federal tariffs or negotiated contract rates, less provisions for billing adjustments. Revenues from access and wholesale
charges are recognized as calls are terminated to the network. UCaaS revenues are
recurring monthly service revenue from sales of its hosted services. Customers are billed monthly in advance for these recurring
services and in arrears for one time service charges and other certain usage charges. UCaaS revenues also includes non-recurring
revenue from the sale of hardware and network equipment. Revenues for recurring monthly service are recorded in the period the
services are provided over the term of the respective customer agreements and revenue from the sale of hardware and network equipment
is recognized in the period that the equipment is delivered and put into service.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Brands segment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t>
        </is>
      </c>
    </row>
    <row r="7">
      <c r="A7" s="4" t="inlineStr">
        <is>
          <t>Direct Cost of Services</t>
        </is>
      </c>
      <c r="B7" s="4" t="inlineStr">
        <is>
          <t xml:space="preserve">(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t>
        </is>
      </c>
    </row>
    <row r="8">
      <c r="A8" s="4" t="inlineStr">
        <is>
          <t>Interest Expense - Securities Lending Activities and Loan Participations Sold</t>
        </is>
      </c>
      <c r="B8" s="4" t="inlineStr">
        <is>
          <t xml:space="preserve">(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40,490, $30,739 and $23,039 for the years ended December 31, 2020, 2019 and 2018, respectively. Loan participations
sold as of December 31, 2020 and 2019 totaled $17,316 and $12,478, respectively. Interest expense from loan participations
sold totaled $1,961 and $1,405 for the years ended December 31, 2020 and 2019, respectively. </t>
        </is>
      </c>
    </row>
    <row r="9">
      <c r="A9" s="4" t="inlineStr">
        <is>
          <t>Concentration of Risk</t>
        </is>
      </c>
      <c r="B9" s="4" t="inlineStr">
        <is>
          <t xml:space="preserve">(f) Concentration
of Risk Revenues in the Capital
Markets, Financial Consulting, Principal Investments - United Online and magicJack and Brands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is>
      </c>
    </row>
    <row r="10">
      <c r="A10" s="4" t="inlineStr">
        <is>
          <t>Advertising Expenses</t>
        </is>
      </c>
      <c r="B10" s="4" t="inlineStr">
        <is>
          <t xml:space="preserve">(g)
Advertising Expenses The Company expenses
advertising costs, which consist primarily of costs for printed materials, as incurred. Advertising costs totaled $3,013, $1,903
and $2,727 for the years ended December 31, 2020, 2019 and 2018, respectively. Advertising expense is included as a component
of selling, general and administrative expenses in the accompanying consolidated statements of income. </t>
        </is>
      </c>
    </row>
    <row r="11">
      <c r="A11" s="4" t="inlineStr">
        <is>
          <t>Share-Based Compensation</t>
        </is>
      </c>
      <c r="B11" s="4" t="inlineStr">
        <is>
          <t xml:space="preserve">(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t>
        </is>
      </c>
    </row>
    <row r="12">
      <c r="A12" s="4" t="inlineStr">
        <is>
          <t>Income Taxes</t>
        </is>
      </c>
      <c r="B12" s="4" t="inlineStr">
        <is>
          <t xml:space="preserve">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
        </is>
      </c>
    </row>
    <row r="13">
      <c r="A13" s="4" t="inlineStr">
        <is>
          <t>Cash and Cash Equivalents</t>
        </is>
      </c>
      <c r="B13" s="4" t="inlineStr">
        <is>
          <t xml:space="preserve">(j)
Cash and Cash Equivalents The Company considers
all highly liquid investments with a maturity of three months or less when purchased to be cash equivalents. </t>
        </is>
      </c>
    </row>
    <row r="14">
      <c r="A14" s="4" t="inlineStr">
        <is>
          <t>Restricted Cash</t>
        </is>
      </c>
      <c r="B14" s="4" t="inlineStr">
        <is>
          <t xml:space="preserve">(k)
Restricted Cash As of December 31,
2020, restricted cash included $764 of cash collateral for foreign exchange contracts and $471 of collateral related to one of
the Company’s telecommunication suppliers. As of December 31, 2019, restricted cash balance is $471 related to one of the
Company’s telecommunication suppliers. </t>
        </is>
      </c>
    </row>
    <row r="15">
      <c r="A15" s="4" t="inlineStr">
        <is>
          <t>Securities Borrowed and Securities Loaned</t>
        </is>
      </c>
      <c r="B15" s="4" t="inlineStr">
        <is>
          <t xml:space="preserve">(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solidated balance sheets. </t>
        </is>
      </c>
    </row>
    <row r="16">
      <c r="A16" s="4" t="inlineStr">
        <is>
          <t>Due from/to Brokers, Dealers, and Clearing Organizations</t>
        </is>
      </c>
      <c r="B16" s="4" t="inlineStr">
        <is>
          <t xml:space="preserve">(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t>
        </is>
      </c>
    </row>
    <row r="17">
      <c r="A17" s="4" t="inlineStr">
        <is>
          <t>Accounts Receivable</t>
        </is>
      </c>
      <c r="B17" s="4" t="inlineStr">
        <is>
          <t xml:space="preserve">(n)
Accounts Receivable Accounts receivable
represents amounts due from the Company’s Auction and Liquidation, Financial Consulting, Capital Markets, Principal Investments
- United Online and magicJack and Brands customers. The Company maintains an allowance for doubtful accounts for estimated losses
inherent in its accounts receivable portfolio. In establishing the required allowance, management utilizes the expected loss model.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years ended December 31, 2020 and 2019 are included in Note 6. </t>
        </is>
      </c>
    </row>
    <row r="18">
      <c r="A18" s="4" t="inlineStr">
        <is>
          <t>Leases</t>
        </is>
      </c>
      <c r="B18" s="4" t="inlineStr">
        <is>
          <t xml:space="preserve">(o)
Leases The Company determines
if an arrangement is, or contains, a lease at the inception date. Operating leases are included in right-of-use assets, with the
related liabilities included in operating lease liabilities i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9 for additional information on leases. </t>
        </is>
      </c>
    </row>
    <row r="19">
      <c r="A19" s="4" t="inlineStr">
        <is>
          <t>Property and Equipment</t>
        </is>
      </c>
      <c r="B19" s="4" t="inlineStr">
        <is>
          <t xml:space="preserve">(p)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3,632,
$5,202 and $4,674 for the years ended December 31, 2020, 2019 and 2018, respectively. </t>
        </is>
      </c>
    </row>
    <row r="20">
      <c r="A20" s="4" t="inlineStr">
        <is>
          <t>Loans Receivable</t>
        </is>
      </c>
      <c r="B20" s="4" t="inlineStr">
        <is>
          <t xml:space="preserve">(q)
Loans Receivable The
Company adopted the new credit loss standard effective January 1, 2020. Pursuant to ASU 2016-13 and its amendment ASU 2019-05,
the Company elected the irrevocable fair value option for all outstanding loans receivable that were previously measured at amortized
cost. Under the fair value option, loans receivable are measured at each reporting period based upon their exit value in an orderly
transaction and unrealized gains or losses from changes in fair value are recorded in the consolidated statements of income. These
loans are no longer subject to evaluation for impairment through an allowance for loan loss as such losses will be captured through
fair value changes. The impact of adopting ASC 326 was immaterial to the consolidated financial statements. Loans
receivable, at fair value totaled $390,689 and $43,338 at December 31, 2020 and 2019, respectively. The loans have various maturities
through December 2024. As of December 31, 2020, and 2019, the historical cost of loans receivable accounted for under the
fair value option was $405,064 and $32,578, respectively, which included principal balances of $416,401 and $32,691 and unamortized
costs, origination fees, premiums and discounts, totaling $11,337 and $113, respectively. During the year ended December 31, 2020,
the Company recorded unrealized losses of $22,033 on the loans receivable, at fair value, which is included in trading income
(losses) and fair value adjustments on loans on the consolidated statement of income. Prior
to the adoption of the new credit loss standard effective January 1, 2020, at December 31, 2019 loans receivable, at historical
cost totaled $225,848. Loans receivable, at cost were reported at their outstanding principal balances of $232,118 net of $6,270
of unearned income, and loan origination costs which includes unamortized deferred fees and costs on originated loans, and for
purchased loans, net of any unamortized premiums or discounts. The
Company may periodically provide limited guarantees to third parties for loans that are made to investment banking and lending
customers. At December 31, 2020, the Company has provided limited guarantees with respect to the Franchise Group, Inc. (collectively
with all of its affiliates, “FRG”) as further described in Note 21 and Babcock &amp; Wilcox Enterprises, Inc. (“B&amp;W”)
as further described in Note 17(c). In accordance with the new credit loss standard, the Company evaluates the need to record
an allowance for credit losses for these loan guarantees since they have off-balance sheet credit exposures. At December
31, 2020, the Company has not recorded any provision for credit losses on the FRG and B&amp;W guarantees since the underlying
guaranteed loans are senior to most of the outstanding debt of FRG and B&amp;W and the Company believes that there is sufficient
collateral to protect the Company from any credit loss exposure. The maximum amount of credit exposure related to these
limited guarantees is approximately $195,000.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 of income. Loan origination fees and certain direct origination costs are deferred and recognized
as adjustments to interest income over the lives of the related loans. Unearned income, discounts and premiums are amortized to
interest income using a level yield methodology. </t>
        </is>
      </c>
    </row>
    <row r="21">
      <c r="A21" s="4" t="inlineStr">
        <is>
          <t>Securities and Other Investments Owned and Securities Sold Not Yet Purchased</t>
        </is>
      </c>
      <c r="B21" s="4" t="inlineStr">
        <is>
          <t xml:space="preserve">(r)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20 and 2019, the Company’s securities and other investments owned and securities sold not yet purchased
at fair value consisted of the following securities:
December 31, December 31,
2020 2019
Securities and other investments owned:
Equity securities $ 697,288 $ 353,162
Corporate bonds 3,195 19,020
Other fixed income securities 1,913 8,414
Partnership interests and other 74,923 27,617
$ 777,319 $ 408,213
Securities sold not yet purchased:
Equity securities $ 4,575 $ 5,360
Corporate bonds 4,288 33,436
Other fixed income securities 1,242 3,024
$ 10,105 $ 41,820 </t>
        </is>
      </c>
    </row>
    <row r="22">
      <c r="A22" s="4" t="inlineStr">
        <is>
          <t>Goodwill and Other Intangible assets</t>
        </is>
      </c>
      <c r="B22" s="4" t="inlineStr">
        <is>
          <t xml:space="preserve">(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ive reporting units, which are the same as its reporting segments described in Note 22.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in accordance with ASU 2017-04, Intangibles-Goodwill and Other (Topic 350): Simplifying the Test for Goodwill
Impairment, the Company made a qualitative assessment of the impact of the COVID-19 outbreak on goodwill and other intangible
assets. Based on the Company’s qualitative assessments during 2020,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20, the Company determined that the COVID-19 outbreak was a triggering event
for testing the indefinite-lived tradenames in the Brands segment during the first quarter and again in the second quarter and
determined that the indefinite-lived tradenames in the Brands segment were impaired. As a result, the Company recognized impairment
charges of $12,500, during the year ended December 31 2020, which are included as an impairment of tradenames in the Company’s
consolidated statement of income. During the year ended December 31, 2019, the Company recognized no impairment of intangibles. </t>
        </is>
      </c>
    </row>
    <row r="23">
      <c r="A23" s="4" t="inlineStr">
        <is>
          <t>Fair Value Measurements</t>
        </is>
      </c>
      <c r="B23" s="4" t="inlineStr">
        <is>
          <t xml:space="preserve">(t)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equity securities including,
common and preferred stocks, warrants, and options corporate bonds; other fixed income securities including, government and agency
bonds; loans receivable valued at fair value; and investments in partnerships. Investments in equity securities that are based
on quoted prices in active markets are included in Level 1 of the fair value hierarchy. The Company also holds nonpublic equity
securitie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and are
excluded from the fair value hierarchy in the table below in accordance with ASC “Topic 820: Fair Value Measurements.”
At December 31, 2020 and 2019, partnership and investment fund interests valued at NAV of $74,923 and $27,617, respectively, are
included in securities and other investments owned in the accompanying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We had no
investments measured at fair value on a nonrecurring basis for the years ended December 31, 2020 and 2019. At December 31, 2020,
investments in nonpublic entities valued using a measurement alternative of $26,948 are included in securities and other investments
owned in the accompanying consolidated balance shee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20 and 2019.
Financial Assets and Liabilities Measured at Fair Value
on a Recurring Basis at December 31, 2020 Using
Quoted prices in Other Significant
Fair value at active markets for observable unobservable
December 31 identical assets inputs inputs
2020 (Level 1) (Level 2) (Level 3)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Financial Assets and Liabilities Measured at Fair Value
on a Recurring Basis at December 31, 2019 Using
Quoted prices in Other Significant
Fair value at active markets for observable unobservable
December 31 identical assets inputs inputs
2019 (Level 1) (Level 2) (Level 3)
Assets:
Securities and other investments owned:
Equity securities $ 353,162 $ 243,911 $ — $ 109,251
Corporate bonds 19,020 — 19,020 —
Other fixed income securities 8,414 — 8,414 —
Total securities and other investments owned 380,596 243,911 27,434 109,251
Loans receivable, at fair value 43,338 — — 43,338
Total assets measured at fair value $ 423,934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As of December 31, 2020
and 2019, financial assets measured and reported at fair value on a recurring basis and classified within Level 3 were $539,981
and $152,589, respectively, or 20.3% and 6.6%,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December 31, 2020:
Fair value at
December 31, Weighted
2020 Valuation Technique Unobservable Input Range Average
Assets:
Equity securities $ 149,292 Market approach Multiple of EBITDA 5.50x - 8.00x 6.20x
Multiple of PV-10 0.27x 0.27x
Market price of related security $0.40 - $30.15/share $2.98
Option pricing model Annualized volatility 0.34 - 1.11 0.54
Loans receivable at fair value 390,689 Discounted cash flow Market interest rate 4.9% - 37.5% 16.7%
Market approach Market price of related security $0.40/share $0.40
Total level 3 assets measured at fair value $ 539,981
Liabilities:
Mandatorily redeemable noncontrolling interests issued after November 5, 2003 $ 4,700 Market approach Operating income multiple 6.0x 6.0x The changes in Level
3 fair value hierarchy during the year ended December 31, 2020 and 2019 are as follows:
Level 3 Level 3 Changes During the Period Level 3
Balance at Fair Relating to Purchases, Transfer in Balance at
Beginning of Value Undistributed Sales and and/or out End of
Year Adjustments Earnings Settlements of Level 3 Period
Year Ended December 31, 2020
Equity securities $ 109,251 $ (4,358 ) $ — $ 54,178 $ (9,779 ) $ 149,292
Loans receivable at fair value 43,338 (21,676 ) 4,052 139,127 225,848 390,689
Mandatorily redeemable noncontrolling interests issued after November 5, 2003 4,616 — 84 — — 4,700
Year Ended December 31, 2019
Equity securities $ 24,577 $ (4,809 ) $ 1,424 $ 91,243 $ (3,184 ) $ 109,251
Loans receivable at fair value 33,731 10,999 1,621 (3,013 ) — 43,338
Mandatorily redeemable noncontrolling interests issued after November 5, 2003 4,633 — (17 ) — — 4,616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The amounts reported
in the table above for the years ended December 31, 2020 and 2019 include the amount of undistributed earnings attributable to
the noncontrolling interests that is distributed on a quarterly basis. The carrying amounts reported in the consolidated financial
statements for cash and cash equivalents, restricted cash, accounts receivable, accounts payable and accrued expenses and other
liabilities approximate fair value based on the short-term maturity of these instruments. As of December 31,
2020, the senior notes payable had a carrying amount of $870,783 and fair value of $898,606. The carrying amount of the term loan
approximates fair value because the effective yield of such instrument is consistent with current market rates of interest for
instruments of comparable credit risk. During the years
ended December 31, 2020 and 2019, except for the impact of the intangible impairment charge as described in Note 8- Goodwill
and Other Intangible Assets, there were no assets or liabilities measured at fair value on a non-recurring basis. The fair
value of the indefinite-lived intangible assets was determined based on a discounted cash flow model using a rate of
13.8%. The indefinite-lived intangible assets are level 3 assets in the fair value hierarchy. In the first quarter of
2020, certain tradenames in the Brand segment with a carrying value in the amount of $101,200 at December 31, 2019 had a fair
value of $97,200 at March 31, 2020, which resulted in an impairment charge of $4,000. In the second quarter of 2020, certain
tradenames in the Brands segment with a carrying value in the amount of $98,000 at March 31, 2020 had a fair value of $89,500
at June 30, 2020, which resulted in an impairment charge of $8,500. </t>
        </is>
      </c>
    </row>
    <row r="24">
      <c r="A24" s="4" t="inlineStr">
        <is>
          <t>Derivative and Foreign Currency Translation</t>
        </is>
      </c>
      <c r="B24" s="4" t="inlineStr">
        <is>
          <t xml:space="preserve">(u)
Derivative and Foreign Currency Translation The Company periodically
uses derivative instruments, which primarily consist of the purchase of forward exchange contracts, for certain loans receivable
and Auction and Liquidation engagements with operations outside the United States. During the twelve months ended December 31,
2020, the Company’s use of derivatives consisted of the purchase of forward exchange contracts in the amount of 12,700 Euros,
of which 6,700 Euros were settled. As of December 31, 2020, forward exchange contracts in the amount of 6,000 Euros were outstanding.
The Company did not use any derivative contracts during the twelve months ended December 31, 2019. The forward exchange
contracts were entered into to improve the predictability of cash flows related to a retail store liquidation engagement and a
loan receivable. The net loss from forward exchange contracts was $285 during the year ended December 31, 2020. This amount is
reported as a component of selling, general and administrative expenses in the consolidated statement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losses) gains were ($639), ($238) and 1,294, during the years ended December 31, 2020, 2019 and 2018,
respectively. These amounts are included in selling, general and administrative expenses in the Company’s consolidated statements
of income. </t>
        </is>
      </c>
    </row>
    <row r="25">
      <c r="A25" s="4" t="inlineStr">
        <is>
          <t>Common Stock Warrants</t>
        </is>
      </c>
      <c r="B25" s="4" t="inlineStr">
        <is>
          <t xml:space="preserve">(v)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On May 16, 2019, the Company repurchased 638,311 warrants
for $2,777 ($4.35 per warrant). On June 11, 2020, 167,352 warrants held in escrow from the acquisition of Wunderlich were cancelled
in accordance with the terms of the escrow instructions. The Wunderlich Warrants expire on July 3, 2022. As of December 31,
2020, Wunderlich Warrants to purchase 16,153 shares of common stock were outstanding. On
October 28, 2019, the Company issued 200,000 warrants to purchase common stock of the Company (the “BR Brands Warrants”)
in connection with the acquisition of a majority ownership interest in BR Brand Holdings LLC. The BR Brands Warrants entitle the
holders of the warrants to acquire shares of the Company’s common stock from the Company at an exercise price of $26.24 per
share. One-third of the BR Brands Warrants immediately vested and became exercisable upon issuance, and the remaining two-thirds
of warrants will vest and become exercisable following the first and/or second anniversaries of the closing, subject to BR Brands’
(or another related joint venture with Bluestar Alliance LLC) satisfaction of specified financial performance targets. The BR Brands
warrants expire three years after the last vesting event occurs. </t>
        </is>
      </c>
    </row>
    <row r="26">
      <c r="A26" s="4" t="inlineStr">
        <is>
          <t>Equity Investment</t>
        </is>
      </c>
      <c r="B26" s="4" t="inlineStr">
        <is>
          <t xml:space="preserve">(w)
Equity Investment At December 31, 2020
and 2019, equity investments of $54,953 and $51,235, respectively, are included in prepaid expenses and other assets in the accompanying
consolidated balance sheets. bebe stores, inc. At December 31, 2020, the
Company had a 39.5% ownership interest in bebe stores, inc. (“bebe”). On November 10, 2020, the Company purchased an
additional 1,500,000 shares of newly issued common stock of bebe for $7,500 and increased its’ ownership interest increased
from 31.5% to 39.5%. The equity ownership in bebe is accounted for under the equity method of accounting and is included in prepaid
expenses and other assets in the consolidated balance sheets. National Holdings Corporation In 2018, the Company entered
into an agreement to acquire shares of National Holdings Corporation (“National Holdings”), a Nasdaq-listed issuer,
from Fortress Biotech, Inc. for an aggregate purchase price totaling approximately $22,900.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December
31, 2020, the Company had purchased 6,159,550 shares of National Holdings’ common stock, representing 45.2% of National Holdings’
outstanding shares, respectively, at $3.25 per share. The carrying value for the National Holdings investment is included in prepaid
expenses and other assets in the consolidated balance sheets. The equity ownership in National Holdings is accounted for under
the equity method of accounting. Other Equity Investments
The Company has other equity
investments, the largest being a 40% ownership interest in Lingo Management, LLC (“Lingo”) which was acquired in November
2020. The equity ownership in these other investments are accounted for under the equity method of accounting and is included in
prepaid expenses and other assets in the consolidated balance sheets. As of December 31, 2020,
the carrying values of the Company’s equity investment in bebe exceeded the fair value based on the quoted market prices.
In consideration of these facts, the Company evaluated its investment for impairment. The Company did not utilize bright-line tests
in the evaluation. Based on the available facts and information regarding the operating results of bebe,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 investment and it is possible that impairment losses will be recorded in earnings in future
periods based on changes in facts and circumstances or intentions. </t>
        </is>
      </c>
    </row>
    <row r="27">
      <c r="A27" s="4" t="inlineStr">
        <is>
          <t>Loan Participations Sold</t>
        </is>
      </c>
      <c r="B27" s="4" t="inlineStr">
        <is>
          <t xml:space="preserve">(x)
Loan Participations Sold As of December 31, 2020
and 2019, the Company has sold investments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December 31, 2020
and 2019, the Company had entered into participation agreements for a total of $17,316 and $12,478, respectively. In addition,
the interest income and interest expense related to the loan participations sold is presented gross on the consolidated statements
of income. </t>
        </is>
      </c>
    </row>
    <row r="28">
      <c r="A28" s="4" t="inlineStr">
        <is>
          <t>Supplemental Non-cash Disclosures</t>
        </is>
      </c>
      <c r="B28" s="4" t="inlineStr">
        <is>
          <t xml:space="preserve">(y)
Supplemental Non-cash Disclosures During
the year ended December 31, 2020, non-cash investing activities included $11,133 non-cash conversions of equity method investments
and $26,238 conversion of loans receivable to shares of stock. In connection with the purchase of a loan receivable in the amount
of $61,687, the Company funded $24,434 in cash and the remaining $37,253 remains payable as a note payable at December 31, 2020. During
the year ended December 31, 2020, other non-cash activities included the recognition of new operating lease During
the year ended December 31, 2019, non-cash activities included the conversion of loans receivable in the amount of $12,209
into securities and other investments owned, the recognition of new operating issuance of warrants to
purchase the Company’s stock in the amount of $990 related to the purchase of BR Brand. </t>
        </is>
      </c>
    </row>
    <row r="29">
      <c r="A29" s="4" t="inlineStr">
        <is>
          <t>Reclassifications</t>
        </is>
      </c>
      <c r="B29" s="4" t="inlineStr">
        <is>
          <t xml:space="preserve">(z) Reclassifications As of December 31,
2019, loans receivable recorded at fair value of $43,338 were previously included in securities and other investments owned, at
fair value. These loans receivable amounts have been reclassified and reported in loans receivable, at fair value to conform to
the 2020 presentation. During the year ended December 31, 2019, trading income and fair value adjustments on loans of $106,463
were previously included in services and fees income in the capital markets segment. These trading income and fair value adjustments
on loans amounts have been reclassified and reported in trading income and fair value adjustments on loans to conform to the 2020
presentation. For the years
ended December 31 2019 and 2018, $3,194 and $2,628 of dividends received from equity method investments that were previously
included in cash flows from investing activities have been reclassified and included in cash flows from operating activities to conform to the 2020 presentation. </t>
        </is>
      </c>
    </row>
    <row r="30">
      <c r="A30" s="4" t="inlineStr">
        <is>
          <t>Variable Interest Entity</t>
        </is>
      </c>
      <c r="B30" s="4" t="inlineStr">
        <is>
          <t xml:space="preserve">(aa)
Variable Interest Entity The Company holds
interests in certain variable interest entities (“VIEs”) that are not consolidated as the Company is not the primary
beneficiary.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 2018, the
operations of GACP II, LP, a private debt investment limited partnership (the “Partnership”) commenced. The Company’s
investment in the Partnership is a VIE since the unaffiliated limited partners do not have substantive kick-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In November 2020,
the Company formed Lingo Management, LLC (“Lingo”), a joint venture with an unaffiliated third party. Lingo is a VIE
because the entity does not have enough equity at risk to finance its activities without additional subordinated financial support.
The Company has determined that it is not the primary beneficiary because it does not have the power to direct the activities of
the VIE that most significantly impact the entity’s financial performance. The Company’s variable interests in Lingo
include loans receivable at fair value and an equity investment accounted for under the equity method of accounting. The carrying value
of the Company’s investments in the VIEs that were not consolidated is shown below.
December 31, December 31,
Partnership investments $ 23,200 $ 12,780
Due from related party 63,081 12
Maximum exposure to loss $ 86,281 $ 12,792 </t>
        </is>
      </c>
    </row>
    <row r="31">
      <c r="A31" s="4" t="inlineStr">
        <is>
          <t>Recent Accounting Standards</t>
        </is>
      </c>
      <c r="B31" s="4" t="inlineStr">
        <is>
          <t>(ab)
Recent Accounting Standards Not
yet adopted In December 2019,
the Financial Accounting Standards Board (the “FASB”) issued Accounting Standards Update (“ASU”) 2019-12,
Income Taxes (Topic 740): Simplifying the Accounting for Income Taxes. This standard simplifies the accounting for income taxes
by removing certain exceptions for recognizing deferred taxes on investments, performing intra-period allocations, and calculating
income taxes in interim periods. The ASU also adds guidance to reduce the complexity in certain areas, including recognizing deferred
taxes for tax goodwill and allocating taxes to members of a consolidated group. The revised guidance will be applied prospectively
and is effective for SEC filers for annual periods or interim periods with fiscal years beginning after December 15, 2020. Early
adoption is permitted for interim or annual periods for which financial statements have not been issued. The Company is finalizing
its assessment of the potential impact of this ASU and does not expect it to have any material impact on its consolidated results
of operations, cash flows, financial position or disclosures. In
March 2020, FASB issued ASU No. 2020-04, “Reference Rate Reform (Topic 848)” (“ASU 2020-04”), which provides
optional guidance for a limited period of time to ease potential accounting impacts associated with transitioning away from reference
rates that are expected to be discontinued, such as the London Interbank Offered Rate ("LIBOR"). The amendments in ASU
2020-04 apply only to contracts, hedging relationships, and other transactions that reference LIBOR or another reference rate expected
to be discontinued. The amendments in ASU 2020-04 are effective through December 31, 2022. The Company is currently assessing the
potential impacts the adoption of ASU 2020-04 may have on its consolidated results of operations, cash flows, financial position
or disclosures. In August 2020, the
FASB issued ASU 2020-06, Debt – Debt with Conversion and Other Options (Subtopic 470-20) and Derivatives and Hedging-Contracts
in Entity’s Own Equity (Subtopic 815-40): Accounting for Convertible Instruments and Contracts in an Entity’s Own Equity.
This Update addresses issues identified as a result of the complexity associated with applying generally accepted accounting principles
(GAAP) for certain financial instruments with characteristics of liabilities and equity. In addressing the complexity, the Board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In addition to eliminating certain accounting
models, the ASU also provides guidance to enhance information transparency by making targeted improvements to the disclosures for
convertible instruments and earnings-per-share (EPS) guidance. Additionally, the ASU amends the guidance for the derivatives scope
exception for contracts in an entity’s own equity to reduce form-over-substance-based accounting conclusions, and to amend
the related EPS guidance. The amendments in this update are effective for public business entities for fiscal periods beginning
after December 15, 2021, including interim periods within those fiscal years. Early adoption is permitted, but no earlier than
fiscal years beginning after December 15, 2020. The Company has not yet adopted this update and is currently evaluating the effect,
if any, this new standard will have on its financial condition and results of operations. In October 2020, the
FASB issued ASU 2020-08, Codification Improvements to Subtopic 310-20, Receivables-Nonrefundable Fees and Other Costs. The amendments
in this Update clarify that an entity should reevaluate whether a callable debt security is within the scope of paragraph 310-20-35-33
for each reporting period. The Update is intended to clarify the Codification and make the Codification easier to understand and
easier to apply by eliminating inconsistencies and providing clarifications. The amendments in this update are effective for public
business entities for fiscal periods beginning after December 15, 2020, including interim periods within those fiscal years. Early
adoption is not permitted. The Company has not yet adopted this update which is effective for the Company beginning January 1,
2021. The Company has assessed the impact of this ASU and does not expect it to have any material impact on its consolidated results
of operations, cash flows, financial position or disclosures. In October 2020, the
FASB issued ASU 2020-10, Codification Improvements. The Update contains amendments that improve the consistency of the Codification
by including all disclosure guidance in the appropriate Disclosure Section (Section 50). Many of the Amendments arose because the
Board provided an option to give certain information either on the face of the financial statements or in the notes to financial
statements and that option was only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ese amendments are not expected to change current practice but are intended to improve the Codification
by ensuring that all guidance that requires or provides an option for an entity to provide information in the notes to financial
statements is included in the Disclosure Section of the Codification, thus reducing the likelihood that the disclosure requirement
would be missed. The Board does not anticipate that the amendments will result in any changes to current GAAP. The amendments in
the Update are effective for annual periods beginning after December 15, 2020, for public business entities. Early application
of the amendments is permitted for public business entities for any annual or interim period for which financial statements have
not been issued. The amendments in the Update should be applied retrospectively. The Company is finalizing its assessment of the
potential impact of this ASU and does not expect it to have any material impact on its consolidated results of operations, cash
flows, financial position or disclosures. Recently
adopted In June 2016, the FASB
issued ASU 2016-13, Financial Instruments − Credit Losses (Topic 326): In May 2019, the FASB issued ASU No. 2019-05,
Financial Instruments − Credit Losses (Topic 326); Targeted Transition Relief,” which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Company adopted
the new credit losses standard effective January 1, 2020. Pursuant to ASU 2016-13 and its amendment ASU 2019-05, the Company elected
the irrevocable fair value option for all outstanding loans receivable that were previously measured at amortized cost. Under the
fair value option, loans receivable are now measured at each reporting period based upon their exit value in an orderly transaction
and unrealized gains or losses from changes in fair value are recorded in the consolidated statements of income. These loans are
no longer subject to evaluation for impairment through an allowance for loan loss as such losses will be captured through fair
value changes. The impact of adopting ASC 326 was immaterial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 [Line Items]</t>
        </is>
      </c>
    </row>
    <row r="4">
      <c r="A4" s="4" t="inlineStr">
        <is>
          <t>Schedule of securities and other investments owned and securities sold not yet purchased at fair value</t>
        </is>
      </c>
      <c r="B4" s="4" t="inlineStr">
        <is>
          <t xml:space="preserve">December 31, December 31,
2020 2019
Securities and other investments owned:
Equity securities $ 697,288 $ 353,162
Corporate bonds 3,195 19,020
Other fixed income securities 1,913 8,414
Partnership interests and other 74,923 27,617
$ 777,319 $ 408,213
Securities sold not yet purchased:
Equity securities $ 4,575 $ 5,360
Corporate bonds 4,288 33,436
Other fixed income securities 1,242 3,024
$ 10,105 $ 41,820 </t>
        </is>
      </c>
    </row>
    <row r="5">
      <c r="A5" s="4" t="inlineStr">
        <is>
          <t>Schedule of financial assets and liabilities measured on recurring basis</t>
        </is>
      </c>
      <c r="B5" s="4" t="inlineStr">
        <is>
          <t xml:space="preserve">Financial Assets and Liabilities Measured at Fair Value
on a Recurring Basis at December 31, 2020 Using
Quoted prices in Other Significant
Fair value at active markets for observable unobservable
December 31 identical assets inputs inputs
2020 (Level 1) (Level 2) (Level 3)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Financial Assets and Liabilities Measured at Fair Value
on a Recurring Basis at December 31, 2019 Using
Quoted prices in Other Significant
Fair value at active markets for observable unobservable
December 31 identical assets inputs inputs
2019 (Level 1) (Level 2) (Level 3)
Assets:
Securities and other investments owned:
Equity securities $ 353,162 $ 243,911 $ — $ 109,251
Corporate bonds 19,020 — 19,020 —
Other fixed income securities 8,414 — 8,414 —
Total securities and other investments owned 380,596 243,911 27,434 109,251
Loans receivable, at fair value 43,338 — — 43,338
Total assets measured at fair value $ 423,934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t>
        </is>
      </c>
    </row>
    <row r="6">
      <c r="A6" s="4" t="inlineStr">
        <is>
          <t>Schedule of fair value measurement of level 3 financial assets and liabilities</t>
        </is>
      </c>
      <c r="B6" s="4" t="inlineStr">
        <is>
          <t xml:space="preserve">Fair value at
December 31, Weighted
2020 Valuation Technique Unobservable Input Range Average
Assets:
Equity securities $ 149,292 Market approach Multiple of EBITDA 5.50x - 8.00x 6.20x
Multiple of PV-10 0.27x 0.27x
Market price of related security $0.40 - $30.15/share $2.98
Option pricing model Annualized volatility 0.34 - 1.11 0.54
Loans receivable at fair value 390,689 Discounted cash flow Market interest rate 4.9% - 37.5% 16.7%
Market approach Market price of related security $0.40/share $0.40
Total level 3 assets measured at fair value $ 539,981
Liabilities:
Mandatorily redeemable noncontrolling interests issued after November 5, 2003 $ 4,700 Market approach Operating income multiple 6.0x 6.0x </t>
        </is>
      </c>
    </row>
    <row r="7">
      <c r="A7" s="4" t="inlineStr">
        <is>
          <t>Schedule of investments in the VIE</t>
        </is>
      </c>
      <c r="B7" s="4" t="inlineStr">
        <is>
          <t xml:space="preserve">December 31, December 31,
Partnership investments $ 23,200 $ 12,780
Due from related party 63,081 12
Maximum exposure to loss $ 86,281 $ 12,792 </t>
        </is>
      </c>
    </row>
    <row r="8">
      <c r="A8" s="4" t="inlineStr">
        <is>
          <t>Fair Value, Inputs, Level 3 [Member]</t>
        </is>
      </c>
    </row>
    <row r="9">
      <c r="A9" s="3" t="inlineStr">
        <is>
          <t>Summary of Significant Accounting Policies (Tables) [Line Items]</t>
        </is>
      </c>
    </row>
    <row r="10">
      <c r="A10" s="4" t="inlineStr">
        <is>
          <t>Schedule of fair value measurement of level 3 financial assets and liabilities</t>
        </is>
      </c>
      <c r="B10" s="4" t="inlineStr">
        <is>
          <t xml:space="preserve">Level 3 Level 3 Changes During the Period Level 3
Balance at Fair Relating to Purchases, Transfer in Balance at
Beginning of Value Undistributed Sales and and/or out End of
Year Adjustments Earnings Settlements of Level 3 Period
Year Ended December 31, 2020
Equity securities $ 109,251 $ (4,358 ) $ — $ 54,178 $ (9,779 ) $ 149,292
Loans receivable at fair value 43,338 (21,676 ) 4,052 139,127 225,848 390,689
Mandatorily redeemable noncontrolling interests issued after November 5, 2003 4,616 — 84 — — 4,700
Year Ended December 31, 2019
Equity securities $ 24,577 $ (4,809 ) $ 1,424 $ 91,243 $ (3,184 ) $ 109,251
Loans receivable at fair value 33,731 10,999 1,621 (3,013 ) — 43,338
Mandatorily redeemable noncontrolling interests issued after November 5, 2003 4,633 — (17 ) — — 4,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llocation for acquisition</t>
        </is>
      </c>
      <c r="B4" s="4" t="inlineStr">
        <is>
          <t xml:space="preserve">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t>
        </is>
      </c>
    </row>
    <row r="5">
      <c r="A5" s="4" t="inlineStr">
        <is>
          <t>Schedule of pro forma financial information</t>
        </is>
      </c>
      <c r="B5" s="4" t="inlineStr">
        <is>
          <t xml:space="preserve">Pro Forma
Year Ended
2018
Revenues $ 489,556
Net income attributable to B. Riley Financial, Inc. $ 20,822
Basic earnings per share $ 0.80
Diluted earnings per share $ 0.78
Weighted average basic shares outstanding 25,937,305
Weighted average diluted shares outstanding 26,764,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Charge (Tables)</t>
        </is>
      </c>
      <c r="B1" s="2" t="inlineStr">
        <is>
          <t>12 Months Ended</t>
        </is>
      </c>
    </row>
    <row r="2">
      <c r="B2" s="2" t="inlineStr">
        <is>
          <t>Dec. 31, 2020</t>
        </is>
      </c>
    </row>
    <row r="3">
      <c r="A3" s="3" t="inlineStr">
        <is>
          <t>Restructuring and Related Activities [Abstract]</t>
        </is>
      </c>
    </row>
    <row r="4">
      <c r="A4" s="4" t="inlineStr">
        <is>
          <t>Schedule of changes in accrued restructuring charge</t>
        </is>
      </c>
      <c r="B4" s="4" t="inlineStr">
        <is>
          <t xml:space="preserve">Year Ended December 31,
2020 2019 2018
Balance, beginning of year $ 1,600 $ 3,855 $ 2,600
Restructuring charge 1,557 1,699 8,506
Cash paid (901 ) (4,150 ) (4,667 )
Non-cash items (1,529 ) 196 (2,584 )
Balance, end of year $ 727 $ 1,600 $ 3,855 </t>
        </is>
      </c>
    </row>
    <row r="5">
      <c r="A5" s="4" t="inlineStr">
        <is>
          <t>Schedule of restructuring activities by reportable segment</t>
        </is>
      </c>
      <c r="B5" s="4" t="inlineStr">
        <is>
          <t xml:space="preserve">Capital Auction Financial Principal Corporate Total
Restructuring charges for the year ended December 31, 2020:
Impairment of intangible assets $ 917 $ 140 $ 500 $ — $ — $ 1,557
Total restructuring charge $ 917 $ 140 $ 500 $ — $ — $ 1,557
Restructuring charges for the year ended December 31, 2019:
Employee termination costs $ — $ — $ — $ 1,594 $ — $ 1,594
Facility closure and consolidation charge (recovery) (4 ) — — 109 — 105
Total restructuring charge $ (4 ) $ — $ — $ 1,703 $ — $ 1,699
Restructuring charges for the year ended December 31, 2018:
Employee termination costs $ 4,179 $ — $ — $ 338 $ — $ 4,517
Impairment of intangible assets 1,070 — — — — 1,070
Facility closure and consolidation charge (recovery) 3,129 — — — (210 ) 2,919
Total restructuring charge $ 8,378 $ — $ — $ 338 $ (210 ) $ 8,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12 Months Ended</t>
        </is>
      </c>
    </row>
    <row r="2">
      <c r="B2" s="2" t="inlineStr">
        <is>
          <t>Dec. 31, 2020</t>
        </is>
      </c>
    </row>
    <row r="3">
      <c r="A3" s="3" t="inlineStr">
        <is>
          <t>Securities Lending [Abstract]</t>
        </is>
      </c>
    </row>
    <row r="4">
      <c r="A4" s="4" t="inlineStr">
        <is>
          <t>Schedule of contractual gross and net securities borrowing and lending balances</t>
        </is>
      </c>
      <c r="B4" s="4" t="inlineStr">
        <is>
          <t>Gross amounts Gross amounts offset in the consolidated balance sheets (1) Net amounts Amounts not offset in the consolidated balance sheets but eligible for offsetting upon counterparty default (2) Net amounts
As of December 31, 2020
Securities borrowed $ 765,457 $ — $ 765,457 $ 765,457 $ —
Securities loaned $ 759,810 $ — $ 759,810 $ 759,810 $ —
As of December 31, 2019
Securities borrowed $ 814,331 $ — $ 814,331 $ 814,331 $ —
Securities loaned $ 810,495 $ — $ 810,495 $ 810,495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components of accounts receivable, net</t>
        </is>
      </c>
      <c r="B4" s="4" t="inlineStr">
        <is>
          <t xml:space="preserve">December 31, December 31,
2020 2019
Accounts receivable $ 33,604 $ 36,385
Investment banking fees, commissions and other receivables 10,316 8,043
Unbilled receivables 5,712 3,710
Total accounts receivable 49,632 48,138
Allowance for doubtful accounts (3,114 ) (1,514 )
Accounts receivable, net $ 46,518 $ 46,624 </t>
        </is>
      </c>
    </row>
    <row r="5">
      <c r="A5" s="4" t="inlineStr">
        <is>
          <t>Schedule of allowance for doubtful accounts</t>
        </is>
      </c>
      <c r="B5" s="4" t="inlineStr">
        <is>
          <t xml:space="preserve">Year Ended December 31,
2020 2019 2018
Balance, beginning of period $ 1,514 $ 696 $ 800
Add: Additions to reserve 3,385 2,126 1,308
Less: Write-offs (1,785 ) (1,151 ) (1,066 )
Less: Recovery — (157 ) (346 )
Balance, end of period $ 3,114 $ 1,514 $ 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Estimated December 31, December 31,
Useful Lives 2020 2019
Leasehold improvements Shorter of the remaining lease term or estimated useful life $ 10,737 $ 12,055
Machinery, equipment and computer software 1 to 9 years 15,650 14,873
Furniture and fixtures 3.5 to 5 years 4,128 4,305
Total 30,515 31,233
Less: Accumulated depreciation and amortization (18,830 ) (18,506 )
$ 11,685 $ 12,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Services and fees</t>
        </is>
      </c>
      <c r="B4" s="6" t="n">
        <v>667069</v>
      </c>
      <c r="C4" s="6" t="n">
        <v>460493</v>
      </c>
      <c r="D4" s="6" t="n">
        <v>392080</v>
      </c>
    </row>
    <row r="5">
      <c r="A5" s="4" t="inlineStr">
        <is>
          <t>Trading income (loss) and fair value adjustments on loans</t>
        </is>
      </c>
      <c r="B5" s="5" t="n">
        <v>104018</v>
      </c>
      <c r="C5" s="5" t="n">
        <v>106463</v>
      </c>
      <c r="D5" s="5" t="n">
        <v>-8004</v>
      </c>
    </row>
    <row r="6">
      <c r="A6" s="4" t="inlineStr">
        <is>
          <t>Interest income - Loans and securities lending</t>
        </is>
      </c>
      <c r="B6" s="5" t="n">
        <v>102499</v>
      </c>
      <c r="C6" s="5" t="n">
        <v>77221</v>
      </c>
      <c r="D6" s="5" t="n">
        <v>38277</v>
      </c>
    </row>
    <row r="7">
      <c r="A7" s="4" t="inlineStr">
        <is>
          <t>Sale of goods</t>
        </is>
      </c>
      <c r="B7" s="5" t="n">
        <v>29135</v>
      </c>
      <c r="C7" s="5" t="n">
        <v>7935</v>
      </c>
      <c r="D7" s="5" t="n">
        <v>638</v>
      </c>
    </row>
    <row r="8">
      <c r="A8" s="4" t="inlineStr">
        <is>
          <t>Total revenues</t>
        </is>
      </c>
      <c r="B8" s="5" t="n">
        <v>902721</v>
      </c>
      <c r="C8" s="5" t="n">
        <v>652112</v>
      </c>
      <c r="D8" s="5" t="n">
        <v>422991</v>
      </c>
    </row>
    <row r="9">
      <c r="A9" s="3" t="inlineStr">
        <is>
          <t>Operating expenses:</t>
        </is>
      </c>
    </row>
    <row r="10">
      <c r="A10" s="4" t="inlineStr">
        <is>
          <t>Direct cost of services</t>
        </is>
      </c>
      <c r="B10" s="5" t="n">
        <v>60451</v>
      </c>
      <c r="C10" s="5" t="n">
        <v>58824</v>
      </c>
      <c r="D10" s="5" t="n">
        <v>34754</v>
      </c>
    </row>
    <row r="11">
      <c r="A11" s="4" t="inlineStr">
        <is>
          <t>Cost of goods sold</t>
        </is>
      </c>
      <c r="B11" s="5" t="n">
        <v>12460</v>
      </c>
      <c r="C11" s="5" t="n">
        <v>7575</v>
      </c>
      <c r="D11" s="5" t="n">
        <v>800</v>
      </c>
    </row>
    <row r="12">
      <c r="A12" s="4" t="inlineStr">
        <is>
          <t>Selling, general and administrative expenses</t>
        </is>
      </c>
      <c r="B12" s="5" t="n">
        <v>428537</v>
      </c>
      <c r="C12" s="5" t="n">
        <v>385219</v>
      </c>
      <c r="D12" s="5" t="n">
        <v>310508</v>
      </c>
    </row>
    <row r="13">
      <c r="A13" s="4" t="inlineStr">
        <is>
          <t>Restructuring charge</t>
        </is>
      </c>
      <c r="B13" s="5" t="n">
        <v>1557</v>
      </c>
      <c r="C13" s="5" t="n">
        <v>1699</v>
      </c>
      <c r="D13" s="5" t="n">
        <v>8506</v>
      </c>
    </row>
    <row r="14">
      <c r="A14" s="4" t="inlineStr">
        <is>
          <t>Impairment of tradenames</t>
        </is>
      </c>
      <c r="B14" s="5" t="n">
        <v>12500</v>
      </c>
      <c r="C14" s="4" t="inlineStr">
        <is>
          <t xml:space="preserve"> </t>
        </is>
      </c>
      <c r="D14" s="4" t="inlineStr">
        <is>
          <t xml:space="preserve"> </t>
        </is>
      </c>
    </row>
    <row r="15">
      <c r="A15" s="4" t="inlineStr">
        <is>
          <t>Interest expense - Securities lending and loan participations sold</t>
        </is>
      </c>
      <c r="B15" s="5" t="n">
        <v>42451</v>
      </c>
      <c r="C15" s="5" t="n">
        <v>32144</v>
      </c>
      <c r="D15" s="5" t="n">
        <v>23039</v>
      </c>
    </row>
    <row r="16">
      <c r="A16" s="4" t="inlineStr">
        <is>
          <t>Total operating expenses</t>
        </is>
      </c>
      <c r="B16" s="5" t="n">
        <v>557956</v>
      </c>
      <c r="C16" s="5" t="n">
        <v>485461</v>
      </c>
      <c r="D16" s="5" t="n">
        <v>377607</v>
      </c>
    </row>
    <row r="17">
      <c r="A17" s="4" t="inlineStr">
        <is>
          <t>Operating income</t>
        </is>
      </c>
      <c r="B17" s="5" t="n">
        <v>344765</v>
      </c>
      <c r="C17" s="5" t="n">
        <v>166651</v>
      </c>
      <c r="D17" s="5" t="n">
        <v>45384</v>
      </c>
    </row>
    <row r="18">
      <c r="A18" s="3" t="inlineStr">
        <is>
          <t>Other income (expense):</t>
        </is>
      </c>
    </row>
    <row r="19">
      <c r="A19" s="4" t="inlineStr">
        <is>
          <t>Interest income</t>
        </is>
      </c>
      <c r="B19" s="5" t="n">
        <v>564</v>
      </c>
      <c r="C19" s="5" t="n">
        <v>1577</v>
      </c>
      <c r="D19" s="5" t="n">
        <v>1326</v>
      </c>
    </row>
    <row r="20">
      <c r="A20" s="4" t="inlineStr">
        <is>
          <t>(Loss) income from equity investments</t>
        </is>
      </c>
      <c r="B20" s="5" t="n">
        <v>-623</v>
      </c>
      <c r="C20" s="5" t="n">
        <v>-1431</v>
      </c>
      <c r="D20" s="5" t="n">
        <v>7986</v>
      </c>
    </row>
    <row r="21">
      <c r="A21" s="4" t="inlineStr">
        <is>
          <t>Interest expense</t>
        </is>
      </c>
      <c r="B21" s="5" t="n">
        <v>-65249</v>
      </c>
      <c r="C21" s="5" t="n">
        <v>-50205</v>
      </c>
      <c r="D21" s="5" t="n">
        <v>-33393</v>
      </c>
    </row>
    <row r="22">
      <c r="A22" s="4" t="inlineStr">
        <is>
          <t>Income before income taxes</t>
        </is>
      </c>
      <c r="B22" s="5" t="n">
        <v>279457</v>
      </c>
      <c r="C22" s="5" t="n">
        <v>116592</v>
      </c>
      <c r="D22" s="5" t="n">
        <v>21303</v>
      </c>
    </row>
    <row r="23">
      <c r="A23" s="4" t="inlineStr">
        <is>
          <t>Provision for income taxes</t>
        </is>
      </c>
      <c r="B23" s="5" t="n">
        <v>-75440</v>
      </c>
      <c r="C23" s="5" t="n">
        <v>-34644</v>
      </c>
      <c r="D23" s="5" t="n">
        <v>-4903</v>
      </c>
    </row>
    <row r="24">
      <c r="A24" s="4" t="inlineStr">
        <is>
          <t>Net income</t>
        </is>
      </c>
      <c r="B24" s="5" t="n">
        <v>204017</v>
      </c>
      <c r="C24" s="5" t="n">
        <v>81948</v>
      </c>
      <c r="D24" s="5" t="n">
        <v>16400</v>
      </c>
    </row>
    <row r="25">
      <c r="A25" s="4" t="inlineStr">
        <is>
          <t>Net (loss) income attributable to noncontrolling interests</t>
        </is>
      </c>
      <c r="B25" s="5" t="n">
        <v>-1131</v>
      </c>
      <c r="C25" s="5" t="n">
        <v>337</v>
      </c>
      <c r="D25" s="5" t="n">
        <v>891</v>
      </c>
    </row>
    <row r="26">
      <c r="A26" s="4" t="inlineStr">
        <is>
          <t>Net income attributable to B. Riley Financial, Inc.</t>
        </is>
      </c>
      <c r="B26" s="5" t="n">
        <v>205148</v>
      </c>
      <c r="C26" s="5" t="n">
        <v>81611</v>
      </c>
      <c r="D26" s="5" t="n">
        <v>15509</v>
      </c>
    </row>
    <row r="27">
      <c r="A27" s="4" t="inlineStr">
        <is>
          <t>Preferred stock dividends</t>
        </is>
      </c>
      <c r="B27" s="5" t="n">
        <v>4710</v>
      </c>
      <c r="C27" s="5" t="n">
        <v>264</v>
      </c>
      <c r="D27" s="4" t="inlineStr">
        <is>
          <t xml:space="preserve"> </t>
        </is>
      </c>
    </row>
    <row r="28">
      <c r="A28" s="4" t="inlineStr">
        <is>
          <t>Net income available to common shareholders</t>
        </is>
      </c>
      <c r="B28" s="6" t="n">
        <v>200438</v>
      </c>
      <c r="C28" s="6" t="n">
        <v>81347</v>
      </c>
      <c r="D28" s="6" t="n">
        <v>15509</v>
      </c>
    </row>
    <row r="29">
      <c r="A29" s="4" t="inlineStr">
        <is>
          <t>Basic income per common share (in Dollars per share)</t>
        </is>
      </c>
      <c r="B29" s="8" t="n">
        <v>7.83</v>
      </c>
      <c r="C29" s="8" t="n">
        <v>3.08</v>
      </c>
      <c r="D29" s="8" t="n">
        <v>0.6</v>
      </c>
    </row>
    <row r="30">
      <c r="A30" s="4" t="inlineStr">
        <is>
          <t>Diluted income per common share (in Dollars per share)</t>
        </is>
      </c>
      <c r="B30" s="8" t="n">
        <v>7.56</v>
      </c>
      <c r="C30" s="8" t="n">
        <v>2.95</v>
      </c>
      <c r="D30" s="8" t="n">
        <v>0.58</v>
      </c>
    </row>
    <row r="31">
      <c r="A31" s="4" t="inlineStr">
        <is>
          <t>Weighted average basic common shares outstanding (in Shares)</t>
        </is>
      </c>
      <c r="B31" s="5" t="n">
        <v>25607278</v>
      </c>
      <c r="C31" s="5" t="n">
        <v>26401036</v>
      </c>
      <c r="D31" s="5" t="n">
        <v>25937305</v>
      </c>
    </row>
    <row r="32">
      <c r="A32" s="4" t="inlineStr">
        <is>
          <t>Weighted average diluted common shares outstanding (in Shares)</t>
        </is>
      </c>
      <c r="B32" s="5" t="n">
        <v>26508397</v>
      </c>
      <c r="C32" s="5" t="n">
        <v>27529157</v>
      </c>
      <c r="D32" s="5" t="n">
        <v>26764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 xml:space="preserve">Capital Auction and Financial Principal Total
Balance as of December 31, 2018 $ 79,202 $ 1,975 $ 20,331 $ 121,860 $ 223,368
Goodwill acquired during the year:
magicJack purchase price adjustment — — — 3,542 3,542
magicJack allocation to the sale of a division — — — (3,213 ) (3,213 )
Balance as of December 31, 2019 79,202 1,975 20,331 122,189 223,697
Goodwill acquired during the year:
Acquisition of other business — — 3,349 — 3,349
Balance as of December 31, 2020 $ 79,202 $ 1,975 $ 23,680 $ 122,189 $ 227,046 </t>
        </is>
      </c>
    </row>
    <row r="5">
      <c r="A5" s="4" t="inlineStr">
        <is>
          <t>Schedule of intangible assets</t>
        </is>
      </c>
      <c r="B5" s="4" t="inlineStr">
        <is>
          <t xml:space="preserve">As of December 31, 2020 As of December 31, 2019
Useful Life Gross Accumulated Intangibles Gross Accumulated Intangibles
Amortizable assets:
Customer relationships 2 to 16 Years $ 98,898 $ 40,281 $ 58,617 $ 99,008 $ 27,269 $ 71,739
Domain names 7 Years 235 148 87 233 117 116
Advertising relationships 8 Years 100 56 44 100 44 56
Internally developed software and other intangibles 0.5 to 5 Years 11,775 6,913 4,862 11,765 4,843 6,922
Trademarks 7 to 10 Years 2,850 991 1,859 4,600 1,324 3,276
Total 113,858 48,389 65,469 115,706 33,597 82,109
Non-amortizable assets:
Tradenames 125,276 — 125,276 138,416 — 138,416
Total intangible assets $ 239,134 $ 48,389 $ 190,745 $ 254,122 $ 33,597 $ 220,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12 Months Ended</t>
        </is>
      </c>
    </row>
    <row r="2">
      <c r="B2" s="2" t="inlineStr">
        <is>
          <t>Dec. 31, 2020</t>
        </is>
      </c>
    </row>
    <row r="3">
      <c r="A3" s="3" t="inlineStr">
        <is>
          <t>Disclosure Text Block [Abstract]</t>
        </is>
      </c>
    </row>
    <row r="4">
      <c r="A4" s="4" t="inlineStr">
        <is>
          <t>Schedule of maturities of operating lease liabilities</t>
        </is>
      </c>
      <c r="B4" s="4" t="inlineStr">
        <is>
          <t xml:space="preserve">Operating
Leases
Year ending December 31:
2021 $ 11,775
2022 11,066
2023 10,274
2024 9,934
2025 9,558
Thereafter 21,081
Total lease payments 73,688
Less: imputed interest (12,910 )
Total operating lease liability $ 60,7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12 Months Ended</t>
        </is>
      </c>
    </row>
    <row r="2">
      <c r="B2" s="2" t="inlineStr">
        <is>
          <t>Dec. 31, 2020</t>
        </is>
      </c>
    </row>
    <row r="3">
      <c r="A3" s="3" t="inlineStr">
        <is>
          <t>Debt Disclosure [Abstract]</t>
        </is>
      </c>
    </row>
    <row r="4">
      <c r="A4" s="4" t="inlineStr">
        <is>
          <t>Schedule of senior notes payable, net</t>
        </is>
      </c>
      <c r="B4" s="4" t="inlineStr">
        <is>
          <t xml:space="preserve">December 31, December 31,
2020 2019
7.50% Senior notes due May 31, 2027 128,156 117,954
7.25% Senior notes due December 31, 2027 122,793 120,126
7.375% Senior notes due May 31, 2023 137,454 122,140
6.875% Senior notes due September 30, 2023 115,168 105,952
6.75% Senior notes due May 31, 2024 111,170 106,589
6.50% Senior notes due September 30, 2026 134,657 124,226
6.375% Senior notes due February 28, 2025 130,942 —
880,340 696,987
Less: Unamortized debt issuance costs (9,557 ) (8,875 )
$ 870,783 $ 688,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s from contracts with customers</t>
        </is>
      </c>
      <c r="B4" s="4" t="inlineStr">
        <is>
          <t xml:space="preserve">Capital Auction and Financial Principal Brands Total
Revenues for the year ended December 31, 2020:
Corporate finance, consulting and investment banking fees $ 255,022 $ — $ 54,051 $ — $ — $ 309,073
Wealth and asset management fees 78,596 — — — — 78,596
Commissions, fees and reimbursed expenses 48,416 50,035 36,855 — — 135,306
Subscription services — — — 72,666 — 72,666
Service contract revenues — 13,066 — — — 13,066
Advertising, licensing and other (1) — 25,663 — 14,472 16,458 56,593
Total revenues from contracts with customers 382,034 88,764 90,906 87,138 16,458 665,300
Interest income - Loans and securities lending 102,499 — — — — 102,499
Trading gains on investments 126,051 — — — — 126,051
Fair value adjustment on loans (22,033 ) — — — — (22,033 )
Other 30,188 — 716 — — 30,904
Total revenues $ 618,739 $ 88,764 $ 91,622 $ 87,138 $ 16,458 $ 902,721
(1) Includes sale of goods of $25,663 in Auction Liquidation and $3,473 in Principal Investments - United Online and magicJack.
Revenues for the year ended December 31, 2019:
Corporate finance, consulting and investment banking fees $ 129,480 $ — $ 37,471 $ — $ — $ 166,951
Wealth and asset management fees 82,778 — — — — 82,778
Commissions, fees and reimbursed expenses 42,503 49,849 38,821 — — 131,173
Subscription services — — — 82,088 — 82,088
Service contract revenues — (31,553 ) — — — (31,553 )
Advertising, licensing and other (1) — 4,220 — 18,774 4,055 27,049
Total revenues from contracts with customers 254,761 22,516 76,292 100,862 4,055 458,486
Interest income - Loans and securities lending 77,221 — — — — 77,221
Trading gains on investments 94,205 — — — — 94,205
Fair value adjustment on loans 12,258 — — — — 12,258
Other 9,942 — — — — 9,942
Total revenues $ 448,387 $ 22,516 $ 76,292 $ 100,862 $ 4,055 $ 652,112
(1) Includes sale of goods of $4,220 in Auction Liquidation and $3,715 in Principal Investments - United Online and magicJack.
Revenues for the year ended December 31, 2018:
Corporate finance, consulting and investment banking fees $ 105,259 $ — $ 12,719 $ — $ — $ 117,978
Wealth and asset management fees 74,510 — — — — 74,510
Commissions, fees and reimbursed expenses 44,235 36,250 38,705 — — 119,190
Subscription services — — — 42,887 — 42,887
Service contract revenues — 18,673 — — — 18,673
Advertising, licensing and other (1) — 63 — 11,347 — 11,410
Total revenues from contracts with customers 224,004 54,986 51,424 54,234 — 384,648
Interest income - Loans and securities lending 38,277 — — — — 38,277
Trading losses on investments (8,004 ) — — — — (8,004 )
Other 8,070 — — — — 8,070
Total revenues $ 262,347 $ 54,986 $ 51,424 $ 54,234 $ — $ 422,991
(1) Includes sale of goods of $63 in Auction Liquidation and
$575 in Principal Investments - United Online and magicJack.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 xml:space="preserve">Year Ended December 31,
2020 2019 2018
Current:
Federal $ 4,730 $ 16,499 $ 2,117
State 3,297 6,176 284
Foreign 5,344 1,092 (352 )
Total current provision 13,371 23,767 2,049
Deferred:
Federal 41,979 10,702 1,817
State 18,518 175 353
Foreign 1,572 — 684
Total deferred 62,069 10,877 2,854
Total provision for income taxes $ 75,440 $ 34,644 $ 4,903 </t>
        </is>
      </c>
    </row>
    <row r="5">
      <c r="A5" s="4" t="inlineStr">
        <is>
          <t>Schedule of reconciliation effective tax rate for income (loss) before income taxes</t>
        </is>
      </c>
      <c r="B5" s="4" t="inlineStr">
        <is>
          <t xml:space="preserve">Year Ended December 31,
2020 2019 2018
Provision for income taxes at federal statutory rate 21.0 % 21.0 % 21.0 %
State income taxes, net of federal benefit 6.3 5.9 6.0
Transaction expenses — — 1.7
Noncontrolling interest tax differential (0.1 ) (0.1 ) (1.2 )
Employee stock based compensation (2.2 ) (0.9 ) (9.9 )
Other 2.0 3.8 5.4
Effective income tax rate 27.0 % 29.7 % 23.0 % </t>
        </is>
      </c>
    </row>
    <row r="6">
      <c r="A6" s="4" t="inlineStr">
        <is>
          <t>Schedule of deferred income tax assets (liabilities)</t>
        </is>
      </c>
      <c r="B6" s="4" t="inlineStr">
        <is>
          <t xml:space="preserve">December 31,
2020 2019
Deferred tax assets:
Accrued liabilities and other $ 2,066 $ 1,793
Mandatorily redeemable noncontrolling interests 1,190 1,190
Other — 2,760
State taxes 237 —
Share based payments — 3,441
Foreign tax and other tax credit carryforwards 1,558 1,558
Capital loss carryforward 61,315 61,945
Net operating loss carryforward 33,185 45,535
Total deferred Tax Assets 99,551 118,222
Deferred tax liabilities:
Deductible goodwill and other intangibles (2,333 ) (6,246 )
State taxes — (2,831 )
Share based payments (434 ) —
Depreciation (112 ) 143
Deferred revenue (43,631 ) (222 )
Other (4,902 ) —
Total deferred tax liabilities (51,412 ) (9,156 )
Net deferred tax assets 48,139 109,066
Valuation allowance (78,289 ) (77,544 )
Net deferred tax (liabilities) assets $ (30,150 ) $ 31,522
Deferred tax assets, net $ 4,098 $ 31,522
Deferred tax liabilities, net (34,248 ) —
Net deferred tax (liabilities) assets $ (30,150 ) $ 31,522 </t>
        </is>
      </c>
    </row>
    <row r="7">
      <c r="A7" s="4" t="inlineStr">
        <is>
          <t>Schedule of reconciliation of the amounts of gross unrecognized tax benefits</t>
        </is>
      </c>
      <c r="B7" s="4" t="inlineStr">
        <is>
          <t xml:space="preserve">Year Ended
December 31,
2020
Beginning balance $ 10,156
Additions for current year tax positions 15
Additions for prior year tax positions 539
Reductions for prior year tax positions (25 )
Reductions due to lapse in statutes of limitations (125 )
Ending balance $ 10,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Year Ended December 31,
2020 2019 2018
Net income attributable to B. Riley Financial, Inc. $ 205,148 $ 81,611 $ 15,509
Preferred stock dividends (4,710 ) (264 ) —
Net income applicable to common shareholders $ 200,438 $ 81,347 $ 15,509
Weighted average common shares outstanding:
Basic 25,607,278 26,401,036 25,937,305
Effect of dilutive potential common shares:
Restricted stock units and warrants 901,119 1,082,700 677,249
Contingently issuable shares — 45,421 150,302
Diluted 26,508,397 27,529,157 26,764,856
Basic income per common share $ 7.83 $ 3.08 $ 0.60
Diluted income per common share $ 7.56 $ 2.95 $ 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equity incentive award activity</t>
        </is>
      </c>
      <c r="B4" s="4" t="inlineStr">
        <is>
          <t xml:space="preserve">Shares Weighted
Nonvested at December 31, 2018 896,817 $ 16.94
Granted 1,857,328 10.86
Vested (480,388 ) 15.02
Forfeited (9,769 ) 18.94
Nonvested at December 31, 2019 2,263,988 $ 12.35
Granted 465,711 18.93
Vested (1,730,734 ) 10.88
Forfeited (171,743 ) 11.47
Nonvested at December 31, 2020 827,222 $ 19.29 </t>
        </is>
      </c>
    </row>
    <row r="5">
      <c r="A5" s="4" t="inlineStr">
        <is>
          <t>Summary of equity incentive award activity</t>
        </is>
      </c>
      <c r="B5" s="4" t="inlineStr">
        <is>
          <t xml:space="preserve">Shares Weighted
Nonvested at December 31, 2018 689,430 $ 17.64
Granted 131,216 19.17
Vested (224,086 ) 17.61
Forfeited (111,527 ) 16.50
Nonvested at December 31, 2019 485,033 $ 18.33
Granted 142,029 18.33
Vested (310,867 ) 17.37
Forfeited (26,075 ) 19.21
Nonvested at December 31, 2020 290,120 $ 1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Capital Transactions (Tables)</t>
        </is>
      </c>
      <c r="B1" s="2" t="inlineStr">
        <is>
          <t>12 Months Ended</t>
        </is>
      </c>
    </row>
    <row r="2">
      <c r="B2" s="2" t="inlineStr">
        <is>
          <t>Dec. 31, 2020</t>
        </is>
      </c>
    </row>
    <row r="3">
      <c r="A3" s="3" t="inlineStr">
        <is>
          <t>Retirement Benefits [Abstract]</t>
        </is>
      </c>
    </row>
    <row r="4">
      <c r="A4" s="4" t="inlineStr">
        <is>
          <t>Schedule of dividend activity</t>
        </is>
      </c>
      <c r="B4" s="4" t="inlineStr">
        <is>
          <t xml:space="preserve">Date Declared Date Paid Stockholder Regular Special Total
October 28, 2020 November 24, 2020 November 10, 2020 $ 0.375 $ 0.000 $ 0.375
July 30, 2020 August 28, 2020 August 14, 2020 0.300 0.050 0.350
May 8, 2020 June 10, 2020 June 1, 2020 0.250 0.000 0.250
March 3, 2020 March 31, 2020 March 17, 2020 0.250 0.100 0.350
October 30, 2019 November 26, 2019 November 14, 2019 0.175 0.475 0.650
August 1, 2019 August 29, 2019 August 15, 2019 0.175 0.325 0.500
May 1, 2019 May 29, 2019 May 15, 2019 0.080 0.180 0.260
March 5, 2019 March 26, 2019 March 19, 2019 0.080 0.000 0.0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reportable segments</t>
        </is>
      </c>
      <c r="B4" s="4" t="inlineStr">
        <is>
          <t xml:space="preserve">Year Ended December 31,
2020 2019 2018
Capital Markets segment:
Revenues - Services and fees $ 412,222 $ 264,703 $ 232,074
Trading income (losses) and fair value adjustments on loans 104,018 106,463 (8,004 )
Interest income - Loans and securities lending 102,499 77,221 38,277
Total revenues 618,739 448,387 262,347
Selling, general and administrative expenses (267,330 ) (239,716 ) (217,855 )
Restructuring (charge) recovery (917 ) 4 (8,321 )
Interest expense - Securities lending and loan participations sold (42,451 ) (32,144 ) (23,039 )
Depreciation and amortization (4,266 ) (4,858 ) (5,677 )
Segment income 303,775 171,673 7,455
Auction and Liquidation segment:
Revenues - Services and fees 63,101 18,296 54,923
Revenues - Sale of goods 25,663 4,220 63
Total revenues 88,764 22,516 54,986
Direct cost of services (40,730 ) (33,296 ) (19,627 )
Cost of goods sold (9,766 ) (4,016 ) (41 )
Selling, general and administrative expenses (12,357 ) (10,731 ) (8,274 )
Restructuring charge (140 ) — —
Depreciation and amortization (2 ) (7 ) (31 )
Segment income (loss) 25,769 (25,533 ) 27,013
Financial Consulting segment:
Revenues - Services and fees 91,622 76,292 51,424
Selling, general and administrative expenses (68,232 ) (58,226 ) (37,322 )
Restructuring charge (500 ) — (57 )
Depreciation and amortization (347 ) (252 ) (251 )
Segment income 22,543 17,814 13,794
Principal Investments - United Online and magicJack segment:
Revenues - Services and fees 83,666 97,147 53,659
Revenues - Sale of goods 3,472 3,715 575
Total revenues 87,138 100,862 54,234
Direct cost of services (19,721 ) (25,529 ) (15,127 )
Cost of goods sold (2,694 ) (3,559 ) (759 )
Selling, general and administrative expenses (20,352 ) (24,256 ) (10,962 )
Depreciation and amortization (11,011 ) (12,658 ) (7,600 )
Restructuring charge — (1,703 ) (338 )
Segment income 33,360 33,157 19,448
Brands segment:
Revenues - Services and fees 16,458 4,055 —
Selling, general and administrative expenses (2,889 ) (881 ) —
Depreciation and amortization (2,858 ) (507 ) —
Impairment of tradenames (12,500 ) — —
Segment (loss) income (1,789 ) 2,667 —
Consolidated operating income from reportable segments 383,658 199,778 67,710
Corporate and other expenses (including restructuring
recovery of $210 during the year ended December 31, 2018) (38,893 ) (33,127 ) (22,326 )
Interest income 564 1,577 1,326
(Loss) income on equity investments (623 ) (1,431 ) 7,986
Interest expense (65,249 ) (50,205 ) (33,393 )
Income before income taxes 279,457 116,592 21,303
Provision for income taxes (75,440 ) (34,644 ) (4,903 )
Net income 204,017 81,948 16,400
Net (loss) income attributable to noncontrolling interests (1,131 ) 337 891
Net income attributable to B. Riley Financial, Inc. 205,148 81,611 15,509
Preferred stock dividends 4,710 264 —
Net income available to common shareholders $ 200,438 $ 81,347 $ 15,509 </t>
        </is>
      </c>
    </row>
    <row r="5">
      <c r="A5" s="4" t="inlineStr">
        <is>
          <t>Schedule of revenues by geographical area</t>
        </is>
      </c>
      <c r="B5" s="4" t="inlineStr">
        <is>
          <t xml:space="preserve">Year Ended December 31,
2020 2019 2018
Revenues:
Revenues - Services and fees:
North America $ 641,127 $ 460,374 $ 390,732
Australia 664 58 19
Europe 25,278 61 1,329
Total Revenues - Services and fees $ 667,069 $ 460,493 $ 392,080
Trading income (losses) and fair value adjustments on loans
North America $ 104,018 $ 106,463 $ (8,004 )
Revenues - Sale of goods
North America $ 6,788 $ 7,935 $ 638
Europe 22,347 — —
Total Revenues - Sale of Goods $ 29,135 $ 7,935 $ 638
Revenues - Interest income - Loans and securities lending:
North America $ 102,499 $ 77,221 $ 38,277
Total Revenues:
North America $ 854,432 $ 651,993 $ 421,643
Australia 664 58 19
Europe 47,625 61 1,329
Total Revenues $ 902,721 $ 652,112 $ 422,9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 xml:space="preserve">Quarter Ended
March 31, June 30, September 30, December 31,
2020 2020 2020 2020
Total revenues $ (206 ) $ 266,468 $ 226,253 $ 410,206
Operating
(loss) income $ (121,144 ) $ 131,340 $ 83,501 $ 251,068
(Loss) income before income taxes $ (136,788 ) $ 114,737 $ 67,603 $ 233,905
Benefit from (provision for) income taxes $ 37,539 $ (32,208 ) $ (18,711 ) $ (62,060 )
Net (loss) income $ (99,249 ) $ 82,529 $ 48,892 $ 171,845
Net (loss) income attributable to common shareholders $ (99,720 ) $ 82,753 $ 47,291 $ 170,114
(Loss) earnings
per common share:
Basic $ (3.83 ) $ 3.23 $ 1.86 $ 6.72
Diluted $ (3.83 ) $ 3.07 $ 1.75 $ 57.35
Weighted average common shares outstanding:
Basic 26,028,613 25,627,085 25,446,292 25,331,918
Diluted 26,028,613 26,992,823 27,050,448 2,966,501
Quarter Ended
March 31, June 30, September 30, December 31,
2019 2019 2019 2019
Total revenues $ 142,128 $ 164,684 $ 180,063 $ 165,237
Operating income $ 24,978 $ 44,255 $ 59,851 $ 37,567
Income
before income taxes $ 11,083 $ 31,598 $ 48,553 $ 25,358
Provision for income taxes $ (3,104 ) $ (9,289 ) $ (14,409 ) $ (7,842 )
Net income $ 7,979 $ 22,309 $ 34,144 $ 17,516
Net income attributable to B. Riley Financial, Inc. $ 8,023 $ 22,157 $ 34,302 $ 17,129
Earnings per common share:
Basic $ 0.31 $ 0.84 $ 1.29 $ 0.64
Diluted $ 0.30 $ 0.82 $ 1.21 $ 0.59
Weighted average common shares outstanding:
Basic 26,217,215 26,278,352 26,556,223 26,547,023
Diluted 26,687,531 26,896,573 28,233,423 28,412,8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04017</v>
      </c>
      <c r="C4" s="6" t="n">
        <v>81948</v>
      </c>
      <c r="D4" s="6" t="n">
        <v>16400</v>
      </c>
    </row>
    <row r="5">
      <c r="A5" s="3" t="inlineStr">
        <is>
          <t>Other comprehensive income (loss):</t>
        </is>
      </c>
    </row>
    <row r="6">
      <c r="A6" s="4" t="inlineStr">
        <is>
          <t>Change in cumulative translation adjustment</t>
        </is>
      </c>
      <c r="B6" s="5" t="n">
        <v>1165</v>
      </c>
      <c r="C6" s="5" t="n">
        <v>173</v>
      </c>
      <c r="D6" s="5" t="n">
        <v>-1627</v>
      </c>
    </row>
    <row r="7">
      <c r="A7" s="4" t="inlineStr">
        <is>
          <t>Other comprehensive income (loss), net of tax</t>
        </is>
      </c>
      <c r="B7" s="5" t="n">
        <v>1165</v>
      </c>
      <c r="C7" s="5" t="n">
        <v>173</v>
      </c>
      <c r="D7" s="5" t="n">
        <v>-1627</v>
      </c>
    </row>
    <row r="8">
      <c r="A8" s="4" t="inlineStr">
        <is>
          <t>Total comprehensive income</t>
        </is>
      </c>
      <c r="B8" s="5" t="n">
        <v>205182</v>
      </c>
      <c r="C8" s="5" t="n">
        <v>82121</v>
      </c>
      <c r="D8" s="5" t="n">
        <v>14773</v>
      </c>
    </row>
    <row r="9">
      <c r="A9" s="4" t="inlineStr">
        <is>
          <t>Comprehensive (loss) income attributable to noncontrolling interests</t>
        </is>
      </c>
      <c r="B9" s="5" t="n">
        <v>-1131</v>
      </c>
      <c r="C9" s="5" t="n">
        <v>337</v>
      </c>
      <c r="D9" s="5" t="n">
        <v>891</v>
      </c>
    </row>
    <row r="10">
      <c r="A10" s="4" t="inlineStr">
        <is>
          <t>Comprehensive income attributable to B. Riley Financial, Inc.</t>
        </is>
      </c>
      <c r="B10" s="6" t="n">
        <v>206313</v>
      </c>
      <c r="C10" s="6" t="n">
        <v>81784</v>
      </c>
      <c r="D10" s="6" t="n">
        <v>13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Organization and Nature of Business Operations (Details)</t>
        </is>
      </c>
      <c r="B1" s="2" t="inlineStr">
        <is>
          <t>12 Months Ended</t>
        </is>
      </c>
    </row>
    <row r="2">
      <c r="B2" s="2" t="inlineStr">
        <is>
          <t>Dec. 31, 2020</t>
        </is>
      </c>
    </row>
    <row r="3">
      <c r="A3" s="3" t="inlineStr">
        <is>
          <t>Accounting Policies [Abstract]</t>
        </is>
      </c>
    </row>
    <row r="4">
      <c r="A4" s="4" t="inlineStr">
        <is>
          <t>Number of operating segments</t>
        </is>
      </c>
      <c r="B4"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mmary of Significant Accounting Policies (Details) - USD ($)</t>
        </is>
      </c>
      <c r="B1" s="2" t="inlineStr">
        <is>
          <t>Nov. 11, 2020</t>
        </is>
      </c>
      <c r="C1" s="2" t="inlineStr">
        <is>
          <t>Dec. 31, 2020</t>
        </is>
      </c>
      <c r="D1" s="2" t="inlineStr">
        <is>
          <t>Dec. 31, 2019</t>
        </is>
      </c>
      <c r="E1" s="2" t="inlineStr">
        <is>
          <t>Dec. 31, 2018</t>
        </is>
      </c>
      <c r="F1" s="2" t="inlineStr">
        <is>
          <t>Jun. 30, 2020</t>
        </is>
      </c>
      <c r="G1" s="2" t="inlineStr">
        <is>
          <t>Jun. 11, 2020</t>
        </is>
      </c>
      <c r="H1" s="2" t="inlineStr">
        <is>
          <t>Mar. 31, 2020</t>
        </is>
      </c>
      <c r="I1" s="2" t="inlineStr">
        <is>
          <t>Oct. 28, 2019</t>
        </is>
      </c>
      <c r="J1" s="2" t="inlineStr">
        <is>
          <t>May 16, 2019</t>
        </is>
      </c>
      <c r="K1" s="2" t="inlineStr">
        <is>
          <t>Jul. 03, 2017</t>
        </is>
      </c>
    </row>
    <row r="2">
      <c r="A2" s="3" t="inlineStr">
        <is>
          <t>Summary of Significant Accounting Policies (Details) [Line Items]</t>
        </is>
      </c>
    </row>
    <row r="3">
      <c r="A3" s="4" t="inlineStr">
        <is>
          <t>Loan participations sold</t>
        </is>
      </c>
      <c r="C3" s="6" t="n">
        <v>17316000</v>
      </c>
      <c r="D3" s="6" t="n">
        <v>12478000</v>
      </c>
    </row>
    <row r="4">
      <c r="A4" s="4" t="inlineStr">
        <is>
          <t>Interest expense from loan participations</t>
        </is>
      </c>
      <c r="C4" s="5" t="n">
        <v>1961000</v>
      </c>
      <c r="D4" s="5" t="n">
        <v>1405000</v>
      </c>
    </row>
    <row r="5">
      <c r="A5" s="4" t="inlineStr">
        <is>
          <t>Advertising costs</t>
        </is>
      </c>
      <c r="C5" s="5" t="n">
        <v>3013000</v>
      </c>
      <c r="D5" s="5" t="n">
        <v>1903000</v>
      </c>
      <c r="E5" s="6" t="n">
        <v>2727000</v>
      </c>
    </row>
    <row r="6">
      <c r="A6" s="4" t="inlineStr">
        <is>
          <t>Recognized compensation expense</t>
        </is>
      </c>
      <c r="C6" s="5" t="n">
        <v>377000</v>
      </c>
      <c r="D6" s="5" t="n">
        <v>322000</v>
      </c>
      <c r="E6" s="5" t="n">
        <v>132000</v>
      </c>
    </row>
    <row r="7">
      <c r="A7" s="4" t="inlineStr">
        <is>
          <t>Restricted cash</t>
        </is>
      </c>
      <c r="C7" s="5" t="n">
        <v>764000</v>
      </c>
    </row>
    <row r="8">
      <c r="A8" s="4" t="inlineStr">
        <is>
          <t>Cash collateral</t>
        </is>
      </c>
      <c r="C8" s="5" t="n">
        <v>471000</v>
      </c>
    </row>
    <row r="9">
      <c r="A9" s="4" t="inlineStr">
        <is>
          <t>Depreciation and amortization</t>
        </is>
      </c>
      <c r="C9" s="5" t="n">
        <v>3632000</v>
      </c>
      <c r="D9" s="5" t="n">
        <v>5202000</v>
      </c>
      <c r="E9" s="5" t="n">
        <v>4674000</v>
      </c>
    </row>
    <row r="10">
      <c r="A10" s="4" t="inlineStr">
        <is>
          <t>Loans receivable fair value</t>
        </is>
      </c>
      <c r="D10" s="5" t="n">
        <v>43338000</v>
      </c>
    </row>
    <row r="11">
      <c r="A11" s="4" t="inlineStr">
        <is>
          <t>Principal balances</t>
        </is>
      </c>
      <c r="C11" s="5" t="n">
        <v>390689000</v>
      </c>
      <c r="D11" s="5" t="n">
        <v>43338000</v>
      </c>
    </row>
    <row r="12">
      <c r="A12" s="4" t="inlineStr">
        <is>
          <t>Net of unamortized costs, origination fees, premiums and discounts</t>
        </is>
      </c>
      <c r="C12" s="5" t="n">
        <v>11337000</v>
      </c>
      <c r="D12" s="5" t="n">
        <v>113000</v>
      </c>
    </row>
    <row r="13">
      <c r="A13" s="4" t="inlineStr">
        <is>
          <t>Unrealized losses loan receivable</t>
        </is>
      </c>
      <c r="C13" s="5" t="n">
        <v>22033000</v>
      </c>
    </row>
    <row r="14">
      <c r="A14" s="4" t="inlineStr">
        <is>
          <t>Historical cost</t>
        </is>
      </c>
      <c r="D14" s="5" t="n">
        <v>225848000</v>
      </c>
    </row>
    <row r="15">
      <c r="A15" s="4" t="inlineStr">
        <is>
          <t>Unearned income</t>
        </is>
      </c>
      <c r="C15" s="5" t="n">
        <v>68651000</v>
      </c>
      <c r="D15" s="5" t="n">
        <v>67121000</v>
      </c>
    </row>
    <row r="16">
      <c r="A16" s="4" t="inlineStr">
        <is>
          <t>Impairment charges</t>
        </is>
      </c>
      <c r="C16" s="5" t="n">
        <v>12500000</v>
      </c>
    </row>
    <row r="17">
      <c r="A17" s="4" t="inlineStr">
        <is>
          <t>Interests value</t>
        </is>
      </c>
      <c r="C17" s="5" t="n">
        <v>74923</v>
      </c>
      <c r="D17" s="5" t="n">
        <v>27617</v>
      </c>
    </row>
    <row r="18">
      <c r="A18" s="4" t="inlineStr">
        <is>
          <t>Investment securities</t>
        </is>
      </c>
      <c r="C18" s="5" t="n">
        <v>26948</v>
      </c>
    </row>
    <row r="19">
      <c r="A19" s="4" t="inlineStr">
        <is>
          <t>Senior notes payable</t>
        </is>
      </c>
      <c r="C19" s="6" t="n">
        <v>870783000</v>
      </c>
    </row>
    <row r="20">
      <c r="A20" s="4" t="inlineStr">
        <is>
          <t>Indefinite-lived intangible assets, percentage</t>
        </is>
      </c>
      <c r="C20" s="4" t="inlineStr">
        <is>
          <t>13.80%</t>
        </is>
      </c>
    </row>
    <row r="21">
      <c r="A21" s="4" t="inlineStr">
        <is>
          <t>Segment of carring value amount</t>
        </is>
      </c>
      <c r="D21" s="5" t="n">
        <v>101200000</v>
      </c>
      <c r="H21" s="6" t="n">
        <v>98000</v>
      </c>
    </row>
    <row r="22">
      <c r="A22" s="4" t="inlineStr">
        <is>
          <t>Fair value</t>
        </is>
      </c>
      <c r="F22" s="6" t="n">
        <v>89500</v>
      </c>
      <c r="H22" s="5" t="n">
        <v>97200000</v>
      </c>
    </row>
    <row r="23">
      <c r="A23" s="4" t="inlineStr">
        <is>
          <t>Impairment charge</t>
        </is>
      </c>
      <c r="F23" s="6" t="n">
        <v>8500</v>
      </c>
      <c r="H23" s="6" t="n">
        <v>4000000</v>
      </c>
    </row>
    <row r="24">
      <c r="A24" s="4" t="inlineStr">
        <is>
          <t>Derivative and foreign currency translation, description</t>
        </is>
      </c>
      <c r="C24" s="4" t="inlineStr">
        <is>
          <t>As of December 31, 2020, forward exchange contracts in the amount of 6,000 Euros were outstanding.</t>
        </is>
      </c>
    </row>
    <row r="25">
      <c r="A25" s="4" t="inlineStr">
        <is>
          <t>Net loss</t>
        </is>
      </c>
      <c r="C25" s="6" t="n">
        <v>285000</v>
      </c>
    </row>
    <row r="26">
      <c r="A26" s="4" t="inlineStr">
        <is>
          <t>Transaction gains (loss)</t>
        </is>
      </c>
      <c r="C26" s="5" t="n">
        <v>-639000</v>
      </c>
      <c r="D26" s="5" t="n">
        <v>-238000</v>
      </c>
      <c r="E26" s="5" t="n">
        <v>1294000</v>
      </c>
    </row>
    <row r="27">
      <c r="A27" s="4" t="inlineStr">
        <is>
          <t>Equity investments</t>
        </is>
      </c>
      <c r="C27" s="5" t="n">
        <v>54953000</v>
      </c>
      <c r="D27" s="5" t="n">
        <v>51235000</v>
      </c>
    </row>
    <row r="28">
      <c r="A28" s="4" t="inlineStr">
        <is>
          <t>Participation agreements amount</t>
        </is>
      </c>
      <c r="C28" s="5" t="n">
        <v>17316000</v>
      </c>
      <c r="D28" s="5" t="n">
        <v>12478000</v>
      </c>
    </row>
    <row r="29">
      <c r="A29" s="4" t="inlineStr">
        <is>
          <t>Conversion of loans receivable</t>
        </is>
      </c>
      <c r="C29" s="5" t="n">
        <v>11133000</v>
      </c>
    </row>
    <row r="30">
      <c r="A30" s="4" t="inlineStr">
        <is>
          <t>Conversion of loans receivable shares of stock</t>
        </is>
      </c>
      <c r="C30" s="5" t="n">
        <v>26238000</v>
      </c>
    </row>
    <row r="31">
      <c r="A31" s="4" t="inlineStr">
        <is>
          <t>Loan receivable amount</t>
        </is>
      </c>
      <c r="C31" s="5" t="n">
        <v>61687000</v>
      </c>
      <c r="D31" s="5" t="n">
        <v>12209000</v>
      </c>
    </row>
    <row r="32">
      <c r="A32" s="4" t="inlineStr">
        <is>
          <t>Cash funded</t>
        </is>
      </c>
      <c r="C32" s="5" t="n">
        <v>24434000</v>
      </c>
    </row>
    <row r="33">
      <c r="A33" s="4" t="inlineStr">
        <is>
          <t>Remains payable</t>
        </is>
      </c>
      <c r="C33" s="5" t="n">
        <v>37253000</v>
      </c>
    </row>
    <row r="34">
      <c r="A34" s="4" t="inlineStr">
        <is>
          <t>Operating lease right-of-use</t>
        </is>
      </c>
      <c r="C34" s="5" t="n">
        <v>8915000</v>
      </c>
      <c r="D34" s="5" t="n">
        <v>1032000</v>
      </c>
    </row>
    <row r="35">
      <c r="A35" s="4" t="inlineStr">
        <is>
          <t>Operating lease liabilities</t>
        </is>
      </c>
      <c r="C35" s="6" t="n">
        <v>8915000</v>
      </c>
      <c r="D35" s="5" t="n">
        <v>1032000</v>
      </c>
    </row>
    <row r="36">
      <c r="A36" s="4" t="inlineStr">
        <is>
          <t>Purchase of warrants amount</t>
        </is>
      </c>
      <c r="D36" s="5" t="n">
        <v>990000</v>
      </c>
    </row>
    <row r="37">
      <c r="A37" s="4" t="inlineStr">
        <is>
          <t>Fair value adjustments on loans</t>
        </is>
      </c>
      <c r="D37" s="5" t="n">
        <v>106463000</v>
      </c>
    </row>
    <row r="38">
      <c r="A38" s="4" t="inlineStr">
        <is>
          <t>Dividends received</t>
        </is>
      </c>
      <c r="D38" s="6" t="n">
        <v>3194000</v>
      </c>
      <c r="E38" s="5" t="n">
        <v>2628000</v>
      </c>
    </row>
    <row r="39">
      <c r="A39" s="4" t="inlineStr">
        <is>
          <t>Great American Global Partners, LLC [Member]</t>
        </is>
      </c>
    </row>
    <row r="40">
      <c r="A40" s="3" t="inlineStr">
        <is>
          <t>Summary of Significant Accounting Policies (Details) [Line Items]</t>
        </is>
      </c>
    </row>
    <row r="41">
      <c r="A41" s="4" t="inlineStr">
        <is>
          <t>Ownership, percentage</t>
        </is>
      </c>
      <c r="C41" s="4" t="inlineStr">
        <is>
          <t>50.00%</t>
        </is>
      </c>
    </row>
    <row r="42">
      <c r="A42" s="4" t="inlineStr">
        <is>
          <t>Bebe Stores Inc. ("bebe") [Member]</t>
        </is>
      </c>
    </row>
    <row r="43">
      <c r="A43" s="3" t="inlineStr">
        <is>
          <t>Summary of Significant Accounting Policies (Details) [Line Items]</t>
        </is>
      </c>
    </row>
    <row r="44">
      <c r="A44" s="4" t="inlineStr">
        <is>
          <t>Ownership, percentage</t>
        </is>
      </c>
      <c r="D44" s="4" t="inlineStr">
        <is>
          <t>39.50%</t>
        </is>
      </c>
    </row>
    <row r="45">
      <c r="A45" s="4" t="inlineStr">
        <is>
          <t>Additional purchase of shares (in Shares)</t>
        </is>
      </c>
      <c r="B45" s="5" t="n">
        <v>1500000</v>
      </c>
    </row>
    <row r="46">
      <c r="A46" s="4" t="inlineStr">
        <is>
          <t>Additional purchase of value</t>
        </is>
      </c>
      <c r="B46" s="6" t="n">
        <v>7500000</v>
      </c>
    </row>
    <row r="47">
      <c r="A47" s="4" t="inlineStr">
        <is>
          <t>Lingo Management, LLC [Member]</t>
        </is>
      </c>
    </row>
    <row r="48">
      <c r="A48" s="3" t="inlineStr">
        <is>
          <t>Summary of Significant Accounting Policies (Details) [Line Items]</t>
        </is>
      </c>
    </row>
    <row r="49">
      <c r="A49" s="4" t="inlineStr">
        <is>
          <t>Ownership, percentage</t>
        </is>
      </c>
      <c r="C49" s="4" t="inlineStr">
        <is>
          <t>40.00%</t>
        </is>
      </c>
    </row>
    <row r="50">
      <c r="A50" s="4" t="inlineStr">
        <is>
          <t>Minimum [Member] | Bebe Stores Inc. ("bebe") [Member]</t>
        </is>
      </c>
    </row>
    <row r="51">
      <c r="A51" s="3" t="inlineStr">
        <is>
          <t>Summary of Significant Accounting Policies (Details) [Line Items]</t>
        </is>
      </c>
    </row>
    <row r="52">
      <c r="A52" s="4" t="inlineStr">
        <is>
          <t>Ownership, percentage</t>
        </is>
      </c>
      <c r="C52" s="4" t="inlineStr">
        <is>
          <t>31.50%</t>
        </is>
      </c>
    </row>
    <row r="53">
      <c r="A53" s="4" t="inlineStr">
        <is>
          <t>Maximum [Member] | Bebe Stores Inc. ("bebe") [Member]</t>
        </is>
      </c>
    </row>
    <row r="54">
      <c r="A54" s="3" t="inlineStr">
        <is>
          <t>Summary of Significant Accounting Policies (Details) [Line Items]</t>
        </is>
      </c>
    </row>
    <row r="55">
      <c r="A55" s="4" t="inlineStr">
        <is>
          <t>Ownership, percentage</t>
        </is>
      </c>
      <c r="C55" s="4" t="inlineStr">
        <is>
          <t>39.50%</t>
        </is>
      </c>
    </row>
    <row r="56">
      <c r="A56" s="4" t="inlineStr">
        <is>
          <t>Wunderlich Warrants [Member]</t>
        </is>
      </c>
    </row>
    <row r="57">
      <c r="A57" s="3" t="inlineStr">
        <is>
          <t>Summary of Significant Accounting Policies (Details) [Line Items]</t>
        </is>
      </c>
    </row>
    <row r="58">
      <c r="A58" s="4" t="inlineStr">
        <is>
          <t>Warrants repurchased (in Shares)</t>
        </is>
      </c>
      <c r="K58" s="5" t="n">
        <v>821816</v>
      </c>
    </row>
    <row r="59">
      <c r="A59" s="4" t="inlineStr">
        <is>
          <t>Warrant [Member]</t>
        </is>
      </c>
    </row>
    <row r="60">
      <c r="A60" s="3" t="inlineStr">
        <is>
          <t>Summary of Significant Accounting Policies (Details) [Line Items]</t>
        </is>
      </c>
    </row>
    <row r="61">
      <c r="A61" s="4" t="inlineStr">
        <is>
          <t>Warrants repurchased (in Shares)</t>
        </is>
      </c>
      <c r="J61" s="5" t="n">
        <v>638311</v>
      </c>
    </row>
    <row r="62">
      <c r="A62" s="4" t="inlineStr">
        <is>
          <t>Exercise price (in Dollars per share)</t>
        </is>
      </c>
      <c r="J62" s="8" t="n">
        <v>4.35</v>
      </c>
      <c r="K62" s="8" t="n">
        <v>17.5</v>
      </c>
    </row>
    <row r="63">
      <c r="A63" s="4" t="inlineStr">
        <is>
          <t>Warrants and rights outstanding</t>
        </is>
      </c>
      <c r="J63" s="6" t="n">
        <v>2777000</v>
      </c>
    </row>
    <row r="64">
      <c r="A64" s="4" t="inlineStr">
        <is>
          <t>Warrants held in cancelled (in Shares)</t>
        </is>
      </c>
      <c r="G64" s="5" t="n">
        <v>167352</v>
      </c>
    </row>
    <row r="65">
      <c r="A65" s="4" t="inlineStr">
        <is>
          <t>Class of warrant or right, outstanding (in Shares)</t>
        </is>
      </c>
      <c r="C65" s="5" t="n">
        <v>16153</v>
      </c>
    </row>
    <row r="66">
      <c r="A66" s="4" t="inlineStr">
        <is>
          <t>BR Brands Warrants [Member]</t>
        </is>
      </c>
    </row>
    <row r="67">
      <c r="A67" s="3" t="inlineStr">
        <is>
          <t>Summary of Significant Accounting Policies (Details) [Line Items]</t>
        </is>
      </c>
    </row>
    <row r="68">
      <c r="A68" s="4" t="inlineStr">
        <is>
          <t>Warrants repurchased (in Shares)</t>
        </is>
      </c>
      <c r="I68" s="5" t="n">
        <v>200000</v>
      </c>
    </row>
    <row r="69">
      <c r="A69" s="4" t="inlineStr">
        <is>
          <t>Exercise price (in Dollars per share)</t>
        </is>
      </c>
      <c r="I69" s="8" t="n">
        <v>26.24</v>
      </c>
    </row>
    <row r="70">
      <c r="A70" s="4" t="inlineStr">
        <is>
          <t>2018 Employee Stock Purchase Plan [Member]</t>
        </is>
      </c>
    </row>
    <row r="71">
      <c r="A71" s="3" t="inlineStr">
        <is>
          <t>Summary of Significant Accounting Policies (Details) [Line Items]</t>
        </is>
      </c>
    </row>
    <row r="72">
      <c r="A72" s="4" t="inlineStr">
        <is>
          <t>Number of shares reserved for future issuance (in Shares)</t>
        </is>
      </c>
      <c r="C72" s="5" t="n">
        <v>502326</v>
      </c>
    </row>
    <row r="73">
      <c r="A73" s="4" t="inlineStr">
        <is>
          <t>Loans receivable [Member]</t>
        </is>
      </c>
    </row>
    <row r="74">
      <c r="A74" s="3" t="inlineStr">
        <is>
          <t>Summary of Significant Accounting Policies (Details) [Line Items]</t>
        </is>
      </c>
    </row>
    <row r="75">
      <c r="A75" s="4" t="inlineStr">
        <is>
          <t>Loans receivable fair value</t>
        </is>
      </c>
      <c r="C75" s="6" t="n">
        <v>390689000</v>
      </c>
      <c r="D75" s="6" t="n">
        <v>43338000</v>
      </c>
    </row>
    <row r="76">
      <c r="A76" s="4" t="inlineStr">
        <is>
          <t>Principal balances</t>
        </is>
      </c>
      <c r="D76" s="5" t="n">
        <v>232118000</v>
      </c>
    </row>
    <row r="77">
      <c r="A77" s="4" t="inlineStr">
        <is>
          <t>Unearned income</t>
        </is>
      </c>
      <c r="D77" s="5" t="n">
        <v>6270000</v>
      </c>
    </row>
    <row r="78">
      <c r="A78" s="4" t="inlineStr">
        <is>
          <t>Fixed Income Securities [Member]</t>
        </is>
      </c>
    </row>
    <row r="79">
      <c r="A79" s="3" t="inlineStr">
        <is>
          <t>Summary of Significant Accounting Policies (Details) [Line Items]</t>
        </is>
      </c>
    </row>
    <row r="80">
      <c r="A80" s="4" t="inlineStr">
        <is>
          <t>Interest expense</t>
        </is>
      </c>
      <c r="C80" s="5" t="n">
        <v>40490000</v>
      </c>
      <c r="D80" s="5" t="n">
        <v>30739000</v>
      </c>
      <c r="E80" s="5" t="n">
        <v>23039000</v>
      </c>
    </row>
    <row r="81">
      <c r="A81" s="4" t="inlineStr">
        <is>
          <t>National Holdings Corporation [Member]</t>
        </is>
      </c>
    </row>
    <row r="82">
      <c r="A82" s="3" t="inlineStr">
        <is>
          <t>Summary of Significant Accounting Policies (Details) [Line Items]</t>
        </is>
      </c>
    </row>
    <row r="83">
      <c r="A83" s="4" t="inlineStr">
        <is>
          <t>Payments to acquire businesses</t>
        </is>
      </c>
      <c r="C83" s="6" t="n">
        <v>195000000</v>
      </c>
      <c r="E83" s="6" t="n">
        <v>22900000</v>
      </c>
    </row>
    <row r="84">
      <c r="A84" s="4" t="inlineStr">
        <is>
          <t>Exercise price (in Dollars per share)</t>
        </is>
      </c>
      <c r="C84" s="8" t="n">
        <v>3.25</v>
      </c>
    </row>
    <row r="85">
      <c r="A85" s="4" t="inlineStr">
        <is>
          <t>Percentage of voting interests acquired</t>
        </is>
      </c>
      <c r="C85" s="4" t="inlineStr">
        <is>
          <t>45.20%</t>
        </is>
      </c>
      <c r="E85" s="4" t="inlineStr">
        <is>
          <t>24.00%</t>
        </is>
      </c>
    </row>
    <row r="86">
      <c r="A86" s="4" t="inlineStr">
        <is>
          <t>Number of shares acquire (in Shares)</t>
        </is>
      </c>
      <c r="C86" s="5" t="n">
        <v>6159550</v>
      </c>
    </row>
    <row r="87">
      <c r="A87" s="4" t="inlineStr">
        <is>
          <t>Fair Value, Measurements, Recurring [Member]</t>
        </is>
      </c>
    </row>
    <row r="88">
      <c r="A88" s="3" t="inlineStr">
        <is>
          <t>Summary of Significant Accounting Policies (Details) [Line Items]</t>
        </is>
      </c>
    </row>
    <row r="89">
      <c r="A89" s="4" t="inlineStr">
        <is>
          <t>Restricted cash</t>
        </is>
      </c>
      <c r="D89" s="5" t="n">
        <v>471000</v>
      </c>
    </row>
    <row r="90">
      <c r="A90" s="4" t="inlineStr">
        <is>
          <t>Loans receivable carrying value</t>
        </is>
      </c>
      <c r="C90" s="6" t="n">
        <v>405064000</v>
      </c>
      <c r="D90" s="5" t="n">
        <v>32578000</v>
      </c>
    </row>
    <row r="91">
      <c r="A91" s="4" t="inlineStr">
        <is>
          <t>Principal balances</t>
        </is>
      </c>
      <c r="C91" s="5" t="n">
        <v>416401000</v>
      </c>
      <c r="D91" s="5" t="n">
        <v>32691000</v>
      </c>
    </row>
    <row r="92">
      <c r="A92" s="4" t="inlineStr">
        <is>
          <t>Total assets measured in Level 3</t>
        </is>
      </c>
      <c r="C92" s="5" t="n">
        <v>539981000</v>
      </c>
      <c r="D92" s="6" t="n">
        <v>152589000</v>
      </c>
    </row>
    <row r="93">
      <c r="A93" s="4" t="inlineStr">
        <is>
          <t>Senior notes payable</t>
        </is>
      </c>
      <c r="C93" s="6" t="n">
        <v>898606000</v>
      </c>
    </row>
    <row r="94">
      <c r="A94" s="4" t="inlineStr">
        <is>
          <t>Fair Value, Measurements, Recurring [Member] | Fair Value, Inputs, Level 3 [Member]</t>
        </is>
      </c>
    </row>
    <row r="95">
      <c r="A95" s="3" t="inlineStr">
        <is>
          <t>Summary of Significant Accounting Policies (Details) [Line Items]</t>
        </is>
      </c>
    </row>
    <row r="96">
      <c r="A96" s="4" t="inlineStr">
        <is>
          <t>Percentage of total assets measured in Level 3 of the hierarchy level</t>
        </is>
      </c>
      <c r="C96" s="4" t="inlineStr">
        <is>
          <t>20.30%</t>
        </is>
      </c>
      <c r="D96" s="4" t="inlineStr">
        <is>
          <t>6.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ecurities and other investments owned and securities sold not yet purchased at fair value - USD ($) $ in Thousands</t>
        </is>
      </c>
      <c r="B1" s="2" t="inlineStr">
        <is>
          <t>Dec. 31, 2020</t>
        </is>
      </c>
      <c r="C1" s="2" t="inlineStr">
        <is>
          <t>Dec. 31, 2019</t>
        </is>
      </c>
    </row>
    <row r="2">
      <c r="A2" s="3" t="inlineStr">
        <is>
          <t>Securities and other investments owned:</t>
        </is>
      </c>
    </row>
    <row r="3">
      <c r="A3" s="4" t="inlineStr">
        <is>
          <t>Total securities and other investments owned</t>
        </is>
      </c>
      <c r="B3" s="6" t="n">
        <v>777319</v>
      </c>
      <c r="C3" s="6" t="n">
        <v>408213</v>
      </c>
    </row>
    <row r="4">
      <c r="A4" s="3" t="inlineStr">
        <is>
          <t>Securities sold not yet purchased:</t>
        </is>
      </c>
    </row>
    <row r="5">
      <c r="A5" s="4" t="inlineStr">
        <is>
          <t>Total securities sold not yet purchased</t>
        </is>
      </c>
      <c r="B5" s="5" t="n">
        <v>10105</v>
      </c>
      <c r="C5" s="5" t="n">
        <v>41820</v>
      </c>
    </row>
    <row r="6">
      <c r="A6" s="4" t="inlineStr">
        <is>
          <t>Corporate Bonds [Member]</t>
        </is>
      </c>
    </row>
    <row r="7">
      <c r="A7" s="3" t="inlineStr">
        <is>
          <t>Securities and other investments owned:</t>
        </is>
      </c>
    </row>
    <row r="8">
      <c r="A8" s="4" t="inlineStr">
        <is>
          <t>Total securities and other investments owned</t>
        </is>
      </c>
      <c r="B8" s="5" t="n">
        <v>3195</v>
      </c>
      <c r="C8" s="5" t="n">
        <v>19020</v>
      </c>
    </row>
    <row r="9">
      <c r="A9" s="3" t="inlineStr">
        <is>
          <t>Securities sold not yet purchased:</t>
        </is>
      </c>
    </row>
    <row r="10">
      <c r="A10" s="4" t="inlineStr">
        <is>
          <t>Total securities sold not yet purchased</t>
        </is>
      </c>
      <c r="B10" s="5" t="n">
        <v>4288</v>
      </c>
      <c r="C10" s="5" t="n">
        <v>33436</v>
      </c>
    </row>
    <row r="11">
      <c r="A11" s="4" t="inlineStr">
        <is>
          <t>Other Fixed Income Securities [Member]</t>
        </is>
      </c>
    </row>
    <row r="12">
      <c r="A12" s="3" t="inlineStr">
        <is>
          <t>Securities and other investments owned:</t>
        </is>
      </c>
    </row>
    <row r="13">
      <c r="A13" s="4" t="inlineStr">
        <is>
          <t>Total securities and other investments owned</t>
        </is>
      </c>
      <c r="B13" s="5" t="n">
        <v>1913</v>
      </c>
      <c r="C13" s="5" t="n">
        <v>8414</v>
      </c>
    </row>
    <row r="14">
      <c r="A14" s="3" t="inlineStr">
        <is>
          <t>Securities sold not yet purchased:</t>
        </is>
      </c>
    </row>
    <row r="15">
      <c r="A15" s="4" t="inlineStr">
        <is>
          <t>Total securities sold not yet purchased</t>
        </is>
      </c>
      <c r="B15" s="5" t="n">
        <v>1242</v>
      </c>
      <c r="C15" s="5" t="n">
        <v>3024</v>
      </c>
    </row>
    <row r="16">
      <c r="A16" s="4" t="inlineStr">
        <is>
          <t>Partnership Interests and Other [Member]</t>
        </is>
      </c>
    </row>
    <row r="17">
      <c r="A17" s="3" t="inlineStr">
        <is>
          <t>Securities and other investments owned:</t>
        </is>
      </c>
    </row>
    <row r="18">
      <c r="A18" s="4" t="inlineStr">
        <is>
          <t>Total securities and other investments owned</t>
        </is>
      </c>
      <c r="B18" s="5" t="n">
        <v>74923</v>
      </c>
      <c r="C18" s="5" t="n">
        <v>27617</v>
      </c>
    </row>
    <row r="19">
      <c r="A19" s="4" t="inlineStr">
        <is>
          <t>Equity Securities [Member]</t>
        </is>
      </c>
    </row>
    <row r="20">
      <c r="A20" s="3" t="inlineStr">
        <is>
          <t>Securities and other investments owned:</t>
        </is>
      </c>
    </row>
    <row r="21">
      <c r="A21" s="4" t="inlineStr">
        <is>
          <t>Total securities and other investments owned</t>
        </is>
      </c>
      <c r="B21" s="5" t="n">
        <v>697288</v>
      </c>
      <c r="C21" s="5" t="n">
        <v>353162</v>
      </c>
    </row>
    <row r="22">
      <c r="A22" s="3" t="inlineStr">
        <is>
          <t>Securities sold not yet purchased:</t>
        </is>
      </c>
    </row>
    <row r="23">
      <c r="A23" s="4" t="inlineStr">
        <is>
          <t>Total securities sold not yet purchased</t>
        </is>
      </c>
      <c r="B23" s="6" t="n">
        <v>4575</v>
      </c>
      <c r="C23" s="6" t="n">
        <v>53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measured on recurring basis - Fair Value, Measurements, Recurring [Member] - USD ($) $ in Thousands</t>
        </is>
      </c>
      <c r="B1" s="2" t="inlineStr">
        <is>
          <t>Dec. 31, 2020</t>
        </is>
      </c>
      <c r="C1" s="2" t="inlineStr">
        <is>
          <t>Dec. 31, 2019</t>
        </is>
      </c>
    </row>
    <row r="2">
      <c r="A2" s="3" t="inlineStr">
        <is>
          <t>Summary of Significant Accounting Policies (Details) - Schedule of financial assets and liabilities measured on recurring basis [Line Items]</t>
        </is>
      </c>
    </row>
    <row r="3">
      <c r="A3" s="4" t="inlineStr">
        <is>
          <t>Total securities and other investments owned</t>
        </is>
      </c>
      <c r="B3" s="6" t="n">
        <v>675448</v>
      </c>
      <c r="C3" s="6" t="n">
        <v>380596</v>
      </c>
    </row>
    <row r="4">
      <c r="A4" s="4" t="inlineStr">
        <is>
          <t>Total securities sold not yet purchased</t>
        </is>
      </c>
      <c r="B4" s="5" t="n">
        <v>10105</v>
      </c>
      <c r="C4" s="5" t="n">
        <v>41820</v>
      </c>
    </row>
    <row r="5">
      <c r="A5" s="4" t="inlineStr">
        <is>
          <t>Mandatorily redeemable noncontrolling interests issued after November 5, 2003</t>
        </is>
      </c>
      <c r="B5" s="5" t="n">
        <v>4700</v>
      </c>
      <c r="C5" s="5" t="n">
        <v>4616</v>
      </c>
    </row>
    <row r="6">
      <c r="A6" s="4" t="inlineStr">
        <is>
          <t>Total liabilities measured at fair value</t>
        </is>
      </c>
      <c r="B6" s="5" t="n">
        <v>14805</v>
      </c>
      <c r="C6" s="5" t="n">
        <v>46436</v>
      </c>
    </row>
    <row r="7">
      <c r="A7" s="4" t="inlineStr">
        <is>
          <t>Corporate Debt Securities [Member]</t>
        </is>
      </c>
    </row>
    <row r="8">
      <c r="A8" s="3" t="inlineStr">
        <is>
          <t>Summary of Significant Accounting Policies (Details) - Schedule of financial assets and liabilities measured on recurring basis [Line Items]</t>
        </is>
      </c>
    </row>
    <row r="9">
      <c r="A9" s="4" t="inlineStr">
        <is>
          <t>Total securities and other investments owned</t>
        </is>
      </c>
      <c r="B9" s="5" t="n">
        <v>670340</v>
      </c>
    </row>
    <row r="10">
      <c r="A10" s="4" t="inlineStr">
        <is>
          <t>Corporate bonds [Member]</t>
        </is>
      </c>
    </row>
    <row r="11">
      <c r="A11" s="3" t="inlineStr">
        <is>
          <t>Summary of Significant Accounting Policies (Details) - Schedule of financial assets and liabilities measured on recurring basis [Line Items]</t>
        </is>
      </c>
    </row>
    <row r="12">
      <c r="A12" s="4" t="inlineStr">
        <is>
          <t>Total securities and other investments owned</t>
        </is>
      </c>
      <c r="B12" s="5" t="n">
        <v>3195</v>
      </c>
      <c r="C12" s="5" t="n">
        <v>19020</v>
      </c>
    </row>
    <row r="13">
      <c r="A13" s="4" t="inlineStr">
        <is>
          <t>Total securities sold not yet purchased</t>
        </is>
      </c>
      <c r="B13" s="5" t="n">
        <v>4288</v>
      </c>
      <c r="C13" s="5" t="n">
        <v>33436</v>
      </c>
    </row>
    <row r="14">
      <c r="A14" s="4" t="inlineStr">
        <is>
          <t>Other fixed income securities [Member]</t>
        </is>
      </c>
    </row>
    <row r="15">
      <c r="A15" s="3" t="inlineStr">
        <is>
          <t>Summary of Significant Accounting Policies (Details) - Schedule of financial assets and liabilities measured on recurring basis [Line Items]</t>
        </is>
      </c>
    </row>
    <row r="16">
      <c r="A16" s="4" t="inlineStr">
        <is>
          <t>Total securities and other investments owned</t>
        </is>
      </c>
      <c r="B16" s="5" t="n">
        <v>1913</v>
      </c>
      <c r="C16" s="5" t="n">
        <v>8414</v>
      </c>
    </row>
    <row r="17">
      <c r="A17" s="4" t="inlineStr">
        <is>
          <t>Total securities sold not yet purchased</t>
        </is>
      </c>
      <c r="B17" s="5" t="n">
        <v>1242</v>
      </c>
      <c r="C17" s="5" t="n">
        <v>3024</v>
      </c>
    </row>
    <row r="18">
      <c r="A18" s="4" t="inlineStr">
        <is>
          <t>Loans receivable, at fair value [Member]</t>
        </is>
      </c>
    </row>
    <row r="19">
      <c r="A19" s="3" t="inlineStr">
        <is>
          <t>Summary of Significant Accounting Policies (Details) - Schedule of financial assets and liabilities measured on recurring basis [Line Items]</t>
        </is>
      </c>
    </row>
    <row r="20">
      <c r="A20" s="4" t="inlineStr">
        <is>
          <t>Total securities and other investments owned</t>
        </is>
      </c>
      <c r="B20" s="5" t="n">
        <v>390689</v>
      </c>
      <c r="C20" s="5" t="n">
        <v>43338</v>
      </c>
    </row>
    <row r="21">
      <c r="A21" s="4" t="inlineStr">
        <is>
          <t>Total assets measured at fair value</t>
        </is>
      </c>
      <c r="B21" s="5" t="n">
        <v>1066137</v>
      </c>
      <c r="C21" s="5" t="n">
        <v>423934</v>
      </c>
    </row>
    <row r="22">
      <c r="A22" s="4" t="inlineStr">
        <is>
          <t>Equity Securities [Member]</t>
        </is>
      </c>
    </row>
    <row r="23">
      <c r="A23" s="3" t="inlineStr">
        <is>
          <t>Summary of Significant Accounting Policies (Details) - Schedule of financial assets and liabilities measured on recurring basis [Line Items]</t>
        </is>
      </c>
    </row>
    <row r="24">
      <c r="A24" s="4" t="inlineStr">
        <is>
          <t>Total securities and other investments owned</t>
        </is>
      </c>
      <c r="C24" s="5" t="n">
        <v>353162</v>
      </c>
    </row>
    <row r="25">
      <c r="A25" s="4" t="inlineStr">
        <is>
          <t>Total securities sold not yet purchased</t>
        </is>
      </c>
      <c r="B25" s="5" t="n">
        <v>4575</v>
      </c>
      <c r="C25" s="5" t="n">
        <v>5360</v>
      </c>
    </row>
    <row r="26">
      <c r="A26" s="4" t="inlineStr">
        <is>
          <t>Quoted prices in active markets for identical assets (Level 1) [Member]</t>
        </is>
      </c>
    </row>
    <row r="27">
      <c r="A27" s="3" t="inlineStr">
        <is>
          <t>Summary of Significant Accounting Policies (Details) - Schedule of financial assets and liabilities measured on recurring basis [Line Items]</t>
        </is>
      </c>
    </row>
    <row r="28">
      <c r="A28" s="4" t="inlineStr">
        <is>
          <t>Total securities and other investments owned</t>
        </is>
      </c>
      <c r="B28" s="5" t="n">
        <v>521048</v>
      </c>
      <c r="C28" s="5" t="n">
        <v>243911</v>
      </c>
    </row>
    <row r="29">
      <c r="A29" s="4" t="inlineStr">
        <is>
          <t>Total securities sold not yet purchased</t>
        </is>
      </c>
      <c r="B29" s="5" t="n">
        <v>4575</v>
      </c>
      <c r="C29" s="5" t="n">
        <v>5360</v>
      </c>
    </row>
    <row r="30">
      <c r="A30" s="4" t="inlineStr">
        <is>
          <t>Mandatorily redeemable noncontrolling interests issued after November 5, 2003</t>
        </is>
      </c>
      <c r="B30" s="4" t="inlineStr">
        <is>
          <t xml:space="preserve"> </t>
        </is>
      </c>
      <c r="C30" s="4" t="inlineStr">
        <is>
          <t xml:space="preserve"> </t>
        </is>
      </c>
    </row>
    <row r="31">
      <c r="A31" s="4" t="inlineStr">
        <is>
          <t>Total liabilities measured at fair value</t>
        </is>
      </c>
      <c r="B31" s="5" t="n">
        <v>4575</v>
      </c>
      <c r="C31" s="5" t="n">
        <v>5360</v>
      </c>
    </row>
    <row r="32">
      <c r="A32" s="4" t="inlineStr">
        <is>
          <t>Quoted prices in active markets for identical assets (Level 1) [Member] | Corporate Debt Securities [Member]</t>
        </is>
      </c>
    </row>
    <row r="33">
      <c r="A33" s="3" t="inlineStr">
        <is>
          <t>Summary of Significant Accounting Policies (Details) - Schedule of financial assets and liabilities measured on recurring basis [Line Items]</t>
        </is>
      </c>
    </row>
    <row r="34">
      <c r="A34" s="4" t="inlineStr">
        <is>
          <t>Total securities and other investments owned</t>
        </is>
      </c>
      <c r="B34" s="5" t="n">
        <v>521048</v>
      </c>
    </row>
    <row r="35">
      <c r="A35" s="4" t="inlineStr">
        <is>
          <t>Quoted prices in active markets for identical assets (Level 1) [Member] | Corporate bonds [Member]</t>
        </is>
      </c>
    </row>
    <row r="36">
      <c r="A36" s="3" t="inlineStr">
        <is>
          <t>Summary of Significant Accounting Policies (Details) - Schedule of financial assets and liabilities measured on recurring basis [Line Items]</t>
        </is>
      </c>
    </row>
    <row r="37">
      <c r="A37" s="4" t="inlineStr">
        <is>
          <t>Total securities and other investments owned</t>
        </is>
      </c>
      <c r="B37" s="4" t="inlineStr">
        <is>
          <t xml:space="preserve"> </t>
        </is>
      </c>
      <c r="C37" s="4" t="inlineStr">
        <is>
          <t xml:space="preserve"> </t>
        </is>
      </c>
    </row>
    <row r="38">
      <c r="A38" s="4" t="inlineStr">
        <is>
          <t>Total securities sold not yet purchased</t>
        </is>
      </c>
      <c r="B38" s="4" t="inlineStr">
        <is>
          <t xml:space="preserve"> </t>
        </is>
      </c>
      <c r="C38" s="4" t="inlineStr">
        <is>
          <t xml:space="preserve"> </t>
        </is>
      </c>
    </row>
    <row r="39">
      <c r="A39" s="4" t="inlineStr">
        <is>
          <t>Quoted prices in active markets for identical assets (Level 1) [Member] | Other fixed income securities [Member]</t>
        </is>
      </c>
    </row>
    <row r="40">
      <c r="A40" s="3" t="inlineStr">
        <is>
          <t>Summary of Significant Accounting Policies (Details) - Schedule of financial assets and liabilities measured on recurring basis [Line Items]</t>
        </is>
      </c>
    </row>
    <row r="41">
      <c r="A41" s="4" t="inlineStr">
        <is>
          <t>Total securities and other investments owned</t>
        </is>
      </c>
      <c r="B41" s="4" t="inlineStr">
        <is>
          <t xml:space="preserve"> </t>
        </is>
      </c>
      <c r="C41" s="4" t="inlineStr">
        <is>
          <t xml:space="preserve"> </t>
        </is>
      </c>
    </row>
    <row r="42">
      <c r="A42" s="4" t="inlineStr">
        <is>
          <t>Total securities sold not yet purchased</t>
        </is>
      </c>
      <c r="B42" s="4" t="inlineStr">
        <is>
          <t xml:space="preserve"> </t>
        </is>
      </c>
      <c r="C42" s="4" t="inlineStr">
        <is>
          <t xml:space="preserve"> </t>
        </is>
      </c>
    </row>
    <row r="43">
      <c r="A43" s="4" t="inlineStr">
        <is>
          <t>Quoted prices in active markets for identical assets (Level 1) [Member] | Loans receivable, at fair value [Member]</t>
        </is>
      </c>
    </row>
    <row r="44">
      <c r="A44" s="3" t="inlineStr">
        <is>
          <t>Summary of Significant Accounting Policies (Details) - Schedule of financial assets and liabilities measured on recurring basis [Line Items]</t>
        </is>
      </c>
    </row>
    <row r="45">
      <c r="A45" s="4" t="inlineStr">
        <is>
          <t>Total securities and other investments owned</t>
        </is>
      </c>
      <c r="B45" s="4" t="inlineStr">
        <is>
          <t xml:space="preserve"> </t>
        </is>
      </c>
      <c r="C45" s="4" t="inlineStr">
        <is>
          <t xml:space="preserve"> </t>
        </is>
      </c>
    </row>
    <row r="46">
      <c r="A46" s="4" t="inlineStr">
        <is>
          <t>Total assets measured at fair value</t>
        </is>
      </c>
      <c r="B46" s="5" t="n">
        <v>521048</v>
      </c>
      <c r="C46" s="5" t="n">
        <v>243911</v>
      </c>
    </row>
    <row r="47">
      <c r="A47" s="4" t="inlineStr">
        <is>
          <t>Quoted prices in active markets for identical assets (Level 1) [Member] | Equity Securities [Member]</t>
        </is>
      </c>
    </row>
    <row r="48">
      <c r="A48" s="3" t="inlineStr">
        <is>
          <t>Summary of Significant Accounting Policies (Details) - Schedule of financial assets and liabilities measured on recurring basis [Line Items]</t>
        </is>
      </c>
    </row>
    <row r="49">
      <c r="A49" s="4" t="inlineStr">
        <is>
          <t>Total securities and other investments owned</t>
        </is>
      </c>
      <c r="C49" s="5" t="n">
        <v>243911</v>
      </c>
    </row>
    <row r="50">
      <c r="A50" s="4" t="inlineStr">
        <is>
          <t>Total securities sold not yet purchased</t>
        </is>
      </c>
      <c r="B50" s="5" t="n">
        <v>4575</v>
      </c>
      <c r="C50" s="5" t="n">
        <v>5360</v>
      </c>
    </row>
    <row r="51">
      <c r="A51" s="4" t="inlineStr">
        <is>
          <t>Other observable inputs (Level 2) [Member]</t>
        </is>
      </c>
    </row>
    <row r="52">
      <c r="A52" s="3" t="inlineStr">
        <is>
          <t>Summary of Significant Accounting Policies (Details) - Schedule of financial assets and liabilities measured on recurring basis [Line Items]</t>
        </is>
      </c>
    </row>
    <row r="53">
      <c r="A53" s="4" t="inlineStr">
        <is>
          <t>Total securities and other investments owned</t>
        </is>
      </c>
      <c r="B53" s="5" t="n">
        <v>5108</v>
      </c>
      <c r="C53" s="5" t="n">
        <v>27434</v>
      </c>
    </row>
    <row r="54">
      <c r="A54" s="4" t="inlineStr">
        <is>
          <t>Total securities sold not yet purchased</t>
        </is>
      </c>
      <c r="B54" s="5" t="n">
        <v>5530</v>
      </c>
      <c r="C54" s="5" t="n">
        <v>36460</v>
      </c>
    </row>
    <row r="55">
      <c r="A55" s="4" t="inlineStr">
        <is>
          <t>Mandatorily redeemable noncontrolling interests issued after November 5, 2003</t>
        </is>
      </c>
      <c r="B55" s="4" t="inlineStr">
        <is>
          <t xml:space="preserve"> </t>
        </is>
      </c>
      <c r="C55" s="4" t="inlineStr">
        <is>
          <t xml:space="preserve"> </t>
        </is>
      </c>
    </row>
    <row r="56">
      <c r="A56" s="4" t="inlineStr">
        <is>
          <t>Total liabilities measured at fair value</t>
        </is>
      </c>
      <c r="B56" s="5" t="n">
        <v>5530</v>
      </c>
      <c r="C56" s="5" t="n">
        <v>36460</v>
      </c>
    </row>
    <row r="57">
      <c r="A57" s="4" t="inlineStr">
        <is>
          <t>Other observable inputs (Level 2) [Member] | Corporate Debt Securities [Member]</t>
        </is>
      </c>
    </row>
    <row r="58">
      <c r="A58" s="3" t="inlineStr">
        <is>
          <t>Summary of Significant Accounting Policies (Details) - Schedule of financial assets and liabilities measured on recurring basis [Line Items]</t>
        </is>
      </c>
    </row>
    <row r="59">
      <c r="A59" s="4" t="inlineStr">
        <is>
          <t>Total securities and other investments owned</t>
        </is>
      </c>
      <c r="B59" s="4" t="inlineStr">
        <is>
          <t xml:space="preserve"> </t>
        </is>
      </c>
    </row>
    <row r="60">
      <c r="A60" s="4" t="inlineStr">
        <is>
          <t>Other observable inputs (Level 2) [Member] | Corporate bonds [Member]</t>
        </is>
      </c>
    </row>
    <row r="61">
      <c r="A61" s="3" t="inlineStr">
        <is>
          <t>Summary of Significant Accounting Policies (Details) - Schedule of financial assets and liabilities measured on recurring basis [Line Items]</t>
        </is>
      </c>
    </row>
    <row r="62">
      <c r="A62" s="4" t="inlineStr">
        <is>
          <t>Total securities and other investments owned</t>
        </is>
      </c>
      <c r="B62" s="5" t="n">
        <v>3195</v>
      </c>
      <c r="C62" s="5" t="n">
        <v>19020</v>
      </c>
    </row>
    <row r="63">
      <c r="A63" s="4" t="inlineStr">
        <is>
          <t>Total securities sold not yet purchased</t>
        </is>
      </c>
      <c r="B63" s="5" t="n">
        <v>4288</v>
      </c>
      <c r="C63" s="5" t="n">
        <v>33436</v>
      </c>
    </row>
    <row r="64">
      <c r="A64" s="4" t="inlineStr">
        <is>
          <t>Other observable inputs (Level 2) [Member] | Other fixed income securities [Member]</t>
        </is>
      </c>
    </row>
    <row r="65">
      <c r="A65" s="3" t="inlineStr">
        <is>
          <t>Summary of Significant Accounting Policies (Details) - Schedule of financial assets and liabilities measured on recurring basis [Line Items]</t>
        </is>
      </c>
    </row>
    <row r="66">
      <c r="A66" s="4" t="inlineStr">
        <is>
          <t>Total securities and other investments owned</t>
        </is>
      </c>
      <c r="B66" s="5" t="n">
        <v>1913</v>
      </c>
      <c r="C66" s="5" t="n">
        <v>8414</v>
      </c>
    </row>
    <row r="67">
      <c r="A67" s="4" t="inlineStr">
        <is>
          <t>Total securities sold not yet purchased</t>
        </is>
      </c>
      <c r="B67" s="5" t="n">
        <v>1242</v>
      </c>
      <c r="C67" s="5" t="n">
        <v>3024</v>
      </c>
    </row>
    <row r="68">
      <c r="A68" s="4" t="inlineStr">
        <is>
          <t>Other observable inputs (Level 2) [Member] | Loans receivable, at fair value [Member]</t>
        </is>
      </c>
    </row>
    <row r="69">
      <c r="A69" s="3" t="inlineStr">
        <is>
          <t>Summary of Significant Accounting Policies (Details) - Schedule of financial assets and liabilities measured on recurring basis [Line Items]</t>
        </is>
      </c>
    </row>
    <row r="70">
      <c r="A70" s="4" t="inlineStr">
        <is>
          <t>Total securities and other investments owned</t>
        </is>
      </c>
      <c r="B70" s="4" t="inlineStr">
        <is>
          <t xml:space="preserve"> </t>
        </is>
      </c>
      <c r="C70" s="4" t="inlineStr">
        <is>
          <t xml:space="preserve"> </t>
        </is>
      </c>
    </row>
    <row r="71">
      <c r="A71" s="4" t="inlineStr">
        <is>
          <t>Total assets measured at fair value</t>
        </is>
      </c>
      <c r="B71" s="5" t="n">
        <v>5108</v>
      </c>
      <c r="C71" s="5" t="n">
        <v>27434</v>
      </c>
    </row>
    <row r="72">
      <c r="A72" s="4" t="inlineStr">
        <is>
          <t>Other observable inputs (Level 2) [Member] | Equity Securities [Member]</t>
        </is>
      </c>
    </row>
    <row r="73">
      <c r="A73" s="3" t="inlineStr">
        <is>
          <t>Summary of Significant Accounting Policies (Details) - Schedule of financial assets and liabilities measured on recurring basis [Line Items]</t>
        </is>
      </c>
    </row>
    <row r="74">
      <c r="A74" s="4" t="inlineStr">
        <is>
          <t>Total securities and other investments owned</t>
        </is>
      </c>
      <c r="C74" s="4" t="inlineStr">
        <is>
          <t xml:space="preserve"> </t>
        </is>
      </c>
    </row>
    <row r="75">
      <c r="A75" s="4" t="inlineStr">
        <is>
          <t>Total securities sold not yet purchased</t>
        </is>
      </c>
      <c r="B75" s="4" t="inlineStr">
        <is>
          <t xml:space="preserve"> </t>
        </is>
      </c>
      <c r="C75" s="4" t="inlineStr">
        <is>
          <t xml:space="preserve"> </t>
        </is>
      </c>
    </row>
    <row r="76">
      <c r="A76" s="4" t="inlineStr">
        <is>
          <t>Significant unobservable inputs (Level 3) [Member]</t>
        </is>
      </c>
    </row>
    <row r="77">
      <c r="A77" s="3" t="inlineStr">
        <is>
          <t>Summary of Significant Accounting Policies (Details) - Schedule of financial assets and liabilities measured on recurring basis [Line Items]</t>
        </is>
      </c>
    </row>
    <row r="78">
      <c r="A78" s="4" t="inlineStr">
        <is>
          <t>Total securities and other investments owned</t>
        </is>
      </c>
      <c r="B78" s="5" t="n">
        <v>149292</v>
      </c>
      <c r="C78" s="5" t="n">
        <v>109251</v>
      </c>
    </row>
    <row r="79">
      <c r="A79" s="4" t="inlineStr">
        <is>
          <t>Total securities sold not yet purchased</t>
        </is>
      </c>
      <c r="B79" s="4" t="inlineStr">
        <is>
          <t xml:space="preserve"> </t>
        </is>
      </c>
      <c r="C79" s="4" t="inlineStr">
        <is>
          <t xml:space="preserve"> </t>
        </is>
      </c>
    </row>
    <row r="80">
      <c r="A80" s="4" t="inlineStr">
        <is>
          <t>Mandatorily redeemable noncontrolling interests issued after November 5, 2003</t>
        </is>
      </c>
      <c r="B80" s="5" t="n">
        <v>4700</v>
      </c>
      <c r="C80" s="5" t="n">
        <v>4616</v>
      </c>
    </row>
    <row r="81">
      <c r="A81" s="4" t="inlineStr">
        <is>
          <t>Total liabilities measured at fair value</t>
        </is>
      </c>
      <c r="B81" s="5" t="n">
        <v>4700</v>
      </c>
      <c r="C81" s="5" t="n">
        <v>4616</v>
      </c>
    </row>
    <row r="82">
      <c r="A82" s="4" t="inlineStr">
        <is>
          <t>Significant unobservable inputs (Level 3) [Member] | Corporate Debt Securities [Member]</t>
        </is>
      </c>
    </row>
    <row r="83">
      <c r="A83" s="3" t="inlineStr">
        <is>
          <t>Summary of Significant Accounting Policies (Details) - Schedule of financial assets and liabilities measured on recurring basis [Line Items]</t>
        </is>
      </c>
    </row>
    <row r="84">
      <c r="A84" s="4" t="inlineStr">
        <is>
          <t>Total securities and other investments owned</t>
        </is>
      </c>
      <c r="B84" s="5" t="n">
        <v>149292</v>
      </c>
    </row>
    <row r="85">
      <c r="A85" s="4" t="inlineStr">
        <is>
          <t>Significant unobservable inputs (Level 3) [Member] | Corporate bonds [Member]</t>
        </is>
      </c>
    </row>
    <row r="86">
      <c r="A86" s="3" t="inlineStr">
        <is>
          <t>Summary of Significant Accounting Policies (Details) - Schedule of financial assets and liabilities measured on recurring basis [Line Items]</t>
        </is>
      </c>
    </row>
    <row r="87">
      <c r="A87" s="4" t="inlineStr">
        <is>
          <t>Total securities and other investments owned</t>
        </is>
      </c>
      <c r="B87" s="4" t="inlineStr">
        <is>
          <t xml:space="preserve"> </t>
        </is>
      </c>
      <c r="C87" s="4" t="inlineStr">
        <is>
          <t xml:space="preserve"> </t>
        </is>
      </c>
    </row>
    <row r="88">
      <c r="A88" s="4" t="inlineStr">
        <is>
          <t>Total securities sold not yet purchased</t>
        </is>
      </c>
      <c r="B88" s="4" t="inlineStr">
        <is>
          <t xml:space="preserve"> </t>
        </is>
      </c>
      <c r="C88" s="4" t="inlineStr">
        <is>
          <t xml:space="preserve"> </t>
        </is>
      </c>
    </row>
    <row r="89">
      <c r="A89" s="4" t="inlineStr">
        <is>
          <t>Significant unobservable inputs (Level 3) [Member] | Other fixed income securities [Member]</t>
        </is>
      </c>
    </row>
    <row r="90">
      <c r="A90" s="3" t="inlineStr">
        <is>
          <t>Summary of Significant Accounting Policies (Details) - Schedule of financial assets and liabilities measured on recurring basis [Line Items]</t>
        </is>
      </c>
    </row>
    <row r="91">
      <c r="A91" s="4" t="inlineStr">
        <is>
          <t>Total securities and other investments owned</t>
        </is>
      </c>
      <c r="B91" s="4" t="inlineStr">
        <is>
          <t xml:space="preserve"> </t>
        </is>
      </c>
      <c r="C91" s="4" t="inlineStr">
        <is>
          <t xml:space="preserve"> </t>
        </is>
      </c>
    </row>
    <row r="92">
      <c r="A92" s="4" t="inlineStr">
        <is>
          <t>Total securities sold not yet purchased</t>
        </is>
      </c>
      <c r="B92" s="4" t="inlineStr">
        <is>
          <t xml:space="preserve"> </t>
        </is>
      </c>
      <c r="C92" s="4" t="inlineStr">
        <is>
          <t xml:space="preserve"> </t>
        </is>
      </c>
    </row>
    <row r="93">
      <c r="A93" s="4" t="inlineStr">
        <is>
          <t>Significant unobservable inputs (Level 3) [Member] | Loans receivable, at fair value [Member]</t>
        </is>
      </c>
    </row>
    <row r="94">
      <c r="A94" s="3" t="inlineStr">
        <is>
          <t>Summary of Significant Accounting Policies (Details) - Schedule of financial assets and liabilities measured on recurring basis [Line Items]</t>
        </is>
      </c>
    </row>
    <row r="95">
      <c r="A95" s="4" t="inlineStr">
        <is>
          <t>Total securities and other investments owned</t>
        </is>
      </c>
      <c r="B95" s="5" t="n">
        <v>390689</v>
      </c>
      <c r="C95" s="5" t="n">
        <v>43338</v>
      </c>
    </row>
    <row r="96">
      <c r="A96" s="4" t="inlineStr">
        <is>
          <t>Total assets measured at fair value</t>
        </is>
      </c>
      <c r="B96" s="5" t="n">
        <v>539981</v>
      </c>
      <c r="C96" s="5" t="n">
        <v>152589</v>
      </c>
    </row>
    <row r="97">
      <c r="A97" s="4" t="inlineStr">
        <is>
          <t>Significant unobservable inputs (Level 3) [Member] | Equity Securities [Member]</t>
        </is>
      </c>
    </row>
    <row r="98">
      <c r="A98" s="3" t="inlineStr">
        <is>
          <t>Summary of Significant Accounting Policies (Details) - Schedule of financial assets and liabilities measured on recurring basis [Line Items]</t>
        </is>
      </c>
    </row>
    <row r="99">
      <c r="A99" s="4" t="inlineStr">
        <is>
          <t>Total securities and other investments owned</t>
        </is>
      </c>
      <c r="C99" s="5" t="n">
        <v>109251</v>
      </c>
    </row>
    <row r="100">
      <c r="A100" s="4" t="inlineStr">
        <is>
          <t>Total securities sold not yet purchased</t>
        </is>
      </c>
      <c r="B100" s="4" t="inlineStr">
        <is>
          <t xml:space="preserve"> </t>
        </is>
      </c>
      <c r="C10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fair value measurement of level 3 financial assets and liabilities - Fair Value, Inputs, Level 3 [Member] $ in Thousands</t>
        </is>
      </c>
      <c r="B1" s="2" t="inlineStr">
        <is>
          <t>12 Months Ended</t>
        </is>
      </c>
    </row>
    <row r="2">
      <c r="B2" s="2" t="inlineStr">
        <is>
          <t>Dec. 31, 2020USD ($)</t>
        </is>
      </c>
    </row>
    <row r="3">
      <c r="A3" s="3" t="inlineStr">
        <is>
          <t>Assets:</t>
        </is>
      </c>
    </row>
    <row r="4">
      <c r="A4" s="4" t="inlineStr">
        <is>
          <t>Fair value Assets</t>
        </is>
      </c>
      <c r="B4" s="6" t="n">
        <v>539981</v>
      </c>
    </row>
    <row r="5">
      <c r="A5" s="4" t="inlineStr">
        <is>
          <t>Equity Securities [Member]</t>
        </is>
      </c>
    </row>
    <row r="6">
      <c r="A6" s="3" t="inlineStr">
        <is>
          <t>Assets:</t>
        </is>
      </c>
    </row>
    <row r="7">
      <c r="A7" s="4" t="inlineStr">
        <is>
          <t>Fair value Assets</t>
        </is>
      </c>
      <c r="B7" s="6" t="n">
        <v>149292</v>
      </c>
    </row>
    <row r="8">
      <c r="A8" s="4" t="inlineStr">
        <is>
          <t>Valuation Technique</t>
        </is>
      </c>
      <c r="B8" s="4" t="inlineStr">
        <is>
          <t>Market approach</t>
        </is>
      </c>
    </row>
    <row r="9">
      <c r="A9" s="4" t="inlineStr">
        <is>
          <t>Unobservable Input</t>
        </is>
      </c>
      <c r="B9" s="4" t="inlineStr">
        <is>
          <t>Multiple of EBITDA</t>
        </is>
      </c>
    </row>
    <row r="10">
      <c r="A10" s="4" t="inlineStr">
        <is>
          <t>Weighted Average</t>
        </is>
      </c>
      <c r="B10" s="4" t="inlineStr">
        <is>
          <t>6.20x</t>
        </is>
      </c>
    </row>
    <row r="11">
      <c r="A11" s="4" t="inlineStr">
        <is>
          <t>Equity Securities [Member] | Minimum [Member]</t>
        </is>
      </c>
    </row>
    <row r="12">
      <c r="A12" s="3" t="inlineStr">
        <is>
          <t>Assets:</t>
        </is>
      </c>
    </row>
    <row r="13">
      <c r="A13" s="4" t="inlineStr">
        <is>
          <t>Range</t>
        </is>
      </c>
      <c r="B13" s="4" t="inlineStr">
        <is>
          <t>5.50</t>
        </is>
      </c>
    </row>
    <row r="14">
      <c r="A14" s="4" t="inlineStr">
        <is>
          <t>Equity Securities [Member] | Maximum [Member]</t>
        </is>
      </c>
    </row>
    <row r="15">
      <c r="A15" s="3" t="inlineStr">
        <is>
          <t>Assets:</t>
        </is>
      </c>
    </row>
    <row r="16">
      <c r="A16" s="4" t="inlineStr">
        <is>
          <t>Range</t>
        </is>
      </c>
      <c r="B16" s="4" t="inlineStr">
        <is>
          <t>8.00</t>
        </is>
      </c>
    </row>
    <row r="17">
      <c r="A17" s="4" t="inlineStr">
        <is>
          <t>Equity Securities [Member]</t>
        </is>
      </c>
    </row>
    <row r="18">
      <c r="A18" s="3" t="inlineStr">
        <is>
          <t>Assets:</t>
        </is>
      </c>
    </row>
    <row r="19">
      <c r="A19" s="4" t="inlineStr">
        <is>
          <t>Unobservable Input</t>
        </is>
      </c>
      <c r="B19" s="4" t="inlineStr">
        <is>
          <t>Multiple of PV-10</t>
        </is>
      </c>
    </row>
    <row r="20">
      <c r="A20" s="4" t="inlineStr">
        <is>
          <t>Range</t>
        </is>
      </c>
      <c r="B20" s="4" t="inlineStr">
        <is>
          <t>0.27</t>
        </is>
      </c>
    </row>
    <row r="21">
      <c r="A21" s="4" t="inlineStr">
        <is>
          <t>Weighted Average</t>
        </is>
      </c>
      <c r="B21" s="4" t="inlineStr">
        <is>
          <t>0.27x</t>
        </is>
      </c>
    </row>
    <row r="22">
      <c r="A22" s="4" t="inlineStr">
        <is>
          <t>Equity Securities [Member]</t>
        </is>
      </c>
    </row>
    <row r="23">
      <c r="A23" s="3" t="inlineStr">
        <is>
          <t>Assets:</t>
        </is>
      </c>
    </row>
    <row r="24">
      <c r="A24" s="4" t="inlineStr">
        <is>
          <t>Unobservable Input</t>
        </is>
      </c>
      <c r="B24" s="4" t="inlineStr">
        <is>
          <t>Market price of related security</t>
        </is>
      </c>
    </row>
    <row r="25">
      <c r="A25" s="4" t="inlineStr">
        <is>
          <t>Weighted Average</t>
        </is>
      </c>
      <c r="B25" s="4" t="inlineStr">
        <is>
          <t>$2.98</t>
        </is>
      </c>
    </row>
    <row r="26">
      <c r="A26" s="4" t="inlineStr">
        <is>
          <t>Equity Securities [Member] | Minimum [Member]</t>
        </is>
      </c>
    </row>
    <row r="27">
      <c r="A27" s="3" t="inlineStr">
        <is>
          <t>Assets:</t>
        </is>
      </c>
    </row>
    <row r="28">
      <c r="A28" s="4" t="inlineStr">
        <is>
          <t>Range</t>
        </is>
      </c>
      <c r="B28" s="4" t="inlineStr">
        <is>
          <t>$0.40</t>
        </is>
      </c>
    </row>
    <row r="29">
      <c r="A29" s="4" t="inlineStr">
        <is>
          <t>Equity Securities [Member] | Maximum [Member]</t>
        </is>
      </c>
    </row>
    <row r="30">
      <c r="A30" s="3" t="inlineStr">
        <is>
          <t>Assets:</t>
        </is>
      </c>
    </row>
    <row r="31">
      <c r="A31" s="4" t="inlineStr">
        <is>
          <t>Range</t>
        </is>
      </c>
      <c r="B31" s="4" t="inlineStr">
        <is>
          <t>$30.15</t>
        </is>
      </c>
    </row>
    <row r="32">
      <c r="A32" s="4" t="inlineStr">
        <is>
          <t>Equity Securities [Member]</t>
        </is>
      </c>
    </row>
    <row r="33">
      <c r="A33" s="3" t="inlineStr">
        <is>
          <t>Assets:</t>
        </is>
      </c>
    </row>
    <row r="34">
      <c r="A34" s="4" t="inlineStr">
        <is>
          <t>Valuation Technique</t>
        </is>
      </c>
      <c r="B34" s="4" t="inlineStr">
        <is>
          <t>Option pricing model</t>
        </is>
      </c>
    </row>
    <row r="35">
      <c r="A35" s="4" t="inlineStr">
        <is>
          <t>Unobservable Input</t>
        </is>
      </c>
      <c r="B35" s="4" t="inlineStr">
        <is>
          <t>Annualized volatility</t>
        </is>
      </c>
    </row>
    <row r="36">
      <c r="A36" s="4" t="inlineStr">
        <is>
          <t>Weighted Average</t>
        </is>
      </c>
      <c r="B36" s="4" t="inlineStr">
        <is>
          <t>0.54</t>
        </is>
      </c>
    </row>
    <row r="37">
      <c r="A37" s="4" t="inlineStr">
        <is>
          <t>Equity Securities [Member] | Minimum [Member]</t>
        </is>
      </c>
    </row>
    <row r="38">
      <c r="A38" s="3" t="inlineStr">
        <is>
          <t>Assets:</t>
        </is>
      </c>
    </row>
    <row r="39">
      <c r="A39" s="4" t="inlineStr">
        <is>
          <t>Range</t>
        </is>
      </c>
      <c r="B39" s="4" t="inlineStr">
        <is>
          <t>0.34</t>
        </is>
      </c>
    </row>
    <row r="40">
      <c r="A40" s="4" t="inlineStr">
        <is>
          <t>Equity Securities [Member] | Maximum [Member]</t>
        </is>
      </c>
    </row>
    <row r="41">
      <c r="A41" s="3" t="inlineStr">
        <is>
          <t>Assets:</t>
        </is>
      </c>
    </row>
    <row r="42">
      <c r="A42" s="4" t="inlineStr">
        <is>
          <t>Range</t>
        </is>
      </c>
      <c r="B42" s="4" t="inlineStr">
        <is>
          <t>1.11</t>
        </is>
      </c>
    </row>
    <row r="43">
      <c r="A43" s="4" t="inlineStr">
        <is>
          <t>Loans receivable at fair value [Member]</t>
        </is>
      </c>
    </row>
    <row r="44">
      <c r="A44" s="3" t="inlineStr">
        <is>
          <t>Assets:</t>
        </is>
      </c>
    </row>
    <row r="45">
      <c r="A45" s="4" t="inlineStr">
        <is>
          <t>Fair value Assets</t>
        </is>
      </c>
      <c r="B45" s="6" t="n">
        <v>390689</v>
      </c>
    </row>
    <row r="46">
      <c r="A46" s="4" t="inlineStr">
        <is>
          <t>Valuation Technique</t>
        </is>
      </c>
      <c r="B46" s="4" t="inlineStr">
        <is>
          <t>Discounted cash flow</t>
        </is>
      </c>
    </row>
    <row r="47">
      <c r="A47" s="4" t="inlineStr">
        <is>
          <t>Unobservable Input</t>
        </is>
      </c>
      <c r="B47" s="4" t="inlineStr">
        <is>
          <t>Market interest rate</t>
        </is>
      </c>
    </row>
    <row r="48">
      <c r="A48" s="4" t="inlineStr">
        <is>
          <t>Weighted Average</t>
        </is>
      </c>
      <c r="B48" s="4" t="inlineStr">
        <is>
          <t>16.7%</t>
        </is>
      </c>
    </row>
    <row r="49">
      <c r="A49" s="4" t="inlineStr">
        <is>
          <t>Loans receivable at fair value [Member] | Minimum [Member]</t>
        </is>
      </c>
    </row>
    <row r="50">
      <c r="A50" s="3" t="inlineStr">
        <is>
          <t>Assets:</t>
        </is>
      </c>
    </row>
    <row r="51">
      <c r="A51" s="4" t="inlineStr">
        <is>
          <t>Range</t>
        </is>
      </c>
      <c r="B51" s="4" t="inlineStr">
        <is>
          <t>4.9%</t>
        </is>
      </c>
    </row>
    <row r="52">
      <c r="A52" s="4" t="inlineStr">
        <is>
          <t>Loans receivable at fair value [Member] | Maximum [Member]</t>
        </is>
      </c>
    </row>
    <row r="53">
      <c r="A53" s="3" t="inlineStr">
        <is>
          <t>Assets:</t>
        </is>
      </c>
    </row>
    <row r="54">
      <c r="A54" s="4" t="inlineStr">
        <is>
          <t>Range</t>
        </is>
      </c>
      <c r="B54" s="4" t="inlineStr">
        <is>
          <t>37.5%</t>
        </is>
      </c>
    </row>
    <row r="55">
      <c r="A55" s="4" t="inlineStr">
        <is>
          <t>Loans receivable at fair value [Member]</t>
        </is>
      </c>
    </row>
    <row r="56">
      <c r="A56" s="3" t="inlineStr">
        <is>
          <t>Assets:</t>
        </is>
      </c>
    </row>
    <row r="57">
      <c r="A57" s="4" t="inlineStr">
        <is>
          <t>Valuation Technique</t>
        </is>
      </c>
      <c r="B57" s="4" t="inlineStr">
        <is>
          <t>Market approach</t>
        </is>
      </c>
    </row>
    <row r="58">
      <c r="A58" s="4" t="inlineStr">
        <is>
          <t>Unobservable Input</t>
        </is>
      </c>
      <c r="B58" s="4" t="inlineStr">
        <is>
          <t>Market price of related security</t>
        </is>
      </c>
    </row>
    <row r="59">
      <c r="A59" s="4" t="inlineStr">
        <is>
          <t>Range</t>
        </is>
      </c>
      <c r="B59" s="4" t="inlineStr">
        <is>
          <t>$0.40</t>
        </is>
      </c>
    </row>
    <row r="60">
      <c r="A60" s="4" t="inlineStr">
        <is>
          <t>Weighted Average</t>
        </is>
      </c>
      <c r="B60" s="4" t="inlineStr">
        <is>
          <t>$0.40</t>
        </is>
      </c>
    </row>
    <row r="61">
      <c r="A61" s="4" t="inlineStr">
        <is>
          <t>Mandatorily redeemable noncontrolling interests issued after November 5, 2003 [Member]</t>
        </is>
      </c>
    </row>
    <row r="62">
      <c r="A62" s="3" t="inlineStr">
        <is>
          <t>Liabilities:</t>
        </is>
      </c>
    </row>
    <row r="63">
      <c r="A63" s="4" t="inlineStr">
        <is>
          <t>Fair value Liabilities</t>
        </is>
      </c>
      <c r="B63" s="6" t="n">
        <v>4700</v>
      </c>
    </row>
    <row r="64">
      <c r="A64" s="4" t="inlineStr">
        <is>
          <t>Valuation Technique</t>
        </is>
      </c>
      <c r="B64" s="4" t="inlineStr">
        <is>
          <t>Market approach</t>
        </is>
      </c>
    </row>
    <row r="65">
      <c r="A65" s="4" t="inlineStr">
        <is>
          <t>Unobservable Input</t>
        </is>
      </c>
      <c r="B65" s="4" t="inlineStr">
        <is>
          <t>Operating income multiple</t>
        </is>
      </c>
    </row>
    <row r="66">
      <c r="A66" s="4" t="inlineStr">
        <is>
          <t>Range</t>
        </is>
      </c>
      <c r="B66" s="4" t="inlineStr">
        <is>
          <t>6.0</t>
        </is>
      </c>
    </row>
    <row r="67">
      <c r="A67" s="4" t="inlineStr">
        <is>
          <t>Weighted Average</t>
        </is>
      </c>
      <c r="B67" s="4" t="inlineStr">
        <is>
          <t>6.0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measurement of level 3 financial assets and liabilities - Fair Value, Inputs, Level 3 [Member] - USD ($) $ in Thousands</t>
        </is>
      </c>
      <c r="B1" s="2" t="inlineStr">
        <is>
          <t>12 Months Ended</t>
        </is>
      </c>
    </row>
    <row r="2">
      <c r="B2" s="2" t="inlineStr">
        <is>
          <t>Dec. 31, 2020</t>
        </is>
      </c>
      <c r="C2" s="2" t="inlineStr">
        <is>
          <t>Dec. 31, 2019</t>
        </is>
      </c>
    </row>
    <row r="3">
      <c r="A3" s="4" t="inlineStr">
        <is>
          <t>Equity securities [Member]</t>
        </is>
      </c>
    </row>
    <row r="4">
      <c r="A4" s="3" t="inlineStr">
        <is>
          <t>Fair Value, Net Derivative Asset (Liability) Measured on Recurring Basis, Unobservable Input Reconciliation [Line Items]</t>
        </is>
      </c>
    </row>
    <row r="5">
      <c r="A5" s="4" t="inlineStr">
        <is>
          <t>Balance at Beginning of Period</t>
        </is>
      </c>
      <c r="B5" s="6" t="n">
        <v>109251</v>
      </c>
      <c r="C5" s="6" t="n">
        <v>24577</v>
      </c>
    </row>
    <row r="6">
      <c r="A6" s="4" t="inlineStr">
        <is>
          <t>Fair Value Adjustments</t>
        </is>
      </c>
      <c r="B6" s="5" t="n">
        <v>-4358</v>
      </c>
      <c r="C6" s="5" t="n">
        <v>-4809</v>
      </c>
    </row>
    <row r="7">
      <c r="A7" s="4" t="inlineStr">
        <is>
          <t>Relating to Undistributed Earnings</t>
        </is>
      </c>
      <c r="B7" s="4" t="inlineStr">
        <is>
          <t xml:space="preserve"> </t>
        </is>
      </c>
      <c r="C7" s="5" t="n">
        <v>1424</v>
      </c>
    </row>
    <row r="8">
      <c r="A8" s="4" t="inlineStr">
        <is>
          <t>Purchases, Sales and Settlements</t>
        </is>
      </c>
      <c r="B8" s="5" t="n">
        <v>54178</v>
      </c>
      <c r="C8" s="5" t="n">
        <v>91243</v>
      </c>
    </row>
    <row r="9">
      <c r="A9" s="4" t="inlineStr">
        <is>
          <t>Transfer in and/or out of Level 3</t>
        </is>
      </c>
      <c r="B9" s="5" t="n">
        <v>-9779</v>
      </c>
      <c r="C9" s="5" t="n">
        <v>-3184</v>
      </c>
    </row>
    <row r="10">
      <c r="A10" s="4" t="inlineStr">
        <is>
          <t>Balance at End of Period</t>
        </is>
      </c>
      <c r="B10" s="5" t="n">
        <v>149292</v>
      </c>
      <c r="C10" s="5" t="n">
        <v>109251</v>
      </c>
    </row>
    <row r="11">
      <c r="A11" s="4" t="inlineStr">
        <is>
          <t>Loans receivable at fair value [Member]</t>
        </is>
      </c>
    </row>
    <row r="12">
      <c r="A12" s="3" t="inlineStr">
        <is>
          <t>Fair Value, Net Derivative Asset (Liability) Measured on Recurring Basis, Unobservable Input Reconciliation [Line Items]</t>
        </is>
      </c>
    </row>
    <row r="13">
      <c r="A13" s="4" t="inlineStr">
        <is>
          <t>Balance at Beginning of Period</t>
        </is>
      </c>
      <c r="B13" s="5" t="n">
        <v>43338</v>
      </c>
      <c r="C13" s="5" t="n">
        <v>33731</v>
      </c>
    </row>
    <row r="14">
      <c r="A14" s="4" t="inlineStr">
        <is>
          <t>Fair Value Adjustments</t>
        </is>
      </c>
      <c r="B14" s="5" t="n">
        <v>-21676</v>
      </c>
      <c r="C14" s="5" t="n">
        <v>10999</v>
      </c>
    </row>
    <row r="15">
      <c r="A15" s="4" t="inlineStr">
        <is>
          <t>Relating to Undistributed Earnings</t>
        </is>
      </c>
      <c r="B15" s="5" t="n">
        <v>4052</v>
      </c>
      <c r="C15" s="5" t="n">
        <v>1621</v>
      </c>
    </row>
    <row r="16">
      <c r="A16" s="4" t="inlineStr">
        <is>
          <t>Purchases, Sales and Settlements</t>
        </is>
      </c>
      <c r="B16" s="5" t="n">
        <v>139127</v>
      </c>
      <c r="C16" s="5" t="n">
        <v>-3013</v>
      </c>
    </row>
    <row r="17">
      <c r="A17" s="4" t="inlineStr">
        <is>
          <t>Transfer in and/or out of Level 3</t>
        </is>
      </c>
      <c r="B17" s="5" t="n">
        <v>225848</v>
      </c>
      <c r="C17" s="4" t="inlineStr">
        <is>
          <t xml:space="preserve"> </t>
        </is>
      </c>
    </row>
    <row r="18">
      <c r="A18" s="4" t="inlineStr">
        <is>
          <t>Balance at End of Period</t>
        </is>
      </c>
      <c r="B18" s="5" t="n">
        <v>390689</v>
      </c>
      <c r="C18" s="5" t="n">
        <v>43338</v>
      </c>
    </row>
    <row r="19">
      <c r="A19" s="4" t="inlineStr">
        <is>
          <t>Mandatorily redeemable noncontrolling interests issued after November 5, 2003 [Member]</t>
        </is>
      </c>
    </row>
    <row r="20">
      <c r="A20" s="3" t="inlineStr">
        <is>
          <t>Fair Value, Net Derivative Asset (Liability) Measured on Recurring Basis, Unobservable Input Reconciliation [Line Items]</t>
        </is>
      </c>
    </row>
    <row r="21">
      <c r="A21" s="4" t="inlineStr">
        <is>
          <t>Balance at Beginning of Period</t>
        </is>
      </c>
      <c r="B21" s="5" t="n">
        <v>4616</v>
      </c>
      <c r="C21" s="5" t="n">
        <v>4633</v>
      </c>
    </row>
    <row r="22">
      <c r="A22" s="4" t="inlineStr">
        <is>
          <t>Fair Value Adjustments</t>
        </is>
      </c>
      <c r="B22" s="4" t="inlineStr">
        <is>
          <t xml:space="preserve"> </t>
        </is>
      </c>
      <c r="C22" s="4" t="inlineStr">
        <is>
          <t xml:space="preserve"> </t>
        </is>
      </c>
    </row>
    <row r="23">
      <c r="A23" s="4" t="inlineStr">
        <is>
          <t>Relating to Undistributed Earnings</t>
        </is>
      </c>
      <c r="B23" s="5" t="n">
        <v>84</v>
      </c>
      <c r="C23" s="5" t="n">
        <v>-17</v>
      </c>
    </row>
    <row r="24">
      <c r="A24" s="4" t="inlineStr">
        <is>
          <t>Purchases, Sales and Settlements</t>
        </is>
      </c>
      <c r="B24" s="4" t="inlineStr">
        <is>
          <t xml:space="preserve"> </t>
        </is>
      </c>
      <c r="C24" s="4" t="inlineStr">
        <is>
          <t xml:space="preserve"> </t>
        </is>
      </c>
    </row>
    <row r="25">
      <c r="A25" s="4" t="inlineStr">
        <is>
          <t>Transfer in and/or out of Level 3</t>
        </is>
      </c>
      <c r="B25" s="4" t="inlineStr">
        <is>
          <t xml:space="preserve"> </t>
        </is>
      </c>
      <c r="C25" s="4" t="inlineStr">
        <is>
          <t xml:space="preserve"> </t>
        </is>
      </c>
    </row>
    <row r="26">
      <c r="A26" s="4" t="inlineStr">
        <is>
          <t>Balance at End of Period</t>
        </is>
      </c>
      <c r="B26" s="6" t="n">
        <v>4700</v>
      </c>
      <c r="C26" s="6" t="n">
        <v>46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stments in the VIE - USD ($) $ in Thousands</t>
        </is>
      </c>
      <c r="B1" s="2" t="inlineStr">
        <is>
          <t>Dec. 31, 2020</t>
        </is>
      </c>
      <c r="C1" s="2" t="inlineStr">
        <is>
          <t>Dec. 31, 2019</t>
        </is>
      </c>
    </row>
    <row r="2">
      <c r="A2" s="3" t="inlineStr">
        <is>
          <t>Schedule of investments in the VIE [Abstract]</t>
        </is>
      </c>
    </row>
    <row r="3">
      <c r="A3" s="4" t="inlineStr">
        <is>
          <t>Partnership investments</t>
        </is>
      </c>
      <c r="B3" s="6" t="n">
        <v>23200</v>
      </c>
      <c r="C3" s="6" t="n">
        <v>12780</v>
      </c>
    </row>
    <row r="4">
      <c r="A4" s="4" t="inlineStr">
        <is>
          <t>Due from related party</t>
        </is>
      </c>
      <c r="B4" s="5" t="n">
        <v>63081</v>
      </c>
      <c r="C4" s="5" t="n">
        <v>12</v>
      </c>
    </row>
    <row r="5">
      <c r="A5" s="4" t="inlineStr">
        <is>
          <t>Maximum exposure to loss</t>
        </is>
      </c>
      <c r="B5" s="6" t="n">
        <v>86281</v>
      </c>
      <c r="C5" s="6" t="n">
        <v>12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Details) - USD ($) $ / shares in Units, $ in Thousands</t>
        </is>
      </c>
      <c r="B1" s="2" t="inlineStr">
        <is>
          <t>Oct. 11, 2019</t>
        </is>
      </c>
      <c r="C1" s="2" t="inlineStr">
        <is>
          <t>Nov. 14, 2018</t>
        </is>
      </c>
      <c r="D1" s="2" t="inlineStr">
        <is>
          <t>Dec. 31, 2018</t>
        </is>
      </c>
    </row>
    <row r="2">
      <c r="A2" s="3" t="inlineStr">
        <is>
          <t>Acquisitions (Details) [Line Items]</t>
        </is>
      </c>
    </row>
    <row r="3">
      <c r="A3" s="4" t="inlineStr">
        <is>
          <t>Non-controlling interest</t>
        </is>
      </c>
      <c r="B3" s="6" t="n">
        <v>29373</v>
      </c>
      <c r="D3" s="6" t="n">
        <v>29373</v>
      </c>
    </row>
    <row r="4">
      <c r="A4" s="4" t="inlineStr">
        <is>
          <t>Cash merger consideration per share (in Dollars per share)</t>
        </is>
      </c>
      <c r="C4" s="8" t="n">
        <v>8.710000000000001</v>
      </c>
    </row>
    <row r="5">
      <c r="A5" s="4" t="inlineStr">
        <is>
          <t>Total cash consideration for magicJack common shares</t>
        </is>
      </c>
      <c r="C5" s="6" t="n">
        <v>143115</v>
      </c>
    </row>
    <row r="6">
      <c r="A6" s="4" t="inlineStr">
        <is>
          <t>B. Riley [Member]</t>
        </is>
      </c>
    </row>
    <row r="7">
      <c r="A7" s="3" t="inlineStr">
        <is>
          <t>Acquisitions (Details) [Line Items]</t>
        </is>
      </c>
    </row>
    <row r="8">
      <c r="A8" s="4" t="inlineStr">
        <is>
          <t>Cash acquisition consideration</t>
        </is>
      </c>
      <c r="B8" s="5" t="n">
        <v>116500</v>
      </c>
      <c r="D8" s="5" t="n">
        <v>116500</v>
      </c>
    </row>
    <row r="9">
      <c r="A9" s="4" t="inlineStr">
        <is>
          <t>Warrant consideration</t>
        </is>
      </c>
      <c r="B9" s="6" t="n">
        <v>990</v>
      </c>
      <c r="D9" s="5" t="n">
        <v>990</v>
      </c>
    </row>
    <row r="10">
      <c r="A10" s="4" t="inlineStr">
        <is>
          <t>Warrants to purchases (in Shares)</t>
        </is>
      </c>
      <c r="B10" s="5" t="n">
        <v>200000</v>
      </c>
    </row>
    <row r="11">
      <c r="A11" s="4" t="inlineStr">
        <is>
          <t>Exercise price (in Dollars per share)</t>
        </is>
      </c>
      <c r="B11" s="8" t="n">
        <v>26.24</v>
      </c>
    </row>
    <row r="12">
      <c r="A12" s="4" t="inlineStr">
        <is>
          <t>Transaction costs</t>
        </is>
      </c>
      <c r="B12" s="6" t="n">
        <v>570</v>
      </c>
      <c r="D12" s="6" t="n">
        <v>5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purchase price allocation for acquisition - USD ($) $ in Thousands</t>
        </is>
      </c>
      <c r="B1" s="2" t="inlineStr">
        <is>
          <t>Oct. 11, 2019</t>
        </is>
      </c>
      <c r="C1" s="2" t="inlineStr">
        <is>
          <t>Dec. 31, 2018</t>
        </is>
      </c>
    </row>
    <row r="2">
      <c r="A2" s="3" t="inlineStr">
        <is>
          <t>Tangible assets acquired and assumed:</t>
        </is>
      </c>
    </row>
    <row r="3">
      <c r="A3" s="4" t="inlineStr">
        <is>
          <t>Cash and cash equivalents</t>
        </is>
      </c>
      <c r="C3" s="6" t="n">
        <v>2160</v>
      </c>
    </row>
    <row r="4">
      <c r="A4" s="4" t="inlineStr">
        <is>
          <t>Accounts receivable</t>
        </is>
      </c>
      <c r="C4" s="5" t="n">
        <v>1751</v>
      </c>
    </row>
    <row r="5">
      <c r="A5" s="4" t="inlineStr">
        <is>
          <t>Deferred revenue</t>
        </is>
      </c>
      <c r="C5" s="5" t="n">
        <v>-1332</v>
      </c>
    </row>
    <row r="6">
      <c r="A6" s="4" t="inlineStr">
        <is>
          <t>Tradename</t>
        </is>
      </c>
      <c r="C6" s="5" t="n">
        <v>136176</v>
      </c>
    </row>
    <row r="7">
      <c r="A7" s="4" t="inlineStr">
        <is>
          <t>Customer list</t>
        </is>
      </c>
      <c r="C7" s="5" t="n">
        <v>8678</v>
      </c>
    </row>
    <row r="8">
      <c r="A8" s="4" t="inlineStr">
        <is>
          <t>Non-controlling interest</t>
        </is>
      </c>
      <c r="B8" s="6" t="n">
        <v>-29373</v>
      </c>
      <c r="C8" s="5" t="n">
        <v>-29373</v>
      </c>
    </row>
    <row r="9">
      <c r="A9" s="4" t="inlineStr">
        <is>
          <t>Total</t>
        </is>
      </c>
      <c r="C9" s="5" t="n">
        <v>118060</v>
      </c>
    </row>
    <row r="10">
      <c r="A10" s="4" t="inlineStr">
        <is>
          <t>B. Riley [Member]</t>
        </is>
      </c>
    </row>
    <row r="11">
      <c r="A11" s="3" t="inlineStr">
        <is>
          <t>Consideration paid by B. Riley:</t>
        </is>
      </c>
    </row>
    <row r="12">
      <c r="A12" s="4" t="inlineStr">
        <is>
          <t>Cash acquisition consideration</t>
        </is>
      </c>
      <c r="B12" s="5" t="n">
        <v>116500</v>
      </c>
      <c r="C12" s="5" t="n">
        <v>116500</v>
      </c>
    </row>
    <row r="13">
      <c r="A13" s="4" t="inlineStr">
        <is>
          <t>Transaction costs</t>
        </is>
      </c>
      <c r="B13" s="5" t="n">
        <v>570</v>
      </c>
      <c r="C13" s="5" t="n">
        <v>570</v>
      </c>
    </row>
    <row r="14">
      <c r="A14" s="4" t="inlineStr">
        <is>
          <t>Total cash consideration</t>
        </is>
      </c>
      <c r="C14" s="5" t="n">
        <v>117070</v>
      </c>
    </row>
    <row r="15">
      <c r="A15" s="4" t="inlineStr">
        <is>
          <t>Warrant consideration</t>
        </is>
      </c>
      <c r="B15" s="6" t="n">
        <v>990</v>
      </c>
      <c r="C15" s="5" t="n">
        <v>990</v>
      </c>
    </row>
    <row r="16">
      <c r="A16" s="4" t="inlineStr">
        <is>
          <t>Total consideration</t>
        </is>
      </c>
      <c r="C16" s="6" t="n">
        <v>118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Details) - Schedule of pro forma financial information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pro forma financial information [Abstract]</t>
        </is>
      </c>
    </row>
    <row r="4">
      <c r="A4" s="4" t="inlineStr">
        <is>
          <t>Revenues</t>
        </is>
      </c>
      <c r="L4" s="6" t="n">
        <v>489556</v>
      </c>
    </row>
    <row r="5">
      <c r="A5" s="4" t="inlineStr">
        <is>
          <t>Net income attributable to B. Riley Financial, Inc.</t>
        </is>
      </c>
      <c r="F5" s="6" t="n">
        <v>17129</v>
      </c>
      <c r="G5" s="6" t="n">
        <v>34302</v>
      </c>
      <c r="H5" s="6" t="n">
        <v>22157</v>
      </c>
      <c r="I5" s="6" t="n">
        <v>8023</v>
      </c>
      <c r="L5" s="6" t="n">
        <v>20822</v>
      </c>
    </row>
    <row r="6">
      <c r="A6" s="4" t="inlineStr">
        <is>
          <t>Basic earnings per share</t>
        </is>
      </c>
      <c r="L6" s="8" t="n">
        <v>0.8</v>
      </c>
    </row>
    <row r="7">
      <c r="A7" s="4" t="inlineStr">
        <is>
          <t>Diluted earnings per share</t>
        </is>
      </c>
      <c r="L7" s="8" t="n">
        <v>0.78</v>
      </c>
    </row>
    <row r="8">
      <c r="A8" s="4" t="inlineStr">
        <is>
          <t>Weighted average basic shares outstanding</t>
        </is>
      </c>
      <c r="B8" s="5" t="n">
        <v>25331918</v>
      </c>
      <c r="C8" s="5" t="n">
        <v>25446292</v>
      </c>
      <c r="D8" s="5" t="n">
        <v>25627085</v>
      </c>
      <c r="E8" s="5" t="n">
        <v>26028613</v>
      </c>
      <c r="F8" s="5" t="n">
        <v>26547023</v>
      </c>
      <c r="G8" s="5" t="n">
        <v>26556223</v>
      </c>
      <c r="H8" s="5" t="n">
        <v>26278352</v>
      </c>
      <c r="I8" s="5" t="n">
        <v>26217215</v>
      </c>
      <c r="J8" s="5" t="n">
        <v>25607278</v>
      </c>
      <c r="K8" s="5" t="n">
        <v>26401036</v>
      </c>
      <c r="L8" s="5" t="n">
        <v>25937305</v>
      </c>
    </row>
    <row r="9">
      <c r="A9" s="4" t="inlineStr">
        <is>
          <t>Weighted average diluted shares outstanding</t>
        </is>
      </c>
      <c r="B9" s="5" t="n">
        <v>2966501</v>
      </c>
      <c r="C9" s="5" t="n">
        <v>27050448</v>
      </c>
      <c r="D9" s="5" t="n">
        <v>26992823</v>
      </c>
      <c r="E9" s="5" t="n">
        <v>26028613</v>
      </c>
      <c r="F9" s="5" t="n">
        <v>28412871</v>
      </c>
      <c r="G9" s="5" t="n">
        <v>28233423</v>
      </c>
      <c r="H9" s="5" t="n">
        <v>26896573</v>
      </c>
      <c r="I9" s="5" t="n">
        <v>26687531</v>
      </c>
      <c r="J9" s="5" t="n">
        <v>26508397</v>
      </c>
      <c r="K9" s="5" t="n">
        <v>27529157</v>
      </c>
      <c r="L9" s="5" t="n">
        <v>2676485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5" customWidth="1" min="8" max="8"/>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at Dec. 31, 2017</t>
        </is>
      </c>
      <c r="B2" s="6" t="n">
        <v>265846</v>
      </c>
      <c r="C2" s="4" t="inlineStr">
        <is>
          <t xml:space="preserve"> </t>
        </is>
      </c>
      <c r="D2" s="6" t="n">
        <v>2</v>
      </c>
      <c r="E2" s="6" t="n">
        <v>259980</v>
      </c>
      <c r="F2" s="6" t="n">
        <v>6582</v>
      </c>
      <c r="G2" s="6" t="n">
        <v>-534</v>
      </c>
      <c r="H2" s="6" t="n">
        <v>-184</v>
      </c>
    </row>
    <row r="3">
      <c r="A3" s="4" t="inlineStr">
        <is>
          <t>Balance (in Shares) at Dec. 31, 2017</t>
        </is>
      </c>
      <c r="C3" s="4" t="inlineStr">
        <is>
          <t xml:space="preserve"> </t>
        </is>
      </c>
      <c r="D3" s="5" t="n">
        <v>26569462</v>
      </c>
    </row>
    <row r="4">
      <c r="A4" s="4" t="inlineStr">
        <is>
          <t>Issuance of common stock for acquisition of GlassRatner Advisory &amp; Capital Group LLC</t>
        </is>
      </c>
      <c r="B4" s="5" t="n">
        <v>8050</v>
      </c>
      <c r="C4" s="4" t="inlineStr">
        <is>
          <t xml:space="preserve"> </t>
        </is>
      </c>
      <c r="D4" s="4" t="inlineStr">
        <is>
          <t xml:space="preserve"> </t>
        </is>
      </c>
      <c r="E4" s="5" t="n">
        <v>8050</v>
      </c>
      <c r="F4" s="4" t="inlineStr">
        <is>
          <t xml:space="preserve"> </t>
        </is>
      </c>
      <c r="G4" s="4" t="inlineStr">
        <is>
          <t xml:space="preserve"> </t>
        </is>
      </c>
      <c r="H4" s="4" t="inlineStr">
        <is>
          <t xml:space="preserve"> </t>
        </is>
      </c>
    </row>
    <row r="5">
      <c r="A5" s="4" t="inlineStr">
        <is>
          <t>Issuance of common stock for acquisition of GlassRatner Advisory &amp; Capital Group LLC (in Shares)</t>
        </is>
      </c>
      <c r="C5" s="4" t="inlineStr">
        <is>
          <t xml:space="preserve"> </t>
        </is>
      </c>
      <c r="D5" s="5" t="n">
        <v>405817</v>
      </c>
    </row>
    <row r="6">
      <c r="A6" s="4" t="inlineStr">
        <is>
          <t>ESPP shares issued and vesting of restricted stock, net of shares withheld for employer taxes</t>
        </is>
      </c>
      <c r="B6" s="5" t="n">
        <v>-3731</v>
      </c>
      <c r="C6" s="4" t="inlineStr">
        <is>
          <t xml:space="preserve"> </t>
        </is>
      </c>
      <c r="D6" s="4" t="inlineStr">
        <is>
          <t xml:space="preserve"> </t>
        </is>
      </c>
      <c r="E6" s="5" t="n">
        <v>-3731</v>
      </c>
      <c r="F6" s="4" t="inlineStr">
        <is>
          <t xml:space="preserve"> </t>
        </is>
      </c>
      <c r="G6" s="4" t="inlineStr">
        <is>
          <t xml:space="preserve"> </t>
        </is>
      </c>
      <c r="H6" s="4" t="inlineStr">
        <is>
          <t xml:space="preserve"> </t>
        </is>
      </c>
    </row>
    <row r="7">
      <c r="A7" s="4" t="inlineStr">
        <is>
          <t>ESPP shares issued and vesting of restricted stock, net of shares withheld for employer taxes (in Shares)</t>
        </is>
      </c>
      <c r="C7" s="4" t="inlineStr">
        <is>
          <t xml:space="preserve"> </t>
        </is>
      </c>
      <c r="D7" s="5" t="n">
        <v>682442</v>
      </c>
    </row>
    <row r="8">
      <c r="A8" s="4" t="inlineStr">
        <is>
          <t>Common shares cancelled - resolution of escrow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cancelled - resolution of escrow claim (in Shares)</t>
        </is>
      </c>
      <c r="C9" s="4" t="inlineStr">
        <is>
          <t xml:space="preserve"> </t>
        </is>
      </c>
      <c r="D9" s="5" t="n">
        <v>-21233</v>
      </c>
    </row>
    <row r="10">
      <c r="A10" s="4" t="inlineStr">
        <is>
          <t>Common stock repurchased and retired</t>
        </is>
      </c>
      <c r="B10" s="5" t="n">
        <v>-18703</v>
      </c>
      <c r="C10" s="4" t="inlineStr">
        <is>
          <t xml:space="preserve"> </t>
        </is>
      </c>
      <c r="D10" s="4" t="inlineStr">
        <is>
          <t xml:space="preserve"> </t>
        </is>
      </c>
      <c r="E10" s="5" t="n">
        <v>-18703</v>
      </c>
      <c r="F10" s="4" t="inlineStr">
        <is>
          <t xml:space="preserve"> </t>
        </is>
      </c>
      <c r="G10" s="4" t="inlineStr">
        <is>
          <t xml:space="preserve"> </t>
        </is>
      </c>
      <c r="H10" s="4" t="inlineStr">
        <is>
          <t xml:space="preserve"> </t>
        </is>
      </c>
    </row>
    <row r="11">
      <c r="A11" s="4" t="inlineStr">
        <is>
          <t>Common stock repurchased and retired (in Shares)</t>
        </is>
      </c>
      <c r="C11" s="4" t="inlineStr">
        <is>
          <t xml:space="preserve"> </t>
        </is>
      </c>
      <c r="D11" s="5" t="n">
        <v>-1033133</v>
      </c>
    </row>
    <row r="12">
      <c r="A12" s="4" t="inlineStr">
        <is>
          <t>Share based payments</t>
        </is>
      </c>
      <c r="B12" s="5" t="n">
        <v>13042</v>
      </c>
      <c r="C12" s="4" t="inlineStr">
        <is>
          <t xml:space="preserve"> </t>
        </is>
      </c>
      <c r="D12" s="4" t="inlineStr">
        <is>
          <t xml:space="preserve"> </t>
        </is>
      </c>
      <c r="E12" s="5" t="n">
        <v>13042</v>
      </c>
      <c r="F12" s="4" t="inlineStr">
        <is>
          <t xml:space="preserve"> </t>
        </is>
      </c>
      <c r="G12" s="4" t="inlineStr">
        <is>
          <t xml:space="preserve"> </t>
        </is>
      </c>
      <c r="H12" s="4" t="inlineStr">
        <is>
          <t xml:space="preserve"> </t>
        </is>
      </c>
    </row>
    <row r="13">
      <c r="A13" s="4" t="inlineStr">
        <is>
          <t>Dividends on common stock</t>
        </is>
      </c>
      <c r="B13" s="5" t="n">
        <v>-20512</v>
      </c>
      <c r="C13" s="4" t="inlineStr">
        <is>
          <t xml:space="preserve"> </t>
        </is>
      </c>
      <c r="D13" s="4" t="inlineStr">
        <is>
          <t xml:space="preserve"> </t>
        </is>
      </c>
      <c r="E13" s="4" t="inlineStr">
        <is>
          <t xml:space="preserve"> </t>
        </is>
      </c>
      <c r="F13" s="5" t="n">
        <v>-20512</v>
      </c>
      <c r="G13" s="4" t="inlineStr">
        <is>
          <t xml:space="preserve"> </t>
        </is>
      </c>
      <c r="H13" s="4" t="inlineStr">
        <is>
          <t xml:space="preserve"> </t>
        </is>
      </c>
    </row>
    <row r="14">
      <c r="A14" s="4" t="inlineStr">
        <is>
          <t>Net income (loss)</t>
        </is>
      </c>
      <c r="B14" s="5" t="n">
        <v>16295</v>
      </c>
      <c r="C14" s="4" t="inlineStr">
        <is>
          <t xml:space="preserve"> </t>
        </is>
      </c>
      <c r="D14" s="4" t="inlineStr">
        <is>
          <t xml:space="preserve"> </t>
        </is>
      </c>
      <c r="E14" s="4" t="inlineStr">
        <is>
          <t xml:space="preserve"> </t>
        </is>
      </c>
      <c r="F14" s="5" t="n">
        <v>15509</v>
      </c>
      <c r="G14" s="4" t="inlineStr">
        <is>
          <t xml:space="preserve"> </t>
        </is>
      </c>
      <c r="H14" s="5" t="n">
        <v>786</v>
      </c>
    </row>
    <row r="15">
      <c r="A15" s="4" t="inlineStr">
        <is>
          <t>Foreign currency translation adjustment</t>
        </is>
      </c>
      <c r="B15" s="5" t="n">
        <v>-1627</v>
      </c>
      <c r="C15" s="4" t="inlineStr">
        <is>
          <t xml:space="preserve"> </t>
        </is>
      </c>
      <c r="D15" s="4" t="inlineStr">
        <is>
          <t xml:space="preserve"> </t>
        </is>
      </c>
      <c r="E15" s="4" t="inlineStr">
        <is>
          <t xml:space="preserve"> </t>
        </is>
      </c>
      <c r="F15" s="4" t="inlineStr">
        <is>
          <t xml:space="preserve"> </t>
        </is>
      </c>
      <c r="G15" s="5" t="n">
        <v>-1627</v>
      </c>
      <c r="H15" s="4" t="inlineStr">
        <is>
          <t xml:space="preserve"> </t>
        </is>
      </c>
    </row>
    <row r="16">
      <c r="A16" s="4" t="inlineStr">
        <is>
          <t>Balance at Dec. 31, 2018</t>
        </is>
      </c>
      <c r="B16" s="5" t="n">
        <v>258660</v>
      </c>
      <c r="C16" s="4" t="inlineStr">
        <is>
          <t xml:space="preserve"> </t>
        </is>
      </c>
      <c r="D16" s="6" t="n">
        <v>2</v>
      </c>
      <c r="E16" s="5" t="n">
        <v>258638</v>
      </c>
      <c r="F16" s="5" t="n">
        <v>1579</v>
      </c>
      <c r="G16" s="5" t="n">
        <v>-2161</v>
      </c>
      <c r="H16" s="5" t="n">
        <v>602</v>
      </c>
    </row>
    <row r="17">
      <c r="A17" s="4" t="inlineStr">
        <is>
          <t>Balance (in Shares) at Dec. 31, 2018</t>
        </is>
      </c>
      <c r="C17" s="4" t="inlineStr">
        <is>
          <t xml:space="preserve"> </t>
        </is>
      </c>
      <c r="D17" s="5" t="n">
        <v>26603355</v>
      </c>
    </row>
    <row r="18">
      <c r="A18" s="4" t="inlineStr">
        <is>
          <t>Common stock issued</t>
        </is>
      </c>
      <c r="B18" s="5" t="n">
        <v>63</v>
      </c>
      <c r="C18" s="4" t="inlineStr">
        <is>
          <t xml:space="preserve"> </t>
        </is>
      </c>
      <c r="D18" s="4" t="inlineStr">
        <is>
          <t xml:space="preserve"> </t>
        </is>
      </c>
      <c r="E18" s="5" t="n">
        <v>63</v>
      </c>
      <c r="F18" s="4" t="inlineStr">
        <is>
          <t xml:space="preserve"> </t>
        </is>
      </c>
      <c r="G18" s="4" t="inlineStr">
        <is>
          <t xml:space="preserve"> </t>
        </is>
      </c>
      <c r="H18" s="4" t="inlineStr">
        <is>
          <t xml:space="preserve"> </t>
        </is>
      </c>
    </row>
    <row r="19">
      <c r="A19" s="4" t="inlineStr">
        <is>
          <t>Common stock issued (in Shares)</t>
        </is>
      </c>
      <c r="C19" s="4" t="inlineStr">
        <is>
          <t xml:space="preserve"> </t>
        </is>
      </c>
      <c r="D19" s="5" t="n">
        <v>2248</v>
      </c>
    </row>
    <row r="20">
      <c r="A20" s="4" t="inlineStr">
        <is>
          <t>Preferred stock issued</t>
        </is>
      </c>
      <c r="B20" s="5" t="n">
        <v>56566</v>
      </c>
      <c r="C20" s="4" t="inlineStr">
        <is>
          <t xml:space="preserve"> </t>
        </is>
      </c>
      <c r="D20" s="4" t="inlineStr">
        <is>
          <t xml:space="preserve"> </t>
        </is>
      </c>
      <c r="E20" s="5" t="n">
        <v>56566</v>
      </c>
      <c r="F20" s="4" t="inlineStr">
        <is>
          <t xml:space="preserve"> </t>
        </is>
      </c>
      <c r="G20" s="4" t="inlineStr">
        <is>
          <t xml:space="preserve"> </t>
        </is>
      </c>
      <c r="H20" s="4" t="inlineStr">
        <is>
          <t xml:space="preserve"> </t>
        </is>
      </c>
    </row>
    <row r="21">
      <c r="A21" s="4" t="inlineStr">
        <is>
          <t>Preferred stock issued (in Shares)</t>
        </is>
      </c>
      <c r="C21" s="5" t="n">
        <v>2349</v>
      </c>
      <c r="D21" s="4" t="inlineStr">
        <is>
          <t xml:space="preserve"> </t>
        </is>
      </c>
    </row>
    <row r="22">
      <c r="A22" s="4" t="inlineStr">
        <is>
          <t>Issuance of common stock warrant for purchase of BR Brand Holdings, LLC</t>
        </is>
      </c>
      <c r="B22" s="5" t="n">
        <v>990</v>
      </c>
      <c r="C22" s="4" t="inlineStr">
        <is>
          <t xml:space="preserve"> </t>
        </is>
      </c>
      <c r="D22" s="4" t="inlineStr">
        <is>
          <t xml:space="preserve"> </t>
        </is>
      </c>
      <c r="E22" s="5" t="n">
        <v>990</v>
      </c>
      <c r="F22" s="4" t="inlineStr">
        <is>
          <t xml:space="preserve"> </t>
        </is>
      </c>
      <c r="G22" s="4" t="inlineStr">
        <is>
          <t xml:space="preserve"> </t>
        </is>
      </c>
      <c r="H22" s="4" t="inlineStr">
        <is>
          <t xml:space="preserve"> </t>
        </is>
      </c>
    </row>
    <row r="23">
      <c r="A23" s="4" t="inlineStr">
        <is>
          <t>ESPP shares issued and vesting of restricted stock, net of shares withheld for employer taxes</t>
        </is>
      </c>
      <c r="B23" s="5" t="n">
        <v>-2013</v>
      </c>
      <c r="C23" s="4" t="inlineStr">
        <is>
          <t xml:space="preserve"> </t>
        </is>
      </c>
      <c r="D23" s="6" t="n">
        <v>1</v>
      </c>
      <c r="E23" s="5" t="n">
        <v>-2014</v>
      </c>
      <c r="F23" s="4" t="inlineStr">
        <is>
          <t xml:space="preserve"> </t>
        </is>
      </c>
      <c r="G23" s="4" t="inlineStr">
        <is>
          <t xml:space="preserve"> </t>
        </is>
      </c>
      <c r="H23" s="4" t="inlineStr">
        <is>
          <t xml:space="preserve"> </t>
        </is>
      </c>
    </row>
    <row r="24">
      <c r="A24" s="4" t="inlineStr">
        <is>
          <t>ESPP shares issued and vesting of restricted stock, net of shares withheld for employer taxes (in Shares)</t>
        </is>
      </c>
      <c r="C24" s="4" t="inlineStr">
        <is>
          <t xml:space="preserve"> </t>
        </is>
      </c>
      <c r="D24" s="5" t="n">
        <v>604661</v>
      </c>
    </row>
    <row r="25">
      <c r="A25" s="4" t="inlineStr">
        <is>
          <t>Common stock repurchased and retired</t>
        </is>
      </c>
      <c r="B25" s="5" t="n">
        <v>-4273</v>
      </c>
      <c r="C25" s="4" t="inlineStr">
        <is>
          <t xml:space="preserve"> </t>
        </is>
      </c>
      <c r="D25" s="4" t="inlineStr">
        <is>
          <t xml:space="preserve"> </t>
        </is>
      </c>
      <c r="E25" s="5" t="n">
        <v>-4273</v>
      </c>
      <c r="F25" s="4" t="inlineStr">
        <is>
          <t xml:space="preserve"> </t>
        </is>
      </c>
      <c r="G25" s="4" t="inlineStr">
        <is>
          <t xml:space="preserve"> </t>
        </is>
      </c>
      <c r="H25" s="4" t="inlineStr">
        <is>
          <t xml:space="preserve"> </t>
        </is>
      </c>
    </row>
    <row r="26">
      <c r="A26" s="4" t="inlineStr">
        <is>
          <t>Common stock repurchased and retired (in Shares)</t>
        </is>
      </c>
      <c r="C26" s="4" t="inlineStr">
        <is>
          <t xml:space="preserve"> </t>
        </is>
      </c>
      <c r="D26" s="5" t="n">
        <v>-237932</v>
      </c>
    </row>
    <row r="27">
      <c r="A27" s="4" t="inlineStr">
        <is>
          <t>Warrants repurchased and retired</t>
        </is>
      </c>
      <c r="B27" s="5" t="n">
        <v>-2777</v>
      </c>
      <c r="C27" s="4" t="inlineStr">
        <is>
          <t xml:space="preserve"> </t>
        </is>
      </c>
      <c r="D27" s="4" t="inlineStr">
        <is>
          <t xml:space="preserve"> </t>
        </is>
      </c>
      <c r="E27" s="5" t="n">
        <v>-2777</v>
      </c>
      <c r="F27" s="4" t="inlineStr">
        <is>
          <t xml:space="preserve"> </t>
        </is>
      </c>
      <c r="G27" s="4" t="inlineStr">
        <is>
          <t xml:space="preserve"> </t>
        </is>
      </c>
      <c r="H27" s="4" t="inlineStr">
        <is>
          <t xml:space="preserve"> </t>
        </is>
      </c>
    </row>
    <row r="28">
      <c r="A28" s="4" t="inlineStr">
        <is>
          <t>Share based payments</t>
        </is>
      </c>
      <c r="B28" s="5" t="n">
        <v>15916</v>
      </c>
      <c r="C28" s="4" t="inlineStr">
        <is>
          <t xml:space="preserve"> </t>
        </is>
      </c>
      <c r="D28" s="4" t="inlineStr">
        <is>
          <t xml:space="preserve"> </t>
        </is>
      </c>
      <c r="E28" s="5" t="n">
        <v>15916</v>
      </c>
      <c r="F28" s="4" t="inlineStr">
        <is>
          <t xml:space="preserve"> </t>
        </is>
      </c>
      <c r="G28" s="4" t="inlineStr">
        <is>
          <t xml:space="preserve"> </t>
        </is>
      </c>
      <c r="H28" s="4" t="inlineStr">
        <is>
          <t xml:space="preserve"> </t>
        </is>
      </c>
    </row>
    <row r="29">
      <c r="A29" s="4" t="inlineStr">
        <is>
          <t>Dividends on common stock</t>
        </is>
      </c>
      <c r="B29" s="5" t="n">
        <v>-43390</v>
      </c>
      <c r="C29" s="4" t="inlineStr">
        <is>
          <t xml:space="preserve"> </t>
        </is>
      </c>
      <c r="D29" s="4" t="inlineStr">
        <is>
          <t xml:space="preserve"> </t>
        </is>
      </c>
      <c r="E29" s="4" t="inlineStr">
        <is>
          <t xml:space="preserve"> </t>
        </is>
      </c>
      <c r="F29" s="5" t="n">
        <v>-43390</v>
      </c>
      <c r="G29" s="4" t="inlineStr">
        <is>
          <t xml:space="preserve"> </t>
        </is>
      </c>
      <c r="H29" s="4" t="inlineStr">
        <is>
          <t xml:space="preserve"> </t>
        </is>
      </c>
    </row>
    <row r="30">
      <c r="A30" s="4" t="inlineStr">
        <is>
          <t>Dividends on preferred stock</t>
        </is>
      </c>
      <c r="B30" s="5" t="n">
        <v>-264</v>
      </c>
      <c r="C30" s="4" t="inlineStr">
        <is>
          <t xml:space="preserve"> </t>
        </is>
      </c>
      <c r="D30" s="4" t="inlineStr">
        <is>
          <t xml:space="preserve"> </t>
        </is>
      </c>
      <c r="E30" s="4" t="inlineStr">
        <is>
          <t xml:space="preserve"> </t>
        </is>
      </c>
      <c r="F30" s="5" t="n">
        <v>-264</v>
      </c>
      <c r="G30" s="4" t="inlineStr">
        <is>
          <t xml:space="preserve"> </t>
        </is>
      </c>
      <c r="H30" s="4" t="inlineStr">
        <is>
          <t xml:space="preserve"> </t>
        </is>
      </c>
    </row>
    <row r="31">
      <c r="A31" s="4" t="inlineStr">
        <is>
          <t>Net income (loss)</t>
        </is>
      </c>
      <c r="B31" s="5" t="n">
        <v>81948</v>
      </c>
      <c r="C31" s="4" t="inlineStr">
        <is>
          <t xml:space="preserve"> </t>
        </is>
      </c>
      <c r="D31" s="4" t="inlineStr">
        <is>
          <t xml:space="preserve"> </t>
        </is>
      </c>
      <c r="E31" s="4" t="inlineStr">
        <is>
          <t xml:space="preserve"> </t>
        </is>
      </c>
      <c r="F31" s="5" t="n">
        <v>81611</v>
      </c>
      <c r="G31" s="4" t="inlineStr">
        <is>
          <t xml:space="preserve"> </t>
        </is>
      </c>
      <c r="H31" s="5" t="n">
        <v>337</v>
      </c>
    </row>
    <row r="32">
      <c r="A32" s="4" t="inlineStr">
        <is>
          <t>Distributions to noncontrolling interests</t>
        </is>
      </c>
      <c r="B32" s="5" t="n">
        <v>-721</v>
      </c>
      <c r="C32" s="4" t="inlineStr">
        <is>
          <t xml:space="preserve"> </t>
        </is>
      </c>
      <c r="D32" s="4" t="inlineStr">
        <is>
          <t xml:space="preserve"> </t>
        </is>
      </c>
      <c r="E32" s="4" t="inlineStr">
        <is>
          <t xml:space="preserve"> </t>
        </is>
      </c>
      <c r="F32" s="4" t="inlineStr">
        <is>
          <t xml:space="preserve"> </t>
        </is>
      </c>
      <c r="G32" s="4" t="inlineStr">
        <is>
          <t xml:space="preserve"> </t>
        </is>
      </c>
      <c r="H32" s="5" t="n">
        <v>-721</v>
      </c>
    </row>
    <row r="33">
      <c r="A33" s="4" t="inlineStr">
        <is>
          <t>Noncontrolling interest from purchase of BR Brand Holdings, LLC</t>
        </is>
      </c>
      <c r="B33" s="5" t="n">
        <v>29373</v>
      </c>
      <c r="C33" s="4" t="inlineStr">
        <is>
          <t xml:space="preserve"> </t>
        </is>
      </c>
      <c r="D33" s="4" t="inlineStr">
        <is>
          <t xml:space="preserve"> </t>
        </is>
      </c>
      <c r="E33" s="4" t="inlineStr">
        <is>
          <t xml:space="preserve"> </t>
        </is>
      </c>
      <c r="F33" s="4" t="inlineStr">
        <is>
          <t xml:space="preserve"> </t>
        </is>
      </c>
      <c r="G33" s="4" t="inlineStr">
        <is>
          <t xml:space="preserve"> </t>
        </is>
      </c>
      <c r="H33" s="5" t="n">
        <v>29373</v>
      </c>
    </row>
    <row r="34">
      <c r="A34" s="4" t="inlineStr">
        <is>
          <t>Foreign currency translation adjustment</t>
        </is>
      </c>
      <c r="B34" s="5" t="n">
        <v>173</v>
      </c>
      <c r="C34" s="4" t="inlineStr">
        <is>
          <t xml:space="preserve"> </t>
        </is>
      </c>
      <c r="D34" s="4" t="inlineStr">
        <is>
          <t xml:space="preserve"> </t>
        </is>
      </c>
      <c r="E34" s="4" t="inlineStr">
        <is>
          <t xml:space="preserve"> </t>
        </is>
      </c>
      <c r="F34" s="4" t="inlineStr">
        <is>
          <t xml:space="preserve"> </t>
        </is>
      </c>
      <c r="G34" s="5" t="n">
        <v>173</v>
      </c>
      <c r="H34" s="4" t="inlineStr">
        <is>
          <t xml:space="preserve"> </t>
        </is>
      </c>
    </row>
    <row r="35">
      <c r="A35" s="4" t="inlineStr">
        <is>
          <t>Balance at Dec. 31, 2019</t>
        </is>
      </c>
      <c r="B35" s="5" t="n">
        <v>390251</v>
      </c>
      <c r="C35" s="4" t="inlineStr">
        <is>
          <t xml:space="preserve"> </t>
        </is>
      </c>
      <c r="D35" s="6" t="n">
        <v>3</v>
      </c>
      <c r="E35" s="5" t="n">
        <v>323109</v>
      </c>
      <c r="F35" s="5" t="n">
        <v>39536</v>
      </c>
      <c r="G35" s="5" t="n">
        <v>-1988</v>
      </c>
      <c r="H35" s="5" t="n">
        <v>29591</v>
      </c>
    </row>
    <row r="36">
      <c r="A36" s="4" t="inlineStr">
        <is>
          <t>Balance (in Shares) at Dec. 31, 2019</t>
        </is>
      </c>
      <c r="C36" s="5" t="n">
        <v>2349</v>
      </c>
      <c r="D36" s="5" t="n">
        <v>26972332</v>
      </c>
    </row>
    <row r="37">
      <c r="A37" s="4" t="inlineStr">
        <is>
          <t>Preferred stock issued</t>
        </is>
      </c>
      <c r="B37" s="5" t="n">
        <v>39455</v>
      </c>
      <c r="C37" s="4" t="inlineStr">
        <is>
          <t xml:space="preserve"> </t>
        </is>
      </c>
      <c r="D37" s="4" t="inlineStr">
        <is>
          <t xml:space="preserve"> </t>
        </is>
      </c>
      <c r="E37" s="5" t="n">
        <v>39455</v>
      </c>
      <c r="F37" s="4" t="inlineStr">
        <is>
          <t xml:space="preserve"> </t>
        </is>
      </c>
      <c r="G37" s="4" t="inlineStr">
        <is>
          <t xml:space="preserve"> </t>
        </is>
      </c>
      <c r="H37" s="4" t="inlineStr">
        <is>
          <t xml:space="preserve"> </t>
        </is>
      </c>
    </row>
    <row r="38">
      <c r="A38" s="4" t="inlineStr">
        <is>
          <t>Preferred stock issued (in Shares)</t>
        </is>
      </c>
      <c r="C38" s="5" t="n">
        <v>1622</v>
      </c>
      <c r="D38" s="4" t="inlineStr">
        <is>
          <t xml:space="preserve"> </t>
        </is>
      </c>
    </row>
    <row r="39">
      <c r="A39" s="4" t="inlineStr">
        <is>
          <t>ESPP shares issued and vesting of restricted stock, net of shares withheld for employer taxes</t>
        </is>
      </c>
      <c r="B39" s="5" t="n">
        <v>-22578</v>
      </c>
      <c r="C39" s="4" t="inlineStr">
        <is>
          <t xml:space="preserve"> </t>
        </is>
      </c>
      <c r="D39" s="4" t="inlineStr">
        <is>
          <t xml:space="preserve"> </t>
        </is>
      </c>
      <c r="E39" s="5" t="n">
        <v>-22578</v>
      </c>
      <c r="F39" s="4" t="inlineStr">
        <is>
          <t xml:space="preserve"> </t>
        </is>
      </c>
      <c r="G39" s="4" t="inlineStr">
        <is>
          <t xml:space="preserve"> </t>
        </is>
      </c>
      <c r="H39" s="4" t="inlineStr">
        <is>
          <t xml:space="preserve"> </t>
        </is>
      </c>
    </row>
    <row r="40">
      <c r="A40" s="4" t="inlineStr">
        <is>
          <t>ESPP shares issued and vesting of restricted stock, net of shares withheld for employer taxes (in Shares)</t>
        </is>
      </c>
      <c r="C40" s="4" t="inlineStr">
        <is>
          <t xml:space="preserve"> </t>
        </is>
      </c>
      <c r="D40" s="5" t="n">
        <v>1358212</v>
      </c>
    </row>
    <row r="41">
      <c r="A41" s="4" t="inlineStr">
        <is>
          <t>Common stock repurchased and retired</t>
        </is>
      </c>
      <c r="B41" s="5" t="n">
        <v>-48248</v>
      </c>
      <c r="C41" s="4" t="inlineStr">
        <is>
          <t xml:space="preserve"> </t>
        </is>
      </c>
      <c r="D41" s="4" t="inlineStr">
        <is>
          <t xml:space="preserve"> </t>
        </is>
      </c>
      <c r="E41" s="5" t="n">
        <v>-48248</v>
      </c>
      <c r="F41" s="4" t="inlineStr">
        <is>
          <t xml:space="preserve"> </t>
        </is>
      </c>
      <c r="G41" s="4" t="inlineStr">
        <is>
          <t xml:space="preserve"> </t>
        </is>
      </c>
      <c r="H41" s="4" t="inlineStr">
        <is>
          <t xml:space="preserve"> </t>
        </is>
      </c>
    </row>
    <row r="42">
      <c r="A42" s="4" t="inlineStr">
        <is>
          <t>Common stock repurchased and retired (in Shares)</t>
        </is>
      </c>
      <c r="C42" s="4" t="inlineStr">
        <is>
          <t xml:space="preserve"> </t>
        </is>
      </c>
      <c r="D42" s="5" t="n">
        <v>-2552748</v>
      </c>
    </row>
    <row r="43">
      <c r="A43" s="4" t="inlineStr">
        <is>
          <t>Share based payments</t>
        </is>
      </c>
      <c r="B43" s="5" t="n">
        <v>18588</v>
      </c>
      <c r="C43" s="4" t="inlineStr">
        <is>
          <t xml:space="preserve"> </t>
        </is>
      </c>
      <c r="D43" s="4" t="inlineStr">
        <is>
          <t xml:space="preserve"> </t>
        </is>
      </c>
      <c r="E43" s="5" t="n">
        <v>18588</v>
      </c>
      <c r="F43" s="4" t="inlineStr">
        <is>
          <t xml:space="preserve"> </t>
        </is>
      </c>
      <c r="G43" s="4" t="inlineStr">
        <is>
          <t xml:space="preserve"> </t>
        </is>
      </c>
      <c r="H43" s="4" t="inlineStr">
        <is>
          <t xml:space="preserve"> </t>
        </is>
      </c>
    </row>
    <row r="44">
      <c r="A44" s="4" t="inlineStr">
        <is>
          <t>Dividends on common stock</t>
        </is>
      </c>
      <c r="B44" s="5" t="n">
        <v>-36894</v>
      </c>
      <c r="C44" s="4" t="inlineStr">
        <is>
          <t xml:space="preserve"> </t>
        </is>
      </c>
      <c r="D44" s="4" t="inlineStr">
        <is>
          <t xml:space="preserve"> </t>
        </is>
      </c>
      <c r="E44" s="4" t="inlineStr">
        <is>
          <t xml:space="preserve"> </t>
        </is>
      </c>
      <c r="F44" s="5" t="n">
        <v>-36894</v>
      </c>
      <c r="G44" s="4" t="inlineStr">
        <is>
          <t xml:space="preserve"> </t>
        </is>
      </c>
      <c r="H44" s="4" t="inlineStr">
        <is>
          <t xml:space="preserve"> </t>
        </is>
      </c>
    </row>
    <row r="45">
      <c r="A45" s="4" t="inlineStr">
        <is>
          <t>Dividends on preferred stock</t>
        </is>
      </c>
      <c r="B45" s="5" t="n">
        <v>-4710</v>
      </c>
      <c r="C45" s="4" t="inlineStr">
        <is>
          <t xml:space="preserve"> </t>
        </is>
      </c>
      <c r="D45" s="4" t="inlineStr">
        <is>
          <t xml:space="preserve"> </t>
        </is>
      </c>
      <c r="E45" s="4" t="inlineStr">
        <is>
          <t xml:space="preserve"> </t>
        </is>
      </c>
      <c r="F45" s="5" t="n">
        <v>-4710</v>
      </c>
      <c r="G45" s="4" t="inlineStr">
        <is>
          <t xml:space="preserve"> </t>
        </is>
      </c>
      <c r="H45" s="4" t="inlineStr">
        <is>
          <t xml:space="preserve"> </t>
        </is>
      </c>
    </row>
    <row r="46">
      <c r="A46" s="4" t="inlineStr">
        <is>
          <t>Net income (loss)</t>
        </is>
      </c>
      <c r="B46" s="5" t="n">
        <v>204017</v>
      </c>
      <c r="C46" s="4" t="inlineStr">
        <is>
          <t xml:space="preserve"> </t>
        </is>
      </c>
      <c r="D46" s="4" t="inlineStr">
        <is>
          <t xml:space="preserve"> </t>
        </is>
      </c>
      <c r="E46" s="4" t="inlineStr">
        <is>
          <t xml:space="preserve"> </t>
        </is>
      </c>
      <c r="F46" s="5" t="n">
        <v>205148</v>
      </c>
      <c r="G46" s="4" t="inlineStr">
        <is>
          <t xml:space="preserve"> </t>
        </is>
      </c>
      <c r="H46" s="5" t="n">
        <v>-1131</v>
      </c>
    </row>
    <row r="47">
      <c r="A47" s="4" t="inlineStr">
        <is>
          <t>Distributions to noncontrolling interests</t>
        </is>
      </c>
      <c r="B47" s="5" t="n">
        <v>-2690</v>
      </c>
      <c r="C47" s="4" t="inlineStr">
        <is>
          <t xml:space="preserve"> </t>
        </is>
      </c>
      <c r="D47" s="4" t="inlineStr">
        <is>
          <t xml:space="preserve"> </t>
        </is>
      </c>
      <c r="E47" s="4" t="inlineStr">
        <is>
          <t xml:space="preserve"> </t>
        </is>
      </c>
      <c r="F47" s="4" t="inlineStr">
        <is>
          <t xml:space="preserve"> </t>
        </is>
      </c>
      <c r="G47" s="4" t="inlineStr">
        <is>
          <t xml:space="preserve"> </t>
        </is>
      </c>
      <c r="H47" s="5" t="n">
        <v>-2690</v>
      </c>
    </row>
    <row r="48">
      <c r="A48" s="4" t="inlineStr">
        <is>
          <t>Contributions from noncontrolling interests</t>
        </is>
      </c>
      <c r="B48" s="5" t="n">
        <v>604</v>
      </c>
      <c r="C48" s="4" t="inlineStr">
        <is>
          <t xml:space="preserve"> </t>
        </is>
      </c>
      <c r="D48" s="4" t="inlineStr">
        <is>
          <t xml:space="preserve"> </t>
        </is>
      </c>
      <c r="E48" s="4" t="inlineStr">
        <is>
          <t xml:space="preserve"> </t>
        </is>
      </c>
      <c r="F48" s="4" t="inlineStr">
        <is>
          <t xml:space="preserve"> </t>
        </is>
      </c>
      <c r="G48" s="4" t="inlineStr">
        <is>
          <t xml:space="preserve"> </t>
        </is>
      </c>
      <c r="H48" s="5" t="n">
        <v>604</v>
      </c>
    </row>
    <row r="49">
      <c r="A49" s="4" t="inlineStr">
        <is>
          <t>Foreign currency translation adjustment</t>
        </is>
      </c>
      <c r="B49" s="5" t="n">
        <v>1165</v>
      </c>
      <c r="C49" s="4" t="inlineStr">
        <is>
          <t xml:space="preserve"> </t>
        </is>
      </c>
      <c r="D49" s="4" t="inlineStr">
        <is>
          <t xml:space="preserve"> </t>
        </is>
      </c>
      <c r="E49" s="4" t="inlineStr">
        <is>
          <t xml:space="preserve"> </t>
        </is>
      </c>
      <c r="F49" s="4" t="inlineStr">
        <is>
          <t xml:space="preserve"> </t>
        </is>
      </c>
      <c r="G49" s="5" t="n">
        <v>1165</v>
      </c>
      <c r="H49" s="4" t="inlineStr">
        <is>
          <t xml:space="preserve"> </t>
        </is>
      </c>
    </row>
    <row r="50">
      <c r="A50" s="4" t="inlineStr">
        <is>
          <t>Balance at Dec. 31, 2020</t>
        </is>
      </c>
      <c r="B50" s="6" t="n">
        <v>538960</v>
      </c>
      <c r="C50" s="4" t="inlineStr">
        <is>
          <t xml:space="preserve"> </t>
        </is>
      </c>
      <c r="D50" s="6" t="n">
        <v>3</v>
      </c>
      <c r="E50" s="6" t="n">
        <v>310326</v>
      </c>
      <c r="F50" s="6" t="n">
        <v>203080</v>
      </c>
      <c r="G50" s="6" t="n">
        <v>-823</v>
      </c>
      <c r="H50" s="6" t="n">
        <v>26374</v>
      </c>
    </row>
    <row r="51">
      <c r="A51" s="4" t="inlineStr">
        <is>
          <t>Balance (in Shares) at Dec. 31, 2020</t>
        </is>
      </c>
      <c r="C51" s="5" t="n">
        <v>3971</v>
      </c>
      <c r="D51" s="5" t="n">
        <v>25777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 (Details) - USD ($) $ in Thousands</t>
        </is>
      </c>
      <c r="B1" s="2" t="inlineStr">
        <is>
          <t>12 Months Ended</t>
        </is>
      </c>
    </row>
    <row r="2">
      <c r="B2" s="2" t="inlineStr">
        <is>
          <t>Dec. 31, 2020</t>
        </is>
      </c>
      <c r="C2" s="2" t="inlineStr">
        <is>
          <t>Dec. 31, 2019</t>
        </is>
      </c>
      <c r="D2" s="2" t="inlineStr">
        <is>
          <t>Dec. 31, 2018</t>
        </is>
      </c>
    </row>
    <row r="3">
      <c r="A3" s="4" t="inlineStr">
        <is>
          <t>Restructuring Charge [Member]</t>
        </is>
      </c>
    </row>
    <row r="4">
      <c r="A4" s="3" t="inlineStr">
        <is>
          <t>Restructuring Charge (Details) [Line Items]</t>
        </is>
      </c>
    </row>
    <row r="5">
      <c r="A5" s="4" t="inlineStr">
        <is>
          <t>Restructuring charges</t>
        </is>
      </c>
      <c r="B5" s="6" t="n">
        <v>1557</v>
      </c>
      <c r="C5" s="6" t="n">
        <v>1699</v>
      </c>
      <c r="D5" s="6" t="n">
        <v>85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 (Details) - Schedule of changes in accrued restructuring charge - USD ($) $ in Thousands</t>
        </is>
      </c>
      <c r="B1" s="2" t="inlineStr">
        <is>
          <t>12 Months Ended</t>
        </is>
      </c>
    </row>
    <row r="2">
      <c r="B2" s="2" t="inlineStr">
        <is>
          <t>Dec. 31, 2020</t>
        </is>
      </c>
      <c r="C2" s="2" t="inlineStr">
        <is>
          <t>Dec. 31, 2019</t>
        </is>
      </c>
      <c r="D2" s="2" t="inlineStr">
        <is>
          <t>Dec. 31, 2018</t>
        </is>
      </c>
    </row>
    <row r="3">
      <c r="A3" s="3" t="inlineStr">
        <is>
          <t>Schedule of changes in accrued restructuring charge [Abstract]</t>
        </is>
      </c>
    </row>
    <row r="4">
      <c r="A4" s="4" t="inlineStr">
        <is>
          <t>Balance, beginning of period</t>
        </is>
      </c>
      <c r="B4" s="6" t="n">
        <v>1600</v>
      </c>
      <c r="C4" s="6" t="n">
        <v>3855</v>
      </c>
      <c r="D4" s="6" t="n">
        <v>2600</v>
      </c>
    </row>
    <row r="5">
      <c r="A5" s="4" t="inlineStr">
        <is>
          <t>Restructuring charge</t>
        </is>
      </c>
      <c r="B5" s="5" t="n">
        <v>1557</v>
      </c>
      <c r="C5" s="5" t="n">
        <v>1699</v>
      </c>
      <c r="D5" s="5" t="n">
        <v>8506</v>
      </c>
    </row>
    <row r="6">
      <c r="A6" s="4" t="inlineStr">
        <is>
          <t>Cash paid</t>
        </is>
      </c>
      <c r="B6" s="5" t="n">
        <v>-901</v>
      </c>
      <c r="C6" s="5" t="n">
        <v>-4150</v>
      </c>
      <c r="D6" s="5" t="n">
        <v>-4667</v>
      </c>
    </row>
    <row r="7">
      <c r="A7" s="4" t="inlineStr">
        <is>
          <t>Non-cash items</t>
        </is>
      </c>
      <c r="B7" s="5" t="n">
        <v>-1529</v>
      </c>
      <c r="C7" s="5" t="n">
        <v>196</v>
      </c>
      <c r="D7" s="5" t="n">
        <v>-2584</v>
      </c>
    </row>
    <row r="8">
      <c r="A8" s="4" t="inlineStr">
        <is>
          <t>Balance, end of period</t>
        </is>
      </c>
      <c r="B8" s="6" t="n">
        <v>727</v>
      </c>
      <c r="C8" s="6" t="n">
        <v>1600</v>
      </c>
      <c r="D8" s="6" t="n">
        <v>38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 (Details) - Schedule of restructuring activities by reportable segment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mpairment of intangible assets</t>
        </is>
      </c>
      <c r="B4" s="6" t="n">
        <v>1557</v>
      </c>
      <c r="D4" s="6" t="n">
        <v>1070</v>
      </c>
    </row>
    <row r="5">
      <c r="A5" s="4" t="inlineStr">
        <is>
          <t>Total restructuring charge</t>
        </is>
      </c>
      <c r="B5" s="5" t="n">
        <v>1557</v>
      </c>
      <c r="C5" s="6" t="n">
        <v>1699</v>
      </c>
      <c r="D5" s="5" t="n">
        <v>8506</v>
      </c>
    </row>
    <row r="6">
      <c r="A6" s="4" t="inlineStr">
        <is>
          <t>Employee termination</t>
        </is>
      </c>
      <c r="C6" s="5" t="n">
        <v>1594</v>
      </c>
      <c r="D6" s="5" t="n">
        <v>4517</v>
      </c>
    </row>
    <row r="7">
      <c r="A7" s="4" t="inlineStr">
        <is>
          <t>Facility closure and consolidation charge (recovery)</t>
        </is>
      </c>
      <c r="C7" s="5" t="n">
        <v>105</v>
      </c>
      <c r="D7" s="5" t="n">
        <v>2919</v>
      </c>
    </row>
    <row r="8">
      <c r="A8" s="4" t="inlineStr">
        <is>
          <t>Capital Markets [Member]</t>
        </is>
      </c>
    </row>
    <row r="9">
      <c r="A9" s="3" t="inlineStr">
        <is>
          <t>Restructuring Cost and Reserve [Line Items]</t>
        </is>
      </c>
    </row>
    <row r="10">
      <c r="A10" s="4" t="inlineStr">
        <is>
          <t>Impairment of intangible assets</t>
        </is>
      </c>
      <c r="B10" s="5" t="n">
        <v>917</v>
      </c>
      <c r="D10" s="5" t="n">
        <v>1070</v>
      </c>
    </row>
    <row r="11">
      <c r="A11" s="4" t="inlineStr">
        <is>
          <t>Total restructuring charge</t>
        </is>
      </c>
      <c r="B11" s="5" t="n">
        <v>917</v>
      </c>
      <c r="C11" s="5" t="n">
        <v>-4</v>
      </c>
      <c r="D11" s="5" t="n">
        <v>8378</v>
      </c>
    </row>
    <row r="12">
      <c r="A12" s="4" t="inlineStr">
        <is>
          <t>Employee termination</t>
        </is>
      </c>
      <c r="C12" s="4" t="inlineStr">
        <is>
          <t xml:space="preserve"> </t>
        </is>
      </c>
      <c r="D12" s="5" t="n">
        <v>4179</v>
      </c>
    </row>
    <row r="13">
      <c r="A13" s="4" t="inlineStr">
        <is>
          <t>Facility closure and consolidation charge (recovery)</t>
        </is>
      </c>
      <c r="C13" s="5" t="n">
        <v>-4</v>
      </c>
      <c r="D13" s="5" t="n">
        <v>3129</v>
      </c>
    </row>
    <row r="14">
      <c r="A14" s="4" t="inlineStr">
        <is>
          <t>Auction and Liquidation [Member]</t>
        </is>
      </c>
    </row>
    <row r="15">
      <c r="A15" s="3" t="inlineStr">
        <is>
          <t>Restructuring Cost and Reserve [Line Items]</t>
        </is>
      </c>
    </row>
    <row r="16">
      <c r="A16" s="4" t="inlineStr">
        <is>
          <t>Impairment of intangible assets</t>
        </is>
      </c>
      <c r="B16" s="5" t="n">
        <v>140</v>
      </c>
      <c r="D16" s="4" t="inlineStr">
        <is>
          <t xml:space="preserve"> </t>
        </is>
      </c>
    </row>
    <row r="17">
      <c r="A17" s="4" t="inlineStr">
        <is>
          <t>Total restructuring charge</t>
        </is>
      </c>
      <c r="B17" s="5" t="n">
        <v>140</v>
      </c>
      <c r="C17" s="4" t="inlineStr">
        <is>
          <t xml:space="preserve"> </t>
        </is>
      </c>
      <c r="D17" s="4" t="inlineStr">
        <is>
          <t xml:space="preserve"> </t>
        </is>
      </c>
    </row>
    <row r="18">
      <c r="A18" s="4" t="inlineStr">
        <is>
          <t>Employee termination</t>
        </is>
      </c>
      <c r="C18" s="4" t="inlineStr">
        <is>
          <t xml:space="preserve"> </t>
        </is>
      </c>
      <c r="D18" s="4" t="inlineStr">
        <is>
          <t xml:space="preserve"> </t>
        </is>
      </c>
    </row>
    <row r="19">
      <c r="A19" s="4" t="inlineStr">
        <is>
          <t>Facility closure and consolidation charge (recovery)</t>
        </is>
      </c>
      <c r="C19" s="4" t="inlineStr">
        <is>
          <t xml:space="preserve"> </t>
        </is>
      </c>
      <c r="D19" s="4" t="inlineStr">
        <is>
          <t xml:space="preserve"> </t>
        </is>
      </c>
    </row>
    <row r="20">
      <c r="A20" s="4" t="inlineStr">
        <is>
          <t>Financial Consulting [Member]</t>
        </is>
      </c>
    </row>
    <row r="21">
      <c r="A21" s="3" t="inlineStr">
        <is>
          <t>Restructuring Cost and Reserve [Line Items]</t>
        </is>
      </c>
    </row>
    <row r="22">
      <c r="A22" s="4" t="inlineStr">
        <is>
          <t>Impairment of intangible assets</t>
        </is>
      </c>
      <c r="B22" s="5" t="n">
        <v>500</v>
      </c>
      <c r="D22" s="4" t="inlineStr">
        <is>
          <t xml:space="preserve"> </t>
        </is>
      </c>
    </row>
    <row r="23">
      <c r="A23" s="4" t="inlineStr">
        <is>
          <t>Total restructuring charge</t>
        </is>
      </c>
      <c r="B23" s="5" t="n">
        <v>500</v>
      </c>
      <c r="C23" s="4" t="inlineStr">
        <is>
          <t xml:space="preserve"> </t>
        </is>
      </c>
      <c r="D23" s="4" t="inlineStr">
        <is>
          <t xml:space="preserve"> </t>
        </is>
      </c>
    </row>
    <row r="24">
      <c r="A24" s="4" t="inlineStr">
        <is>
          <t>Employee termination</t>
        </is>
      </c>
      <c r="C24" s="4" t="inlineStr">
        <is>
          <t xml:space="preserve"> </t>
        </is>
      </c>
      <c r="D24" s="4" t="inlineStr">
        <is>
          <t xml:space="preserve"> </t>
        </is>
      </c>
    </row>
    <row r="25">
      <c r="A25" s="4" t="inlineStr">
        <is>
          <t>Facility closure and consolidation charge (recovery)</t>
        </is>
      </c>
      <c r="C25" s="4" t="inlineStr">
        <is>
          <t xml:space="preserve"> </t>
        </is>
      </c>
      <c r="D25" s="4" t="inlineStr">
        <is>
          <t xml:space="preserve"> </t>
        </is>
      </c>
    </row>
    <row r="26">
      <c r="A26" s="4" t="inlineStr">
        <is>
          <t>Principal Investments - United Online and magicJack [Member]</t>
        </is>
      </c>
    </row>
    <row r="27">
      <c r="A27" s="3" t="inlineStr">
        <is>
          <t>Restructuring Cost and Reserve [Line Items]</t>
        </is>
      </c>
    </row>
    <row r="28">
      <c r="A28" s="4" t="inlineStr">
        <is>
          <t>Impairment of intangible assets</t>
        </is>
      </c>
      <c r="B28" s="4" t="inlineStr">
        <is>
          <t xml:space="preserve"> </t>
        </is>
      </c>
      <c r="D28" s="4" t="inlineStr">
        <is>
          <t xml:space="preserve"> </t>
        </is>
      </c>
    </row>
    <row r="29">
      <c r="A29" s="4" t="inlineStr">
        <is>
          <t>Total restructuring charge</t>
        </is>
      </c>
      <c r="B29" s="4" t="inlineStr">
        <is>
          <t xml:space="preserve"> </t>
        </is>
      </c>
      <c r="C29" s="5" t="n">
        <v>1703</v>
      </c>
      <c r="D29" s="5" t="n">
        <v>338</v>
      </c>
    </row>
    <row r="30">
      <c r="A30" s="4" t="inlineStr">
        <is>
          <t>Employee termination</t>
        </is>
      </c>
      <c r="C30" s="5" t="n">
        <v>1594</v>
      </c>
      <c r="D30" s="5" t="n">
        <v>338</v>
      </c>
    </row>
    <row r="31">
      <c r="A31" s="4" t="inlineStr">
        <is>
          <t>Facility closure and consolidation charge (recovery)</t>
        </is>
      </c>
      <c r="C31" s="5" t="n">
        <v>109</v>
      </c>
      <c r="D31" s="4" t="inlineStr">
        <is>
          <t xml:space="preserve"> </t>
        </is>
      </c>
    </row>
    <row r="32">
      <c r="A32" s="4" t="inlineStr">
        <is>
          <t>Corporate [Member]</t>
        </is>
      </c>
    </row>
    <row r="33">
      <c r="A33" s="3" t="inlineStr">
        <is>
          <t>Restructuring Cost and Reserve [Line Items]</t>
        </is>
      </c>
    </row>
    <row r="34">
      <c r="A34" s="4" t="inlineStr">
        <is>
          <t>Impairment of intangible assets</t>
        </is>
      </c>
      <c r="B34" s="4" t="inlineStr">
        <is>
          <t xml:space="preserve"> </t>
        </is>
      </c>
      <c r="D34" s="4" t="inlineStr">
        <is>
          <t xml:space="preserve"> </t>
        </is>
      </c>
    </row>
    <row r="35">
      <c r="A35" s="4" t="inlineStr">
        <is>
          <t>Total restructuring charge</t>
        </is>
      </c>
      <c r="B35" s="4" t="inlineStr">
        <is>
          <t xml:space="preserve"> </t>
        </is>
      </c>
      <c r="C35" s="4" t="inlineStr">
        <is>
          <t xml:space="preserve"> </t>
        </is>
      </c>
      <c r="D35" s="5" t="n">
        <v>-210</v>
      </c>
    </row>
    <row r="36">
      <c r="A36" s="4" t="inlineStr">
        <is>
          <t>Employee termination</t>
        </is>
      </c>
      <c r="C36" s="4" t="inlineStr">
        <is>
          <t xml:space="preserve"> </t>
        </is>
      </c>
      <c r="D36" s="4" t="inlineStr">
        <is>
          <t xml:space="preserve"> </t>
        </is>
      </c>
    </row>
    <row r="37">
      <c r="A37" s="4" t="inlineStr">
        <is>
          <t>Facility closure and consolidation charge (recovery)</t>
        </is>
      </c>
      <c r="C37" s="4" t="inlineStr">
        <is>
          <t xml:space="preserve"> </t>
        </is>
      </c>
      <c r="D37" s="6" t="n">
        <v>-2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Lending (Details) - Schedule of contractual gross and net securities borrowing and lending balances - USD ($) $ in Thousands</t>
        </is>
      </c>
      <c r="C1" s="2" t="inlineStr">
        <is>
          <t>Dec. 31, 2020</t>
        </is>
      </c>
      <c r="D1" s="2" t="inlineStr">
        <is>
          <t>Dec. 31, 2019</t>
        </is>
      </c>
    </row>
    <row r="2">
      <c r="A2" s="3" t="inlineStr">
        <is>
          <t>Schedule of contractual gross and net securities borrowing and lending balances [Abstract]</t>
        </is>
      </c>
    </row>
    <row r="3">
      <c r="A3" s="4" t="inlineStr">
        <is>
          <t>Gross amounts recognized</t>
        </is>
      </c>
      <c r="C3" s="6" t="n">
        <v>765457</v>
      </c>
      <c r="D3" s="6" t="n">
        <v>814331</v>
      </c>
    </row>
    <row r="4">
      <c r="A4" s="4" t="inlineStr">
        <is>
          <t>Gross amounts offset in the consolidated balance sheets</t>
        </is>
      </c>
      <c r="B4" s="4" t="inlineStr">
        <is>
          <t>[1]</t>
        </is>
      </c>
      <c r="C4" s="4" t="inlineStr">
        <is>
          <t xml:space="preserve"> </t>
        </is>
      </c>
      <c r="D4" s="4" t="inlineStr">
        <is>
          <t xml:space="preserve"> </t>
        </is>
      </c>
    </row>
    <row r="5">
      <c r="A5" s="4" t="inlineStr">
        <is>
          <t>Net amounts included in the consolidated balance sheets</t>
        </is>
      </c>
      <c r="C5" s="5" t="n">
        <v>765457</v>
      </c>
      <c r="D5" s="5" t="n">
        <v>814331</v>
      </c>
    </row>
    <row r="6">
      <c r="A6" s="4" t="inlineStr">
        <is>
          <t>Amounts not offset in the consolidated balance sheets but eligible for offsetting upon counterparty default</t>
        </is>
      </c>
      <c r="B6" s="4" t="inlineStr">
        <is>
          <t>[2]</t>
        </is>
      </c>
      <c r="C6" s="5" t="n">
        <v>765457</v>
      </c>
      <c r="D6" s="5" t="n">
        <v>814331</v>
      </c>
    </row>
    <row r="7">
      <c r="A7" s="4" t="inlineStr">
        <is>
          <t>Net amounts</t>
        </is>
      </c>
      <c r="C7" s="4" t="inlineStr">
        <is>
          <t xml:space="preserve"> </t>
        </is>
      </c>
      <c r="D7" s="4" t="inlineStr">
        <is>
          <t xml:space="preserve"> </t>
        </is>
      </c>
    </row>
    <row r="8">
      <c r="A8" s="4" t="inlineStr">
        <is>
          <t>Gross amounts recognized</t>
        </is>
      </c>
      <c r="C8" s="5" t="n">
        <v>759810</v>
      </c>
      <c r="D8" s="5" t="n">
        <v>810495</v>
      </c>
    </row>
    <row r="9">
      <c r="A9" s="4" t="inlineStr">
        <is>
          <t>Gross amounts offset in the consolidated balance sheets</t>
        </is>
      </c>
      <c r="B9" s="4" t="inlineStr">
        <is>
          <t>[1]</t>
        </is>
      </c>
      <c r="C9" s="4" t="inlineStr">
        <is>
          <t xml:space="preserve"> </t>
        </is>
      </c>
      <c r="D9" s="4" t="inlineStr">
        <is>
          <t xml:space="preserve"> </t>
        </is>
      </c>
    </row>
    <row r="10">
      <c r="A10" s="4" t="inlineStr">
        <is>
          <t>Net amounts included in the consolidated balance sheets</t>
        </is>
      </c>
      <c r="C10" s="5" t="n">
        <v>759810</v>
      </c>
      <c r="D10" s="5" t="n">
        <v>810495</v>
      </c>
    </row>
    <row r="11">
      <c r="A11" s="4" t="inlineStr">
        <is>
          <t>Amounts not offset in the consolidated balance sheets but eligible for offsetting upon counterparty default</t>
        </is>
      </c>
      <c r="B11" s="4" t="inlineStr">
        <is>
          <t>[2]</t>
        </is>
      </c>
      <c r="C11" s="5" t="n">
        <v>759810</v>
      </c>
      <c r="D11" s="5" t="n">
        <v>810495</v>
      </c>
    </row>
    <row r="12">
      <c r="A12" s="4" t="inlineStr">
        <is>
          <t>Net amounts</t>
        </is>
      </c>
      <c r="C12" s="4" t="inlineStr">
        <is>
          <t xml:space="preserve"> </t>
        </is>
      </c>
      <c r="D12" s="4" t="inlineStr">
        <is>
          <t xml:space="preserve"> </t>
        </is>
      </c>
    </row>
    <row r="13"/>
    <row r="14">
      <c r="A14" s="4" t="inlineStr">
        <is>
          <t>[1]</t>
        </is>
      </c>
      <c r="B14" s="4" t="inlineStr">
        <is>
          <t>Includes financial instruments subject to enforceable master netting provisions that are permitted to be offset to the extent an event of default has occurred.</t>
        </is>
      </c>
    </row>
    <row r="15">
      <c r="A15" s="4" t="inlineStr">
        <is>
          <t>[2]</t>
        </is>
      </c>
      <c r="B15" s="4" t="inlineStr">
        <is>
          <t>Includes the amount of cash collateral held/posted.</t>
        </is>
      </c>
    </row>
  </sheetData>
  <mergeCells count="4">
    <mergeCell ref="A1:B1"/>
    <mergeCell ref="A13:C13"/>
    <mergeCell ref="B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mponents of accounts receivable, net - USD ($) $ in Thousands</t>
        </is>
      </c>
      <c r="B1" s="2" t="inlineStr">
        <is>
          <t>Dec. 31, 2020</t>
        </is>
      </c>
      <c r="C1" s="2" t="inlineStr">
        <is>
          <t>Dec. 31, 2019</t>
        </is>
      </c>
    </row>
    <row r="2">
      <c r="A2" s="3" t="inlineStr">
        <is>
          <t>Schedule of components of accounts receivable, net [Abstract]</t>
        </is>
      </c>
    </row>
    <row r="3">
      <c r="A3" s="4" t="inlineStr">
        <is>
          <t>Accounts receivable</t>
        </is>
      </c>
      <c r="B3" s="6" t="n">
        <v>33604</v>
      </c>
      <c r="C3" s="6" t="n">
        <v>36385</v>
      </c>
    </row>
    <row r="4">
      <c r="A4" s="4" t="inlineStr">
        <is>
          <t>Investment banking fees, commissions and other receivables</t>
        </is>
      </c>
      <c r="B4" s="5" t="n">
        <v>10316</v>
      </c>
      <c r="C4" s="5" t="n">
        <v>8043</v>
      </c>
    </row>
    <row r="5">
      <c r="A5" s="4" t="inlineStr">
        <is>
          <t>Unbilled receivables</t>
        </is>
      </c>
      <c r="B5" s="5" t="n">
        <v>5712</v>
      </c>
      <c r="C5" s="5" t="n">
        <v>3710</v>
      </c>
    </row>
    <row r="6">
      <c r="A6" s="4" t="inlineStr">
        <is>
          <t>Total accounts receivable</t>
        </is>
      </c>
      <c r="B6" s="5" t="n">
        <v>49632</v>
      </c>
      <c r="C6" s="5" t="n">
        <v>48138</v>
      </c>
    </row>
    <row r="7">
      <c r="A7" s="4" t="inlineStr">
        <is>
          <t>Allowance for doubtful accounts</t>
        </is>
      </c>
      <c r="B7" s="5" t="n">
        <v>-3114</v>
      </c>
      <c r="C7" s="5" t="n">
        <v>-1514</v>
      </c>
    </row>
    <row r="8">
      <c r="A8" s="4" t="inlineStr">
        <is>
          <t>Accounts receivable, net</t>
        </is>
      </c>
      <c r="B8" s="6" t="n">
        <v>46518</v>
      </c>
      <c r="C8" s="6" t="n">
        <v>466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Schedule of allowance for doubtful accounts - Accounts Receivable [Member]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Balance, beginning of period</t>
        </is>
      </c>
      <c r="B4" s="6" t="n">
        <v>1514</v>
      </c>
      <c r="C4" s="6" t="n">
        <v>696</v>
      </c>
      <c r="D4" s="6" t="n">
        <v>800</v>
      </c>
    </row>
    <row r="5">
      <c r="A5" s="4" t="inlineStr">
        <is>
          <t>Add: Additions to reserve</t>
        </is>
      </c>
      <c r="B5" s="5" t="n">
        <v>3385</v>
      </c>
      <c r="C5" s="5" t="n">
        <v>2126</v>
      </c>
      <c r="D5" s="5" t="n">
        <v>1308</v>
      </c>
    </row>
    <row r="6">
      <c r="A6" s="4" t="inlineStr">
        <is>
          <t>Less: Write-offs</t>
        </is>
      </c>
      <c r="B6" s="5" t="n">
        <v>-1785</v>
      </c>
      <c r="C6" s="5" t="n">
        <v>-1151</v>
      </c>
      <c r="D6" s="5" t="n">
        <v>-1066</v>
      </c>
    </row>
    <row r="7">
      <c r="A7" s="4" t="inlineStr">
        <is>
          <t>Less: Recovery</t>
        </is>
      </c>
      <c r="B7" s="4" t="inlineStr">
        <is>
          <t xml:space="preserve"> </t>
        </is>
      </c>
      <c r="C7" s="5" t="n">
        <v>-157</v>
      </c>
      <c r="D7" s="5" t="n">
        <v>-346</v>
      </c>
    </row>
    <row r="8">
      <c r="A8" s="4" t="inlineStr">
        <is>
          <t>Balance, end of period</t>
        </is>
      </c>
      <c r="B8" s="6" t="n">
        <v>3114</v>
      </c>
      <c r="C8" s="6" t="n">
        <v>1514</v>
      </c>
      <c r="D8" s="6" t="n">
        <v>6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3632</v>
      </c>
      <c r="C4" s="6" t="n">
        <v>5202</v>
      </c>
      <c r="D4" s="6" t="n">
        <v>46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30515</v>
      </c>
      <c r="C4" s="6" t="n">
        <v>31233</v>
      </c>
    </row>
    <row r="5">
      <c r="A5" s="4" t="inlineStr">
        <is>
          <t>Less: Accumulated depreciation and amortization</t>
        </is>
      </c>
      <c r="B5" s="5" t="n">
        <v>-18830</v>
      </c>
      <c r="C5" s="5" t="n">
        <v>-18506</v>
      </c>
    </row>
    <row r="6">
      <c r="A6" s="4" t="inlineStr">
        <is>
          <t>Property and equipment, net</t>
        </is>
      </c>
      <c r="B6" s="6" t="n">
        <v>11685</v>
      </c>
      <c r="C6" s="5" t="n">
        <v>12727</v>
      </c>
    </row>
    <row r="7">
      <c r="A7" s="4" t="inlineStr">
        <is>
          <t>Leasehold improvements [Member]</t>
        </is>
      </c>
    </row>
    <row r="8">
      <c r="A8" s="3" t="inlineStr">
        <is>
          <t>Property, Plant and Equipment [Line Items]</t>
        </is>
      </c>
    </row>
    <row r="9">
      <c r="A9" s="4" t="inlineStr">
        <is>
          <t>Description of useful life</t>
        </is>
      </c>
      <c r="B9" s="4" t="inlineStr">
        <is>
          <t>Shorter of the remaining lease term or estimated useful life</t>
        </is>
      </c>
    </row>
    <row r="10">
      <c r="A10" s="4" t="inlineStr">
        <is>
          <t>Property and equipment, Gross</t>
        </is>
      </c>
      <c r="B10" s="6" t="n">
        <v>10737</v>
      </c>
      <c r="C10" s="5" t="n">
        <v>12055</v>
      </c>
    </row>
    <row r="11">
      <c r="A11" s="4" t="inlineStr">
        <is>
          <t>Machinery, equipment and computer software [Member]</t>
        </is>
      </c>
    </row>
    <row r="12">
      <c r="A12" s="3" t="inlineStr">
        <is>
          <t>Property, Plant and Equipment [Line Items]</t>
        </is>
      </c>
    </row>
    <row r="13">
      <c r="A13" s="4" t="inlineStr">
        <is>
          <t>Property and equipment, Gross</t>
        </is>
      </c>
      <c r="B13" s="6" t="n">
        <v>15650</v>
      </c>
      <c r="C13" s="5" t="n">
        <v>14873</v>
      </c>
    </row>
    <row r="14">
      <c r="A14" s="4" t="inlineStr">
        <is>
          <t>Machinery, equipment and computer software [Member] | Minimum [Member]</t>
        </is>
      </c>
    </row>
    <row r="15">
      <c r="A15" s="3" t="inlineStr">
        <is>
          <t>Property, Plant and Equipment [Line Items]</t>
        </is>
      </c>
    </row>
    <row r="16">
      <c r="A16" s="4" t="inlineStr">
        <is>
          <t>Estimated Useful Lives</t>
        </is>
      </c>
      <c r="B16" s="4" t="inlineStr">
        <is>
          <t>1 year</t>
        </is>
      </c>
    </row>
    <row r="17">
      <c r="A17" s="4" t="inlineStr">
        <is>
          <t>Machinery, equipment and computer software [Member] | Maximum [Member]</t>
        </is>
      </c>
    </row>
    <row r="18">
      <c r="A18" s="3" t="inlineStr">
        <is>
          <t>Property, Plant and Equipment [Line Items]</t>
        </is>
      </c>
    </row>
    <row r="19">
      <c r="A19" s="4" t="inlineStr">
        <is>
          <t>Estimated Useful Lives</t>
        </is>
      </c>
      <c r="B19" s="4" t="inlineStr">
        <is>
          <t>9 years</t>
        </is>
      </c>
    </row>
    <row r="20">
      <c r="A20" s="4" t="inlineStr">
        <is>
          <t>Furniture and fixtures [Member]</t>
        </is>
      </c>
    </row>
    <row r="21">
      <c r="A21" s="3" t="inlineStr">
        <is>
          <t>Property, Plant and Equipment [Line Items]</t>
        </is>
      </c>
    </row>
    <row r="22">
      <c r="A22" s="4" t="inlineStr">
        <is>
          <t>Property and equipment, Gross</t>
        </is>
      </c>
      <c r="B22" s="6" t="n">
        <v>4128</v>
      </c>
      <c r="C22" s="6" t="n">
        <v>4305</v>
      </c>
    </row>
    <row r="23">
      <c r="A23" s="4" t="inlineStr">
        <is>
          <t>Furniture and fixtures [Member] | Minimum [Member]</t>
        </is>
      </c>
    </row>
    <row r="24">
      <c r="A24" s="3" t="inlineStr">
        <is>
          <t>Property, Plant and Equipment [Line Items]</t>
        </is>
      </c>
    </row>
    <row r="25">
      <c r="A25" s="4" t="inlineStr">
        <is>
          <t>Estimated Useful Lives</t>
        </is>
      </c>
      <c r="B25" s="4" t="inlineStr">
        <is>
          <t>3 years 6 months</t>
        </is>
      </c>
    </row>
    <row r="26">
      <c r="A26" s="4" t="inlineStr">
        <is>
          <t>Furniture and fixtures [Member] | Maximum [Member]</t>
        </is>
      </c>
    </row>
    <row r="27">
      <c r="A27" s="3" t="inlineStr">
        <is>
          <t>Property, Plant and Equipment [Line Items]</t>
        </is>
      </c>
    </row>
    <row r="28">
      <c r="A28" s="4" t="inlineStr">
        <is>
          <t>Estimated Useful Lives</t>
        </is>
      </c>
      <c r="B28"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6" t="n">
        <v>227046</v>
      </c>
      <c r="C4" s="6" t="n">
        <v>223697</v>
      </c>
      <c r="D4" s="6" t="n">
        <v>223368</v>
      </c>
    </row>
    <row r="5">
      <c r="A5" s="4" t="inlineStr">
        <is>
          <t>Amortization expense</t>
        </is>
      </c>
      <c r="B5" s="5" t="n">
        <v>15737</v>
      </c>
      <c r="C5" s="6" t="n">
        <v>13846</v>
      </c>
      <c r="D5" s="6" t="n">
        <v>9135</v>
      </c>
    </row>
    <row r="6">
      <c r="A6" s="4" t="inlineStr">
        <is>
          <t>Estimated future amortization expense 2021</t>
        </is>
      </c>
      <c r="B6" s="5" t="n">
        <v>14964</v>
      </c>
    </row>
    <row r="7">
      <c r="A7" s="4" t="inlineStr">
        <is>
          <t>Estimated future amortization expense 2022</t>
        </is>
      </c>
      <c r="B7" s="5" t="n">
        <v>14309</v>
      </c>
    </row>
    <row r="8">
      <c r="A8" s="4" t="inlineStr">
        <is>
          <t>Estimated future amortization expense 2023</t>
        </is>
      </c>
      <c r="B8" s="5" t="n">
        <v>12319</v>
      </c>
    </row>
    <row r="9">
      <c r="A9" s="4" t="inlineStr">
        <is>
          <t>Estimated future amortization expense 2024</t>
        </is>
      </c>
      <c r="B9" s="5" t="n">
        <v>8378</v>
      </c>
    </row>
    <row r="10">
      <c r="A10" s="4" t="inlineStr">
        <is>
          <t>Estimated future amortization expense 2025</t>
        </is>
      </c>
      <c r="B10" s="5" t="n">
        <v>5151</v>
      </c>
    </row>
    <row r="11">
      <c r="A11" s="4" t="inlineStr">
        <is>
          <t>Estimated future amortization expense after 2025</t>
        </is>
      </c>
      <c r="B11" s="6" t="n">
        <v>10348</v>
      </c>
    </row>
    <row r="12">
      <c r="A12" s="4" t="inlineStr">
        <is>
          <t>Goodwill, change in goodwill allocation, description</t>
        </is>
      </c>
      <c r="B12" s="4" t="inlineStr">
        <is>
          <t>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and the Company recognized an impairment charge of $4,000. As a result of the continuing
impact and duration of the COVID-19 outbreak on the operations of the Brands segment, the Company determined that there was another
triggering event for testing the indefinite-lived tradenames in the Brands segment and made a determination that the indefinite-lived
tradenames in the Brands segment were impaired and the Company recognized an additional impairment charge of $8,500 in the second
quarter of 2020. There have been no triggering events subsequent to the second quarter of 2020 for testing indefinite-lived tradenames
in the Brands segment. The Company will continue to monitor the impacts of the COVID-19 outbreak in future quarte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arrying amount of goodwill - USD ($) $ in Thousands</t>
        </is>
      </c>
      <c r="B1" s="2" t="inlineStr">
        <is>
          <t>12 Months Ended</t>
        </is>
      </c>
    </row>
    <row r="2">
      <c r="B2" s="2" t="inlineStr">
        <is>
          <t>Dec. 31, 2020</t>
        </is>
      </c>
      <c r="C2" s="2" t="inlineStr">
        <is>
          <t>Dec. 31, 2019</t>
        </is>
      </c>
    </row>
    <row r="3">
      <c r="A3" s="3" t="inlineStr">
        <is>
          <t>Goodwill and Other Intangible Assets (Details) - Schedule of carrying amount of goodwill [Line Items]</t>
        </is>
      </c>
    </row>
    <row r="4">
      <c r="A4" s="4" t="inlineStr">
        <is>
          <t>Balance</t>
        </is>
      </c>
      <c r="B4" s="6" t="n">
        <v>223697</v>
      </c>
      <c r="C4" s="6" t="n">
        <v>223368</v>
      </c>
    </row>
    <row r="5">
      <c r="A5" s="3" t="inlineStr">
        <is>
          <t>Goodwill acquired during the year:</t>
        </is>
      </c>
    </row>
    <row r="6">
      <c r="A6" s="4" t="inlineStr">
        <is>
          <t>magicJack purchase price adjustment</t>
        </is>
      </c>
      <c r="C6" s="5" t="n">
        <v>3542</v>
      </c>
    </row>
    <row r="7">
      <c r="A7" s="4" t="inlineStr">
        <is>
          <t>magicJack allocation to the sale of a division</t>
        </is>
      </c>
      <c r="C7" s="5" t="n">
        <v>-3213</v>
      </c>
    </row>
    <row r="8">
      <c r="A8" s="4" t="inlineStr">
        <is>
          <t>Balance</t>
        </is>
      </c>
      <c r="B8" s="5" t="n">
        <v>227046</v>
      </c>
      <c r="C8" s="5" t="n">
        <v>223697</v>
      </c>
    </row>
    <row r="9">
      <c r="A9" s="3" t="inlineStr">
        <is>
          <t>Goodwill acquired during the year:</t>
        </is>
      </c>
    </row>
    <row r="10">
      <c r="A10" s="4" t="inlineStr">
        <is>
          <t>Acquisition of other business</t>
        </is>
      </c>
      <c r="B10" s="5" t="n">
        <v>3349</v>
      </c>
    </row>
    <row r="11">
      <c r="A11" s="4" t="inlineStr">
        <is>
          <t>Capital Markets Segment [Member]</t>
        </is>
      </c>
    </row>
    <row r="12">
      <c r="A12" s="3" t="inlineStr">
        <is>
          <t>Goodwill and Other Intangible Assets (Details) - Schedule of carrying amount of goodwill [Line Items]</t>
        </is>
      </c>
    </row>
    <row r="13">
      <c r="A13" s="4" t="inlineStr">
        <is>
          <t>Balance</t>
        </is>
      </c>
      <c r="B13" s="5" t="n">
        <v>79202</v>
      </c>
      <c r="C13" s="5" t="n">
        <v>79202</v>
      </c>
    </row>
    <row r="14">
      <c r="A14" s="3" t="inlineStr">
        <is>
          <t>Goodwill acquired during the year:</t>
        </is>
      </c>
    </row>
    <row r="15">
      <c r="A15" s="4" t="inlineStr">
        <is>
          <t>magicJack purchase price adjustment</t>
        </is>
      </c>
      <c r="C15" s="4" t="inlineStr">
        <is>
          <t xml:space="preserve"> </t>
        </is>
      </c>
    </row>
    <row r="16">
      <c r="A16" s="4" t="inlineStr">
        <is>
          <t>magicJack allocation to the sale of a division</t>
        </is>
      </c>
      <c r="C16" s="4" t="inlineStr">
        <is>
          <t xml:space="preserve"> </t>
        </is>
      </c>
    </row>
    <row r="17">
      <c r="A17" s="4" t="inlineStr">
        <is>
          <t>Balance</t>
        </is>
      </c>
      <c r="B17" s="5" t="n">
        <v>79202</v>
      </c>
      <c r="C17" s="5" t="n">
        <v>79202</v>
      </c>
    </row>
    <row r="18">
      <c r="A18" s="3" t="inlineStr">
        <is>
          <t>Goodwill acquired during the year:</t>
        </is>
      </c>
    </row>
    <row r="19">
      <c r="A19" s="4" t="inlineStr">
        <is>
          <t>Acquisition of other business</t>
        </is>
      </c>
      <c r="B19" s="4" t="inlineStr">
        <is>
          <t xml:space="preserve"> </t>
        </is>
      </c>
    </row>
    <row r="20">
      <c r="A20" s="4" t="inlineStr">
        <is>
          <t>Auction and Liquidation segment [Member]</t>
        </is>
      </c>
    </row>
    <row r="21">
      <c r="A21" s="3" t="inlineStr">
        <is>
          <t>Goodwill and Other Intangible Assets (Details) - Schedule of carrying amount of goodwill [Line Items]</t>
        </is>
      </c>
    </row>
    <row r="22">
      <c r="A22" s="4" t="inlineStr">
        <is>
          <t>Balance</t>
        </is>
      </c>
      <c r="B22" s="5" t="n">
        <v>1975</v>
      </c>
      <c r="C22" s="5" t="n">
        <v>1975</v>
      </c>
    </row>
    <row r="23">
      <c r="A23" s="3" t="inlineStr">
        <is>
          <t>Goodwill acquired during the year:</t>
        </is>
      </c>
    </row>
    <row r="24">
      <c r="A24" s="4" t="inlineStr">
        <is>
          <t>magicJack purchase price adjustment</t>
        </is>
      </c>
      <c r="C24" s="4" t="inlineStr">
        <is>
          <t xml:space="preserve"> </t>
        </is>
      </c>
    </row>
    <row r="25">
      <c r="A25" s="4" t="inlineStr">
        <is>
          <t>magicJack allocation to the sale of a division</t>
        </is>
      </c>
      <c r="C25" s="4" t="inlineStr">
        <is>
          <t xml:space="preserve"> </t>
        </is>
      </c>
    </row>
    <row r="26">
      <c r="A26" s="4" t="inlineStr">
        <is>
          <t>Balance</t>
        </is>
      </c>
      <c r="B26" s="5" t="n">
        <v>1975</v>
      </c>
      <c r="C26" s="5" t="n">
        <v>1975</v>
      </c>
    </row>
    <row r="27">
      <c r="A27" s="3" t="inlineStr">
        <is>
          <t>Goodwill acquired during the year:</t>
        </is>
      </c>
    </row>
    <row r="28">
      <c r="A28" s="4" t="inlineStr">
        <is>
          <t>Acquisition of other business</t>
        </is>
      </c>
      <c r="B28" s="4" t="inlineStr">
        <is>
          <t xml:space="preserve"> </t>
        </is>
      </c>
    </row>
    <row r="29">
      <c r="A29" s="4" t="inlineStr">
        <is>
          <t>Financial Consulting Segment [Member]</t>
        </is>
      </c>
    </row>
    <row r="30">
      <c r="A30" s="3" t="inlineStr">
        <is>
          <t>Goodwill and Other Intangible Assets (Details) - Schedule of carrying amount of goodwill [Line Items]</t>
        </is>
      </c>
    </row>
    <row r="31">
      <c r="A31" s="4" t="inlineStr">
        <is>
          <t>Balance</t>
        </is>
      </c>
      <c r="B31" s="5" t="n">
        <v>20331</v>
      </c>
      <c r="C31" s="5" t="n">
        <v>20331</v>
      </c>
    </row>
    <row r="32">
      <c r="A32" s="3" t="inlineStr">
        <is>
          <t>Goodwill acquired during the year:</t>
        </is>
      </c>
    </row>
    <row r="33">
      <c r="A33" s="4" t="inlineStr">
        <is>
          <t>magicJack purchase price adjustment</t>
        </is>
      </c>
      <c r="C33" s="4" t="inlineStr">
        <is>
          <t xml:space="preserve"> </t>
        </is>
      </c>
    </row>
    <row r="34">
      <c r="A34" s="4" t="inlineStr">
        <is>
          <t>magicJack allocation to the sale of a division</t>
        </is>
      </c>
      <c r="C34" s="4" t="inlineStr">
        <is>
          <t xml:space="preserve"> </t>
        </is>
      </c>
    </row>
    <row r="35">
      <c r="A35" s="4" t="inlineStr">
        <is>
          <t>Balance</t>
        </is>
      </c>
      <c r="B35" s="5" t="n">
        <v>23680</v>
      </c>
      <c r="C35" s="5" t="n">
        <v>20331</v>
      </c>
    </row>
    <row r="36">
      <c r="A36" s="3" t="inlineStr">
        <is>
          <t>Goodwill acquired during the year:</t>
        </is>
      </c>
    </row>
    <row r="37">
      <c r="A37" s="4" t="inlineStr">
        <is>
          <t>Acquisition of other business</t>
        </is>
      </c>
      <c r="B37" s="5" t="n">
        <v>3349</v>
      </c>
    </row>
    <row r="38">
      <c r="A38" s="4" t="inlineStr">
        <is>
          <t>Principal Investments - United Online and magicJack segment [Member]</t>
        </is>
      </c>
    </row>
    <row r="39">
      <c r="A39" s="3" t="inlineStr">
        <is>
          <t>Goodwill and Other Intangible Assets (Details) - Schedule of carrying amount of goodwill [Line Items]</t>
        </is>
      </c>
    </row>
    <row r="40">
      <c r="A40" s="4" t="inlineStr">
        <is>
          <t>Balance</t>
        </is>
      </c>
      <c r="B40" s="5" t="n">
        <v>122189</v>
      </c>
      <c r="C40" s="5" t="n">
        <v>121860</v>
      </c>
    </row>
    <row r="41">
      <c r="A41" s="3" t="inlineStr">
        <is>
          <t>Goodwill acquired during the year:</t>
        </is>
      </c>
    </row>
    <row r="42">
      <c r="A42" s="4" t="inlineStr">
        <is>
          <t>magicJack purchase price adjustment</t>
        </is>
      </c>
      <c r="C42" s="5" t="n">
        <v>3542</v>
      </c>
    </row>
    <row r="43">
      <c r="A43" s="4" t="inlineStr">
        <is>
          <t>magicJack allocation to the sale of a division</t>
        </is>
      </c>
      <c r="C43" s="5" t="n">
        <v>-3213</v>
      </c>
    </row>
    <row r="44">
      <c r="A44" s="4" t="inlineStr">
        <is>
          <t>Balance</t>
        </is>
      </c>
      <c r="B44" s="5" t="n">
        <v>122189</v>
      </c>
      <c r="C44" s="6" t="n">
        <v>122189</v>
      </c>
    </row>
    <row r="45">
      <c r="A45" s="3" t="inlineStr">
        <is>
          <t>Goodwill acquired during the year:</t>
        </is>
      </c>
    </row>
    <row r="46">
      <c r="A46" s="4" t="inlineStr">
        <is>
          <t>Acquisition of other business</t>
        </is>
      </c>
      <c r="B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per share</t>
        </is>
      </c>
      <c r="B4" s="9" t="n">
        <v>1.325</v>
      </c>
      <c r="C4" s="8" t="n">
        <v>1.49</v>
      </c>
      <c r="D4" s="8" t="n">
        <v>0.74</v>
      </c>
    </row>
    <row r="5">
      <c r="A5" s="4" t="inlineStr">
        <is>
          <t>Dividends on preferred stock per share</t>
        </is>
      </c>
      <c r="B5" s="8" t="n">
        <v>1718.75</v>
      </c>
      <c r="C5" s="8" t="n">
        <v>114.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intangible assets - USD ($) $ in Thousands</t>
        </is>
      </c>
      <c r="B1" s="2" t="inlineStr">
        <is>
          <t>12 Months Ended</t>
        </is>
      </c>
    </row>
    <row r="2">
      <c r="B2" s="2" t="inlineStr">
        <is>
          <t>Dec. 31, 2020</t>
        </is>
      </c>
      <c r="C2" s="2" t="inlineStr">
        <is>
          <t>Dec. 31, 2019</t>
        </is>
      </c>
    </row>
    <row r="3">
      <c r="A3" s="3" t="inlineStr">
        <is>
          <t>Amortizable assets:</t>
        </is>
      </c>
    </row>
    <row r="4">
      <c r="A4" s="4" t="inlineStr">
        <is>
          <t>Gross Carrying Value</t>
        </is>
      </c>
      <c r="B4" s="6" t="n">
        <v>113858</v>
      </c>
      <c r="C4" s="6" t="n">
        <v>115706</v>
      </c>
    </row>
    <row r="5">
      <c r="A5" s="4" t="inlineStr">
        <is>
          <t>Accumulated Amortization</t>
        </is>
      </c>
      <c r="B5" s="5" t="n">
        <v>48389</v>
      </c>
      <c r="C5" s="5" t="n">
        <v>33597</v>
      </c>
    </row>
    <row r="6">
      <c r="A6" s="4" t="inlineStr">
        <is>
          <t>Intangibles Net</t>
        </is>
      </c>
      <c r="B6" s="5" t="n">
        <v>65469</v>
      </c>
      <c r="C6" s="5" t="n">
        <v>82109</v>
      </c>
    </row>
    <row r="7">
      <c r="A7" s="3" t="inlineStr">
        <is>
          <t>Non-amortizable assets:</t>
        </is>
      </c>
    </row>
    <row r="8">
      <c r="A8" s="4" t="inlineStr">
        <is>
          <t>Gross Carrying Value</t>
        </is>
      </c>
      <c r="B8" s="5" t="n">
        <v>239134</v>
      </c>
      <c r="C8" s="5" t="n">
        <v>254122</v>
      </c>
    </row>
    <row r="9">
      <c r="A9" s="4" t="inlineStr">
        <is>
          <t>Accumulated Amortization</t>
        </is>
      </c>
      <c r="B9" s="5" t="n">
        <v>48389</v>
      </c>
      <c r="C9" s="5" t="n">
        <v>33597</v>
      </c>
    </row>
    <row r="10">
      <c r="A10" s="4" t="inlineStr">
        <is>
          <t>Intangibles Net</t>
        </is>
      </c>
      <c r="B10" s="5" t="n">
        <v>190745</v>
      </c>
      <c r="C10" s="5" t="n">
        <v>220525</v>
      </c>
    </row>
    <row r="11">
      <c r="A11" s="4" t="inlineStr">
        <is>
          <t>Customer Relationships [Member]</t>
        </is>
      </c>
    </row>
    <row r="12">
      <c r="A12" s="3" t="inlineStr">
        <is>
          <t>Amortizable assets:</t>
        </is>
      </c>
    </row>
    <row r="13">
      <c r="A13" s="4" t="inlineStr">
        <is>
          <t>Gross Carrying Value</t>
        </is>
      </c>
      <c r="B13" s="5" t="n">
        <v>98898</v>
      </c>
      <c r="C13" s="5" t="n">
        <v>99008</v>
      </c>
    </row>
    <row r="14">
      <c r="A14" s="4" t="inlineStr">
        <is>
          <t>Accumulated Amortization</t>
        </is>
      </c>
      <c r="B14" s="5" t="n">
        <v>40281</v>
      </c>
      <c r="C14" s="5" t="n">
        <v>27269</v>
      </c>
    </row>
    <row r="15">
      <c r="A15" s="4" t="inlineStr">
        <is>
          <t>Intangibles Net</t>
        </is>
      </c>
      <c r="B15" s="6" t="n">
        <v>58617</v>
      </c>
      <c r="C15" s="5" t="n">
        <v>71739</v>
      </c>
    </row>
    <row r="16">
      <c r="A16" s="4" t="inlineStr">
        <is>
          <t>Customer Relationships [Member] | Minimum [Member]</t>
        </is>
      </c>
    </row>
    <row r="17">
      <c r="A17" s="3" t="inlineStr">
        <is>
          <t>Amortizable assets:</t>
        </is>
      </c>
    </row>
    <row r="18">
      <c r="A18" s="4" t="inlineStr">
        <is>
          <t>Useful Life</t>
        </is>
      </c>
      <c r="B18" s="4" t="inlineStr">
        <is>
          <t>2 years</t>
        </is>
      </c>
    </row>
    <row r="19">
      <c r="A19" s="4" t="inlineStr">
        <is>
          <t>Customer Relationships [Member] | Maximum [Member]</t>
        </is>
      </c>
    </row>
    <row r="20">
      <c r="A20" s="3" t="inlineStr">
        <is>
          <t>Amortizable assets:</t>
        </is>
      </c>
    </row>
    <row r="21">
      <c r="A21" s="4" t="inlineStr">
        <is>
          <t>Useful Life</t>
        </is>
      </c>
      <c r="B21" s="4" t="inlineStr">
        <is>
          <t>16 years</t>
        </is>
      </c>
    </row>
    <row r="22">
      <c r="A22" s="4" t="inlineStr">
        <is>
          <t>Domain Names [Member]</t>
        </is>
      </c>
    </row>
    <row r="23">
      <c r="A23" s="3" t="inlineStr">
        <is>
          <t>Amortizable assets:</t>
        </is>
      </c>
    </row>
    <row r="24">
      <c r="A24" s="4" t="inlineStr">
        <is>
          <t>Useful Life</t>
        </is>
      </c>
      <c r="B24" s="4" t="inlineStr">
        <is>
          <t>7 years</t>
        </is>
      </c>
    </row>
    <row r="25">
      <c r="A25" s="4" t="inlineStr">
        <is>
          <t>Gross Carrying Value</t>
        </is>
      </c>
      <c r="B25" s="6" t="n">
        <v>235</v>
      </c>
      <c r="C25" s="5" t="n">
        <v>233</v>
      </c>
    </row>
    <row r="26">
      <c r="A26" s="4" t="inlineStr">
        <is>
          <t>Accumulated Amortization</t>
        </is>
      </c>
      <c r="B26" s="5" t="n">
        <v>148</v>
      </c>
      <c r="C26" s="5" t="n">
        <v>117</v>
      </c>
    </row>
    <row r="27">
      <c r="A27" s="4" t="inlineStr">
        <is>
          <t>Intangibles Net</t>
        </is>
      </c>
      <c r="B27" s="6" t="n">
        <v>87</v>
      </c>
      <c r="C27" s="5" t="n">
        <v>116</v>
      </c>
    </row>
    <row r="28">
      <c r="A28" s="4" t="inlineStr">
        <is>
          <t>Advertising Relationships [Member]</t>
        </is>
      </c>
    </row>
    <row r="29">
      <c r="A29" s="3" t="inlineStr">
        <is>
          <t>Amortizable assets:</t>
        </is>
      </c>
    </row>
    <row r="30">
      <c r="A30" s="4" t="inlineStr">
        <is>
          <t>Useful Life</t>
        </is>
      </c>
      <c r="B30" s="4" t="inlineStr">
        <is>
          <t>8 years</t>
        </is>
      </c>
    </row>
    <row r="31">
      <c r="A31" s="4" t="inlineStr">
        <is>
          <t>Gross Carrying Value</t>
        </is>
      </c>
      <c r="B31" s="6" t="n">
        <v>100</v>
      </c>
      <c r="C31" s="5" t="n">
        <v>100</v>
      </c>
    </row>
    <row r="32">
      <c r="A32" s="4" t="inlineStr">
        <is>
          <t>Accumulated Amortization</t>
        </is>
      </c>
      <c r="B32" s="5" t="n">
        <v>56</v>
      </c>
      <c r="C32" s="5" t="n">
        <v>44</v>
      </c>
    </row>
    <row r="33">
      <c r="A33" s="4" t="inlineStr">
        <is>
          <t>Intangibles Net</t>
        </is>
      </c>
      <c r="B33" s="5" t="n">
        <v>44</v>
      </c>
      <c r="C33" s="5" t="n">
        <v>56</v>
      </c>
    </row>
    <row r="34">
      <c r="A34" s="4" t="inlineStr">
        <is>
          <t>Internally Developed Software and Other Intangibles [Member]</t>
        </is>
      </c>
    </row>
    <row r="35">
      <c r="A35" s="3" t="inlineStr">
        <is>
          <t>Amortizable assets:</t>
        </is>
      </c>
    </row>
    <row r="36">
      <c r="A36" s="4" t="inlineStr">
        <is>
          <t>Gross Carrying Value</t>
        </is>
      </c>
      <c r="B36" s="5" t="n">
        <v>11775</v>
      </c>
      <c r="C36" s="5" t="n">
        <v>11765</v>
      </c>
    </row>
    <row r="37">
      <c r="A37" s="4" t="inlineStr">
        <is>
          <t>Accumulated Amortization</t>
        </is>
      </c>
      <c r="B37" s="5" t="n">
        <v>6913</v>
      </c>
      <c r="C37" s="5" t="n">
        <v>4843</v>
      </c>
    </row>
    <row r="38">
      <c r="A38" s="4" t="inlineStr">
        <is>
          <t>Intangibles Net</t>
        </is>
      </c>
      <c r="B38" s="6" t="n">
        <v>4862</v>
      </c>
      <c r="C38" s="5" t="n">
        <v>6922</v>
      </c>
    </row>
    <row r="39">
      <c r="A39" s="4" t="inlineStr">
        <is>
          <t>Internally Developed Software and Other Intangibles [Member] | Minimum [Member]</t>
        </is>
      </c>
    </row>
    <row r="40">
      <c r="A40" s="3" t="inlineStr">
        <is>
          <t>Amortizable assets:</t>
        </is>
      </c>
    </row>
    <row r="41">
      <c r="A41" s="4" t="inlineStr">
        <is>
          <t>Useful Life</t>
        </is>
      </c>
      <c r="B41" s="4" t="inlineStr">
        <is>
          <t>6 months</t>
        </is>
      </c>
    </row>
    <row r="42">
      <c r="A42" s="4" t="inlineStr">
        <is>
          <t>Internally Developed Software and Other Intangibles [Member] | Maximum [Member]</t>
        </is>
      </c>
    </row>
    <row r="43">
      <c r="A43" s="3" t="inlineStr">
        <is>
          <t>Amortizable assets:</t>
        </is>
      </c>
    </row>
    <row r="44">
      <c r="A44" s="4" t="inlineStr">
        <is>
          <t>Useful Life</t>
        </is>
      </c>
      <c r="B44" s="4" t="inlineStr">
        <is>
          <t>5 years</t>
        </is>
      </c>
    </row>
    <row r="45">
      <c r="A45" s="4" t="inlineStr">
        <is>
          <t>Trademarks [Member]</t>
        </is>
      </c>
    </row>
    <row r="46">
      <c r="A46" s="3" t="inlineStr">
        <is>
          <t>Amortizable assets:</t>
        </is>
      </c>
    </row>
    <row r="47">
      <c r="A47" s="4" t="inlineStr">
        <is>
          <t>Gross Carrying Value</t>
        </is>
      </c>
      <c r="B47" s="6" t="n">
        <v>2850</v>
      </c>
      <c r="C47" s="5" t="n">
        <v>4600</v>
      </c>
    </row>
    <row r="48">
      <c r="A48" s="4" t="inlineStr">
        <is>
          <t>Accumulated Amortization</t>
        </is>
      </c>
      <c r="B48" s="5" t="n">
        <v>991</v>
      </c>
      <c r="C48" s="5" t="n">
        <v>1324</v>
      </c>
    </row>
    <row r="49">
      <c r="A49" s="4" t="inlineStr">
        <is>
          <t>Intangibles Net</t>
        </is>
      </c>
      <c r="B49" s="6" t="n">
        <v>1859</v>
      </c>
      <c r="C49" s="5" t="n">
        <v>3276</v>
      </c>
    </row>
    <row r="50">
      <c r="A50" s="4" t="inlineStr">
        <is>
          <t>Trademarks [Member] | Minimum [Member]</t>
        </is>
      </c>
    </row>
    <row r="51">
      <c r="A51" s="3" t="inlineStr">
        <is>
          <t>Amortizable assets:</t>
        </is>
      </c>
    </row>
    <row r="52">
      <c r="A52" s="4" t="inlineStr">
        <is>
          <t>Useful Life</t>
        </is>
      </c>
      <c r="B52" s="4" t="inlineStr">
        <is>
          <t>7 years</t>
        </is>
      </c>
    </row>
    <row r="53">
      <c r="A53" s="4" t="inlineStr">
        <is>
          <t>Trademarks [Member] | Maximum [Member]</t>
        </is>
      </c>
    </row>
    <row r="54">
      <c r="A54" s="3" t="inlineStr">
        <is>
          <t>Amortizable assets:</t>
        </is>
      </c>
    </row>
    <row r="55">
      <c r="A55" s="4" t="inlineStr">
        <is>
          <t>Useful Life</t>
        </is>
      </c>
      <c r="B55" s="4" t="inlineStr">
        <is>
          <t>10 years</t>
        </is>
      </c>
    </row>
    <row r="56">
      <c r="A56" s="4" t="inlineStr">
        <is>
          <t>Trade Names [Member]</t>
        </is>
      </c>
    </row>
    <row r="57">
      <c r="A57" s="3" t="inlineStr">
        <is>
          <t>Non-amortizable assets:</t>
        </is>
      </c>
    </row>
    <row r="58">
      <c r="A58" s="4" t="inlineStr">
        <is>
          <t>Gross Carrying Value</t>
        </is>
      </c>
      <c r="B58" s="6" t="n">
        <v>125276</v>
      </c>
      <c r="C58" s="5" t="n">
        <v>138416</v>
      </c>
    </row>
    <row r="59">
      <c r="A59" s="4" t="inlineStr">
        <is>
          <t>Accumulated Amortization</t>
        </is>
      </c>
      <c r="B59" s="4" t="inlineStr">
        <is>
          <t xml:space="preserve"> </t>
        </is>
      </c>
      <c r="C59" s="4" t="inlineStr">
        <is>
          <t xml:space="preserve"> </t>
        </is>
      </c>
    </row>
    <row r="60">
      <c r="A60" s="4" t="inlineStr">
        <is>
          <t>Intangibles Net</t>
        </is>
      </c>
      <c r="B60" s="6" t="n">
        <v>125276</v>
      </c>
      <c r="C60" s="6" t="n">
        <v>1384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Leasing Arrangements (Details) - USD ($) $ in Thousands</t>
        </is>
      </c>
      <c r="B1" s="2" t="inlineStr">
        <is>
          <t>12 Months Ended</t>
        </is>
      </c>
    </row>
    <row r="2">
      <c r="B2" s="2" t="inlineStr">
        <is>
          <t>Dec. 31, 2020</t>
        </is>
      </c>
      <c r="C2" s="2" t="inlineStr">
        <is>
          <t>Dec. 31, 2019</t>
        </is>
      </c>
      <c r="D2" s="2" t="inlineStr">
        <is>
          <t>Dec. 31, 2018</t>
        </is>
      </c>
    </row>
    <row r="3">
      <c r="A3" s="3" t="inlineStr">
        <is>
          <t>Disclosure Text Block [Abstract]</t>
        </is>
      </c>
    </row>
    <row r="4">
      <c r="A4" s="4" t="inlineStr">
        <is>
          <t>Weighted average lease term</t>
        </is>
      </c>
      <c r="B4" s="4" t="inlineStr">
        <is>
          <t>7 years 2 months 12 days</t>
        </is>
      </c>
    </row>
    <row r="5">
      <c r="A5" s="4" t="inlineStr">
        <is>
          <t>Lease term</t>
        </is>
      </c>
      <c r="B5" s="4" t="inlineStr">
        <is>
          <t>11 years</t>
        </is>
      </c>
    </row>
    <row r="6">
      <c r="A6" s="4" t="inlineStr">
        <is>
          <t>Operating lease, weighted average discount rate</t>
        </is>
      </c>
      <c r="B6" s="4" t="inlineStr">
        <is>
          <t>5.55%</t>
        </is>
      </c>
    </row>
    <row r="7">
      <c r="A7" s="4" t="inlineStr">
        <is>
          <t>Operating lease expenses</t>
        </is>
      </c>
      <c r="B7" s="6" t="n">
        <v>13434</v>
      </c>
      <c r="C7" s="6" t="n">
        <v>12582</v>
      </c>
      <c r="D7" s="6" t="n">
        <v>11752</v>
      </c>
    </row>
    <row r="8">
      <c r="A8" s="4" t="inlineStr">
        <is>
          <t>Variable lease expenses</t>
        </is>
      </c>
      <c r="B8" s="5" t="n">
        <v>1225</v>
      </c>
    </row>
    <row r="9">
      <c r="A9" s="4" t="inlineStr">
        <is>
          <t>Operating lease payments</t>
        </is>
      </c>
      <c r="B9" s="5" t="n">
        <v>12901</v>
      </c>
    </row>
    <row r="10">
      <c r="A10" s="4" t="inlineStr">
        <is>
          <t>Non-cash lease expense</t>
        </is>
      </c>
      <c r="B10" s="6" t="n">
        <v>33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Details) - Schedule of maturities of operating lease liabilities $ in Thousands</t>
        </is>
      </c>
      <c r="B1" s="2" t="inlineStr">
        <is>
          <t>Dec. 31, 2020USD ($)</t>
        </is>
      </c>
    </row>
    <row r="2">
      <c r="A2" s="3" t="inlineStr">
        <is>
          <t>Schedule of maturities of operating lease liabilities [Abstract]</t>
        </is>
      </c>
    </row>
    <row r="3">
      <c r="A3" s="4" t="inlineStr">
        <is>
          <t>2021</t>
        </is>
      </c>
      <c r="B3" s="6" t="n">
        <v>11775</v>
      </c>
    </row>
    <row r="4">
      <c r="A4" s="4" t="inlineStr">
        <is>
          <t>2022</t>
        </is>
      </c>
      <c r="B4" s="5" t="n">
        <v>11066</v>
      </c>
    </row>
    <row r="5">
      <c r="A5" s="4" t="inlineStr">
        <is>
          <t>2023</t>
        </is>
      </c>
      <c r="B5" s="5" t="n">
        <v>10274</v>
      </c>
    </row>
    <row r="6">
      <c r="A6" s="4" t="inlineStr">
        <is>
          <t>2024</t>
        </is>
      </c>
      <c r="B6" s="5" t="n">
        <v>9934</v>
      </c>
    </row>
    <row r="7">
      <c r="A7" s="4" t="inlineStr">
        <is>
          <t>2025</t>
        </is>
      </c>
      <c r="B7" s="5" t="n">
        <v>9558</v>
      </c>
    </row>
    <row r="8">
      <c r="A8" s="4" t="inlineStr">
        <is>
          <t>Thereafter</t>
        </is>
      </c>
      <c r="B8" s="5" t="n">
        <v>21081</v>
      </c>
    </row>
    <row r="9">
      <c r="A9" s="4" t="inlineStr">
        <is>
          <t>Total lease payments</t>
        </is>
      </c>
      <c r="B9" s="5" t="n">
        <v>73688</v>
      </c>
    </row>
    <row r="10">
      <c r="A10" s="4" t="inlineStr">
        <is>
          <t>Less: imputed interest</t>
        </is>
      </c>
      <c r="B10" s="5" t="n">
        <v>-12910</v>
      </c>
    </row>
    <row r="11">
      <c r="A11" s="4" t="inlineStr">
        <is>
          <t>Total operating lease liability</t>
        </is>
      </c>
      <c r="B11" s="6" t="n">
        <v>607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Notes Payable (Details) - USD ($) $ in Thousands</t>
        </is>
      </c>
      <c r="B1" s="2" t="inlineStr">
        <is>
          <t>1 Months Ended</t>
        </is>
      </c>
      <c r="C1" s="2" t="inlineStr">
        <is>
          <t>12 Months Ended</t>
        </is>
      </c>
    </row>
    <row r="2">
      <c r="B2" s="2" t="inlineStr">
        <is>
          <t>Apr. 21, 2017</t>
        </is>
      </c>
      <c r="C2" s="2" t="inlineStr">
        <is>
          <t>Dec. 31, 2020</t>
        </is>
      </c>
      <c r="D2" s="2" t="inlineStr">
        <is>
          <t>Dec. 31, 2019</t>
        </is>
      </c>
      <c r="E2" s="2" t="inlineStr">
        <is>
          <t>Dec. 31, 2018</t>
        </is>
      </c>
      <c r="F2" s="2" t="inlineStr">
        <is>
          <t>Mar. 19, 2015</t>
        </is>
      </c>
    </row>
    <row r="3">
      <c r="A3" s="3" t="inlineStr">
        <is>
          <t>Notes Payable (Details) [Line Items]</t>
        </is>
      </c>
    </row>
    <row r="4">
      <c r="A4" s="4" t="inlineStr">
        <is>
          <t>Interest expense</t>
        </is>
      </c>
      <c r="C4" s="6" t="n">
        <v>65249</v>
      </c>
      <c r="D4" s="6" t="n">
        <v>50205</v>
      </c>
      <c r="E4" s="6" t="n">
        <v>33393</v>
      </c>
    </row>
    <row r="5">
      <c r="A5" s="4" t="inlineStr">
        <is>
          <t>Clearing Organisation [Member]</t>
        </is>
      </c>
    </row>
    <row r="6">
      <c r="A6" s="3" t="inlineStr">
        <is>
          <t>Notes Payable (Details) [Line Items]</t>
        </is>
      </c>
    </row>
    <row r="7">
      <c r="A7" s="4" t="inlineStr">
        <is>
          <t>Credit facility</t>
        </is>
      </c>
      <c r="C7" s="6" t="n">
        <v>714</v>
      </c>
      <c r="D7" s="5" t="n">
        <v>1071</v>
      </c>
    </row>
    <row r="8">
      <c r="A8" s="4" t="inlineStr">
        <is>
          <t>Description of interest rate</t>
        </is>
      </c>
      <c r="C8" s="4" t="inlineStr">
        <is>
          <t>The notes payable accrue interest at the prime
rate plus 2.0% (6.75% at December 31, 2020) payable annually, maturing January 31, 2022.</t>
        </is>
      </c>
    </row>
    <row r="9">
      <c r="A9" s="4" t="inlineStr">
        <is>
          <t>Interest expense</t>
        </is>
      </c>
      <c r="C9" s="6" t="n">
        <v>51</v>
      </c>
      <c r="D9" s="5" t="n">
        <v>87</v>
      </c>
      <c r="E9" s="5" t="n">
        <v>111</v>
      </c>
    </row>
    <row r="10">
      <c r="A10" s="4" t="inlineStr">
        <is>
          <t>UK Credit Agreement [Member]</t>
        </is>
      </c>
    </row>
    <row r="11">
      <c r="A11" s="3" t="inlineStr">
        <is>
          <t>Notes Payable (Details) [Line Items]</t>
        </is>
      </c>
    </row>
    <row r="12">
      <c r="A12" s="4" t="inlineStr">
        <is>
          <t>Credit facility</t>
        </is>
      </c>
      <c r="F12" s="6" t="n">
        <v>200000</v>
      </c>
    </row>
    <row r="13">
      <c r="A13" s="4" t="inlineStr">
        <is>
          <t>Wells Fargo Bank, National Association [Member] | Asset Based Credit Facility [Member] | Second Amended and Restated Credit Agreement [Member]</t>
        </is>
      </c>
    </row>
    <row r="14">
      <c r="A14" s="3" t="inlineStr">
        <is>
          <t>Notes Payable (Details) [Line Items]</t>
        </is>
      </c>
    </row>
    <row r="15">
      <c r="A15" s="4" t="inlineStr">
        <is>
          <t>Credit facility</t>
        </is>
      </c>
      <c r="C15" s="5" t="n">
        <v>0</v>
      </c>
      <c r="D15" s="5" t="n">
        <v>37096</v>
      </c>
    </row>
    <row r="16">
      <c r="A16" s="4" t="inlineStr">
        <is>
          <t>Description of collateral</t>
        </is>
      </c>
      <c r="B16" s="4" t="inlineStr">
        <is>
          <t>The credit facility is secured by the proceeds received for services rendered in
connection with liquidation service contracts pursuant to which any outstanding loan or letters of credit are issued and the assets
that are sold at liquidation related to such contract.</t>
        </is>
      </c>
    </row>
    <row r="17">
      <c r="A17" s="4" t="inlineStr">
        <is>
          <t>Payment for closing fee</t>
        </is>
      </c>
      <c r="B17" s="6" t="n">
        <v>500</v>
      </c>
    </row>
    <row r="18">
      <c r="A18" s="4" t="inlineStr">
        <is>
          <t>Description of interest rate</t>
        </is>
      </c>
      <c r="B18" s="4" t="inlineStr">
        <is>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is>
      </c>
    </row>
    <row r="19">
      <c r="A19" s="4" t="inlineStr">
        <is>
          <t>Description of success fees</t>
        </is>
      </c>
      <c r="B19" s="4" t="inlineStr">
        <is>
          <t>The credit
facility also provides for success fees in the amount of 2.5% to 17.5% of the net profits, if any, earned on the liquidation engagements
funded under the Credit Agreement as set forth therein.</t>
        </is>
      </c>
    </row>
    <row r="20">
      <c r="A20" s="4" t="inlineStr">
        <is>
          <t>Interest expense</t>
        </is>
      </c>
      <c r="C20" s="5" t="n">
        <v>639</v>
      </c>
      <c r="D20" s="6" t="n">
        <v>1503</v>
      </c>
      <c r="E20" s="6" t="n">
        <v>4247</v>
      </c>
    </row>
    <row r="21">
      <c r="A21" s="4" t="inlineStr">
        <is>
          <t>Wells Fargo Bank, National Association [Member] | Asset Based Credit Facility [Member] | Second Amended and Restated Credit Agreement [Member] | Minimum [Member]</t>
        </is>
      </c>
    </row>
    <row r="22">
      <c r="A22" s="3" t="inlineStr">
        <is>
          <t>Notes Payable (Details) [Line Items]</t>
        </is>
      </c>
    </row>
    <row r="23">
      <c r="A23" s="4" t="inlineStr">
        <is>
          <t>Maximum borrowing capacity credit facility</t>
        </is>
      </c>
      <c r="B23" s="6" t="n">
        <v>100000</v>
      </c>
    </row>
    <row r="24">
      <c r="A24" s="4" t="inlineStr">
        <is>
          <t>Credit facility expiration date</t>
        </is>
      </c>
      <c r="B24" s="4" t="inlineStr">
        <is>
          <t>Jul. 15,
		2018</t>
        </is>
      </c>
    </row>
    <row r="25">
      <c r="A25" s="4" t="inlineStr">
        <is>
          <t>Wells Fargo Bank, National Association [Member] | Asset Based Credit Facility [Member] | Second Amended and Restated Credit Agreement [Member] | Maximum [Member]</t>
        </is>
      </c>
    </row>
    <row r="26">
      <c r="A26" s="3" t="inlineStr">
        <is>
          <t>Notes Payable (Details) [Line Items]</t>
        </is>
      </c>
    </row>
    <row r="27">
      <c r="A27" s="4" t="inlineStr">
        <is>
          <t>Maximum borrowing capacity credit facility</t>
        </is>
      </c>
      <c r="B27" s="6" t="n">
        <v>200000</v>
      </c>
    </row>
    <row r="28">
      <c r="A28" s="4" t="inlineStr">
        <is>
          <t>Credit facility expiration date</t>
        </is>
      </c>
      <c r="B28" s="4" t="inlineStr">
        <is>
          <t>Apr. 21,
		2022</t>
        </is>
      </c>
    </row>
    <row r="29">
      <c r="A29" s="4" t="inlineStr">
        <is>
          <t>Wells Fargo Bank, National Association [Member] | Line of Credit [Member] | UK Credit Agreement [Member]</t>
        </is>
      </c>
    </row>
    <row r="30">
      <c r="A30" s="3" t="inlineStr">
        <is>
          <t>Notes Payable (Details) [Line Items]</t>
        </is>
      </c>
    </row>
    <row r="31">
      <c r="A31" s="4" t="inlineStr">
        <is>
          <t>Maximum borrowing capacity credit facility</t>
        </is>
      </c>
      <c r="F31" s="6" t="n">
        <v>50</v>
      </c>
    </row>
    <row r="32">
      <c r="A32" s="4" t="inlineStr">
        <is>
          <t>Garrison TNCI LLC [Member] | Lingo Management, LLC [Member]</t>
        </is>
      </c>
    </row>
    <row r="33">
      <c r="A33" s="3" t="inlineStr">
        <is>
          <t>Notes Payable (Details) [Line Items]</t>
        </is>
      </c>
    </row>
    <row r="34">
      <c r="A34" s="4" t="inlineStr">
        <is>
          <t>Interest expense</t>
        </is>
      </c>
      <c r="C34" s="5" t="n">
        <v>447</v>
      </c>
    </row>
    <row r="35">
      <c r="A35" s="4" t="inlineStr">
        <is>
          <t>Notes Payable</t>
        </is>
      </c>
      <c r="C35" s="6" t="n">
        <v>37253</v>
      </c>
    </row>
    <row r="36">
      <c r="A36" s="4" t="inlineStr">
        <is>
          <t>Percentage of accrued interest</t>
        </is>
      </c>
      <c r="C36" s="4" t="inlineStr">
        <is>
          <t>12.5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Term Loan (Details) - USD ($) $ in Thousands</t>
        </is>
      </c>
      <c r="B1" s="2" t="inlineStr">
        <is>
          <t>1 Months Ended</t>
        </is>
      </c>
      <c r="C1" s="2" t="inlineStr">
        <is>
          <t>9 Months Ended</t>
        </is>
      </c>
      <c r="H1" s="2" t="inlineStr">
        <is>
          <t>12 Months Ended</t>
        </is>
      </c>
    </row>
    <row r="2">
      <c r="B2" s="2" t="inlineStr">
        <is>
          <t>Dec. 19, 2018</t>
        </is>
      </c>
      <c r="C2" s="2" t="inlineStr">
        <is>
          <t>Dec. 31, 2025</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19, 2023</t>
        </is>
      </c>
    </row>
    <row r="3">
      <c r="A3" s="3" t="inlineStr">
        <is>
          <t>Term Loan (Details) [Line Items]</t>
        </is>
      </c>
    </row>
    <row r="4">
      <c r="A4" s="4" t="inlineStr">
        <is>
          <t>Debt instrument, description</t>
        </is>
      </c>
      <c r="H4" s="4" t="inlineStr">
        <is>
          <t>the Borrowers, the Secured Guarantors, the Agent and the Lenders, entered into the Second Amendment to Credit Agreement (the
“Second Amendment”) pursuant to which, among other things, (i) the Lenders agreed to make a new $75,000,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000 on the date of
the Second Amendment, (iii) the maturity date of the new Term Loans is five (5) years from the date of the Second Amendment,
(iv) the interest rate margin was increased by 25 basis points as set forth in the Second Amendment, (v) the Borrowers agreed
to make mandatory prepayments of the Term Loans from a portion of the Consolidated Excess Cash Flow (as defined in the Credit
Agreement), (vi) the maximum Consolidated Total Funded Debt Ratio (as defined in the Credit Agreement) was increased as set
forth in the Second Amendment and (vii) the Company and B. Riley Principal Investments, LLC entered into a reaffirmation of
their guarantees of the Borrowers’ obligations under the Credit Agreement. Additionally, the Borrowers paid a
commitment fee and an arrangement fee, each based on a percentage of the aggregate commitments, in each case upon the closing
of the Second Amendment.</t>
        </is>
      </c>
    </row>
    <row r="5">
      <c r="A5" s="4" t="inlineStr">
        <is>
          <t>Unamortized debt issuance costs</t>
        </is>
      </c>
      <c r="H5" s="6" t="n">
        <v>9557</v>
      </c>
      <c r="I5" s="6" t="n">
        <v>8875</v>
      </c>
    </row>
    <row r="6">
      <c r="A6" s="4" t="inlineStr">
        <is>
          <t>Subsequent Event [Member]</t>
        </is>
      </c>
    </row>
    <row r="7">
      <c r="A7" s="3" t="inlineStr">
        <is>
          <t>Term Loan (Details) [Line Items]</t>
        </is>
      </c>
    </row>
    <row r="8">
      <c r="A8" s="4" t="inlineStr">
        <is>
          <t>Quarterly installments for term loan</t>
        </is>
      </c>
      <c r="C8" s="6" t="n">
        <v>2750</v>
      </c>
      <c r="D8" s="6" t="n">
        <v>3250</v>
      </c>
      <c r="E8" s="6" t="n">
        <v>3750</v>
      </c>
      <c r="F8" s="6" t="n">
        <v>4250</v>
      </c>
      <c r="G8" s="6" t="n">
        <v>4750</v>
      </c>
    </row>
    <row r="9">
      <c r="A9" s="4" t="inlineStr">
        <is>
          <t>BRPI Acquisition Co LLC [Member] | Term Loan [Member]</t>
        </is>
      </c>
    </row>
    <row r="10">
      <c r="A10" s="3" t="inlineStr">
        <is>
          <t>Term Loan (Details) [Line Items]</t>
        </is>
      </c>
    </row>
    <row r="11">
      <c r="A11" s="4" t="inlineStr">
        <is>
          <t>Principal amount</t>
        </is>
      </c>
      <c r="H11" s="6" t="n">
        <v>74213</v>
      </c>
    </row>
    <row r="12">
      <c r="A12" s="4" t="inlineStr">
        <is>
          <t>BRPI Acquisition Co LLC [Member] | BRPAC Credit Agreement [Member] | Term Loan [Member]</t>
        </is>
      </c>
    </row>
    <row r="13">
      <c r="A13" s="3" t="inlineStr">
        <is>
          <t>Term Loan (Details) [Line Items]</t>
        </is>
      </c>
    </row>
    <row r="14">
      <c r="A14" s="4" t="inlineStr">
        <is>
          <t>Description of collateral</t>
        </is>
      </c>
      <c r="H14" s="4" t="inlineStr">
        <is>
          <t>Additionally, in connection with the
Option Loan, the Borrowers executed a term note in favor of New Lender dated February 1, 2019 in the amount of $10,000.</t>
        </is>
      </c>
    </row>
    <row r="15">
      <c r="A15" s="4" t="inlineStr">
        <is>
          <t>Principal amount</t>
        </is>
      </c>
      <c r="I15" s="5" t="n">
        <v>66666</v>
      </c>
    </row>
    <row r="16">
      <c r="A16" s="4" t="inlineStr">
        <is>
          <t>Interest rate terms, description</t>
        </is>
      </c>
      <c r="H16" s="4" t="inlineStr">
        <is>
          <t>Borrowings under the BRPAC Credit Agreement bear
interest at a rate equal to (a) the LIBOR rate for Eurodollar loans, plus (b) the applicable margin rate, which ranges from
2.75% to 3.25% per annum, based upon the Borrowers’ ratio of consolidated funded indebtedness to adjusted earnings
before interest, taxes, depreciation, and amortization (EBITDA) for the preceding four fiscal quarters or other applicable
period.</t>
        </is>
      </c>
    </row>
    <row r="17">
      <c r="A17" s="4" t="inlineStr">
        <is>
          <t>Interest rate</t>
        </is>
      </c>
      <c r="H17" s="4" t="inlineStr">
        <is>
          <t>3.40%</t>
        </is>
      </c>
    </row>
    <row r="18">
      <c r="A18" s="4" t="inlineStr">
        <is>
          <t>Frequency of periodic payment</t>
        </is>
      </c>
      <c r="H18" s="4" t="inlineStr">
        <is>
          <t>Amounts outstanding under
the Amended BRPAC Credit Agreement are due in quarterly installments commencing on March 31, 2021.</t>
        </is>
      </c>
    </row>
    <row r="19">
      <c r="A19" s="4" t="inlineStr">
        <is>
          <t>Unamortized debt issuance costs</t>
        </is>
      </c>
      <c r="I19" s="5" t="n">
        <v>600</v>
      </c>
    </row>
    <row r="20">
      <c r="A20" s="4" t="inlineStr">
        <is>
          <t>Interest expense</t>
        </is>
      </c>
      <c r="H20" s="6" t="n">
        <v>2369</v>
      </c>
      <c r="I20" s="5" t="n">
        <v>4609</v>
      </c>
    </row>
    <row r="21">
      <c r="A21" s="4" t="inlineStr">
        <is>
          <t>Amortization of deferred debt issuance costs</t>
        </is>
      </c>
      <c r="H21" s="6" t="n">
        <v>278</v>
      </c>
      <c r="I21" s="6" t="n">
        <v>350</v>
      </c>
    </row>
    <row r="22">
      <c r="A22" s="4" t="inlineStr">
        <is>
          <t>Banc of California, N.A. [Member] | BRPI Acquisition Co LLC [Member] | BRPAC Credit Agreement [Member] | Term Loan [Member]</t>
        </is>
      </c>
    </row>
    <row r="23">
      <c r="A23" s="3" t="inlineStr">
        <is>
          <t>Term Loan (Details) [Line Items]</t>
        </is>
      </c>
    </row>
    <row r="24">
      <c r="A24" s="4" t="inlineStr">
        <is>
          <t>Description of collateral</t>
        </is>
      </c>
      <c r="B24" s="4" t="inlineStr">
        <is>
          <t xml:space="preserve">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
        </is>
      </c>
      <c r="H24" s="4" t="inlineStr">
        <is>
          <t>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t>
        </is>
      </c>
    </row>
    <row r="25">
      <c r="A25" s="4" t="inlineStr">
        <is>
          <t>Additional borrowed amount (the "Option Loan")</t>
        </is>
      </c>
      <c r="H25" s="6" t="n">
        <v>10000</v>
      </c>
    </row>
    <row r="26">
      <c r="A26" s="4" t="inlineStr">
        <is>
          <t>Banc of California, N.A. [Member] | BRPI Acquisition Co LLC [Member] | BRPAC Credit Agreement [Member] | Subsequent Event [Member] | Term Loan [Member]</t>
        </is>
      </c>
    </row>
    <row r="27">
      <c r="A27" s="3" t="inlineStr">
        <is>
          <t>Term Loan (Details) [Line Items]</t>
        </is>
      </c>
    </row>
    <row r="28">
      <c r="A28" s="4" t="inlineStr">
        <is>
          <t>Principal amount</t>
        </is>
      </c>
      <c r="J28" s="6" t="n">
        <v>80000</v>
      </c>
    </row>
    <row r="29">
      <c r="A29" s="4" t="inlineStr">
        <is>
          <t>City National Bank [Member] | BRPI Acquisition Co LLC [Member] | BRPAC Credit Agreement [Member] | Minimum [Member]</t>
        </is>
      </c>
    </row>
    <row r="30">
      <c r="A30" s="3" t="inlineStr">
        <is>
          <t>Term Loan (Details) [Line Items]</t>
        </is>
      </c>
    </row>
    <row r="31">
      <c r="A31" s="4" t="inlineStr">
        <is>
          <t>Principal amount</t>
        </is>
      </c>
      <c r="H31" s="5" t="n">
        <v>80000</v>
      </c>
    </row>
    <row r="32">
      <c r="A32" s="4" t="inlineStr">
        <is>
          <t>Unamortized debt issuance costs</t>
        </is>
      </c>
      <c r="H32" s="5" t="n">
        <v>787</v>
      </c>
    </row>
    <row r="33">
      <c r="A33" s="4" t="inlineStr">
        <is>
          <t>City National Bank [Member] | BRPI Acquisition Co LLC [Member] | BRPAC Credit Agreement [Member] | Maximum [Member]</t>
        </is>
      </c>
    </row>
    <row r="34">
      <c r="A34" s="3" t="inlineStr">
        <is>
          <t>Term Loan (Details) [Line Items]</t>
        </is>
      </c>
    </row>
    <row r="35">
      <c r="A35" s="4" t="inlineStr">
        <is>
          <t>Principal amount</t>
        </is>
      </c>
      <c r="H35" s="5" t="n">
        <v>90000</v>
      </c>
    </row>
    <row r="36">
      <c r="A36" s="4" t="inlineStr">
        <is>
          <t>City National Bank [Member] | BRPI Acquisition Co LLC [Member] | BRPAC Credit Agreement [Member] | Term Loan [Member]</t>
        </is>
      </c>
    </row>
    <row r="37">
      <c r="A37" s="3" t="inlineStr">
        <is>
          <t>Term Loan (Details) [Line Items]</t>
        </is>
      </c>
    </row>
    <row r="38">
      <c r="A38" s="4" t="inlineStr">
        <is>
          <t>Additional borrowed amount (the "Option Loan")</t>
        </is>
      </c>
      <c r="H38" s="6" t="n">
        <v>10000</v>
      </c>
    </row>
  </sheetData>
  <mergeCells count="3">
    <mergeCell ref="A1:A2"/>
    <mergeCell ref="C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enior Notes Payable (Details) - USD ($)</t>
        </is>
      </c>
      <c r="B1" s="2" t="inlineStr">
        <is>
          <t>Feb. 12, 2020</t>
        </is>
      </c>
      <c r="C1" s="2" t="inlineStr">
        <is>
          <t>Jan. 25, 2021</t>
        </is>
      </c>
      <c r="D1" s="2" t="inlineStr">
        <is>
          <t>Jan. 23, 2021</t>
        </is>
      </c>
      <c r="E1" s="2" t="inlineStr">
        <is>
          <t>Mar. 31, 2020</t>
        </is>
      </c>
      <c r="F1" s="2" t="inlineStr">
        <is>
          <t>Dec. 31, 2020</t>
        </is>
      </c>
      <c r="G1" s="2" t="inlineStr">
        <is>
          <t>Dec. 31, 2019</t>
        </is>
      </c>
      <c r="H1" s="2" t="inlineStr">
        <is>
          <t>Dec. 31, 2018</t>
        </is>
      </c>
      <c r="I1" s="2" t="inlineStr">
        <is>
          <t>Mar. 01, 2021</t>
        </is>
      </c>
      <c r="J1" s="2" t="inlineStr">
        <is>
          <t>Feb. 14, 2020</t>
        </is>
      </c>
    </row>
    <row r="2">
      <c r="A2" s="3" t="inlineStr">
        <is>
          <t>Senior Notes Payable (Details) [Line Items]</t>
        </is>
      </c>
    </row>
    <row r="3">
      <c r="A3" s="4" t="inlineStr">
        <is>
          <t>Senior notes payable</t>
        </is>
      </c>
      <c r="F3" s="6" t="n">
        <v>880340000</v>
      </c>
      <c r="G3" s="6" t="n">
        <v>696987000</v>
      </c>
    </row>
    <row r="4">
      <c r="A4" s="4" t="inlineStr">
        <is>
          <t>Net proceeds</t>
        </is>
      </c>
      <c r="H4" s="6" t="n">
        <v>51020000</v>
      </c>
    </row>
    <row r="5">
      <c r="A5" s="4" t="inlineStr">
        <is>
          <t>Repurchased face value</t>
        </is>
      </c>
      <c r="E5" s="6" t="n">
        <v>3443000</v>
      </c>
    </row>
    <row r="6">
      <c r="A6" s="4" t="inlineStr">
        <is>
          <t>Net of expenses gain</t>
        </is>
      </c>
      <c r="E6" s="6" t="n">
        <v>1829000</v>
      </c>
    </row>
    <row r="7">
      <c r="A7" s="4" t="inlineStr">
        <is>
          <t>Original issue discount</t>
        </is>
      </c>
      <c r="F7" s="5" t="n">
        <v>1556000</v>
      </c>
    </row>
    <row r="8">
      <c r="A8" s="4" t="inlineStr">
        <is>
          <t>Accrued interest paid</t>
        </is>
      </c>
      <c r="F8" s="5" t="n">
        <v>30000</v>
      </c>
    </row>
    <row r="9">
      <c r="A9" s="4" t="inlineStr">
        <is>
          <t>Senior notes Outstanding</t>
        </is>
      </c>
      <c r="F9" s="5" t="n">
        <v>870783000</v>
      </c>
      <c r="G9" s="5" t="n">
        <v>688112000</v>
      </c>
    </row>
    <row r="10">
      <c r="A10" s="4" t="inlineStr">
        <is>
          <t>Unamortized debt issuance costs</t>
        </is>
      </c>
      <c r="F10" s="6" t="n">
        <v>9557000</v>
      </c>
      <c r="G10" s="6" t="n">
        <v>8875000</v>
      </c>
    </row>
    <row r="11">
      <c r="A11" s="4" t="inlineStr">
        <is>
          <t>Weighted average interest rate</t>
        </is>
      </c>
      <c r="F11" s="4" t="inlineStr">
        <is>
          <t>6.95%</t>
        </is>
      </c>
      <c r="G11" s="4" t="inlineStr">
        <is>
          <t>7.05%</t>
        </is>
      </c>
    </row>
    <row r="12">
      <c r="A12" s="4" t="inlineStr">
        <is>
          <t>Interest expense</t>
        </is>
      </c>
      <c r="F12" s="6" t="n">
        <v>65249000</v>
      </c>
      <c r="G12" s="6" t="n">
        <v>50205000</v>
      </c>
      <c r="H12" s="5" t="n">
        <v>33393000</v>
      </c>
    </row>
    <row r="13">
      <c r="A13" s="4" t="inlineStr">
        <is>
          <t>Notes bear interest, rate</t>
        </is>
      </c>
      <c r="F13" s="4" t="inlineStr">
        <is>
          <t>6.00%</t>
        </is>
      </c>
    </row>
    <row r="14">
      <c r="A14" s="4" t="inlineStr">
        <is>
          <t>Outstanding notes payable</t>
        </is>
      </c>
      <c r="F14" s="6" t="n">
        <v>40000</v>
      </c>
    </row>
    <row r="15">
      <c r="A15" s="4" t="inlineStr">
        <is>
          <t>Senior Notes [Member]</t>
        </is>
      </c>
    </row>
    <row r="16">
      <c r="A16" s="3" t="inlineStr">
        <is>
          <t>Senior Notes Payable (Details) [Line Items]</t>
        </is>
      </c>
    </row>
    <row r="17">
      <c r="A17" s="4" t="inlineStr">
        <is>
          <t>Interest expense</t>
        </is>
      </c>
      <c r="F17" s="5" t="n">
        <v>61233000</v>
      </c>
      <c r="G17" s="6" t="n">
        <v>43823000</v>
      </c>
      <c r="H17" s="6" t="n">
        <v>25428000</v>
      </c>
    </row>
    <row r="18">
      <c r="A18" s="4" t="inlineStr">
        <is>
          <t>6.375% 2025 Notes [Member]</t>
        </is>
      </c>
    </row>
    <row r="19">
      <c r="A19" s="3" t="inlineStr">
        <is>
          <t>Senior Notes Payable (Details) [Line Items]</t>
        </is>
      </c>
    </row>
    <row r="20">
      <c r="A20" s="4" t="inlineStr">
        <is>
          <t>Senior notes payable</t>
        </is>
      </c>
      <c r="B20" s="6" t="n">
        <v>132250000</v>
      </c>
    </row>
    <row r="21">
      <c r="A21" s="4" t="inlineStr">
        <is>
          <t>Interest rate</t>
        </is>
      </c>
      <c r="B21" s="4" t="inlineStr">
        <is>
          <t>6.375%</t>
        </is>
      </c>
    </row>
    <row r="22">
      <c r="A22" s="4" t="inlineStr">
        <is>
          <t>Net proceeds</t>
        </is>
      </c>
      <c r="B22" s="6" t="n">
        <v>129213000</v>
      </c>
      <c r="C22" s="6" t="n">
        <v>225746000</v>
      </c>
    </row>
    <row r="23">
      <c r="A23" s="4" t="inlineStr">
        <is>
          <t>Underwriting commissions, fees and other issuance costs</t>
        </is>
      </c>
      <c r="B23" s="6" t="n">
        <v>3037000</v>
      </c>
      <c r="C23" s="5" t="n">
        <v>4254000</v>
      </c>
    </row>
    <row r="24">
      <c r="A24" s="4" t="inlineStr">
        <is>
          <t>7.50% 2027 Notes [Member]</t>
        </is>
      </c>
    </row>
    <row r="25">
      <c r="A25" s="3" t="inlineStr">
        <is>
          <t>Senior Notes Payable (Details) [Line Items]</t>
        </is>
      </c>
    </row>
    <row r="26">
      <c r="A26" s="4" t="inlineStr">
        <is>
          <t>Accrued interest paid</t>
        </is>
      </c>
      <c r="F26" s="6" t="n">
        <v>1600000</v>
      </c>
    </row>
    <row r="27">
      <c r="A27" s="4" t="inlineStr">
        <is>
          <t>Minimum [Member]</t>
        </is>
      </c>
    </row>
    <row r="28">
      <c r="A28" s="3" t="inlineStr">
        <is>
          <t>Senior Notes Payable (Details) [Line Items]</t>
        </is>
      </c>
    </row>
    <row r="29">
      <c r="A29" s="4" t="inlineStr">
        <is>
          <t>Maturity date, description</t>
        </is>
      </c>
      <c r="F29" s="4" t="inlineStr">
        <is>
          <t xml:space="preserve">During
the year ended December 31, 2020, the Company issued $54,546 of senior notes with maturity dates ranging from May 2023 to December
2027 pursuant to At the Market Issuance Sales Agreements with B. Riley Securities, Inc., which governs the program of at-the-market
sales of the Company’s senior notes. </t>
        </is>
      </c>
    </row>
    <row r="30">
      <c r="A30" s="4" t="inlineStr">
        <is>
          <t>Subsequent Event [Member]</t>
        </is>
      </c>
    </row>
    <row r="31">
      <c r="A31" s="3" t="inlineStr">
        <is>
          <t>Senior Notes Payable (Details) [Line Items]</t>
        </is>
      </c>
    </row>
    <row r="32">
      <c r="A32" s="4" t="inlineStr">
        <is>
          <t>Outstanding notes payable</t>
        </is>
      </c>
      <c r="D32" s="6" t="n">
        <v>400000000</v>
      </c>
    </row>
    <row r="33">
      <c r="A33" s="4" t="inlineStr">
        <is>
          <t>Subsequent Event [Member] | 6.0% 2028 Notes [Member]</t>
        </is>
      </c>
    </row>
    <row r="34">
      <c r="A34" s="3" t="inlineStr">
        <is>
          <t>Senior Notes Payable (Details) [Line Items]</t>
        </is>
      </c>
    </row>
    <row r="35">
      <c r="A35" s="4" t="inlineStr">
        <is>
          <t>Senior notes payable</t>
        </is>
      </c>
      <c r="C35" s="6" t="n">
        <v>230000000</v>
      </c>
    </row>
    <row r="36">
      <c r="A36" s="4" t="inlineStr">
        <is>
          <t>Interest rate</t>
        </is>
      </c>
      <c r="C36" s="4" t="inlineStr">
        <is>
          <t>6.00%</t>
        </is>
      </c>
    </row>
    <row r="37">
      <c r="A37" s="4" t="inlineStr">
        <is>
          <t>Subsequent Event [Member] | 7.50% 2027 Notes [Member]</t>
        </is>
      </c>
    </row>
    <row r="38">
      <c r="A38" s="3" t="inlineStr">
        <is>
          <t>Senior Notes Payable (Details) [Line Items]</t>
        </is>
      </c>
    </row>
    <row r="39">
      <c r="A39" s="4" t="inlineStr">
        <is>
          <t>Senior notes payable</t>
        </is>
      </c>
      <c r="I39" s="6" t="n">
        <v>128156000</v>
      </c>
    </row>
    <row r="40">
      <c r="A40" s="4" t="inlineStr">
        <is>
          <t>Sales Agreement Prospectus [Member]</t>
        </is>
      </c>
    </row>
    <row r="41">
      <c r="A41" s="3" t="inlineStr">
        <is>
          <t>Senior Notes Payable (Details) [Line Items]</t>
        </is>
      </c>
    </row>
    <row r="42">
      <c r="A42" s="4" t="inlineStr">
        <is>
          <t>Senior notes payable</t>
        </is>
      </c>
      <c r="F42" s="6" t="n">
        <v>150000000</v>
      </c>
    </row>
    <row r="43">
      <c r="A43" s="4" t="inlineStr">
        <is>
          <t>February 2020 Sales Agreement [Member]</t>
        </is>
      </c>
    </row>
    <row r="44">
      <c r="A44" s="3" t="inlineStr">
        <is>
          <t>Senior Notes Payable (Details) [Line Items]</t>
        </is>
      </c>
    </row>
    <row r="45">
      <c r="A45" s="4" t="inlineStr">
        <is>
          <t>Senior notes payable</t>
        </is>
      </c>
      <c r="J45" s="6" t="n">
        <v>150000000</v>
      </c>
    </row>
    <row r="46">
      <c r="A46" s="4" t="inlineStr">
        <is>
          <t>B. Riley FBR, Inc. [Member] | Market Issuance Sales Agreements [Member] | Senior Notes [Member]</t>
        </is>
      </c>
    </row>
    <row r="47">
      <c r="A47" s="3" t="inlineStr">
        <is>
          <t>Senior Notes Payable (Details) [Line Items]</t>
        </is>
      </c>
    </row>
    <row r="48">
      <c r="A48" s="4" t="inlineStr">
        <is>
          <t>Senior notes payable</t>
        </is>
      </c>
      <c r="F48" s="5" t="n">
        <v>54546000</v>
      </c>
    </row>
    <row r="49">
      <c r="A49" s="4" t="inlineStr">
        <is>
          <t>B. Riley FBR, Inc. [Member] | December 2019 Sales Agreement [Member] | Senior Notes and Common Stock [Member]</t>
        </is>
      </c>
    </row>
    <row r="50">
      <c r="A50" s="3" t="inlineStr">
        <is>
          <t>Senior Notes Payable (Details) [Line Items]</t>
        </is>
      </c>
    </row>
    <row r="51">
      <c r="A51" s="4" t="inlineStr">
        <is>
          <t>Outstanding notes payable</t>
        </is>
      </c>
      <c r="F51" s="6" t="n">
        <v>13269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Details) - Schedule of senior notes payable, net - USD ($) $ in Thousands</t>
        </is>
      </c>
      <c r="B1" s="2" t="inlineStr">
        <is>
          <t>Dec. 31, 2020</t>
        </is>
      </c>
      <c r="C1" s="2" t="inlineStr">
        <is>
          <t>Dec. 31, 2019</t>
        </is>
      </c>
    </row>
    <row r="2">
      <c r="A2" s="3" t="inlineStr">
        <is>
          <t>Debt Instrument [Line Items]</t>
        </is>
      </c>
    </row>
    <row r="3">
      <c r="A3" s="4" t="inlineStr">
        <is>
          <t>Senior notes payable</t>
        </is>
      </c>
      <c r="B3" s="6" t="n">
        <v>880340</v>
      </c>
      <c r="C3" s="6" t="n">
        <v>696987</v>
      </c>
    </row>
    <row r="4">
      <c r="A4" s="4" t="inlineStr">
        <is>
          <t>Less: Unamortized debt issuance costs</t>
        </is>
      </c>
      <c r="B4" s="5" t="n">
        <v>-9557</v>
      </c>
      <c r="C4" s="5" t="n">
        <v>-8875</v>
      </c>
    </row>
    <row r="5">
      <c r="A5" s="4" t="inlineStr">
        <is>
          <t>Senior notes payable, net</t>
        </is>
      </c>
      <c r="B5" s="5" t="n">
        <v>870783</v>
      </c>
      <c r="C5" s="5" t="n">
        <v>688112</v>
      </c>
    </row>
    <row r="6">
      <c r="A6" s="4" t="inlineStr">
        <is>
          <t>7.50% Senior notes due May 31, 2027 [Member]</t>
        </is>
      </c>
    </row>
    <row r="7">
      <c r="A7" s="3" t="inlineStr">
        <is>
          <t>Debt Instrument [Line Items]</t>
        </is>
      </c>
    </row>
    <row r="8">
      <c r="A8" s="4" t="inlineStr">
        <is>
          <t>Senior notes payable</t>
        </is>
      </c>
      <c r="B8" s="5" t="n">
        <v>128156</v>
      </c>
      <c r="C8" s="5" t="n">
        <v>117954</v>
      </c>
    </row>
    <row r="9">
      <c r="A9" s="4" t="inlineStr">
        <is>
          <t>7.25% Senior notes due December 31, 2027 [Member]</t>
        </is>
      </c>
    </row>
    <row r="10">
      <c r="A10" s="3" t="inlineStr">
        <is>
          <t>Debt Instrument [Line Items]</t>
        </is>
      </c>
    </row>
    <row r="11">
      <c r="A11" s="4" t="inlineStr">
        <is>
          <t>Senior notes payable</t>
        </is>
      </c>
      <c r="B11" s="5" t="n">
        <v>122793</v>
      </c>
      <c r="C11" s="5" t="n">
        <v>120126</v>
      </c>
    </row>
    <row r="12">
      <c r="A12" s="4" t="inlineStr">
        <is>
          <t>7.375% Senior notes due May 31, 2023 [Member]</t>
        </is>
      </c>
    </row>
    <row r="13">
      <c r="A13" s="3" t="inlineStr">
        <is>
          <t>Debt Instrument [Line Items]</t>
        </is>
      </c>
    </row>
    <row r="14">
      <c r="A14" s="4" t="inlineStr">
        <is>
          <t>Senior notes payable</t>
        </is>
      </c>
      <c r="B14" s="5" t="n">
        <v>137454</v>
      </c>
      <c r="C14" s="5" t="n">
        <v>122140</v>
      </c>
    </row>
    <row r="15">
      <c r="A15" s="4" t="inlineStr">
        <is>
          <t>6.875% Senior notes due September 30, 2023 [Member]</t>
        </is>
      </c>
    </row>
    <row r="16">
      <c r="A16" s="3" t="inlineStr">
        <is>
          <t>Debt Instrument [Line Items]</t>
        </is>
      </c>
    </row>
    <row r="17">
      <c r="A17" s="4" t="inlineStr">
        <is>
          <t>Senior notes payable</t>
        </is>
      </c>
      <c r="B17" s="5" t="n">
        <v>115168</v>
      </c>
      <c r="C17" s="5" t="n">
        <v>105952</v>
      </c>
    </row>
    <row r="18">
      <c r="A18" s="4" t="inlineStr">
        <is>
          <t>6.75% Senior notes due May 31, 2024 [Member]</t>
        </is>
      </c>
    </row>
    <row r="19">
      <c r="A19" s="3" t="inlineStr">
        <is>
          <t>Debt Instrument [Line Items]</t>
        </is>
      </c>
    </row>
    <row r="20">
      <c r="A20" s="4" t="inlineStr">
        <is>
          <t>Senior notes payable</t>
        </is>
      </c>
      <c r="B20" s="5" t="n">
        <v>111170</v>
      </c>
      <c r="C20" s="5" t="n">
        <v>106589</v>
      </c>
    </row>
    <row r="21">
      <c r="A21" s="4" t="inlineStr">
        <is>
          <t>6.50% Senior notes due September 30, 2026 [Member]</t>
        </is>
      </c>
    </row>
    <row r="22">
      <c r="A22" s="3" t="inlineStr">
        <is>
          <t>Debt Instrument [Line Items]</t>
        </is>
      </c>
    </row>
    <row r="23">
      <c r="A23" s="4" t="inlineStr">
        <is>
          <t>Senior notes payable</t>
        </is>
      </c>
      <c r="B23" s="5" t="n">
        <v>134657</v>
      </c>
      <c r="C23" s="5" t="n">
        <v>124226</v>
      </c>
    </row>
    <row r="24">
      <c r="A24" s="4" t="inlineStr">
        <is>
          <t>6.375% Senior notes due February 28, 2025 [Member]</t>
        </is>
      </c>
    </row>
    <row r="25">
      <c r="A25" s="3" t="inlineStr">
        <is>
          <t>Debt Instrument [Line Items]</t>
        </is>
      </c>
    </row>
    <row r="26">
      <c r="A26" s="4" t="inlineStr">
        <is>
          <t>Senior notes payable</t>
        </is>
      </c>
      <c r="B26" s="6" t="n">
        <v>130942</v>
      </c>
      <c r="C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enior Notes Payable (Details) - Schedule of senior notes payable, net (Parentheticals)</t>
        </is>
      </c>
      <c r="B1" s="2" t="inlineStr">
        <is>
          <t>12 Months Ended</t>
        </is>
      </c>
    </row>
    <row r="2">
      <c r="B2" s="2" t="inlineStr">
        <is>
          <t>Dec. 31, 2020</t>
        </is>
      </c>
    </row>
    <row r="3">
      <c r="A3" s="4" t="inlineStr">
        <is>
          <t>7.50% Senior notes due May 31, 2027 [Member]</t>
        </is>
      </c>
    </row>
    <row r="4">
      <c r="A4" s="3" t="inlineStr">
        <is>
          <t>Debt Instrument [Line Items]</t>
        </is>
      </c>
    </row>
    <row r="5">
      <c r="A5" s="4" t="inlineStr">
        <is>
          <t>Interest rate</t>
        </is>
      </c>
      <c r="B5" s="4" t="inlineStr">
        <is>
          <t>7.50%</t>
        </is>
      </c>
    </row>
    <row r="6">
      <c r="A6" s="4" t="inlineStr">
        <is>
          <t>Maturity date</t>
        </is>
      </c>
      <c r="B6" s="4" t="inlineStr">
        <is>
          <t>May 31,
		2027</t>
        </is>
      </c>
    </row>
    <row r="7">
      <c r="A7" s="4" t="inlineStr">
        <is>
          <t>7.25% Senior notes due December 31, 2027 [Member]</t>
        </is>
      </c>
    </row>
    <row r="8">
      <c r="A8" s="3" t="inlineStr">
        <is>
          <t>Debt Instrument [Line Items]</t>
        </is>
      </c>
    </row>
    <row r="9">
      <c r="A9" s="4" t="inlineStr">
        <is>
          <t>Interest rate</t>
        </is>
      </c>
      <c r="B9" s="4" t="inlineStr">
        <is>
          <t>7.25%</t>
        </is>
      </c>
    </row>
    <row r="10">
      <c r="A10" s="4" t="inlineStr">
        <is>
          <t>Maturity date</t>
        </is>
      </c>
      <c r="B10" s="4" t="inlineStr">
        <is>
          <t>Dec. 31,
		2027</t>
        </is>
      </c>
    </row>
    <row r="11">
      <c r="A11" s="4" t="inlineStr">
        <is>
          <t>7.375% Senior notes due May 31, 2023 [Member]</t>
        </is>
      </c>
    </row>
    <row r="12">
      <c r="A12" s="3" t="inlineStr">
        <is>
          <t>Debt Instrument [Line Items]</t>
        </is>
      </c>
    </row>
    <row r="13">
      <c r="A13" s="4" t="inlineStr">
        <is>
          <t>Interest rate</t>
        </is>
      </c>
      <c r="B13" s="4" t="inlineStr">
        <is>
          <t>7.375%</t>
        </is>
      </c>
    </row>
    <row r="14">
      <c r="A14" s="4" t="inlineStr">
        <is>
          <t>Maturity date</t>
        </is>
      </c>
      <c r="B14" s="4" t="inlineStr">
        <is>
          <t>May 31,
		2023</t>
        </is>
      </c>
    </row>
    <row r="15">
      <c r="A15" s="4" t="inlineStr">
        <is>
          <t>6.875% Senior notes due September 30, 2023 [Member]</t>
        </is>
      </c>
    </row>
    <row r="16">
      <c r="A16" s="3" t="inlineStr">
        <is>
          <t>Debt Instrument [Line Items]</t>
        </is>
      </c>
    </row>
    <row r="17">
      <c r="A17" s="4" t="inlineStr">
        <is>
          <t>Interest rate</t>
        </is>
      </c>
      <c r="B17" s="4" t="inlineStr">
        <is>
          <t>6.875%</t>
        </is>
      </c>
    </row>
    <row r="18">
      <c r="A18" s="4" t="inlineStr">
        <is>
          <t>Maturity date</t>
        </is>
      </c>
      <c r="B18" s="4" t="inlineStr">
        <is>
          <t>Sep. 30,
		2023</t>
        </is>
      </c>
    </row>
    <row r="19">
      <c r="A19" s="4" t="inlineStr">
        <is>
          <t>6.75% Senior notes due May 31, 2024 [Member]</t>
        </is>
      </c>
    </row>
    <row r="20">
      <c r="A20" s="3" t="inlineStr">
        <is>
          <t>Debt Instrument [Line Items]</t>
        </is>
      </c>
    </row>
    <row r="21">
      <c r="A21" s="4" t="inlineStr">
        <is>
          <t>Interest rate</t>
        </is>
      </c>
      <c r="B21" s="4" t="inlineStr">
        <is>
          <t>6.75%</t>
        </is>
      </c>
    </row>
    <row r="22">
      <c r="A22" s="4" t="inlineStr">
        <is>
          <t>Maturity date</t>
        </is>
      </c>
      <c r="B22" s="4" t="inlineStr">
        <is>
          <t>May 31,
		2024</t>
        </is>
      </c>
    </row>
    <row r="23">
      <c r="A23" s="4" t="inlineStr">
        <is>
          <t>6.50% Senior notes due September 30, 2026 [Member]</t>
        </is>
      </c>
    </row>
    <row r="24">
      <c r="A24" s="3" t="inlineStr">
        <is>
          <t>Debt Instrument [Line Items]</t>
        </is>
      </c>
    </row>
    <row r="25">
      <c r="A25" s="4" t="inlineStr">
        <is>
          <t>Interest rate</t>
        </is>
      </c>
      <c r="B25" s="4" t="inlineStr">
        <is>
          <t>6.50%</t>
        </is>
      </c>
    </row>
    <row r="26">
      <c r="A26" s="4" t="inlineStr">
        <is>
          <t>Maturity date</t>
        </is>
      </c>
      <c r="B26" s="4" t="inlineStr">
        <is>
          <t>Sep. 30,
		2026</t>
        </is>
      </c>
    </row>
    <row r="27">
      <c r="A27" s="4" t="inlineStr">
        <is>
          <t>6.375% Senior notes due February 28, 2025 [Member]</t>
        </is>
      </c>
    </row>
    <row r="28">
      <c r="A28" s="3" t="inlineStr">
        <is>
          <t>Debt Instrument [Line Items]</t>
        </is>
      </c>
    </row>
    <row r="29">
      <c r="A29" s="4" t="inlineStr">
        <is>
          <t>Interest rate</t>
        </is>
      </c>
      <c r="B29" s="4" t="inlineStr">
        <is>
          <t>6.375%</t>
        </is>
      </c>
    </row>
    <row r="30">
      <c r="A30" s="4" t="inlineStr">
        <is>
          <t>Maturity date</t>
        </is>
      </c>
      <c r="B30" s="4" t="inlineStr">
        <is>
          <t>Feb. 28,
		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venue from Contracts with Customers (Details) - USD ($) $ in Thousands</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Revenue from Contracts with Customers (Details) [Line Items]</t>
        </is>
      </c>
    </row>
    <row r="4">
      <c r="A4" s="4" t="inlineStr">
        <is>
          <t>Service contract revenues</t>
        </is>
      </c>
      <c r="H4" s="6" t="n">
        <v>31553</v>
      </c>
    </row>
    <row r="5">
      <c r="A5" s="4" t="inlineStr">
        <is>
          <t>Accounts receivable, net</t>
        </is>
      </c>
      <c r="G5" s="6" t="n">
        <v>46518</v>
      </c>
      <c r="H5" s="5" t="n">
        <v>46624</v>
      </c>
    </row>
    <row r="6">
      <c r="A6" s="4" t="inlineStr">
        <is>
          <t>Unbilled receivables</t>
        </is>
      </c>
      <c r="G6" s="5" t="n">
        <v>5712</v>
      </c>
      <c r="H6" s="5" t="n">
        <v>3710</v>
      </c>
    </row>
    <row r="7">
      <c r="A7" s="4" t="inlineStr">
        <is>
          <t>Advances against customer contracts</t>
        </is>
      </c>
      <c r="G7" s="5" t="n">
        <v>200</v>
      </c>
      <c r="H7" s="5" t="n">
        <v>27347</v>
      </c>
    </row>
    <row r="8">
      <c r="A8" s="4" t="inlineStr">
        <is>
          <t>Deferred revenue</t>
        </is>
      </c>
      <c r="G8" s="6" t="n">
        <v>68651</v>
      </c>
      <c r="H8" s="5" t="n">
        <v>67121</v>
      </c>
    </row>
    <row r="9">
      <c r="A9" s="4" t="inlineStr">
        <is>
          <t>Description of performance obligation</t>
        </is>
      </c>
      <c r="G9" s="4" t="inlineStr">
        <is>
          <t>The Company expects to recognize
the deferred revenue of $68,651 at December 31, 2020 as service and fee revenues when the performance obligation is met during
the years December 31, 2021, 2022, 2023, 2024 and 2025 in the amount of $40,059, $11,638, $6,595, $4,330, and $2,703, respectively.</t>
        </is>
      </c>
    </row>
    <row r="10">
      <c r="A10" s="4" t="inlineStr">
        <is>
          <t>Service fee</t>
        </is>
      </c>
      <c r="F10" s="6" t="n">
        <v>40059</v>
      </c>
      <c r="G10" s="6" t="n">
        <v>68651</v>
      </c>
    </row>
    <row r="11">
      <c r="A11" s="4" t="inlineStr">
        <is>
          <t>Deferred revenue</t>
        </is>
      </c>
      <c r="G11" s="5" t="n">
        <v>68651</v>
      </c>
      <c r="H11" s="5" t="n">
        <v>67121</v>
      </c>
    </row>
    <row r="12">
      <c r="A12" s="4" t="inlineStr">
        <is>
          <t>Capitalized costs</t>
        </is>
      </c>
      <c r="G12" s="5" t="n">
        <v>279</v>
      </c>
      <c r="H12" s="5" t="n">
        <v>450</v>
      </c>
    </row>
    <row r="13">
      <c r="A13" s="4" t="inlineStr">
        <is>
          <t>Recognized expenses capitalized costs</t>
        </is>
      </c>
      <c r="G13" s="5" t="n">
        <v>405</v>
      </c>
      <c r="H13" s="5" t="n">
        <v>2755</v>
      </c>
      <c r="I13" s="6" t="n">
        <v>1428</v>
      </c>
    </row>
    <row r="14">
      <c r="A14" s="4" t="inlineStr">
        <is>
          <t>Other Contract [Member]</t>
        </is>
      </c>
    </row>
    <row r="15">
      <c r="A15" s="3" t="inlineStr">
        <is>
          <t>Revenue from Contracts with Customers (Details) [Line Items]</t>
        </is>
      </c>
    </row>
    <row r="16">
      <c r="A16" s="4" t="inlineStr">
        <is>
          <t>Unbilled receivables</t>
        </is>
      </c>
      <c r="G16" s="6" t="n">
        <v>5712</v>
      </c>
      <c r="H16" s="6" t="n">
        <v>3710</v>
      </c>
    </row>
    <row r="17">
      <c r="A17" s="4" t="inlineStr">
        <is>
          <t>Forecast [Member]</t>
        </is>
      </c>
    </row>
    <row r="18">
      <c r="A18" s="3" t="inlineStr">
        <is>
          <t>Revenue from Contracts with Customers (Details) [Line Items]</t>
        </is>
      </c>
    </row>
    <row r="19">
      <c r="A19" s="4" t="inlineStr">
        <is>
          <t>Service fee</t>
        </is>
      </c>
      <c r="B19" s="6" t="n">
        <v>2703</v>
      </c>
      <c r="C19" s="6" t="n">
        <v>4330</v>
      </c>
      <c r="D19" s="6" t="n">
        <v>6595</v>
      </c>
      <c r="E19" s="6" t="n">
        <v>11638</v>
      </c>
    </row>
    <row r="20">
      <c r="A20" s="4" t="inlineStr">
        <is>
          <t>Deferred revenue</t>
        </is>
      </c>
      <c r="B20" s="6" t="n">
        <v>3326</v>
      </c>
    </row>
  </sheetData>
  <mergeCells count="2">
    <mergeCell ref="A1:A2"/>
    <mergeCell ref="B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0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from Contracts with Customers (Details) - Schedule of revenues from contracts with customer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 from Contracts with Customers (Details) - Schedule of revenues from contracts with customers [Line Items]</t>
        </is>
      </c>
    </row>
    <row r="4">
      <c r="A4" s="4" t="inlineStr">
        <is>
          <t>Total revenues from contracts with customers</t>
        </is>
      </c>
      <c r="K4" s="6" t="n">
        <v>665300</v>
      </c>
      <c r="L4" s="6" t="n">
        <v>458486</v>
      </c>
      <c r="M4" s="6" t="n">
        <v>384648</v>
      </c>
    </row>
    <row r="5">
      <c r="A5" s="4" t="inlineStr">
        <is>
          <t>Total revenues</t>
        </is>
      </c>
      <c r="C5" s="6" t="n">
        <v>410206</v>
      </c>
      <c r="D5" s="6" t="n">
        <v>226253</v>
      </c>
      <c r="E5" s="6" t="n">
        <v>266468</v>
      </c>
      <c r="F5" s="6" t="n">
        <v>-206</v>
      </c>
      <c r="G5" s="6" t="n">
        <v>165237</v>
      </c>
      <c r="H5" s="6" t="n">
        <v>180063</v>
      </c>
      <c r="I5" s="6" t="n">
        <v>164684</v>
      </c>
      <c r="J5" s="6" t="n">
        <v>142128</v>
      </c>
      <c r="K5" s="5" t="n">
        <v>902721</v>
      </c>
      <c r="L5" s="5" t="n">
        <v>652112</v>
      </c>
      <c r="M5" s="5" t="n">
        <v>422991</v>
      </c>
    </row>
    <row r="6">
      <c r="A6" s="4" t="inlineStr">
        <is>
          <t>Capital Markets [Member]</t>
        </is>
      </c>
    </row>
    <row r="7">
      <c r="A7" s="3" t="inlineStr">
        <is>
          <t>Revenue from Contracts with Customers (Details) - Schedule of revenues from contracts with customers [Line Items]</t>
        </is>
      </c>
    </row>
    <row r="8">
      <c r="A8" s="4" t="inlineStr">
        <is>
          <t>Total revenues from contracts with customers</t>
        </is>
      </c>
      <c r="K8" s="5" t="n">
        <v>382034</v>
      </c>
      <c r="L8" s="5" t="n">
        <v>254761</v>
      </c>
      <c r="M8" s="5" t="n">
        <v>224004</v>
      </c>
    </row>
    <row r="9">
      <c r="A9" s="4" t="inlineStr">
        <is>
          <t>Total revenues</t>
        </is>
      </c>
      <c r="K9" s="5" t="n">
        <v>618739</v>
      </c>
      <c r="L9" s="5" t="n">
        <v>448387</v>
      </c>
      <c r="M9" s="5" t="n">
        <v>262347</v>
      </c>
    </row>
    <row r="10">
      <c r="A10" s="4" t="inlineStr">
        <is>
          <t>Auction and Liquidation [Member]</t>
        </is>
      </c>
    </row>
    <row r="11">
      <c r="A11" s="3" t="inlineStr">
        <is>
          <t>Revenue from Contracts with Customers (Details) - Schedule of revenues from contracts with customers [Line Items]</t>
        </is>
      </c>
    </row>
    <row r="12">
      <c r="A12" s="4" t="inlineStr">
        <is>
          <t>Total revenues from contracts with customers</t>
        </is>
      </c>
      <c r="K12" s="5" t="n">
        <v>88764</v>
      </c>
      <c r="L12" s="5" t="n">
        <v>22516</v>
      </c>
      <c r="M12" s="5" t="n">
        <v>54986</v>
      </c>
    </row>
    <row r="13">
      <c r="A13" s="4" t="inlineStr">
        <is>
          <t>Total revenues</t>
        </is>
      </c>
      <c r="K13" s="5" t="n">
        <v>88764</v>
      </c>
      <c r="L13" s="5" t="n">
        <v>22516</v>
      </c>
      <c r="M13" s="5" t="n">
        <v>54986</v>
      </c>
    </row>
    <row r="14">
      <c r="A14" s="4" t="inlineStr">
        <is>
          <t>Financial Consulting [Member]</t>
        </is>
      </c>
    </row>
    <row r="15">
      <c r="A15" s="3" t="inlineStr">
        <is>
          <t>Revenue from Contracts with Customers (Details) - Schedule of revenues from contracts with customers [Line Items]</t>
        </is>
      </c>
    </row>
    <row r="16">
      <c r="A16" s="4" t="inlineStr">
        <is>
          <t>Total revenues from contracts with customers</t>
        </is>
      </c>
      <c r="K16" s="5" t="n">
        <v>90906</v>
      </c>
      <c r="L16" s="5" t="n">
        <v>76292</v>
      </c>
      <c r="M16" s="5" t="n">
        <v>51424</v>
      </c>
    </row>
    <row r="17">
      <c r="A17" s="4" t="inlineStr">
        <is>
          <t>Total revenues</t>
        </is>
      </c>
      <c r="K17" s="5" t="n">
        <v>91622</v>
      </c>
      <c r="L17" s="5" t="n">
        <v>76292</v>
      </c>
      <c r="M17" s="5" t="n">
        <v>51424</v>
      </c>
    </row>
    <row r="18">
      <c r="A18" s="4" t="inlineStr">
        <is>
          <t>Principal Investments - United Online and magicJack [Member]</t>
        </is>
      </c>
    </row>
    <row r="19">
      <c r="A19" s="3" t="inlineStr">
        <is>
          <t>Revenue from Contracts with Customers (Details) - Schedule of revenues from contracts with customers [Line Items]</t>
        </is>
      </c>
    </row>
    <row r="20">
      <c r="A20" s="4" t="inlineStr">
        <is>
          <t>Total revenues from contracts with customers</t>
        </is>
      </c>
      <c r="K20" s="5" t="n">
        <v>87138</v>
      </c>
      <c r="L20" s="5" t="n">
        <v>100862</v>
      </c>
      <c r="M20" s="5" t="n">
        <v>54234</v>
      </c>
    </row>
    <row r="21">
      <c r="A21" s="4" t="inlineStr">
        <is>
          <t>Total revenues</t>
        </is>
      </c>
      <c r="K21" s="5" t="n">
        <v>87138</v>
      </c>
      <c r="L21" s="5" t="n">
        <v>100862</v>
      </c>
      <c r="M21" s="5" t="n">
        <v>54234</v>
      </c>
    </row>
    <row r="22">
      <c r="A22" s="4" t="inlineStr">
        <is>
          <t>Brands [Member]</t>
        </is>
      </c>
    </row>
    <row r="23">
      <c r="A23" s="3" t="inlineStr">
        <is>
          <t>Revenue from Contracts with Customers (Details) - Schedule of revenues from contracts with customers [Line Items]</t>
        </is>
      </c>
    </row>
    <row r="24">
      <c r="A24" s="4" t="inlineStr">
        <is>
          <t>Total revenues from contracts with customers</t>
        </is>
      </c>
      <c r="K24" s="5" t="n">
        <v>16458</v>
      </c>
      <c r="L24" s="5" t="n">
        <v>4055</v>
      </c>
      <c r="M24" s="4" t="inlineStr">
        <is>
          <t xml:space="preserve"> </t>
        </is>
      </c>
    </row>
    <row r="25">
      <c r="A25" s="4" t="inlineStr">
        <is>
          <t>Total revenues</t>
        </is>
      </c>
      <c r="K25" s="5" t="n">
        <v>16458</v>
      </c>
      <c r="L25" s="5" t="n">
        <v>4055</v>
      </c>
      <c r="M25" s="4" t="inlineStr">
        <is>
          <t xml:space="preserve"> </t>
        </is>
      </c>
    </row>
    <row r="26">
      <c r="A26" s="4" t="inlineStr">
        <is>
          <t>Corporate Finance And Investment Banking Fees [Member]</t>
        </is>
      </c>
    </row>
    <row r="27">
      <c r="A27" s="3" t="inlineStr">
        <is>
          <t>Revenue from Contracts with Customers (Details) - Schedule of revenues from contracts with customers [Line Items]</t>
        </is>
      </c>
    </row>
    <row r="28">
      <c r="A28" s="4" t="inlineStr">
        <is>
          <t>Total revenues from contracts with customers</t>
        </is>
      </c>
      <c r="K28" s="5" t="n">
        <v>309073</v>
      </c>
      <c r="L28" s="5" t="n">
        <v>166951</v>
      </c>
      <c r="M28" s="5" t="n">
        <v>117978</v>
      </c>
    </row>
    <row r="29">
      <c r="A29" s="4" t="inlineStr">
        <is>
          <t>Corporate Finance And Investment Banking Fees [Member] | Capital Markets [Member]</t>
        </is>
      </c>
    </row>
    <row r="30">
      <c r="A30" s="3" t="inlineStr">
        <is>
          <t>Revenue from Contracts with Customers (Details) - Schedule of revenues from contracts with customers [Line Items]</t>
        </is>
      </c>
    </row>
    <row r="31">
      <c r="A31" s="4" t="inlineStr">
        <is>
          <t>Total revenues from contracts with customers</t>
        </is>
      </c>
      <c r="K31" s="5" t="n">
        <v>255022</v>
      </c>
      <c r="L31" s="5" t="n">
        <v>129480</v>
      </c>
      <c r="M31" s="5" t="n">
        <v>105259</v>
      </c>
    </row>
    <row r="32">
      <c r="A32" s="4" t="inlineStr">
        <is>
          <t>Corporate Finance And Investment Banking Fees [Member] | Auction and Liquidation [Member]</t>
        </is>
      </c>
    </row>
    <row r="33">
      <c r="A33" s="3" t="inlineStr">
        <is>
          <t>Revenue from Contracts with Customers (Details) - Schedule of revenues from contracts with customers [Line Items]</t>
        </is>
      </c>
    </row>
    <row r="34">
      <c r="A34" s="4" t="inlineStr">
        <is>
          <t>Total revenues from contracts with customers</t>
        </is>
      </c>
      <c r="K34" s="4" t="inlineStr">
        <is>
          <t xml:space="preserve"> </t>
        </is>
      </c>
      <c r="L34" s="4" t="inlineStr">
        <is>
          <t xml:space="preserve"> </t>
        </is>
      </c>
      <c r="M34" s="4" t="inlineStr">
        <is>
          <t xml:space="preserve"> </t>
        </is>
      </c>
    </row>
    <row r="35">
      <c r="A35" s="4" t="inlineStr">
        <is>
          <t>Corporate Finance And Investment Banking Fees [Member] | Financial Consulting [Member]</t>
        </is>
      </c>
    </row>
    <row r="36">
      <c r="A36" s="3" t="inlineStr">
        <is>
          <t>Revenue from Contracts with Customers (Details) - Schedule of revenues from contracts with customers [Line Items]</t>
        </is>
      </c>
    </row>
    <row r="37">
      <c r="A37" s="4" t="inlineStr">
        <is>
          <t>Total revenues from contracts with customers</t>
        </is>
      </c>
      <c r="K37" s="5" t="n">
        <v>54051</v>
      </c>
      <c r="L37" s="5" t="n">
        <v>37471</v>
      </c>
      <c r="M37" s="5" t="n">
        <v>12719</v>
      </c>
    </row>
    <row r="38">
      <c r="A38" s="4" t="inlineStr">
        <is>
          <t>Corporate Finance And Investment Banking Fees [Member] | Principal Investments - United Online and magicJack [Member]</t>
        </is>
      </c>
    </row>
    <row r="39">
      <c r="A39" s="3" t="inlineStr">
        <is>
          <t>Revenue from Contracts with Customers (Details) - Schedule of revenues from contracts with customers [Line Items]</t>
        </is>
      </c>
    </row>
    <row r="40">
      <c r="A40" s="4" t="inlineStr">
        <is>
          <t>Total revenues from contracts with customers</t>
        </is>
      </c>
      <c r="K40" s="4" t="inlineStr">
        <is>
          <t xml:space="preserve"> </t>
        </is>
      </c>
      <c r="L40" s="4" t="inlineStr">
        <is>
          <t xml:space="preserve"> </t>
        </is>
      </c>
      <c r="M40" s="4" t="inlineStr">
        <is>
          <t xml:space="preserve"> </t>
        </is>
      </c>
    </row>
    <row r="41">
      <c r="A41" s="4" t="inlineStr">
        <is>
          <t>Corporate Finance And Investment Banking Fees [Member] | Brands [Member]</t>
        </is>
      </c>
    </row>
    <row r="42">
      <c r="A42" s="3" t="inlineStr">
        <is>
          <t>Revenue from Contracts with Customers (Details) - Schedule of revenues from contracts with customers [Line Items]</t>
        </is>
      </c>
    </row>
    <row r="43">
      <c r="A43" s="4" t="inlineStr">
        <is>
          <t>Total revenues from contracts with customers</t>
        </is>
      </c>
      <c r="K43" s="4" t="inlineStr">
        <is>
          <t xml:space="preserve"> </t>
        </is>
      </c>
      <c r="L43" s="4" t="inlineStr">
        <is>
          <t xml:space="preserve"> </t>
        </is>
      </c>
      <c r="M43" s="4" t="inlineStr">
        <is>
          <t xml:space="preserve"> </t>
        </is>
      </c>
    </row>
    <row r="44">
      <c r="A44" s="4" t="inlineStr">
        <is>
          <t>Wealth And Asset Management Fees [Member]</t>
        </is>
      </c>
    </row>
    <row r="45">
      <c r="A45" s="3" t="inlineStr">
        <is>
          <t>Revenue from Contracts with Customers (Details) - Schedule of revenues from contracts with customers [Line Items]</t>
        </is>
      </c>
    </row>
    <row r="46">
      <c r="A46" s="4" t="inlineStr">
        <is>
          <t>Total revenues from contracts with customers</t>
        </is>
      </c>
      <c r="K46" s="5" t="n">
        <v>78596</v>
      </c>
      <c r="L46" s="5" t="n">
        <v>82778</v>
      </c>
      <c r="M46" s="5" t="n">
        <v>74510</v>
      </c>
    </row>
    <row r="47">
      <c r="A47" s="4" t="inlineStr">
        <is>
          <t>Wealth And Asset Management Fees [Member] | Capital Markets [Member]</t>
        </is>
      </c>
    </row>
    <row r="48">
      <c r="A48" s="3" t="inlineStr">
        <is>
          <t>Revenue from Contracts with Customers (Details) - Schedule of revenues from contracts with customers [Line Items]</t>
        </is>
      </c>
    </row>
    <row r="49">
      <c r="A49" s="4" t="inlineStr">
        <is>
          <t>Total revenues from contracts with customers</t>
        </is>
      </c>
      <c r="K49" s="5" t="n">
        <v>78596</v>
      </c>
      <c r="L49" s="5" t="n">
        <v>82778</v>
      </c>
      <c r="M49" s="5" t="n">
        <v>74510</v>
      </c>
    </row>
    <row r="50">
      <c r="A50" s="4" t="inlineStr">
        <is>
          <t>Wealth And Asset Management Fees [Member] | Auction and Liquidation [Member]</t>
        </is>
      </c>
    </row>
    <row r="51">
      <c r="A51" s="3" t="inlineStr">
        <is>
          <t>Revenue from Contracts with Customers (Details) - Schedule of revenues from contracts with customers [Line Items]</t>
        </is>
      </c>
    </row>
    <row r="52">
      <c r="A52" s="4" t="inlineStr">
        <is>
          <t>Total revenues from contracts with customers</t>
        </is>
      </c>
      <c r="K52" s="4" t="inlineStr">
        <is>
          <t xml:space="preserve"> </t>
        </is>
      </c>
      <c r="L52" s="4" t="inlineStr">
        <is>
          <t xml:space="preserve"> </t>
        </is>
      </c>
      <c r="M52" s="4" t="inlineStr">
        <is>
          <t xml:space="preserve"> </t>
        </is>
      </c>
    </row>
    <row r="53">
      <c r="A53" s="4" t="inlineStr">
        <is>
          <t>Wealth And Asset Management Fees [Member] | Financial Consulting [Member]</t>
        </is>
      </c>
    </row>
    <row r="54">
      <c r="A54" s="3" t="inlineStr">
        <is>
          <t>Revenue from Contracts with Customers (Details) - Schedule of revenues from contracts with customers [Line Items]</t>
        </is>
      </c>
    </row>
    <row r="55">
      <c r="A55" s="4" t="inlineStr">
        <is>
          <t>Total revenues from contracts with customers</t>
        </is>
      </c>
      <c r="K55" s="4" t="inlineStr">
        <is>
          <t xml:space="preserve"> </t>
        </is>
      </c>
      <c r="L55" s="4" t="inlineStr">
        <is>
          <t xml:space="preserve"> </t>
        </is>
      </c>
      <c r="M55" s="4" t="inlineStr">
        <is>
          <t xml:space="preserve"> </t>
        </is>
      </c>
    </row>
    <row r="56">
      <c r="A56" s="4" t="inlineStr">
        <is>
          <t>Wealth And Asset Management Fees [Member] | Principal Investments - United Online and magicJack [Member]</t>
        </is>
      </c>
    </row>
    <row r="57">
      <c r="A57" s="3" t="inlineStr">
        <is>
          <t>Revenue from Contracts with Customers (Details) - Schedule of revenues from contracts with customers [Line Items]</t>
        </is>
      </c>
    </row>
    <row r="58">
      <c r="A58" s="4" t="inlineStr">
        <is>
          <t>Total revenues from contracts with customers</t>
        </is>
      </c>
      <c r="K58" s="4" t="inlineStr">
        <is>
          <t xml:space="preserve"> </t>
        </is>
      </c>
      <c r="L58" s="4" t="inlineStr">
        <is>
          <t xml:space="preserve"> </t>
        </is>
      </c>
      <c r="M58" s="4" t="inlineStr">
        <is>
          <t xml:space="preserve"> </t>
        </is>
      </c>
    </row>
    <row r="59">
      <c r="A59" s="4" t="inlineStr">
        <is>
          <t>Wealth And Asset Management Fees [Member] | Brands [Member]</t>
        </is>
      </c>
    </row>
    <row r="60">
      <c r="A60" s="3" t="inlineStr">
        <is>
          <t>Revenue from Contracts with Customers (Details) - Schedule of revenues from contracts with customers [Line Items]</t>
        </is>
      </c>
    </row>
    <row r="61">
      <c r="A61" s="4" t="inlineStr">
        <is>
          <t>Total revenues from contracts with customers</t>
        </is>
      </c>
      <c r="K61" s="4" t="inlineStr">
        <is>
          <t xml:space="preserve"> </t>
        </is>
      </c>
      <c r="L61" s="4" t="inlineStr">
        <is>
          <t xml:space="preserve"> </t>
        </is>
      </c>
      <c r="M61" s="4" t="inlineStr">
        <is>
          <t xml:space="preserve"> </t>
        </is>
      </c>
    </row>
    <row r="62">
      <c r="A62" s="4" t="inlineStr">
        <is>
          <t>Commissions, Fees And Reimbursed Expenses [Member]</t>
        </is>
      </c>
    </row>
    <row r="63">
      <c r="A63" s="3" t="inlineStr">
        <is>
          <t>Revenue from Contracts with Customers (Details) - Schedule of revenues from contracts with customers [Line Items]</t>
        </is>
      </c>
    </row>
    <row r="64">
      <c r="A64" s="4" t="inlineStr">
        <is>
          <t>Total revenues from contracts with customers</t>
        </is>
      </c>
      <c r="K64" s="5" t="n">
        <v>135306</v>
      </c>
      <c r="L64" s="5" t="n">
        <v>131173</v>
      </c>
      <c r="M64" s="5" t="n">
        <v>119190</v>
      </c>
    </row>
    <row r="65">
      <c r="A65" s="4" t="inlineStr">
        <is>
          <t>Commissions, Fees And Reimbursed Expenses [Member] | Capital Markets [Member]</t>
        </is>
      </c>
    </row>
    <row r="66">
      <c r="A66" s="3" t="inlineStr">
        <is>
          <t>Revenue from Contracts with Customers (Details) - Schedule of revenues from contracts with customers [Line Items]</t>
        </is>
      </c>
    </row>
    <row r="67">
      <c r="A67" s="4" t="inlineStr">
        <is>
          <t>Total revenues from contracts with customers</t>
        </is>
      </c>
      <c r="K67" s="5" t="n">
        <v>48416</v>
      </c>
      <c r="L67" s="5" t="n">
        <v>42503</v>
      </c>
      <c r="M67" s="5" t="n">
        <v>44235</v>
      </c>
    </row>
    <row r="68">
      <c r="A68" s="4" t="inlineStr">
        <is>
          <t>Commissions, Fees And Reimbursed Expenses [Member] | Auction and Liquidation [Member]</t>
        </is>
      </c>
    </row>
    <row r="69">
      <c r="A69" s="3" t="inlineStr">
        <is>
          <t>Revenue from Contracts with Customers (Details) - Schedule of revenues from contracts with customers [Line Items]</t>
        </is>
      </c>
    </row>
    <row r="70">
      <c r="A70" s="4" t="inlineStr">
        <is>
          <t>Total revenues from contracts with customers</t>
        </is>
      </c>
      <c r="K70" s="5" t="n">
        <v>50035</v>
      </c>
      <c r="L70" s="5" t="n">
        <v>49849</v>
      </c>
      <c r="M70" s="5" t="n">
        <v>36250</v>
      </c>
    </row>
    <row r="71">
      <c r="A71" s="4" t="inlineStr">
        <is>
          <t>Commissions, Fees And Reimbursed Expenses [Member] | Financial Consulting [Member]</t>
        </is>
      </c>
    </row>
    <row r="72">
      <c r="A72" s="3" t="inlineStr">
        <is>
          <t>Revenue from Contracts with Customers (Details) - Schedule of revenues from contracts with customers [Line Items]</t>
        </is>
      </c>
    </row>
    <row r="73">
      <c r="A73" s="4" t="inlineStr">
        <is>
          <t>Total revenues from contracts with customers</t>
        </is>
      </c>
      <c r="K73" s="5" t="n">
        <v>36855</v>
      </c>
      <c r="L73" s="5" t="n">
        <v>38821</v>
      </c>
      <c r="M73" s="5" t="n">
        <v>38705</v>
      </c>
    </row>
    <row r="74">
      <c r="A74" s="4" t="inlineStr">
        <is>
          <t>Commissions, Fees And Reimbursed Expenses [Member] | Principal Investments - United Online and magicJack [Member]</t>
        </is>
      </c>
    </row>
    <row r="75">
      <c r="A75" s="3" t="inlineStr">
        <is>
          <t>Revenue from Contracts with Customers (Details) - Schedule of revenues from contracts with customers [Line Items]</t>
        </is>
      </c>
    </row>
    <row r="76">
      <c r="A76" s="4" t="inlineStr">
        <is>
          <t>Total revenues from contracts with customers</t>
        </is>
      </c>
      <c r="K76" s="4" t="inlineStr">
        <is>
          <t xml:space="preserve"> </t>
        </is>
      </c>
      <c r="L76" s="4" t="inlineStr">
        <is>
          <t xml:space="preserve"> </t>
        </is>
      </c>
      <c r="M76" s="4" t="inlineStr">
        <is>
          <t xml:space="preserve"> </t>
        </is>
      </c>
    </row>
    <row r="77">
      <c r="A77" s="4" t="inlineStr">
        <is>
          <t>Commissions, Fees And Reimbursed Expenses [Member] | Brands [Member]</t>
        </is>
      </c>
    </row>
    <row r="78">
      <c r="A78" s="3" t="inlineStr">
        <is>
          <t>Revenue from Contracts with Customers (Details) - Schedule of revenues from contracts with customers [Line Items]</t>
        </is>
      </c>
    </row>
    <row r="79">
      <c r="A79" s="4" t="inlineStr">
        <is>
          <t>Total revenues from contracts with customers</t>
        </is>
      </c>
      <c r="K79" s="4" t="inlineStr">
        <is>
          <t xml:space="preserve"> </t>
        </is>
      </c>
      <c r="L79" s="4" t="inlineStr">
        <is>
          <t xml:space="preserve"> </t>
        </is>
      </c>
      <c r="M79" s="4" t="inlineStr">
        <is>
          <t xml:space="preserve"> </t>
        </is>
      </c>
    </row>
    <row r="80">
      <c r="A80" s="4" t="inlineStr">
        <is>
          <t>Subscription Services [Member]</t>
        </is>
      </c>
    </row>
    <row r="81">
      <c r="A81" s="3" t="inlineStr">
        <is>
          <t>Revenue from Contracts with Customers (Details) - Schedule of revenues from contracts with customers [Line Items]</t>
        </is>
      </c>
    </row>
    <row r="82">
      <c r="A82" s="4" t="inlineStr">
        <is>
          <t>Total revenues from contracts with customers</t>
        </is>
      </c>
      <c r="K82" s="5" t="n">
        <v>72666</v>
      </c>
      <c r="L82" s="5" t="n">
        <v>82088</v>
      </c>
      <c r="M82" s="5" t="n">
        <v>42887</v>
      </c>
    </row>
    <row r="83">
      <c r="A83" s="4" t="inlineStr">
        <is>
          <t>Subscription Services [Member] | Capital Markets [Member]</t>
        </is>
      </c>
    </row>
    <row r="84">
      <c r="A84" s="3" t="inlineStr">
        <is>
          <t>Revenue from Contracts with Customers (Details) - Schedule of revenues from contracts with customers [Line Items]</t>
        </is>
      </c>
    </row>
    <row r="85">
      <c r="A85" s="4" t="inlineStr">
        <is>
          <t>Total revenues from contracts with customers</t>
        </is>
      </c>
      <c r="K85" s="4" t="inlineStr">
        <is>
          <t xml:space="preserve"> </t>
        </is>
      </c>
      <c r="L85" s="4" t="inlineStr">
        <is>
          <t xml:space="preserve"> </t>
        </is>
      </c>
      <c r="M85" s="4" t="inlineStr">
        <is>
          <t xml:space="preserve"> </t>
        </is>
      </c>
    </row>
    <row r="86">
      <c r="A86" s="4" t="inlineStr">
        <is>
          <t>Subscription Services [Member] | Auction and Liquidation [Member]</t>
        </is>
      </c>
    </row>
    <row r="87">
      <c r="A87" s="3" t="inlineStr">
        <is>
          <t>Revenue from Contracts with Customers (Details) - Schedule of revenues from contracts with customers [Line Items]</t>
        </is>
      </c>
    </row>
    <row r="88">
      <c r="A88" s="4" t="inlineStr">
        <is>
          <t>Total revenues from contracts with customers</t>
        </is>
      </c>
      <c r="K88" s="4" t="inlineStr">
        <is>
          <t xml:space="preserve"> </t>
        </is>
      </c>
      <c r="L88" s="4" t="inlineStr">
        <is>
          <t xml:space="preserve"> </t>
        </is>
      </c>
      <c r="M88" s="4" t="inlineStr">
        <is>
          <t xml:space="preserve"> </t>
        </is>
      </c>
    </row>
    <row r="89">
      <c r="A89" s="4" t="inlineStr">
        <is>
          <t>Subscription Services [Member] | Financial Consulting [Member]</t>
        </is>
      </c>
    </row>
    <row r="90">
      <c r="A90" s="3" t="inlineStr">
        <is>
          <t>Revenue from Contracts with Customers (Details) - Schedule of revenues from contracts with customers [Line Items]</t>
        </is>
      </c>
    </row>
    <row r="91">
      <c r="A91" s="4" t="inlineStr">
        <is>
          <t>Total revenues from contracts with customers</t>
        </is>
      </c>
      <c r="K91" s="4" t="inlineStr">
        <is>
          <t xml:space="preserve"> </t>
        </is>
      </c>
      <c r="L91" s="4" t="inlineStr">
        <is>
          <t xml:space="preserve"> </t>
        </is>
      </c>
      <c r="M91" s="4" t="inlineStr">
        <is>
          <t xml:space="preserve"> </t>
        </is>
      </c>
    </row>
    <row r="92">
      <c r="A92" s="4" t="inlineStr">
        <is>
          <t>Subscription Services [Member] | Principal Investments - United Online and magicJack [Member]</t>
        </is>
      </c>
    </row>
    <row r="93">
      <c r="A93" s="3" t="inlineStr">
        <is>
          <t>Revenue from Contracts with Customers (Details) - Schedule of revenues from contracts with customers [Line Items]</t>
        </is>
      </c>
    </row>
    <row r="94">
      <c r="A94" s="4" t="inlineStr">
        <is>
          <t>Total revenues from contracts with customers</t>
        </is>
      </c>
      <c r="K94" s="5" t="n">
        <v>72666</v>
      </c>
      <c r="L94" s="5" t="n">
        <v>82088</v>
      </c>
      <c r="M94" s="5" t="n">
        <v>42887</v>
      </c>
    </row>
    <row r="95">
      <c r="A95" s="4" t="inlineStr">
        <is>
          <t>Subscription Services [Member] | Brands [Member]</t>
        </is>
      </c>
    </row>
    <row r="96">
      <c r="A96" s="3" t="inlineStr">
        <is>
          <t>Revenue from Contracts with Customers (Details) - Schedule of revenues from contracts with customers [Line Items]</t>
        </is>
      </c>
    </row>
    <row r="97">
      <c r="A97" s="4" t="inlineStr">
        <is>
          <t>Total revenues from contracts with customers</t>
        </is>
      </c>
      <c r="K97" s="4" t="inlineStr">
        <is>
          <t xml:space="preserve"> </t>
        </is>
      </c>
      <c r="L97" s="4" t="inlineStr">
        <is>
          <t xml:space="preserve"> </t>
        </is>
      </c>
      <c r="M97" s="4" t="inlineStr">
        <is>
          <t xml:space="preserve"> </t>
        </is>
      </c>
    </row>
    <row r="98">
      <c r="A98" s="4" t="inlineStr">
        <is>
          <t>Service Contract Revenues [Member]</t>
        </is>
      </c>
    </row>
    <row r="99">
      <c r="A99" s="3" t="inlineStr">
        <is>
          <t>Revenue from Contracts with Customers (Details) - Schedule of revenues from contracts with customers [Line Items]</t>
        </is>
      </c>
    </row>
    <row r="100">
      <c r="A100" s="4" t="inlineStr">
        <is>
          <t>Total revenues from contracts with customers</t>
        </is>
      </c>
      <c r="K100" s="5" t="n">
        <v>13066</v>
      </c>
      <c r="L100" s="5" t="n">
        <v>-31553</v>
      </c>
      <c r="M100" s="5" t="n">
        <v>18673</v>
      </c>
    </row>
    <row r="101">
      <c r="A101" s="4" t="inlineStr">
        <is>
          <t>Service Contract Revenues [Member] | Capital Markets [Member]</t>
        </is>
      </c>
    </row>
    <row r="102">
      <c r="A102" s="3" t="inlineStr">
        <is>
          <t>Revenue from Contracts with Customers (Details) - Schedule of revenues from contracts with customers [Line Items]</t>
        </is>
      </c>
    </row>
    <row r="103">
      <c r="A103" s="4" t="inlineStr">
        <is>
          <t>Total revenues from contracts with customers</t>
        </is>
      </c>
      <c r="K103" s="4" t="inlineStr">
        <is>
          <t xml:space="preserve"> </t>
        </is>
      </c>
      <c r="L103" s="4" t="inlineStr">
        <is>
          <t xml:space="preserve"> </t>
        </is>
      </c>
      <c r="M103" s="4" t="inlineStr">
        <is>
          <t xml:space="preserve"> </t>
        </is>
      </c>
    </row>
    <row r="104">
      <c r="A104" s="4" t="inlineStr">
        <is>
          <t>Service Contract Revenues [Member] | Auction and Liquidation [Member]</t>
        </is>
      </c>
    </row>
    <row r="105">
      <c r="A105" s="3" t="inlineStr">
        <is>
          <t>Revenue from Contracts with Customers (Details) - Schedule of revenues from contracts with customers [Line Items]</t>
        </is>
      </c>
    </row>
    <row r="106">
      <c r="A106" s="4" t="inlineStr">
        <is>
          <t>Total revenues from contracts with customers</t>
        </is>
      </c>
      <c r="K106" s="5" t="n">
        <v>13066</v>
      </c>
      <c r="L106" s="5" t="n">
        <v>-31553</v>
      </c>
      <c r="M106" s="5" t="n">
        <v>18673</v>
      </c>
    </row>
    <row r="107">
      <c r="A107" s="4" t="inlineStr">
        <is>
          <t>Service Contract Revenues [Member] | Financial Consulting [Member]</t>
        </is>
      </c>
    </row>
    <row r="108">
      <c r="A108" s="3" t="inlineStr">
        <is>
          <t>Revenue from Contracts with Customers (Details) - Schedule of revenues from contracts with customers [Line Items]</t>
        </is>
      </c>
    </row>
    <row r="109">
      <c r="A109" s="4" t="inlineStr">
        <is>
          <t>Total revenues from contracts with customers</t>
        </is>
      </c>
      <c r="K109" s="4" t="inlineStr">
        <is>
          <t xml:space="preserve"> </t>
        </is>
      </c>
      <c r="L109" s="4" t="inlineStr">
        <is>
          <t xml:space="preserve"> </t>
        </is>
      </c>
      <c r="M109" s="4" t="inlineStr">
        <is>
          <t xml:space="preserve"> </t>
        </is>
      </c>
    </row>
    <row r="110">
      <c r="A110" s="4" t="inlineStr">
        <is>
          <t>Service Contract Revenues [Member] | Principal Investments - United Online and magicJack [Member]</t>
        </is>
      </c>
    </row>
    <row r="111">
      <c r="A111" s="3" t="inlineStr">
        <is>
          <t>Revenue from Contracts with Customers (Details) - Schedule of revenues from contracts with customers [Line Items]</t>
        </is>
      </c>
    </row>
    <row r="112">
      <c r="A112" s="4" t="inlineStr">
        <is>
          <t>Total revenues from contracts with customers</t>
        </is>
      </c>
      <c r="K112" s="4" t="inlineStr">
        <is>
          <t xml:space="preserve"> </t>
        </is>
      </c>
      <c r="L112" s="4" t="inlineStr">
        <is>
          <t xml:space="preserve"> </t>
        </is>
      </c>
      <c r="M112" s="4" t="inlineStr">
        <is>
          <t xml:space="preserve"> </t>
        </is>
      </c>
    </row>
    <row r="113">
      <c r="A113" s="4" t="inlineStr">
        <is>
          <t>Service Contract Revenues [Member] | Brands [Member]</t>
        </is>
      </c>
    </row>
    <row r="114">
      <c r="A114" s="3" t="inlineStr">
        <is>
          <t>Revenue from Contracts with Customers (Details) - Schedule of revenues from contracts with customers [Line Items]</t>
        </is>
      </c>
    </row>
    <row r="115">
      <c r="A115" s="4" t="inlineStr">
        <is>
          <t>Total revenues from contracts with customers</t>
        </is>
      </c>
      <c r="K115" s="4" t="inlineStr">
        <is>
          <t xml:space="preserve"> </t>
        </is>
      </c>
      <c r="L115" s="4" t="inlineStr">
        <is>
          <t xml:space="preserve"> </t>
        </is>
      </c>
      <c r="M115" s="4" t="inlineStr">
        <is>
          <t xml:space="preserve"> </t>
        </is>
      </c>
    </row>
    <row r="116">
      <c r="A116" s="4" t="inlineStr">
        <is>
          <t>Advertising, licensing and other [Member]</t>
        </is>
      </c>
    </row>
    <row r="117">
      <c r="A117" s="3" t="inlineStr">
        <is>
          <t>Revenue from Contracts with Customers (Details) - Schedule of revenues from contracts with customers [Line Items]</t>
        </is>
      </c>
    </row>
    <row r="118">
      <c r="A118" s="4" t="inlineStr">
        <is>
          <t>Total revenues from contracts with customers</t>
        </is>
      </c>
      <c r="B118" s="4" t="inlineStr">
        <is>
          <t>[1]</t>
        </is>
      </c>
      <c r="K118" s="5" t="n">
        <v>56593</v>
      </c>
      <c r="L118" s="5" t="n">
        <v>27049</v>
      </c>
      <c r="M118" s="5" t="n">
        <v>11410</v>
      </c>
    </row>
    <row r="119">
      <c r="A119" s="4" t="inlineStr">
        <is>
          <t>Advertising, licensing and other [Member] | Capital Markets [Member]</t>
        </is>
      </c>
    </row>
    <row r="120">
      <c r="A120" s="3" t="inlineStr">
        <is>
          <t>Revenue from Contracts with Customers (Details) - Schedule of revenues from contracts with customers [Line Items]</t>
        </is>
      </c>
    </row>
    <row r="121">
      <c r="A121" s="4" t="inlineStr">
        <is>
          <t>Total revenues from contracts with customers</t>
        </is>
      </c>
      <c r="B121" s="4" t="inlineStr">
        <is>
          <t>[1]</t>
        </is>
      </c>
      <c r="K121" s="4" t="inlineStr">
        <is>
          <t xml:space="preserve"> </t>
        </is>
      </c>
      <c r="L121" s="4" t="inlineStr">
        <is>
          <t xml:space="preserve"> </t>
        </is>
      </c>
      <c r="M121" s="4" t="inlineStr">
        <is>
          <t xml:space="preserve"> </t>
        </is>
      </c>
    </row>
    <row r="122">
      <c r="A122" s="4" t="inlineStr">
        <is>
          <t>Advertising, licensing and other [Member] | Auction and Liquidation [Member]</t>
        </is>
      </c>
    </row>
    <row r="123">
      <c r="A123" s="3" t="inlineStr">
        <is>
          <t>Revenue from Contracts with Customers (Details) - Schedule of revenues from contracts with customers [Line Items]</t>
        </is>
      </c>
    </row>
    <row r="124">
      <c r="A124" s="4" t="inlineStr">
        <is>
          <t>Total revenues from contracts with customers</t>
        </is>
      </c>
      <c r="B124" s="4" t="inlineStr">
        <is>
          <t>[1]</t>
        </is>
      </c>
      <c r="K124" s="5" t="n">
        <v>25663</v>
      </c>
      <c r="L124" s="5" t="n">
        <v>4220</v>
      </c>
      <c r="M124" s="5" t="n">
        <v>63</v>
      </c>
    </row>
    <row r="125">
      <c r="A125" s="4" t="inlineStr">
        <is>
          <t>Advertising, licensing and other [Member] | Financial Consulting [Member]</t>
        </is>
      </c>
    </row>
    <row r="126">
      <c r="A126" s="3" t="inlineStr">
        <is>
          <t>Revenue from Contracts with Customers (Details) - Schedule of revenues from contracts with customers [Line Items]</t>
        </is>
      </c>
    </row>
    <row r="127">
      <c r="A127" s="4" t="inlineStr">
        <is>
          <t>Total revenues from contracts with customers</t>
        </is>
      </c>
      <c r="B127" s="4" t="inlineStr">
        <is>
          <t>[1]</t>
        </is>
      </c>
      <c r="K127" s="4" t="inlineStr">
        <is>
          <t xml:space="preserve"> </t>
        </is>
      </c>
      <c r="L127" s="4" t="inlineStr">
        <is>
          <t xml:space="preserve"> </t>
        </is>
      </c>
      <c r="M127" s="4" t="inlineStr">
        <is>
          <t xml:space="preserve"> </t>
        </is>
      </c>
    </row>
    <row r="128">
      <c r="A128" s="4" t="inlineStr">
        <is>
          <t>Advertising, licensing and other [Member] | Principal Investments - United Online and magicJack [Member]</t>
        </is>
      </c>
    </row>
    <row r="129">
      <c r="A129" s="3" t="inlineStr">
        <is>
          <t>Revenue from Contracts with Customers (Details) - Schedule of revenues from contracts with customers [Line Items]</t>
        </is>
      </c>
    </row>
    <row r="130">
      <c r="A130" s="4" t="inlineStr">
        <is>
          <t>Total revenues from contracts with customers</t>
        </is>
      </c>
      <c r="B130" s="4" t="inlineStr">
        <is>
          <t>[1]</t>
        </is>
      </c>
      <c r="K130" s="5" t="n">
        <v>14472</v>
      </c>
      <c r="L130" s="5" t="n">
        <v>18774</v>
      </c>
      <c r="M130" s="5" t="n">
        <v>11347</v>
      </c>
    </row>
    <row r="131">
      <c r="A131" s="4" t="inlineStr">
        <is>
          <t>Advertising, licensing and other [Member] | Brands [Member]</t>
        </is>
      </c>
    </row>
    <row r="132">
      <c r="A132" s="3" t="inlineStr">
        <is>
          <t>Revenue from Contracts with Customers (Details) - Schedule of revenues from contracts with customers [Line Items]</t>
        </is>
      </c>
    </row>
    <row r="133">
      <c r="A133" s="4" t="inlineStr">
        <is>
          <t>Total revenues from contracts with customers</t>
        </is>
      </c>
      <c r="B133" s="4" t="inlineStr">
        <is>
          <t>[1]</t>
        </is>
      </c>
      <c r="K133" s="5" t="n">
        <v>16458</v>
      </c>
      <c r="L133" s="5" t="n">
        <v>4055</v>
      </c>
      <c r="M133" s="4" t="inlineStr">
        <is>
          <t xml:space="preserve"> </t>
        </is>
      </c>
    </row>
    <row r="134">
      <c r="A134" s="4" t="inlineStr">
        <is>
          <t>Interest Income - Securities lending [Member]</t>
        </is>
      </c>
    </row>
    <row r="135">
      <c r="A135" s="3" t="inlineStr">
        <is>
          <t>Revenue from Contracts with Customers (Details) - Schedule of revenues from contracts with customers [Line Items]</t>
        </is>
      </c>
    </row>
    <row r="136">
      <c r="A136" s="4" t="inlineStr">
        <is>
          <t>Total revenues</t>
        </is>
      </c>
      <c r="K136" s="5" t="n">
        <v>102499</v>
      </c>
      <c r="L136" s="5" t="n">
        <v>77221</v>
      </c>
      <c r="M136" s="5" t="n">
        <v>38277</v>
      </c>
    </row>
    <row r="137">
      <c r="A137" s="4" t="inlineStr">
        <is>
          <t>Interest Income - Securities lending [Member] | Capital Markets [Member]</t>
        </is>
      </c>
    </row>
    <row r="138">
      <c r="A138" s="3" t="inlineStr">
        <is>
          <t>Revenue from Contracts with Customers (Details) - Schedule of revenues from contracts with customers [Line Items]</t>
        </is>
      </c>
    </row>
    <row r="139">
      <c r="A139" s="4" t="inlineStr">
        <is>
          <t>Total revenues</t>
        </is>
      </c>
      <c r="K139" s="5" t="n">
        <v>102499</v>
      </c>
      <c r="L139" s="5" t="n">
        <v>77221</v>
      </c>
      <c r="M139" s="5" t="n">
        <v>38277</v>
      </c>
    </row>
    <row r="140">
      <c r="A140" s="4" t="inlineStr">
        <is>
          <t>Interest Income - Securities lending [Member] | Auction and Liquidation [Member]</t>
        </is>
      </c>
    </row>
    <row r="141">
      <c r="A141" s="3" t="inlineStr">
        <is>
          <t>Revenue from Contracts with Customers (Details) - Schedule of revenues from contracts with customers [Line Items]</t>
        </is>
      </c>
    </row>
    <row r="142">
      <c r="A142" s="4" t="inlineStr">
        <is>
          <t>Total revenues</t>
        </is>
      </c>
      <c r="K142" s="4" t="inlineStr">
        <is>
          <t xml:space="preserve"> </t>
        </is>
      </c>
      <c r="L142" s="4" t="inlineStr">
        <is>
          <t xml:space="preserve"> </t>
        </is>
      </c>
      <c r="M142" s="4" t="inlineStr">
        <is>
          <t xml:space="preserve"> </t>
        </is>
      </c>
    </row>
    <row r="143">
      <c r="A143" s="4" t="inlineStr">
        <is>
          <t>Interest Income - Securities lending [Member] | Financial Consulting [Member]</t>
        </is>
      </c>
    </row>
    <row r="144">
      <c r="A144" s="3" t="inlineStr">
        <is>
          <t>Revenue from Contracts with Customers (Details) - Schedule of revenues from contracts with customers [Line Items]</t>
        </is>
      </c>
    </row>
    <row r="145">
      <c r="A145" s="4" t="inlineStr">
        <is>
          <t>Total revenues</t>
        </is>
      </c>
      <c r="K145" s="4" t="inlineStr">
        <is>
          <t xml:space="preserve"> </t>
        </is>
      </c>
      <c r="L145" s="4" t="inlineStr">
        <is>
          <t xml:space="preserve"> </t>
        </is>
      </c>
      <c r="M145" s="4" t="inlineStr">
        <is>
          <t xml:space="preserve"> </t>
        </is>
      </c>
    </row>
    <row r="146">
      <c r="A146" s="4" t="inlineStr">
        <is>
          <t>Interest Income - Securities lending [Member] | Principal Investments - United Online and magicJack [Member]</t>
        </is>
      </c>
    </row>
    <row r="147">
      <c r="A147" s="3" t="inlineStr">
        <is>
          <t>Revenue from Contracts with Customers (Details) - Schedule of revenues from contracts with customers [Line Items]</t>
        </is>
      </c>
    </row>
    <row r="148">
      <c r="A148" s="4" t="inlineStr">
        <is>
          <t>Total revenues</t>
        </is>
      </c>
      <c r="K148" s="4" t="inlineStr">
        <is>
          <t xml:space="preserve"> </t>
        </is>
      </c>
      <c r="L148" s="4" t="inlineStr">
        <is>
          <t xml:space="preserve"> </t>
        </is>
      </c>
      <c r="M148" s="4" t="inlineStr">
        <is>
          <t xml:space="preserve"> </t>
        </is>
      </c>
    </row>
    <row r="149">
      <c r="A149" s="4" t="inlineStr">
        <is>
          <t>Interest Income - Securities lending [Member] | Brands [Member]</t>
        </is>
      </c>
    </row>
    <row r="150">
      <c r="A150" s="3" t="inlineStr">
        <is>
          <t>Revenue from Contracts with Customers (Details) - Schedule of revenues from contracts with customers [Line Items]</t>
        </is>
      </c>
    </row>
    <row r="151">
      <c r="A151" s="4" t="inlineStr">
        <is>
          <t>Total revenues</t>
        </is>
      </c>
      <c r="K151" s="4" t="inlineStr">
        <is>
          <t xml:space="preserve"> </t>
        </is>
      </c>
      <c r="L151" s="4" t="inlineStr">
        <is>
          <t xml:space="preserve"> </t>
        </is>
      </c>
      <c r="M151" s="4" t="inlineStr">
        <is>
          <t xml:space="preserve"> </t>
        </is>
      </c>
    </row>
    <row r="152">
      <c r="A152" s="4" t="inlineStr">
        <is>
          <t>Trading gains (losses) on investments [Member]</t>
        </is>
      </c>
    </row>
    <row r="153">
      <c r="A153" s="3" t="inlineStr">
        <is>
          <t>Revenue from Contracts with Customers (Details) - Schedule of revenues from contracts with customers [Line Items]</t>
        </is>
      </c>
    </row>
    <row r="154">
      <c r="A154" s="4" t="inlineStr">
        <is>
          <t>Total revenues</t>
        </is>
      </c>
      <c r="K154" s="5" t="n">
        <v>126051</v>
      </c>
      <c r="L154" s="5" t="n">
        <v>94205</v>
      </c>
      <c r="M154" s="5" t="n">
        <v>-8004</v>
      </c>
    </row>
    <row r="155">
      <c r="A155" s="4" t="inlineStr">
        <is>
          <t>Trading gains (losses) on investments [Member] | Capital Markets [Member]</t>
        </is>
      </c>
    </row>
    <row r="156">
      <c r="A156" s="3" t="inlineStr">
        <is>
          <t>Revenue from Contracts with Customers (Details) - Schedule of revenues from contracts with customers [Line Items]</t>
        </is>
      </c>
    </row>
    <row r="157">
      <c r="A157" s="4" t="inlineStr">
        <is>
          <t>Total revenues</t>
        </is>
      </c>
      <c r="K157" s="5" t="n">
        <v>126051</v>
      </c>
      <c r="L157" s="5" t="n">
        <v>94205</v>
      </c>
      <c r="M157" s="5" t="n">
        <v>-8004</v>
      </c>
    </row>
    <row r="158">
      <c r="A158" s="4" t="inlineStr">
        <is>
          <t>Trading gains (losses) on investments [Member] | Auction and Liquidation [Member]</t>
        </is>
      </c>
    </row>
    <row r="159">
      <c r="A159" s="3" t="inlineStr">
        <is>
          <t>Revenue from Contracts with Customers (Details) - Schedule of revenues from contracts with customers [Line Items]</t>
        </is>
      </c>
    </row>
    <row r="160">
      <c r="A160" s="4" t="inlineStr">
        <is>
          <t>Total revenues</t>
        </is>
      </c>
      <c r="K160" s="4" t="inlineStr">
        <is>
          <t xml:space="preserve"> </t>
        </is>
      </c>
      <c r="L160" s="4" t="inlineStr">
        <is>
          <t xml:space="preserve"> </t>
        </is>
      </c>
      <c r="M160" s="4" t="inlineStr">
        <is>
          <t xml:space="preserve"> </t>
        </is>
      </c>
    </row>
    <row r="161">
      <c r="A161" s="4" t="inlineStr">
        <is>
          <t>Trading gains (losses) on investments [Member] | Financial Consulting [Member]</t>
        </is>
      </c>
    </row>
    <row r="162">
      <c r="A162" s="3" t="inlineStr">
        <is>
          <t>Revenue from Contracts with Customers (Details) - Schedule of revenues from contracts with customers [Line Items]</t>
        </is>
      </c>
    </row>
    <row r="163">
      <c r="A163" s="4" t="inlineStr">
        <is>
          <t>Total revenues</t>
        </is>
      </c>
      <c r="K163" s="4" t="inlineStr">
        <is>
          <t xml:space="preserve"> </t>
        </is>
      </c>
      <c r="L163" s="4" t="inlineStr">
        <is>
          <t xml:space="preserve"> </t>
        </is>
      </c>
      <c r="M163" s="4" t="inlineStr">
        <is>
          <t xml:space="preserve"> </t>
        </is>
      </c>
    </row>
    <row r="164">
      <c r="A164" s="4" t="inlineStr">
        <is>
          <t>Trading gains (losses) on investments [Member] | Principal Investments - United Online and magicJack [Member]</t>
        </is>
      </c>
    </row>
    <row r="165">
      <c r="A165" s="3" t="inlineStr">
        <is>
          <t>Revenue from Contracts with Customers (Details) - Schedule of revenues from contracts with customers [Line Items]</t>
        </is>
      </c>
    </row>
    <row r="166">
      <c r="A166" s="4" t="inlineStr">
        <is>
          <t>Total revenues</t>
        </is>
      </c>
      <c r="K166" s="4" t="inlineStr">
        <is>
          <t xml:space="preserve"> </t>
        </is>
      </c>
      <c r="L166" s="4" t="inlineStr">
        <is>
          <t xml:space="preserve"> </t>
        </is>
      </c>
      <c r="M166" s="4" t="inlineStr">
        <is>
          <t xml:space="preserve"> </t>
        </is>
      </c>
    </row>
    <row r="167">
      <c r="A167" s="4" t="inlineStr">
        <is>
          <t>Trading gains (losses) on investments [Member] | Brands [Member]</t>
        </is>
      </c>
    </row>
    <row r="168">
      <c r="A168" s="3" t="inlineStr">
        <is>
          <t>Revenue from Contracts with Customers (Details) - Schedule of revenues from contracts with customers [Line Items]</t>
        </is>
      </c>
    </row>
    <row r="169">
      <c r="A169" s="4" t="inlineStr">
        <is>
          <t>Total revenues</t>
        </is>
      </c>
      <c r="K169" s="4" t="inlineStr">
        <is>
          <t xml:space="preserve"> </t>
        </is>
      </c>
      <c r="L169" s="4" t="inlineStr">
        <is>
          <t xml:space="preserve"> </t>
        </is>
      </c>
      <c r="M169" s="4" t="inlineStr">
        <is>
          <t xml:space="preserve"> </t>
        </is>
      </c>
    </row>
    <row r="170">
      <c r="A170" s="4" t="inlineStr">
        <is>
          <t>Fair value adjustment on loans [Member]</t>
        </is>
      </c>
    </row>
    <row r="171">
      <c r="A171" s="3" t="inlineStr">
        <is>
          <t>Revenue from Contracts with Customers (Details) - Schedule of revenues from contracts with customers [Line Items]</t>
        </is>
      </c>
    </row>
    <row r="172">
      <c r="A172" s="4" t="inlineStr">
        <is>
          <t>Total revenues</t>
        </is>
      </c>
      <c r="K172" s="5" t="n">
        <v>-22033</v>
      </c>
      <c r="L172" s="5" t="n">
        <v>12258</v>
      </c>
    </row>
    <row r="173">
      <c r="A173" s="4" t="inlineStr">
        <is>
          <t>Fair value adjustment on loans [Member] | Capital Markets [Member]</t>
        </is>
      </c>
    </row>
    <row r="174">
      <c r="A174" s="3" t="inlineStr">
        <is>
          <t>Revenue from Contracts with Customers (Details) - Schedule of revenues from contracts with customers [Line Items]</t>
        </is>
      </c>
    </row>
    <row r="175">
      <c r="A175" s="4" t="inlineStr">
        <is>
          <t>Total revenues</t>
        </is>
      </c>
      <c r="K175" s="5" t="n">
        <v>-22033</v>
      </c>
      <c r="L175" s="5" t="n">
        <v>12258</v>
      </c>
    </row>
    <row r="176">
      <c r="A176" s="4" t="inlineStr">
        <is>
          <t>Fair value adjustment on loans [Member] | Auction and Liquidation [Member]</t>
        </is>
      </c>
    </row>
    <row r="177">
      <c r="A177" s="3" t="inlineStr">
        <is>
          <t>Revenue from Contracts with Customers (Details) - Schedule of revenues from contracts with customers [Line Items]</t>
        </is>
      </c>
    </row>
    <row r="178">
      <c r="A178" s="4" t="inlineStr">
        <is>
          <t>Total revenues</t>
        </is>
      </c>
      <c r="K178" s="4" t="inlineStr">
        <is>
          <t xml:space="preserve"> </t>
        </is>
      </c>
      <c r="L178" s="4" t="inlineStr">
        <is>
          <t xml:space="preserve"> </t>
        </is>
      </c>
    </row>
    <row r="179">
      <c r="A179" s="4" t="inlineStr">
        <is>
          <t>Fair value adjustment on loans [Member] | Financial Consulting [Member]</t>
        </is>
      </c>
    </row>
    <row r="180">
      <c r="A180" s="3" t="inlineStr">
        <is>
          <t>Revenue from Contracts with Customers (Details) - Schedule of revenues from contracts with customers [Line Items]</t>
        </is>
      </c>
    </row>
    <row r="181">
      <c r="A181" s="4" t="inlineStr">
        <is>
          <t>Total revenues</t>
        </is>
      </c>
      <c r="K181" s="4" t="inlineStr">
        <is>
          <t xml:space="preserve"> </t>
        </is>
      </c>
      <c r="L181" s="4" t="inlineStr">
        <is>
          <t xml:space="preserve"> </t>
        </is>
      </c>
    </row>
    <row r="182">
      <c r="A182" s="4" t="inlineStr">
        <is>
          <t>Fair value adjustment on loans [Member] | Principal Investments - United Online and magicJack [Member]</t>
        </is>
      </c>
    </row>
    <row r="183">
      <c r="A183" s="3" t="inlineStr">
        <is>
          <t>Revenue from Contracts with Customers (Details) - Schedule of revenues from contracts with customers [Line Items]</t>
        </is>
      </c>
    </row>
    <row r="184">
      <c r="A184" s="4" t="inlineStr">
        <is>
          <t>Total revenues</t>
        </is>
      </c>
      <c r="K184" s="4" t="inlineStr">
        <is>
          <t xml:space="preserve"> </t>
        </is>
      </c>
      <c r="L184" s="4" t="inlineStr">
        <is>
          <t xml:space="preserve"> </t>
        </is>
      </c>
    </row>
    <row r="185">
      <c r="A185" s="4" t="inlineStr">
        <is>
          <t>Fair value adjustment on loans [Member] | Brands [Member]</t>
        </is>
      </c>
    </row>
    <row r="186">
      <c r="A186" s="3" t="inlineStr">
        <is>
          <t>Revenue from Contracts with Customers (Details) - Schedule of revenues from contracts with customers [Line Items]</t>
        </is>
      </c>
    </row>
    <row r="187">
      <c r="A187" s="4" t="inlineStr">
        <is>
          <t>Total revenues</t>
        </is>
      </c>
      <c r="K187" s="4" t="inlineStr">
        <is>
          <t xml:space="preserve"> </t>
        </is>
      </c>
      <c r="L187" s="4" t="inlineStr">
        <is>
          <t xml:space="preserve"> </t>
        </is>
      </c>
    </row>
    <row r="188">
      <c r="A188" s="4" t="inlineStr">
        <is>
          <t>Other [Member]</t>
        </is>
      </c>
    </row>
    <row r="189">
      <c r="A189" s="3" t="inlineStr">
        <is>
          <t>Revenue from Contracts with Customers (Details) - Schedule of revenues from contracts with customers [Line Items]</t>
        </is>
      </c>
    </row>
    <row r="190">
      <c r="A190" s="4" t="inlineStr">
        <is>
          <t>Total revenues</t>
        </is>
      </c>
      <c r="K190" s="5" t="n">
        <v>30904</v>
      </c>
      <c r="L190" s="5" t="n">
        <v>9942</v>
      </c>
      <c r="M190" s="5" t="n">
        <v>8070</v>
      </c>
    </row>
    <row r="191">
      <c r="A191" s="4" t="inlineStr">
        <is>
          <t>Other [Member] | Capital Markets [Member]</t>
        </is>
      </c>
    </row>
    <row r="192">
      <c r="A192" s="3" t="inlineStr">
        <is>
          <t>Revenue from Contracts with Customers (Details) - Schedule of revenues from contracts with customers [Line Items]</t>
        </is>
      </c>
    </row>
    <row r="193">
      <c r="A193" s="4" t="inlineStr">
        <is>
          <t>Total revenues</t>
        </is>
      </c>
      <c r="K193" s="5" t="n">
        <v>30188</v>
      </c>
      <c r="L193" s="5" t="n">
        <v>9942</v>
      </c>
      <c r="M193" s="5" t="n">
        <v>8070</v>
      </c>
    </row>
    <row r="194">
      <c r="A194" s="4" t="inlineStr">
        <is>
          <t>Other [Member] | Auction and Liquidation [Member]</t>
        </is>
      </c>
    </row>
    <row r="195">
      <c r="A195" s="3" t="inlineStr">
        <is>
          <t>Revenue from Contracts with Customers (Details) - Schedule of revenues from contracts with customers [Line Items]</t>
        </is>
      </c>
    </row>
    <row r="196">
      <c r="A196" s="4" t="inlineStr">
        <is>
          <t>Total revenues</t>
        </is>
      </c>
      <c r="K196" s="4" t="inlineStr">
        <is>
          <t xml:space="preserve"> </t>
        </is>
      </c>
      <c r="L196" s="4" t="inlineStr">
        <is>
          <t xml:space="preserve"> </t>
        </is>
      </c>
      <c r="M196" s="4" t="inlineStr">
        <is>
          <t xml:space="preserve"> </t>
        </is>
      </c>
    </row>
    <row r="197">
      <c r="A197" s="4" t="inlineStr">
        <is>
          <t>Other [Member] | Financial Consulting [Member]</t>
        </is>
      </c>
    </row>
    <row r="198">
      <c r="A198" s="3" t="inlineStr">
        <is>
          <t>Revenue from Contracts with Customers (Details) - Schedule of revenues from contracts with customers [Line Items]</t>
        </is>
      </c>
    </row>
    <row r="199">
      <c r="A199" s="4" t="inlineStr">
        <is>
          <t>Total revenues</t>
        </is>
      </c>
      <c r="K199" s="5" t="n">
        <v>716</v>
      </c>
      <c r="L199" s="4" t="inlineStr">
        <is>
          <t xml:space="preserve"> </t>
        </is>
      </c>
      <c r="M199" s="4" t="inlineStr">
        <is>
          <t xml:space="preserve"> </t>
        </is>
      </c>
    </row>
    <row r="200">
      <c r="A200" s="4" t="inlineStr">
        <is>
          <t>Other [Member] | Principal Investments - United Online and magicJack [Member]</t>
        </is>
      </c>
    </row>
    <row r="201">
      <c r="A201" s="3" t="inlineStr">
        <is>
          <t>Revenue from Contracts with Customers (Details) - Schedule of revenues from contracts with customers [Line Items]</t>
        </is>
      </c>
    </row>
    <row r="202">
      <c r="A202" s="4" t="inlineStr">
        <is>
          <t>Total revenues</t>
        </is>
      </c>
      <c r="K202" s="4" t="inlineStr">
        <is>
          <t xml:space="preserve"> </t>
        </is>
      </c>
      <c r="L202" s="4" t="inlineStr">
        <is>
          <t xml:space="preserve"> </t>
        </is>
      </c>
      <c r="M202" s="4" t="inlineStr">
        <is>
          <t xml:space="preserve"> </t>
        </is>
      </c>
    </row>
    <row r="203">
      <c r="A203" s="4" t="inlineStr">
        <is>
          <t>Other [Member] | Brands [Member]</t>
        </is>
      </c>
    </row>
    <row r="204">
      <c r="A204" s="3" t="inlineStr">
        <is>
          <t>Revenue from Contracts with Customers (Details) - Schedule of revenues from contracts with customers [Line Items]</t>
        </is>
      </c>
    </row>
    <row r="205">
      <c r="A205" s="4" t="inlineStr">
        <is>
          <t>Total revenues</t>
        </is>
      </c>
      <c r="K205" s="4" t="inlineStr">
        <is>
          <t xml:space="preserve"> </t>
        </is>
      </c>
      <c r="L205" s="4" t="inlineStr">
        <is>
          <t xml:space="preserve"> </t>
        </is>
      </c>
      <c r="M205" s="4" t="inlineStr">
        <is>
          <t xml:space="preserve"> </t>
        </is>
      </c>
    </row>
    <row r="206"/>
    <row r="207">
      <c r="A207" s="4" t="inlineStr">
        <is>
          <t>[1]</t>
        </is>
      </c>
      <c r="B207" s="4" t="inlineStr">
        <is>
          <t>Includes sale of goods of $4,220 in Auction Liquidation and $3,715 in Principal Investments - United Online and magicJack.</t>
        </is>
      </c>
    </row>
  </sheetData>
  <mergeCells count="5">
    <mergeCell ref="A1:B2"/>
    <mergeCell ref="C1:J1"/>
    <mergeCell ref="K1:M1"/>
    <mergeCell ref="A206:L206"/>
    <mergeCell ref="B207:L2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04017</v>
      </c>
      <c r="C4" s="6" t="n">
        <v>81948</v>
      </c>
      <c r="D4" s="6" t="n">
        <v>16400</v>
      </c>
    </row>
    <row r="5">
      <c r="A5" s="3" t="inlineStr">
        <is>
          <t>Adjustments to reconcile net income to net cash used in operating activities:</t>
        </is>
      </c>
    </row>
    <row r="6">
      <c r="A6" s="4" t="inlineStr">
        <is>
          <t>Depreciation and amortization</t>
        </is>
      </c>
      <c r="B6" s="5" t="n">
        <v>19369</v>
      </c>
      <c r="C6" s="5" t="n">
        <v>19048</v>
      </c>
      <c r="D6" s="5" t="n">
        <v>13809</v>
      </c>
    </row>
    <row r="7">
      <c r="A7" s="4" t="inlineStr">
        <is>
          <t>Provision for doubtful accounts</t>
        </is>
      </c>
      <c r="B7" s="5" t="n">
        <v>3385</v>
      </c>
      <c r="C7" s="5" t="n">
        <v>2126</v>
      </c>
      <c r="D7" s="5" t="n">
        <v>1308</v>
      </c>
    </row>
    <row r="8">
      <c r="A8" s="4" t="inlineStr">
        <is>
          <t>Share-based compensation</t>
        </is>
      </c>
      <c r="B8" s="5" t="n">
        <v>18588</v>
      </c>
      <c r="C8" s="5" t="n">
        <v>15916</v>
      </c>
      <c r="D8" s="5" t="n">
        <v>13042</v>
      </c>
    </row>
    <row r="9">
      <c r="A9" s="4" t="inlineStr">
        <is>
          <t>Fair value adjustments, non-cash</t>
        </is>
      </c>
      <c r="B9" s="5" t="n">
        <v>21954</v>
      </c>
      <c r="C9" s="5" t="n">
        <v>12258</v>
      </c>
    </row>
    <row r="10">
      <c r="A10" s="4" t="inlineStr">
        <is>
          <t>Non-cash interest and other</t>
        </is>
      </c>
      <c r="B10" s="5" t="n">
        <v>-16810</v>
      </c>
      <c r="C10" s="5" t="n">
        <v>-12267</v>
      </c>
      <c r="D10" s="5" t="n">
        <v>4068</v>
      </c>
    </row>
    <row r="11">
      <c r="A11" s="4" t="inlineStr">
        <is>
          <t>Effect of foreign currency on operations</t>
        </is>
      </c>
      <c r="B11" s="5" t="n">
        <v>-460</v>
      </c>
      <c r="C11" s="5" t="n">
        <v>-78</v>
      </c>
      <c r="D11" s="5" t="n">
        <v>-916</v>
      </c>
    </row>
    <row r="12">
      <c r="A12" s="4" t="inlineStr">
        <is>
          <t>Loss (income) from equity investments</t>
        </is>
      </c>
      <c r="B12" s="5" t="n">
        <v>623</v>
      </c>
      <c r="C12" s="5" t="n">
        <v>1431</v>
      </c>
      <c r="D12" s="5" t="n">
        <v>-7986</v>
      </c>
    </row>
    <row r="13">
      <c r="A13" s="4" t="inlineStr">
        <is>
          <t>Dividends from equity investments</t>
        </is>
      </c>
      <c r="B13" s="5" t="n">
        <v>1343</v>
      </c>
      <c r="C13" s="5" t="n">
        <v>3194</v>
      </c>
      <c r="D13" s="5" t="n">
        <v>2628</v>
      </c>
    </row>
    <row r="14">
      <c r="A14" s="4" t="inlineStr">
        <is>
          <t>Deferred income taxes</t>
        </is>
      </c>
      <c r="B14" s="5" t="n">
        <v>61619</v>
      </c>
      <c r="C14" s="5" t="n">
        <v>10874</v>
      </c>
      <c r="D14" s="5" t="n">
        <v>1990</v>
      </c>
    </row>
    <row r="15">
      <c r="A15" s="4" t="inlineStr">
        <is>
          <t>Impairment of leaseholds and intangibles, lease loss accrual and gain on disposal of fixed assets</t>
        </is>
      </c>
      <c r="B15" s="5" t="n">
        <v>14107</v>
      </c>
      <c r="C15" s="5" t="n">
        <v>-286</v>
      </c>
      <c r="D15" s="5" t="n">
        <v>4142</v>
      </c>
    </row>
    <row r="16">
      <c r="A16" s="4" t="inlineStr">
        <is>
          <t>Gain on extinguishment of debt</t>
        </is>
      </c>
      <c r="B16" s="5" t="n">
        <v>-1556</v>
      </c>
    </row>
    <row r="17">
      <c r="A17" s="4" t="inlineStr">
        <is>
          <t>Income allocated and fair value adjustment for mandatorily redeemable noncontrolling interests</t>
        </is>
      </c>
      <c r="B17" s="5" t="n">
        <v>1230</v>
      </c>
      <c r="C17" s="5" t="n">
        <v>1220</v>
      </c>
      <c r="D17" s="5" t="n">
        <v>1222</v>
      </c>
    </row>
    <row r="18">
      <c r="A18" s="3" t="inlineStr">
        <is>
          <t>Change in operating assets and liabilities:</t>
        </is>
      </c>
    </row>
    <row r="19">
      <c r="A19" s="4" t="inlineStr">
        <is>
          <t>Amounts due to/from clearing brokers</t>
        </is>
      </c>
      <c r="B19" s="5" t="n">
        <v>30401</v>
      </c>
      <c r="C19" s="5" t="n">
        <v>13920</v>
      </c>
      <c r="D19" s="5" t="n">
        <v>-6259</v>
      </c>
    </row>
    <row r="20">
      <c r="A20" s="4" t="inlineStr">
        <is>
          <t>Securities and other investments owned</t>
        </is>
      </c>
      <c r="B20" s="5" t="n">
        <v>-331759</v>
      </c>
      <c r="C20" s="5" t="n">
        <v>-178023</v>
      </c>
      <c r="D20" s="5" t="n">
        <v>-128217</v>
      </c>
    </row>
    <row r="21">
      <c r="A21" s="4" t="inlineStr">
        <is>
          <t>Securities borrowed</t>
        </is>
      </c>
      <c r="B21" s="5" t="n">
        <v>48873</v>
      </c>
      <c r="C21" s="5" t="n">
        <v>117015</v>
      </c>
      <c r="D21" s="5" t="n">
        <v>-124257</v>
      </c>
    </row>
    <row r="22">
      <c r="A22" s="4" t="inlineStr">
        <is>
          <t>Accounts receivable and advances against customer contracts</t>
        </is>
      </c>
      <c r="B22" s="5" t="n">
        <v>24488</v>
      </c>
      <c r="C22" s="5" t="n">
        <v>-33927</v>
      </c>
      <c r="D22" s="5" t="n">
        <v>-12948</v>
      </c>
    </row>
    <row r="23">
      <c r="A23" s="4" t="inlineStr">
        <is>
          <t>Prepaid expenses and other assets</t>
        </is>
      </c>
      <c r="B23" s="5" t="n">
        <v>4423</v>
      </c>
      <c r="C23" s="5" t="n">
        <v>9588</v>
      </c>
      <c r="D23" s="5" t="n">
        <v>-24395</v>
      </c>
    </row>
    <row r="24">
      <c r="A24" s="4" t="inlineStr">
        <is>
          <t>Accounts payable, accrued payroll and related expenses, accrued expenses and other liabilities</t>
        </is>
      </c>
      <c r="B24" s="5" t="n">
        <v>31301</v>
      </c>
      <c r="C24" s="5" t="n">
        <v>32553</v>
      </c>
      <c r="D24" s="5" t="n">
        <v>3559</v>
      </c>
    </row>
    <row r="25">
      <c r="A25" s="4" t="inlineStr">
        <is>
          <t>Amounts due to/from related parties and partners</t>
        </is>
      </c>
      <c r="B25" s="5" t="n">
        <v>3423</v>
      </c>
      <c r="C25" s="5" t="n">
        <v>-4781</v>
      </c>
      <c r="D25" s="5" t="n">
        <v>4705</v>
      </c>
    </row>
    <row r="26">
      <c r="A26" s="4" t="inlineStr">
        <is>
          <t>Securities sold, not yet purchased</t>
        </is>
      </c>
      <c r="B26" s="5" t="n">
        <v>-31715</v>
      </c>
      <c r="C26" s="5" t="n">
        <v>4197</v>
      </c>
      <c r="D26" s="5" t="n">
        <v>9332</v>
      </c>
    </row>
    <row r="27">
      <c r="A27" s="4" t="inlineStr">
        <is>
          <t>Deferred revenue</t>
        </is>
      </c>
      <c r="B27" s="5" t="n">
        <v>1530</v>
      </c>
      <c r="C27" s="5" t="n">
        <v>-3098</v>
      </c>
      <c r="D27" s="5" t="n">
        <v>-564</v>
      </c>
    </row>
    <row r="28">
      <c r="A28" s="4" t="inlineStr">
        <is>
          <t>Securities loaned</t>
        </is>
      </c>
      <c r="B28" s="5" t="n">
        <v>-50685</v>
      </c>
      <c r="C28" s="5" t="n">
        <v>-120026</v>
      </c>
      <c r="D28" s="5" t="n">
        <v>127151</v>
      </c>
    </row>
    <row r="29">
      <c r="A29" s="4" t="inlineStr">
        <is>
          <t>Net cash provided by (used in) operating activities</t>
        </is>
      </c>
      <c r="B29" s="5" t="n">
        <v>57689</v>
      </c>
      <c r="C29" s="5" t="n">
        <v>-27198</v>
      </c>
      <c r="D29" s="5" t="n">
        <v>-102186</v>
      </c>
    </row>
    <row r="30">
      <c r="A30" s="3" t="inlineStr">
        <is>
          <t>Cash flows from investing activities:</t>
        </is>
      </c>
    </row>
    <row r="31">
      <c r="A31" s="4" t="inlineStr">
        <is>
          <t>Purchases of loans receivable</t>
        </is>
      </c>
      <c r="B31" s="5" t="n">
        <v>-207466</v>
      </c>
      <c r="C31" s="5" t="n">
        <v>-343811</v>
      </c>
      <c r="D31" s="5" t="n">
        <v>-38794</v>
      </c>
    </row>
    <row r="32">
      <c r="A32" s="4" t="inlineStr">
        <is>
          <t>Repayments of loans receivable</t>
        </is>
      </c>
      <c r="B32" s="5" t="n">
        <v>90083</v>
      </c>
      <c r="C32" s="5" t="n">
        <v>159186</v>
      </c>
    </row>
    <row r="33">
      <c r="A33" s="4" t="inlineStr">
        <is>
          <t>Sale of loan receivable to related party</t>
        </is>
      </c>
      <c r="B33" s="5" t="n">
        <v>1800</v>
      </c>
    </row>
    <row r="34">
      <c r="A34" s="4" t="inlineStr">
        <is>
          <t>Proceeds from loan participations sold</t>
        </is>
      </c>
      <c r="B34" s="5" t="n">
        <v>6900</v>
      </c>
      <c r="C34" s="5" t="n">
        <v>31806</v>
      </c>
    </row>
    <row r="35">
      <c r="A35" s="4" t="inlineStr">
        <is>
          <t>Repayment of loan participations sold</t>
        </is>
      </c>
      <c r="B35" s="5" t="n">
        <v>-2233</v>
      </c>
      <c r="C35" s="5" t="n">
        <v>-18911</v>
      </c>
    </row>
    <row r="36">
      <c r="A36" s="4" t="inlineStr">
        <is>
          <t>Asset acquisition - BR Brand, net of cash acquired $2,160</t>
        </is>
      </c>
      <c r="C36" s="5" t="n">
        <v>-114912</v>
      </c>
    </row>
    <row r="37">
      <c r="A37" s="4" t="inlineStr">
        <is>
          <t>Acquisition of magicJack, net of cash acquired $53,875</t>
        </is>
      </c>
      <c r="D37" s="5" t="n">
        <v>-89240</v>
      </c>
    </row>
    <row r="38">
      <c r="A38" s="4" t="inlineStr">
        <is>
          <t>Acquisition of other businesses</t>
        </is>
      </c>
      <c r="B38" s="5" t="n">
        <v>-1500</v>
      </c>
      <c r="D38" s="5" t="n">
        <v>-4000</v>
      </c>
    </row>
    <row r="39">
      <c r="A39" s="4" t="inlineStr">
        <is>
          <t>Proceeds from sale of division of magicJack</t>
        </is>
      </c>
      <c r="C39" s="5" t="n">
        <v>6196</v>
      </c>
    </row>
    <row r="40">
      <c r="A40" s="4" t="inlineStr">
        <is>
          <t>Purchases of property, equipment and intangible assets</t>
        </is>
      </c>
      <c r="B40" s="5" t="n">
        <v>-2045</v>
      </c>
      <c r="C40" s="5" t="n">
        <v>-3461</v>
      </c>
      <c r="D40" s="5" t="n">
        <v>-5432</v>
      </c>
    </row>
    <row r="41">
      <c r="A41" s="4" t="inlineStr">
        <is>
          <t>Proceeds from sale of property, equipment and intangible assets</t>
        </is>
      </c>
      <c r="B41" s="5" t="n">
        <v>1</v>
      </c>
      <c r="C41" s="5" t="n">
        <v>513</v>
      </c>
      <c r="D41" s="5" t="n">
        <v>37</v>
      </c>
    </row>
    <row r="42">
      <c r="A42" s="4" t="inlineStr">
        <is>
          <t>Purchases of equity investments</t>
        </is>
      </c>
      <c r="B42" s="5" t="n">
        <v>-13986</v>
      </c>
      <c r="C42" s="5" t="n">
        <v>-33391</v>
      </c>
      <c r="D42" s="5" t="n">
        <v>-16640</v>
      </c>
    </row>
    <row r="43">
      <c r="A43" s="4" t="inlineStr">
        <is>
          <t>Distributions from equity investments</t>
        </is>
      </c>
      <c r="C43" s="5" t="n">
        <v>18195</v>
      </c>
    </row>
    <row r="44">
      <c r="A44" s="4" t="inlineStr">
        <is>
          <t>Net cash used in investing activities</t>
        </is>
      </c>
      <c r="B44" s="5" t="n">
        <v>-128446</v>
      </c>
      <c r="C44" s="5" t="n">
        <v>-298590</v>
      </c>
      <c r="D44" s="5" t="n">
        <v>-154069</v>
      </c>
    </row>
    <row r="45">
      <c r="A45" s="3" t="inlineStr">
        <is>
          <t>Cash flows from financing activities:</t>
        </is>
      </c>
    </row>
    <row r="46">
      <c r="A46" s="4" t="inlineStr">
        <is>
          <t>Proceeds from asset based credit facility</t>
        </is>
      </c>
      <c r="C46" s="5" t="n">
        <v>140439</v>
      </c>
      <c r="D46" s="5" t="n">
        <v>300000</v>
      </c>
    </row>
    <row r="47">
      <c r="A47" s="4" t="inlineStr">
        <is>
          <t>Repayment of asset based credit facility</t>
        </is>
      </c>
      <c r="B47" s="5" t="n">
        <v>-37096</v>
      </c>
      <c r="C47" s="5" t="n">
        <v>-103343</v>
      </c>
      <c r="D47" s="5" t="n">
        <v>-300000</v>
      </c>
    </row>
    <row r="48">
      <c r="A48" s="4" t="inlineStr">
        <is>
          <t>Proceeds from notes payable</t>
        </is>
      </c>
      <c r="D48" s="5" t="n">
        <v>51020</v>
      </c>
    </row>
    <row r="49">
      <c r="A49" s="4" t="inlineStr">
        <is>
          <t>Repayment of notes payable</t>
        </is>
      </c>
      <c r="B49" s="5" t="n">
        <v>-357</v>
      </c>
      <c r="C49" s="5" t="n">
        <v>-478</v>
      </c>
      <c r="D49" s="5" t="n">
        <v>-51713</v>
      </c>
    </row>
    <row r="50">
      <c r="A50" s="4" t="inlineStr">
        <is>
          <t>Payment of participating note payable and contingent consideration</t>
        </is>
      </c>
      <c r="B50" s="5" t="n">
        <v>-4250</v>
      </c>
      <c r="C50" s="5" t="n">
        <v>-4250</v>
      </c>
    </row>
    <row r="51">
      <c r="A51" s="4" t="inlineStr">
        <is>
          <t>Proceeds from term loan</t>
        </is>
      </c>
      <c r="B51" s="5" t="n">
        <v>75000</v>
      </c>
      <c r="C51" s="5" t="n">
        <v>10000</v>
      </c>
      <c r="D51" s="5" t="n">
        <v>80000</v>
      </c>
    </row>
    <row r="52">
      <c r="A52" s="4" t="inlineStr">
        <is>
          <t>Repayment of term loan</t>
        </is>
      </c>
      <c r="B52" s="5" t="n">
        <v>-67266</v>
      </c>
      <c r="C52" s="5" t="n">
        <v>-22734</v>
      </c>
    </row>
    <row r="53">
      <c r="A53" s="4" t="inlineStr">
        <is>
          <t>Proceeds from issuance of senior notes</t>
        </is>
      </c>
      <c r="B53" s="5" t="n">
        <v>186796</v>
      </c>
      <c r="C53" s="5" t="n">
        <v>281924</v>
      </c>
      <c r="D53" s="5" t="n">
        <v>258997</v>
      </c>
    </row>
    <row r="54">
      <c r="A54" s="4" t="inlineStr">
        <is>
          <t>Redemption of senior notes</t>
        </is>
      </c>
      <c r="B54" s="5" t="n">
        <v>-1829</v>
      </c>
      <c r="C54" s="5" t="n">
        <v>-52154</v>
      </c>
    </row>
    <row r="55">
      <c r="A55" s="4" t="inlineStr">
        <is>
          <t>Payment of debt issuance costs</t>
        </is>
      </c>
      <c r="B55" s="5" t="n">
        <v>-3359</v>
      </c>
      <c r="C55" s="5" t="n">
        <v>-3425</v>
      </c>
      <c r="D55" s="5" t="n">
        <v>-7260</v>
      </c>
    </row>
    <row r="56">
      <c r="A56" s="4" t="inlineStr">
        <is>
          <t>Payment of employment taxes on vesting of restricted stock</t>
        </is>
      </c>
      <c r="B56" s="5" t="n">
        <v>-22578</v>
      </c>
      <c r="C56" s="5" t="n">
        <v>-2022</v>
      </c>
      <c r="D56" s="5" t="n">
        <v>-3731</v>
      </c>
    </row>
    <row r="57">
      <c r="A57" s="4" t="inlineStr">
        <is>
          <t>Common dividends paid</t>
        </is>
      </c>
      <c r="B57" s="5" t="n">
        <v>-38792</v>
      </c>
      <c r="C57" s="5" t="n">
        <v>-41138</v>
      </c>
      <c r="D57" s="5" t="n">
        <v>-22684</v>
      </c>
    </row>
    <row r="58">
      <c r="A58" s="4" t="inlineStr">
        <is>
          <t>Preferred dividends paid</t>
        </is>
      </c>
      <c r="B58" s="5" t="n">
        <v>-4710</v>
      </c>
      <c r="C58" s="5" t="n">
        <v>-264</v>
      </c>
    </row>
    <row r="59">
      <c r="A59" s="4" t="inlineStr">
        <is>
          <t>Repurchase of common stock</t>
        </is>
      </c>
      <c r="B59" s="5" t="n">
        <v>-48248</v>
      </c>
      <c r="C59" s="5" t="n">
        <v>-4273</v>
      </c>
      <c r="D59" s="5" t="n">
        <v>-18703</v>
      </c>
    </row>
    <row r="60">
      <c r="A60" s="4" t="inlineStr">
        <is>
          <t>Repurchase of warrants</t>
        </is>
      </c>
      <c r="C60" s="5" t="n">
        <v>-2777</v>
      </c>
    </row>
    <row r="61">
      <c r="A61" s="4" t="inlineStr">
        <is>
          <t>Distribution to noncontrolling interests</t>
        </is>
      </c>
      <c r="B61" s="5" t="n">
        <v>-3826</v>
      </c>
      <c r="C61" s="5" t="n">
        <v>-1958</v>
      </c>
      <c r="D61" s="5" t="n">
        <v>-1067</v>
      </c>
    </row>
    <row r="62">
      <c r="A62" s="4" t="inlineStr">
        <is>
          <t>Contributions from noncontrolling interests</t>
        </is>
      </c>
      <c r="B62" s="5" t="n">
        <v>604</v>
      </c>
    </row>
    <row r="63">
      <c r="A63" s="4" t="inlineStr">
        <is>
          <t>Proceeds from offering common stock</t>
        </is>
      </c>
      <c r="C63" s="5" t="n">
        <v>63</v>
      </c>
    </row>
    <row r="64">
      <c r="A64" s="4" t="inlineStr">
        <is>
          <t>Proceeds from offering preferred stock</t>
        </is>
      </c>
      <c r="B64" s="5" t="n">
        <v>39455</v>
      </c>
      <c r="C64" s="5" t="n">
        <v>56566</v>
      </c>
    </row>
    <row r="65">
      <c r="A65" s="4" t="inlineStr">
        <is>
          <t>Net cash provided by financing activities</t>
        </is>
      </c>
      <c r="B65" s="5" t="n">
        <v>69544</v>
      </c>
      <c r="C65" s="5" t="n">
        <v>250176</v>
      </c>
      <c r="D65" s="5" t="n">
        <v>284859</v>
      </c>
    </row>
    <row r="66">
      <c r="A66" s="4" t="inlineStr">
        <is>
          <t>(Decrease) increase in cash, cash equivalents and restricted cash</t>
        </is>
      </c>
      <c r="B66" s="5" t="n">
        <v>-1213</v>
      </c>
      <c r="C66" s="5" t="n">
        <v>-75612</v>
      </c>
      <c r="D66" s="5" t="n">
        <v>28604</v>
      </c>
    </row>
    <row r="67">
      <c r="A67" s="4" t="inlineStr">
        <is>
          <t>Effect of foreign currency on cash, cash equivalents and restricted cash</t>
        </is>
      </c>
      <c r="B67" s="5" t="n">
        <v>1311</v>
      </c>
      <c r="C67" s="5" t="n">
        <v>73</v>
      </c>
      <c r="D67" s="5" t="n">
        <v>-860</v>
      </c>
    </row>
    <row r="68">
      <c r="A68" s="4" t="inlineStr">
        <is>
          <t>Net increase (decrease) in cash, cash equivalents and restricted cash</t>
        </is>
      </c>
      <c r="B68" s="5" t="n">
        <v>98</v>
      </c>
      <c r="C68" s="5" t="n">
        <v>-75539</v>
      </c>
      <c r="D68" s="5" t="n">
        <v>27744</v>
      </c>
    </row>
    <row r="69">
      <c r="A69" s="4" t="inlineStr">
        <is>
          <t>Cash, cash equivalents and restricted cash, beginning of year</t>
        </is>
      </c>
      <c r="B69" s="5" t="n">
        <v>104739</v>
      </c>
      <c r="C69" s="5" t="n">
        <v>180278</v>
      </c>
      <c r="D69" s="5" t="n">
        <v>152534</v>
      </c>
    </row>
    <row r="70">
      <c r="A70" s="4" t="inlineStr">
        <is>
          <t>Cash, cash equivalents and restricted cash, end of year</t>
        </is>
      </c>
      <c r="B70" s="5" t="n">
        <v>104837</v>
      </c>
      <c r="C70" s="5" t="n">
        <v>104739</v>
      </c>
      <c r="D70" s="5" t="n">
        <v>180278</v>
      </c>
    </row>
    <row r="71">
      <c r="A71" s="3" t="inlineStr">
        <is>
          <t>Supplemental disclosures:</t>
        </is>
      </c>
    </row>
    <row r="72">
      <c r="A72" s="4" t="inlineStr">
        <is>
          <t>Interest paid</t>
        </is>
      </c>
      <c r="B72" s="5" t="n">
        <v>98595</v>
      </c>
      <c r="C72" s="5" t="n">
        <v>75625</v>
      </c>
      <c r="D72" s="5" t="n">
        <v>50103</v>
      </c>
    </row>
    <row r="73">
      <c r="A73" s="4" t="inlineStr">
        <is>
          <t>Taxes paid</t>
        </is>
      </c>
      <c r="B73" s="6" t="n">
        <v>2368</v>
      </c>
      <c r="C73" s="6" t="n">
        <v>8649</v>
      </c>
      <c r="D73" s="6" t="n">
        <v>64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 (Details) [Line Items]</t>
        </is>
      </c>
    </row>
    <row r="4">
      <c r="A4" s="4" t="inlineStr">
        <is>
          <t>U.S. federal corporate tax rate</t>
        </is>
      </c>
      <c r="B4" s="4" t="inlineStr">
        <is>
          <t>21.00%</t>
        </is>
      </c>
      <c r="C4" s="4" t="inlineStr">
        <is>
          <t>21.00%</t>
        </is>
      </c>
      <c r="D4" s="4" t="inlineStr">
        <is>
          <t>21.00%</t>
        </is>
      </c>
    </row>
    <row r="5">
      <c r="A5" s="4" t="inlineStr">
        <is>
          <t>Income before income taxes</t>
        </is>
      </c>
      <c r="B5" s="6" t="n">
        <v>279457</v>
      </c>
    </row>
    <row r="6">
      <c r="A6" s="4" t="inlineStr">
        <is>
          <t>Net operating loss carryforwards</t>
        </is>
      </c>
      <c r="B6" s="5" t="n">
        <v>63358</v>
      </c>
    </row>
    <row r="7">
      <c r="A7" s="4" t="inlineStr">
        <is>
          <t>Deferred tax assets valuation allowance</t>
        </is>
      </c>
      <c r="B7" s="5" t="n">
        <v>61315</v>
      </c>
    </row>
    <row r="8">
      <c r="A8" s="4" t="inlineStr">
        <is>
          <t>Decrease in Unrecognized Tax Benefits is Reasonably Possible</t>
        </is>
      </c>
      <c r="B8" s="5" t="n">
        <v>10560</v>
      </c>
    </row>
    <row r="9">
      <c r="A9" s="4" t="inlineStr">
        <is>
          <t>unrecognized tax benefits may decrease</t>
        </is>
      </c>
      <c r="B9" s="6" t="n">
        <v>77</v>
      </c>
    </row>
    <row r="10">
      <c r="A10" s="4" t="inlineStr">
        <is>
          <t>Uncertain Tax Positions Description</t>
        </is>
      </c>
      <c r="B10" s="4" t="inlineStr">
        <is>
          <t>The Company had accrued
interest and penalties relating to uncertain tax positions of $620 and $4,696 for UOL and magicJack, respectively, for the year
ended December 31, 2020 all of which was included in income taxes payable. The Company recorded a benefit of $166 for UOL related
to interest and penalties for uncertain tax positions primarily due to the lapse in statute of limitations.</t>
        </is>
      </c>
    </row>
    <row r="11">
      <c r="A11" s="4" t="inlineStr">
        <is>
          <t>Foreign Tax Authority [Member]</t>
        </is>
      </c>
    </row>
    <row r="12">
      <c r="A12" s="3" t="inlineStr">
        <is>
          <t>Income Taxes (Details) [Line Items]</t>
        </is>
      </c>
    </row>
    <row r="13">
      <c r="A13" s="4" t="inlineStr">
        <is>
          <t>Income before income taxes</t>
        </is>
      </c>
      <c r="B13" s="6" t="n">
        <v>264654</v>
      </c>
    </row>
    <row r="14">
      <c r="A14" s="4" t="inlineStr">
        <is>
          <t>Expiration date</t>
        </is>
      </c>
      <c r="B14" s="4" t="inlineStr">
        <is>
          <t>Dec. 31,
		2025</t>
        </is>
      </c>
    </row>
    <row r="15">
      <c r="A15" s="4" t="inlineStr">
        <is>
          <t>Foreign Tax Authority [Member] | Minimum [Member]</t>
        </is>
      </c>
    </row>
    <row r="16">
      <c r="A16" s="3" t="inlineStr">
        <is>
          <t>Income Taxes (Details) [Line Items]</t>
        </is>
      </c>
    </row>
    <row r="17">
      <c r="A17" s="4" t="inlineStr">
        <is>
          <t>Expiration date</t>
        </is>
      </c>
      <c r="B17" s="4" t="inlineStr">
        <is>
          <t>Dec. 31,
		2031</t>
        </is>
      </c>
    </row>
    <row r="18">
      <c r="A18" s="4" t="inlineStr">
        <is>
          <t>Foreign Tax Authority [Member] | Maximum [Member]</t>
        </is>
      </c>
    </row>
    <row r="19">
      <c r="A19" s="3" t="inlineStr">
        <is>
          <t>Income Taxes (Details) [Line Items]</t>
        </is>
      </c>
    </row>
    <row r="20">
      <c r="A20" s="4" t="inlineStr">
        <is>
          <t>Expiration date</t>
        </is>
      </c>
      <c r="B20" s="4" t="inlineStr">
        <is>
          <t>Dec. 31,
		2038</t>
        </is>
      </c>
    </row>
    <row r="21">
      <c r="A21" s="4" t="inlineStr">
        <is>
          <t>Federal Tax Authority [Member]</t>
        </is>
      </c>
    </row>
    <row r="22">
      <c r="A22" s="3" t="inlineStr">
        <is>
          <t>Income Taxes (Details) [Line Items]</t>
        </is>
      </c>
    </row>
    <row r="23">
      <c r="A23" s="4" t="inlineStr">
        <is>
          <t>Income before income taxes</t>
        </is>
      </c>
      <c r="B23" s="6" t="n">
        <v>14803</v>
      </c>
    </row>
    <row r="24">
      <c r="A24" s="4" t="inlineStr">
        <is>
          <t>Net operating loss carryforwards</t>
        </is>
      </c>
      <c r="B24" s="6" t="n">
        <v>470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benefit) for income taxes - USD ($) $ in Thousands</t>
        </is>
      </c>
      <c r="B1" s="2" t="inlineStr">
        <is>
          <t>12 Months Ended</t>
        </is>
      </c>
    </row>
    <row r="2">
      <c r="B2" s="2" t="inlineStr">
        <is>
          <t>Dec. 31, 2020</t>
        </is>
      </c>
      <c r="C2" s="2" t="inlineStr">
        <is>
          <t>Dec. 31, 2019</t>
        </is>
      </c>
      <c r="D2" s="2" t="inlineStr">
        <is>
          <t>Dec. 31, 2018</t>
        </is>
      </c>
    </row>
    <row r="3">
      <c r="A3" s="3" t="inlineStr">
        <is>
          <t>Schedule of provision (benefit) for income taxes [Abstract]</t>
        </is>
      </c>
    </row>
    <row r="4">
      <c r="A4" s="4" t="inlineStr">
        <is>
          <t>Federal</t>
        </is>
      </c>
      <c r="B4" s="6" t="n">
        <v>4730</v>
      </c>
      <c r="C4" s="6" t="n">
        <v>16499</v>
      </c>
      <c r="D4" s="6" t="n">
        <v>2117</v>
      </c>
    </row>
    <row r="5">
      <c r="A5" s="4" t="inlineStr">
        <is>
          <t>State</t>
        </is>
      </c>
      <c r="B5" s="5" t="n">
        <v>3297</v>
      </c>
      <c r="C5" s="5" t="n">
        <v>6176</v>
      </c>
      <c r="D5" s="5" t="n">
        <v>284</v>
      </c>
    </row>
    <row r="6">
      <c r="A6" s="4" t="inlineStr">
        <is>
          <t>Foreign</t>
        </is>
      </c>
      <c r="B6" s="5" t="n">
        <v>5344</v>
      </c>
      <c r="C6" s="5" t="n">
        <v>1092</v>
      </c>
      <c r="D6" s="5" t="n">
        <v>-352</v>
      </c>
    </row>
    <row r="7">
      <c r="A7" s="4" t="inlineStr">
        <is>
          <t>Total current provision</t>
        </is>
      </c>
      <c r="B7" s="5" t="n">
        <v>13371</v>
      </c>
      <c r="C7" s="5" t="n">
        <v>23767</v>
      </c>
      <c r="D7" s="5" t="n">
        <v>2049</v>
      </c>
    </row>
    <row r="8">
      <c r="A8" s="4" t="inlineStr">
        <is>
          <t>Federal</t>
        </is>
      </c>
      <c r="B8" s="5" t="n">
        <v>41979</v>
      </c>
      <c r="C8" s="5" t="n">
        <v>10702</v>
      </c>
      <c r="D8" s="5" t="n">
        <v>1817</v>
      </c>
    </row>
    <row r="9">
      <c r="A9" s="4" t="inlineStr">
        <is>
          <t>State</t>
        </is>
      </c>
      <c r="B9" s="5" t="n">
        <v>18518</v>
      </c>
      <c r="C9" s="5" t="n">
        <v>175</v>
      </c>
      <c r="D9" s="5" t="n">
        <v>353</v>
      </c>
    </row>
    <row r="10">
      <c r="A10" s="4" t="inlineStr">
        <is>
          <t>Foreign</t>
        </is>
      </c>
      <c r="B10" s="5" t="n">
        <v>1572</v>
      </c>
      <c r="D10" s="5" t="n">
        <v>684</v>
      </c>
    </row>
    <row r="11">
      <c r="A11" s="4" t="inlineStr">
        <is>
          <t>Total deferred</t>
        </is>
      </c>
      <c r="B11" s="5" t="n">
        <v>62069</v>
      </c>
      <c r="C11" s="5" t="n">
        <v>10877</v>
      </c>
      <c r="D11" s="5" t="n">
        <v>2854</v>
      </c>
    </row>
    <row r="12">
      <c r="A12" s="4" t="inlineStr">
        <is>
          <t>Total provision for income taxes</t>
        </is>
      </c>
      <c r="B12" s="6" t="n">
        <v>75440</v>
      </c>
      <c r="C12" s="6" t="n">
        <v>34644</v>
      </c>
      <c r="D12" s="6" t="n">
        <v>49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effective tax rate for income (loss) before income taxes</t>
        </is>
      </c>
      <c r="B1" s="2" t="inlineStr">
        <is>
          <t>12 Months Ended</t>
        </is>
      </c>
    </row>
    <row r="2">
      <c r="B2" s="2" t="inlineStr">
        <is>
          <t>Dec. 31, 2020</t>
        </is>
      </c>
      <c r="C2" s="2" t="inlineStr">
        <is>
          <t>Dec. 31, 2019</t>
        </is>
      </c>
      <c r="D2" s="2" t="inlineStr">
        <is>
          <t>Dec. 31, 2018</t>
        </is>
      </c>
    </row>
    <row r="3">
      <c r="A3" s="3" t="inlineStr">
        <is>
          <t>Schedule of reconciliation effective tax rate for income (loss) before income taxes [Abstract]</t>
        </is>
      </c>
    </row>
    <row r="4">
      <c r="A4" s="4" t="inlineStr">
        <is>
          <t>Provision for income taxes at federal statutory rate</t>
        </is>
      </c>
      <c r="B4" s="4" t="inlineStr">
        <is>
          <t>21.00%</t>
        </is>
      </c>
      <c r="C4" s="4" t="inlineStr">
        <is>
          <t>21.00%</t>
        </is>
      </c>
      <c r="D4" s="4" t="inlineStr">
        <is>
          <t>21.00%</t>
        </is>
      </c>
    </row>
    <row r="5">
      <c r="A5" s="4" t="inlineStr">
        <is>
          <t>State income taxes, net of federal benefit</t>
        </is>
      </c>
      <c r="B5" s="4" t="inlineStr">
        <is>
          <t>6.30%</t>
        </is>
      </c>
      <c r="C5" s="4" t="inlineStr">
        <is>
          <t>5.90%</t>
        </is>
      </c>
      <c r="D5" s="4" t="inlineStr">
        <is>
          <t>6.00%</t>
        </is>
      </c>
    </row>
    <row r="6">
      <c r="A6" s="4" t="inlineStr">
        <is>
          <t>Transaction expenses</t>
        </is>
      </c>
      <c r="D6" s="4" t="inlineStr">
        <is>
          <t>1.70%</t>
        </is>
      </c>
    </row>
    <row r="7">
      <c r="A7" s="4" t="inlineStr">
        <is>
          <t>Noncontrolling interest tax differential</t>
        </is>
      </c>
      <c r="B7" s="4" t="inlineStr">
        <is>
          <t>(0.10%)</t>
        </is>
      </c>
      <c r="C7" s="4" t="inlineStr">
        <is>
          <t>(0.10%)</t>
        </is>
      </c>
      <c r="D7" s="4" t="inlineStr">
        <is>
          <t>(1.20%)</t>
        </is>
      </c>
    </row>
    <row r="8">
      <c r="A8" s="4" t="inlineStr">
        <is>
          <t>Employee stock based compensation</t>
        </is>
      </c>
      <c r="B8" s="4" t="inlineStr">
        <is>
          <t>(2.20%)</t>
        </is>
      </c>
      <c r="C8" s="4" t="inlineStr">
        <is>
          <t>(0.90%)</t>
        </is>
      </c>
      <c r="D8" s="4" t="inlineStr">
        <is>
          <t>(9.90%)</t>
        </is>
      </c>
    </row>
    <row r="9">
      <c r="A9" s="4" t="inlineStr">
        <is>
          <t>Other</t>
        </is>
      </c>
      <c r="B9" s="4" t="inlineStr">
        <is>
          <t>2.00%</t>
        </is>
      </c>
      <c r="C9" s="4" t="inlineStr">
        <is>
          <t>3.80%</t>
        </is>
      </c>
      <c r="D9" s="4" t="inlineStr">
        <is>
          <t>5.40%</t>
        </is>
      </c>
    </row>
    <row r="10">
      <c r="A10" s="4" t="inlineStr">
        <is>
          <t>Effective income tax rate</t>
        </is>
      </c>
      <c r="B10" s="4" t="inlineStr">
        <is>
          <t>27.00%</t>
        </is>
      </c>
      <c r="C10" s="4" t="inlineStr">
        <is>
          <t>29.70%</t>
        </is>
      </c>
      <c r="D10" s="4" t="inlineStr">
        <is>
          <t>23.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liabilities) - USD ($) $ in Thousands</t>
        </is>
      </c>
      <c r="B1" s="2" t="inlineStr">
        <is>
          <t>Dec. 31, 2020</t>
        </is>
      </c>
      <c r="C1" s="2" t="inlineStr">
        <is>
          <t>Dec. 31, 2019</t>
        </is>
      </c>
    </row>
    <row r="2">
      <c r="A2" s="3" t="inlineStr">
        <is>
          <t>Deferred tax assets:</t>
        </is>
      </c>
    </row>
    <row r="3">
      <c r="A3" s="4" t="inlineStr">
        <is>
          <t>Accrued liabilities and other</t>
        </is>
      </c>
      <c r="B3" s="6" t="n">
        <v>2066</v>
      </c>
      <c r="C3" s="6" t="n">
        <v>1793</v>
      </c>
    </row>
    <row r="4">
      <c r="A4" s="4" t="inlineStr">
        <is>
          <t>Mandatorily redeemable noncontrolling interests</t>
        </is>
      </c>
      <c r="B4" s="5" t="n">
        <v>1190</v>
      </c>
      <c r="C4" s="5" t="n">
        <v>1190</v>
      </c>
    </row>
    <row r="5">
      <c r="A5" s="4" t="inlineStr">
        <is>
          <t>Other</t>
        </is>
      </c>
      <c r="B5" s="4" t="inlineStr">
        <is>
          <t xml:space="preserve"> </t>
        </is>
      </c>
      <c r="C5" s="5" t="n">
        <v>2760</v>
      </c>
    </row>
    <row r="6">
      <c r="A6" s="4" t="inlineStr">
        <is>
          <t>State taxes</t>
        </is>
      </c>
      <c r="B6" s="5" t="n">
        <v>237</v>
      </c>
      <c r="C6" s="4" t="inlineStr">
        <is>
          <t xml:space="preserve"> </t>
        </is>
      </c>
    </row>
    <row r="7">
      <c r="A7" s="4" t="inlineStr">
        <is>
          <t>Share based payments</t>
        </is>
      </c>
      <c r="B7" s="4" t="inlineStr">
        <is>
          <t xml:space="preserve"> </t>
        </is>
      </c>
      <c r="C7" s="5" t="n">
        <v>3441</v>
      </c>
    </row>
    <row r="8">
      <c r="A8" s="4" t="inlineStr">
        <is>
          <t>Foreign tax and other tax credit carryforwards</t>
        </is>
      </c>
      <c r="B8" s="5" t="n">
        <v>1558</v>
      </c>
      <c r="C8" s="5" t="n">
        <v>1558</v>
      </c>
    </row>
    <row r="9">
      <c r="A9" s="4" t="inlineStr">
        <is>
          <t>Capital loss carryforward</t>
        </is>
      </c>
      <c r="B9" s="5" t="n">
        <v>61315</v>
      </c>
      <c r="C9" s="5" t="n">
        <v>61945</v>
      </c>
    </row>
    <row r="10">
      <c r="A10" s="4" t="inlineStr">
        <is>
          <t>Net operating loss carryforward</t>
        </is>
      </c>
      <c r="B10" s="5" t="n">
        <v>33185</v>
      </c>
      <c r="C10" s="5" t="n">
        <v>45535</v>
      </c>
    </row>
    <row r="11">
      <c r="A11" s="4" t="inlineStr">
        <is>
          <t>Total deferred Tax Assets</t>
        </is>
      </c>
      <c r="B11" s="5" t="n">
        <v>99551</v>
      </c>
      <c r="C11" s="5" t="n">
        <v>118222</v>
      </c>
    </row>
    <row r="12">
      <c r="A12" s="3" t="inlineStr">
        <is>
          <t>Deferred tax liabilities:</t>
        </is>
      </c>
    </row>
    <row r="13">
      <c r="A13" s="4" t="inlineStr">
        <is>
          <t>Deductible goodwill and other intangibles</t>
        </is>
      </c>
      <c r="B13" s="5" t="n">
        <v>-2333</v>
      </c>
      <c r="C13" s="5" t="n">
        <v>-6246</v>
      </c>
    </row>
    <row r="14">
      <c r="A14" s="4" t="inlineStr">
        <is>
          <t>State taxes</t>
        </is>
      </c>
      <c r="B14" s="4" t="inlineStr">
        <is>
          <t xml:space="preserve"> </t>
        </is>
      </c>
      <c r="C14" s="5" t="n">
        <v>-2831</v>
      </c>
    </row>
    <row r="15">
      <c r="A15" s="4" t="inlineStr">
        <is>
          <t>Share based payments</t>
        </is>
      </c>
      <c r="B15" s="5" t="n">
        <v>-434</v>
      </c>
      <c r="C15" s="4" t="inlineStr">
        <is>
          <t xml:space="preserve"> </t>
        </is>
      </c>
    </row>
    <row r="16">
      <c r="A16" s="4" t="inlineStr">
        <is>
          <t>Depreciation</t>
        </is>
      </c>
      <c r="B16" s="5" t="n">
        <v>-112</v>
      </c>
      <c r="C16" s="5" t="n">
        <v>143</v>
      </c>
    </row>
    <row r="17">
      <c r="A17" s="4" t="inlineStr">
        <is>
          <t>Deferred revenue</t>
        </is>
      </c>
      <c r="B17" s="5" t="n">
        <v>-43631</v>
      </c>
      <c r="C17" s="5" t="n">
        <v>-222</v>
      </c>
    </row>
    <row r="18">
      <c r="A18" s="4" t="inlineStr">
        <is>
          <t>Other</t>
        </is>
      </c>
      <c r="B18" s="5" t="n">
        <v>-4902</v>
      </c>
      <c r="C18" s="4" t="inlineStr">
        <is>
          <t xml:space="preserve"> </t>
        </is>
      </c>
    </row>
    <row r="19">
      <c r="A19" s="4" t="inlineStr">
        <is>
          <t>Total deferred tax liabilities</t>
        </is>
      </c>
      <c r="B19" s="5" t="n">
        <v>-51412</v>
      </c>
      <c r="C19" s="5" t="n">
        <v>-9156</v>
      </c>
    </row>
    <row r="20">
      <c r="A20" s="4" t="inlineStr">
        <is>
          <t>Net deferred tax assets</t>
        </is>
      </c>
      <c r="B20" s="5" t="n">
        <v>48139</v>
      </c>
      <c r="C20" s="5" t="n">
        <v>109066</v>
      </c>
    </row>
    <row r="21">
      <c r="A21" s="4" t="inlineStr">
        <is>
          <t>Valuation allowance</t>
        </is>
      </c>
      <c r="B21" s="5" t="n">
        <v>-78289</v>
      </c>
      <c r="C21" s="5" t="n">
        <v>-77544</v>
      </c>
    </row>
    <row r="22">
      <c r="A22" s="4" t="inlineStr">
        <is>
          <t>Net deferred tax (liabilities) assets</t>
        </is>
      </c>
      <c r="B22" s="5" t="n">
        <v>-30150</v>
      </c>
      <c r="C22" s="5" t="n">
        <v>31522</v>
      </c>
    </row>
    <row r="23">
      <c r="A23" s="4" t="inlineStr">
        <is>
          <t>Deferred tax assets, net</t>
        </is>
      </c>
      <c r="B23" s="5" t="n">
        <v>4098</v>
      </c>
      <c r="C23" s="5" t="n">
        <v>31522</v>
      </c>
    </row>
    <row r="24">
      <c r="A24" s="4" t="inlineStr">
        <is>
          <t>Deferred tax liabilities, net</t>
        </is>
      </c>
      <c r="B24" s="6" t="n">
        <v>-34248</v>
      </c>
      <c r="C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reconciliation of the amounts of gross unrecognized tax benefits $ in Thousands</t>
        </is>
      </c>
      <c r="B1" s="2" t="inlineStr">
        <is>
          <t>12 Months Ended</t>
        </is>
      </c>
    </row>
    <row r="2">
      <c r="B2" s="2" t="inlineStr">
        <is>
          <t>Dec. 31, 2020USD ($)</t>
        </is>
      </c>
    </row>
    <row r="3">
      <c r="A3" s="3" t="inlineStr">
        <is>
          <t>Schedule of reconciliation of the amounts of gross unrecognized tax benefits [Abstract]</t>
        </is>
      </c>
    </row>
    <row r="4">
      <c r="A4" s="4" t="inlineStr">
        <is>
          <t>Beginning balance</t>
        </is>
      </c>
      <c r="B4" s="6" t="n">
        <v>10156</v>
      </c>
    </row>
    <row r="5">
      <c r="A5" s="4" t="inlineStr">
        <is>
          <t>Additions for current year tax positions</t>
        </is>
      </c>
      <c r="B5" s="5" t="n">
        <v>15</v>
      </c>
    </row>
    <row r="6">
      <c r="A6" s="4" t="inlineStr">
        <is>
          <t>Additions for prior year tax positions</t>
        </is>
      </c>
      <c r="B6" s="5" t="n">
        <v>539</v>
      </c>
    </row>
    <row r="7">
      <c r="A7" s="4" t="inlineStr">
        <is>
          <t>Reductions for prior year tax positions</t>
        </is>
      </c>
      <c r="B7" s="5" t="n">
        <v>-25</v>
      </c>
    </row>
    <row r="8">
      <c r="A8" s="4" t="inlineStr">
        <is>
          <t>Reductions due to lapse in statutes of limitations</t>
        </is>
      </c>
      <c r="B8" s="5" t="n">
        <v>-125</v>
      </c>
    </row>
    <row r="9">
      <c r="A9" s="4" t="inlineStr">
        <is>
          <t>Ending balance</t>
        </is>
      </c>
      <c r="B9" s="6" t="n">
        <v>105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Earnings Per Share (Details) [Line Items]</t>
        </is>
      </c>
    </row>
    <row r="4">
      <c r="A4" s="4" t="inlineStr">
        <is>
          <t>Number of shares held in escrow account</t>
        </is>
      </c>
      <c r="B4" s="5" t="n">
        <v>387365</v>
      </c>
    </row>
    <row r="5">
      <c r="A5" s="4" t="inlineStr">
        <is>
          <t>Number of antidilutive securities were excluded from the computation of diluted net income (loss) per share</t>
        </is>
      </c>
      <c r="B5" s="5" t="n">
        <v>1445301</v>
      </c>
      <c r="C5" s="5" t="n">
        <v>1334810</v>
      </c>
      <c r="D5" s="5" t="n">
        <v>1920670</v>
      </c>
    </row>
    <row r="6">
      <c r="A6" s="4" t="inlineStr">
        <is>
          <t>Escrow Subject to Cancellation Escrow Claims [Member]</t>
        </is>
      </c>
    </row>
    <row r="7">
      <c r="A7" s="3" t="inlineStr">
        <is>
          <t>Earnings Per Share (Details) [Line Items]</t>
        </is>
      </c>
    </row>
    <row r="8">
      <c r="A8" s="4" t="inlineStr">
        <is>
          <t>Number of shares issued in escrow account to forfeiture for final settlement of claims</t>
        </is>
      </c>
      <c r="B8" s="5" t="n">
        <v>3873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Schedule of basic and diluted earnings per share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basic and diluted earnings per share [Abstract]</t>
        </is>
      </c>
    </row>
    <row r="4">
      <c r="A4" s="4" t="inlineStr">
        <is>
          <t>Net income attributable to B. Riley Financial, Inc. (in Dollars)</t>
        </is>
      </c>
      <c r="J4" s="6" t="n">
        <v>205148</v>
      </c>
      <c r="K4" s="6" t="n">
        <v>81611</v>
      </c>
      <c r="L4" s="6" t="n">
        <v>15509</v>
      </c>
    </row>
    <row r="5">
      <c r="A5" s="4" t="inlineStr">
        <is>
          <t>Preferred stock dividends (in Dollars)</t>
        </is>
      </c>
      <c r="J5" s="5" t="n">
        <v>-4710</v>
      </c>
      <c r="K5" s="5" t="n">
        <v>-264</v>
      </c>
      <c r="L5" s="4" t="inlineStr">
        <is>
          <t xml:space="preserve"> </t>
        </is>
      </c>
    </row>
    <row r="6">
      <c r="A6" s="4" t="inlineStr">
        <is>
          <t>Net income applicable to common shareholders (in Dollars)</t>
        </is>
      </c>
      <c r="J6" s="6" t="n">
        <v>200438</v>
      </c>
      <c r="K6" s="6" t="n">
        <v>81347</v>
      </c>
      <c r="L6" s="6" t="n">
        <v>15509</v>
      </c>
    </row>
    <row r="7">
      <c r="A7" s="4" t="inlineStr">
        <is>
          <t>Basic</t>
        </is>
      </c>
      <c r="B7" s="5" t="n">
        <v>25331918</v>
      </c>
      <c r="C7" s="5" t="n">
        <v>25446292</v>
      </c>
      <c r="D7" s="5" t="n">
        <v>25627085</v>
      </c>
      <c r="E7" s="5" t="n">
        <v>26028613</v>
      </c>
      <c r="F7" s="5" t="n">
        <v>26547023</v>
      </c>
      <c r="G7" s="5" t="n">
        <v>26556223</v>
      </c>
      <c r="H7" s="5" t="n">
        <v>26278352</v>
      </c>
      <c r="I7" s="5" t="n">
        <v>26217215</v>
      </c>
      <c r="J7" s="5" t="n">
        <v>25607278</v>
      </c>
      <c r="K7" s="5" t="n">
        <v>26401036</v>
      </c>
      <c r="L7" s="5" t="n">
        <v>25937305</v>
      </c>
    </row>
    <row r="8">
      <c r="A8" s="4" t="inlineStr">
        <is>
          <t>Restricted stock units and warrants</t>
        </is>
      </c>
      <c r="J8" s="5" t="n">
        <v>901119</v>
      </c>
      <c r="K8" s="5" t="n">
        <v>1082700</v>
      </c>
      <c r="L8" s="5" t="n">
        <v>677249</v>
      </c>
    </row>
    <row r="9">
      <c r="A9" s="4" t="inlineStr">
        <is>
          <t>Contingently issuable shares</t>
        </is>
      </c>
      <c r="J9" s="4" t="inlineStr">
        <is>
          <t xml:space="preserve"> </t>
        </is>
      </c>
      <c r="K9" s="5" t="n">
        <v>45421</v>
      </c>
      <c r="L9" s="5" t="n">
        <v>150302</v>
      </c>
    </row>
    <row r="10">
      <c r="A10" s="4" t="inlineStr">
        <is>
          <t>Diluted</t>
        </is>
      </c>
      <c r="B10" s="5" t="n">
        <v>2966501</v>
      </c>
      <c r="C10" s="5" t="n">
        <v>27050448</v>
      </c>
      <c r="D10" s="5" t="n">
        <v>26992823</v>
      </c>
      <c r="E10" s="5" t="n">
        <v>26028613</v>
      </c>
      <c r="F10" s="5" t="n">
        <v>28412871</v>
      </c>
      <c r="G10" s="5" t="n">
        <v>28233423</v>
      </c>
      <c r="H10" s="5" t="n">
        <v>26896573</v>
      </c>
      <c r="I10" s="5" t="n">
        <v>26687531</v>
      </c>
      <c r="J10" s="5" t="n">
        <v>26508397</v>
      </c>
      <c r="K10" s="5" t="n">
        <v>27529157</v>
      </c>
      <c r="L10" s="5" t="n">
        <v>26764856</v>
      </c>
    </row>
    <row r="11">
      <c r="A11" s="4" t="inlineStr">
        <is>
          <t>Basic income per common share (in Dollars per share)</t>
        </is>
      </c>
      <c r="B11" s="8" t="n">
        <v>6.72</v>
      </c>
      <c r="C11" s="8" t="n">
        <v>1.86</v>
      </c>
      <c r="D11" s="8" t="n">
        <v>3.23</v>
      </c>
      <c r="E11" s="8" t="n">
        <v>-3.83</v>
      </c>
      <c r="F11" s="8" t="n">
        <v>0.64</v>
      </c>
      <c r="G11" s="8" t="n">
        <v>1.29</v>
      </c>
      <c r="H11" s="8" t="n">
        <v>0.84</v>
      </c>
      <c r="I11" s="8" t="n">
        <v>0.31</v>
      </c>
      <c r="J11" s="8" t="n">
        <v>7.83</v>
      </c>
      <c r="K11" s="8" t="n">
        <v>3.08</v>
      </c>
      <c r="L11" s="8" t="n">
        <v>0.6</v>
      </c>
    </row>
    <row r="12">
      <c r="A12" s="4" t="inlineStr">
        <is>
          <t>Diluted income per common share (in Dollars per share)</t>
        </is>
      </c>
      <c r="B12" s="8" t="n">
        <v>57.35</v>
      </c>
      <c r="C12" s="8" t="n">
        <v>1.75</v>
      </c>
      <c r="D12" s="8" t="n">
        <v>3.07</v>
      </c>
      <c r="E12" s="8" t="n">
        <v>-3.83</v>
      </c>
      <c r="F12" s="8" t="n">
        <v>0.59</v>
      </c>
      <c r="G12" s="8" t="n">
        <v>1.21</v>
      </c>
      <c r="H12" s="8" t="n">
        <v>0.82</v>
      </c>
      <c r="I12" s="8" t="n">
        <v>0.3</v>
      </c>
      <c r="J12" s="8" t="n">
        <v>7.56</v>
      </c>
      <c r="K12" s="8" t="n">
        <v>2.95</v>
      </c>
      <c r="L12" s="8" t="n">
        <v>0.5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imited Liability Company Subsidiaries (Details) - USD ($) $ in Thousand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Noncontrolling interests share of net income</t>
        </is>
      </c>
      <c r="B4" s="6" t="n">
        <v>1230</v>
      </c>
      <c r="C4" s="6" t="n">
        <v>1220</v>
      </c>
      <c r="D4" s="6" t="n">
        <v>12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Commitments and Contingencies (Details) - USD ($)</t>
        </is>
      </c>
      <c r="B1" s="2" t="inlineStr">
        <is>
          <t>Aug. 10, 2020</t>
        </is>
      </c>
      <c r="C1" s="2" t="inlineStr">
        <is>
          <t>Jan. 05, 2017</t>
        </is>
      </c>
      <c r="D1" s="2" t="inlineStr">
        <is>
          <t>Jan. 23, 2021</t>
        </is>
      </c>
      <c r="E1" s="2" t="inlineStr">
        <is>
          <t>Aug. 26, 2020</t>
        </is>
      </c>
      <c r="F1" s="2" t="inlineStr">
        <is>
          <t>Jun. 19, 2020</t>
        </is>
      </c>
      <c r="G1" s="2" t="inlineStr">
        <is>
          <t>Feb. 19, 2020</t>
        </is>
      </c>
      <c r="H1" s="2" t="inlineStr">
        <is>
          <t>Feb. 14, 2020</t>
        </is>
      </c>
      <c r="I1" s="2" t="inlineStr">
        <is>
          <t>Dec. 31, 2020</t>
        </is>
      </c>
      <c r="J1" s="2" t="inlineStr">
        <is>
          <t>May 14, 2020</t>
        </is>
      </c>
    </row>
    <row r="2">
      <c r="A2" s="3" t="inlineStr">
        <is>
          <t>Commitments and Contingencies (Details) [Line Items]</t>
        </is>
      </c>
    </row>
    <row r="3">
      <c r="A3" s="4" t="inlineStr">
        <is>
          <t>Offering price</t>
        </is>
      </c>
      <c r="C3" s="6" t="n">
        <v>151000000</v>
      </c>
    </row>
    <row r="4">
      <c r="A4" s="4" t="inlineStr">
        <is>
          <t>Aggregate principal amount</t>
        </is>
      </c>
      <c r="I4" s="6" t="n">
        <v>40000</v>
      </c>
    </row>
    <row r="5">
      <c r="A5" s="4" t="inlineStr">
        <is>
          <t>Debt financing value</t>
        </is>
      </c>
      <c r="H5" s="6" t="n">
        <v>400000000</v>
      </c>
    </row>
    <row r="6">
      <c r="A6" s="4" t="inlineStr">
        <is>
          <t>Other Commitment, to be Paid, Remainder of Fiscal Year</t>
        </is>
      </c>
      <c r="F6" s="6" t="n">
        <v>33000</v>
      </c>
    </row>
    <row r="7">
      <c r="A7" s="4" t="inlineStr">
        <is>
          <t>Real commitment, description</t>
        </is>
      </c>
      <c r="F7" s="4" t="inlineStr">
        <is>
          <t>The Company made an initial funding of 6,600 EUROS in July 2020. No additional borrowings have been made since the initial funding,
leaving unused future commitments available of up to 26,400 EUROS as of December 31, 2020.</t>
        </is>
      </c>
    </row>
    <row r="8">
      <c r="A8" s="4" t="inlineStr">
        <is>
          <t>Subsequent Event [Member]</t>
        </is>
      </c>
    </row>
    <row r="9">
      <c r="A9" s="3" t="inlineStr">
        <is>
          <t>Commitments and Contingencies (Details) [Line Items]</t>
        </is>
      </c>
    </row>
    <row r="10">
      <c r="A10" s="4" t="inlineStr">
        <is>
          <t>Aggregate principal amount</t>
        </is>
      </c>
      <c r="D10" s="6" t="n">
        <v>400000000</v>
      </c>
    </row>
    <row r="11">
      <c r="A11" s="4" t="inlineStr">
        <is>
          <t>Unsecured debt</t>
        </is>
      </c>
      <c r="D11" s="5" t="n">
        <v>100000000</v>
      </c>
    </row>
    <row r="12">
      <c r="A12" s="4" t="inlineStr">
        <is>
          <t>Secured debt</t>
        </is>
      </c>
      <c r="D12" s="6" t="n">
        <v>300000000</v>
      </c>
    </row>
    <row r="13">
      <c r="A13" s="4" t="inlineStr">
        <is>
          <t>Babcock &amp; Wilcox Enterprises, Inc. [Member]</t>
        </is>
      </c>
    </row>
    <row r="14">
      <c r="A14" s="3" t="inlineStr">
        <is>
          <t>Commitments and Contingencies (Details) [Line Items]</t>
        </is>
      </c>
    </row>
    <row r="15">
      <c r="A15" s="4" t="inlineStr">
        <is>
          <t>Contractual obligation</t>
        </is>
      </c>
      <c r="J15" s="6" t="n">
        <v>40000000</v>
      </c>
    </row>
    <row r="16">
      <c r="A16" s="4" t="inlineStr">
        <is>
          <t>Indemnity rider received</t>
        </is>
      </c>
      <c r="E16" s="6" t="n">
        <v>600000</v>
      </c>
    </row>
    <row r="17">
      <c r="A17" s="4" t="inlineStr">
        <is>
          <t>Franchise Group Merger Sub AF, INC, [Member]</t>
        </is>
      </c>
    </row>
    <row r="18">
      <c r="A18" s="3" t="inlineStr">
        <is>
          <t>Commitments and Contingencies (Details) [Line Items]</t>
        </is>
      </c>
    </row>
    <row r="19">
      <c r="A19" s="4" t="inlineStr">
        <is>
          <t>Aggregate principal amount</t>
        </is>
      </c>
      <c r="G19" s="6" t="n">
        <v>50000000</v>
      </c>
      <c r="H19" s="6" t="n">
        <v>575000000</v>
      </c>
    </row>
    <row r="20">
      <c r="A20" s="4" t="inlineStr">
        <is>
          <t>Berkley Insurance Company [Member] | Babcock &amp; Wilcox Enterprises, Inc. [Member]</t>
        </is>
      </c>
    </row>
    <row r="21">
      <c r="A21" s="3" t="inlineStr">
        <is>
          <t>Commitments and Contingencies (Details) [Line Items]</t>
        </is>
      </c>
    </row>
    <row r="22">
      <c r="A22" s="4" t="inlineStr">
        <is>
          <t>Indemnity amount</t>
        </is>
      </c>
      <c r="B22" s="6" t="n">
        <v>2997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Payments (Details) - USD ($)</t>
        </is>
      </c>
      <c r="B1" s="2" t="inlineStr">
        <is>
          <t>1 Months Ended</t>
        </is>
      </c>
      <c r="C1" s="2" t="inlineStr">
        <is>
          <t>12 Months Ended</t>
        </is>
      </c>
    </row>
    <row r="2">
      <c r="B2" s="2" t="inlineStr">
        <is>
          <t>Feb. 17, 2021</t>
        </is>
      </c>
      <c r="C2" s="2" t="inlineStr">
        <is>
          <t>Dec. 31, 2020</t>
        </is>
      </c>
      <c r="D2" s="2" t="inlineStr">
        <is>
          <t>Dec. 31, 2019</t>
        </is>
      </c>
      <c r="E2" s="2" t="inlineStr">
        <is>
          <t>Dec. 31, 2018</t>
        </is>
      </c>
    </row>
    <row r="3">
      <c r="A3" s="4" t="inlineStr">
        <is>
          <t>Amended and Restated 2009 Stock Incentive Plan [Member] | Subsequent Event [Member]</t>
        </is>
      </c>
    </row>
    <row r="4">
      <c r="A4" s="3" t="inlineStr">
        <is>
          <t>Share-Based Payments (Details) [Line Items]</t>
        </is>
      </c>
    </row>
    <row r="5">
      <c r="A5" s="4" t="inlineStr">
        <is>
          <t>Restricted stock units (in Shares)</t>
        </is>
      </c>
      <c r="B5" s="5" t="n">
        <v>1105000</v>
      </c>
    </row>
    <row r="6">
      <c r="A6" s="4" t="inlineStr">
        <is>
          <t>Grant date fair value</t>
        </is>
      </c>
      <c r="B6" s="6" t="n">
        <v>36553</v>
      </c>
    </row>
    <row r="7">
      <c r="A7" s="4" t="inlineStr">
        <is>
          <t>Amended and Restated 2009 Stock Incentive Plan [Member] | Restricted Stock Units (RSUs) [Member]</t>
        </is>
      </c>
    </row>
    <row r="8">
      <c r="A8" s="3" t="inlineStr">
        <is>
          <t>Share-Based Payments (Details) [Line Items]</t>
        </is>
      </c>
    </row>
    <row r="9">
      <c r="A9" s="4" t="inlineStr">
        <is>
          <t>Share based compensation expense</t>
        </is>
      </c>
      <c r="C9" s="6" t="n">
        <v>11626000</v>
      </c>
      <c r="D9" s="6" t="n">
        <v>14830000</v>
      </c>
      <c r="E9" s="6" t="n">
        <v>5829000</v>
      </c>
    </row>
    <row r="10">
      <c r="A10" s="4" t="inlineStr">
        <is>
          <t>Restricted stock units (in Shares)</t>
        </is>
      </c>
      <c r="D10" s="5" t="n">
        <v>465711</v>
      </c>
    </row>
    <row r="11">
      <c r="A11" s="4" t="inlineStr">
        <is>
          <t>Grant date fair value</t>
        </is>
      </c>
      <c r="D11" s="6" t="n">
        <v>8818000</v>
      </c>
    </row>
    <row r="12">
      <c r="A12" s="4" t="inlineStr">
        <is>
          <t>Unrecognized share-based compensation expense</t>
        </is>
      </c>
      <c r="C12" s="6" t="n">
        <v>11156000</v>
      </c>
    </row>
    <row r="13">
      <c r="A13" s="4" t="inlineStr">
        <is>
          <t>Expected remaining weighted average period</t>
        </is>
      </c>
      <c r="C13" s="4" t="inlineStr">
        <is>
          <t>1 year 10 months 24 days</t>
        </is>
      </c>
    </row>
    <row r="14">
      <c r="A14" s="4" t="inlineStr">
        <is>
          <t>Weighted average grant date fair value (in Dollars per share)</t>
        </is>
      </c>
      <c r="C14" s="8" t="n">
        <v>18.93</v>
      </c>
      <c r="D14" s="8" t="n">
        <v>10.86</v>
      </c>
    </row>
    <row r="15">
      <c r="A15" s="4" t="inlineStr">
        <is>
          <t>Fair value of shares vested</t>
        </is>
      </c>
      <c r="C15" s="6" t="n">
        <v>18831000</v>
      </c>
      <c r="D15" s="6" t="n">
        <v>7215000</v>
      </c>
    </row>
    <row r="16">
      <c r="A16" s="4" t="inlineStr">
        <is>
          <t>Options vested restricted stock</t>
        </is>
      </c>
      <c r="C16" s="6" t="n">
        <v>11236000</v>
      </c>
    </row>
    <row r="17">
      <c r="A17" s="4" t="inlineStr">
        <is>
          <t>LongTerm Stock Incentive Plan [Member]</t>
        </is>
      </c>
    </row>
    <row r="18">
      <c r="A18" s="3" t="inlineStr">
        <is>
          <t>Share-Based Payments (Details) [Line Items]</t>
        </is>
      </c>
    </row>
    <row r="19">
      <c r="A19" s="4" t="inlineStr">
        <is>
          <t>Weighted average grant date fair value (in Dollars per share)</t>
        </is>
      </c>
      <c r="C19" s="8" t="n">
        <v>18.33</v>
      </c>
      <c r="D19" s="8" t="n">
        <v>19.17</v>
      </c>
    </row>
    <row r="20">
      <c r="A20" s="4" t="inlineStr">
        <is>
          <t>LongTerm Stock Incentive Plan [Member] | Restricted Stock Units (RSUs) [Member]</t>
        </is>
      </c>
    </row>
    <row r="21">
      <c r="A21" s="3" t="inlineStr">
        <is>
          <t>Share-Based Payments (Details) [Line Items]</t>
        </is>
      </c>
    </row>
    <row r="22">
      <c r="A22" s="4" t="inlineStr">
        <is>
          <t>Share based compensation expense</t>
        </is>
      </c>
      <c r="C22" s="6" t="n">
        <v>3969000</v>
      </c>
      <c r="D22" s="6" t="n">
        <v>3381000</v>
      </c>
      <c r="E22" s="6" t="n">
        <v>7081000</v>
      </c>
    </row>
    <row r="23">
      <c r="A23" s="4" t="inlineStr">
        <is>
          <t>Restricted stock units (in Shares)</t>
        </is>
      </c>
      <c r="C23" s="5" t="n">
        <v>142029</v>
      </c>
    </row>
    <row r="24">
      <c r="A24" s="4" t="inlineStr">
        <is>
          <t>Grant date fair value</t>
        </is>
      </c>
      <c r="C24" s="6" t="n">
        <v>2603000</v>
      </c>
    </row>
    <row r="25">
      <c r="A25" s="4" t="inlineStr">
        <is>
          <t>Unrecognized share-based compensation expense</t>
        </is>
      </c>
      <c r="C25" s="6" t="n">
        <v>3686000</v>
      </c>
    </row>
    <row r="26">
      <c r="A26" s="4" t="inlineStr">
        <is>
          <t>Expected remaining weighted average period</t>
        </is>
      </c>
      <c r="C26" s="4" t="inlineStr">
        <is>
          <t>1 year 9 months 18 days</t>
        </is>
      </c>
    </row>
    <row r="27">
      <c r="A27" s="4" t="inlineStr">
        <is>
          <t>Weighted average grant date fair value (in Dollars per share)</t>
        </is>
      </c>
      <c r="C27" s="8" t="n">
        <v>18.33</v>
      </c>
      <c r="D27" s="8" t="n">
        <v>19.17</v>
      </c>
    </row>
    <row r="28">
      <c r="A28" s="4" t="inlineStr">
        <is>
          <t>Fair value of shares vested</t>
        </is>
      </c>
      <c r="C28" s="6" t="n">
        <v>5400000</v>
      </c>
      <c r="D28" s="6" t="n">
        <v>3947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Consolidated Statements of Cash Flows (Parentheticals) $ in Thousands</t>
        </is>
      </c>
      <c r="B1" s="2" t="inlineStr">
        <is>
          <t>12 Months Ended</t>
        </is>
      </c>
    </row>
    <row r="2">
      <c r="B2" s="2" t="inlineStr">
        <is>
          <t>Dec. 31, 2020USD ($)</t>
        </is>
      </c>
    </row>
    <row r="3">
      <c r="A3" s="4" t="inlineStr">
        <is>
          <t>BR Brand [Member]</t>
        </is>
      </c>
    </row>
    <row r="4">
      <c r="A4" s="4" t="inlineStr">
        <is>
          <t>Net of cash acquired</t>
        </is>
      </c>
      <c r="B4" s="6" t="n">
        <v>2160</v>
      </c>
    </row>
    <row r="5">
      <c r="A5" s="4" t="inlineStr">
        <is>
          <t>MagicJack [Member]</t>
        </is>
      </c>
    </row>
    <row r="6">
      <c r="A6" s="4" t="inlineStr">
        <is>
          <t>Net of cash acquired</t>
        </is>
      </c>
      <c r="B6" s="6" t="n">
        <v>5387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equity incentive award activity - Amended and Restated 2009 Stock Incentive Plan [Member] - $ / shares</t>
        </is>
      </c>
      <c r="B1" s="2" t="inlineStr">
        <is>
          <t>12 Months Ended</t>
        </is>
      </c>
    </row>
    <row r="2">
      <c r="B2" s="2" t="inlineStr">
        <is>
          <t>Dec. 31, 2020</t>
        </is>
      </c>
      <c r="C2" s="2" t="inlineStr">
        <is>
          <t>Dec. 31, 2019</t>
        </is>
      </c>
    </row>
    <row r="3">
      <c r="A3" s="3" t="inlineStr">
        <is>
          <t>Share-Based Payments (Details) - Schedule of equity incentive award activity [Line Items]</t>
        </is>
      </c>
    </row>
    <row r="4">
      <c r="A4" s="4" t="inlineStr">
        <is>
          <t>Nonvested, Beginning, Shares</t>
        </is>
      </c>
      <c r="B4" s="5" t="n">
        <v>2263988</v>
      </c>
      <c r="C4" s="5" t="n">
        <v>896817</v>
      </c>
    </row>
    <row r="5">
      <c r="A5" s="4" t="inlineStr">
        <is>
          <t>Nonvested, Beginning, Weighted Average Fair Value</t>
        </is>
      </c>
      <c r="B5" s="8" t="n">
        <v>12.35</v>
      </c>
      <c r="C5" s="8" t="n">
        <v>16.94</v>
      </c>
    </row>
    <row r="6">
      <c r="A6" s="4" t="inlineStr">
        <is>
          <t>Granted, Shares</t>
        </is>
      </c>
      <c r="B6" s="5" t="n">
        <v>465711</v>
      </c>
      <c r="C6" s="5" t="n">
        <v>1857328</v>
      </c>
    </row>
    <row r="7">
      <c r="A7" s="4" t="inlineStr">
        <is>
          <t>Granted, Weighted Average Fair Value</t>
        </is>
      </c>
      <c r="B7" s="8" t="n">
        <v>18.93</v>
      </c>
      <c r="C7" s="8" t="n">
        <v>10.86</v>
      </c>
    </row>
    <row r="8">
      <c r="A8" s="4" t="inlineStr">
        <is>
          <t>Vested, Shares</t>
        </is>
      </c>
      <c r="B8" s="5" t="n">
        <v>-1730734</v>
      </c>
      <c r="C8" s="5" t="n">
        <v>-480388</v>
      </c>
    </row>
    <row r="9">
      <c r="A9" s="4" t="inlineStr">
        <is>
          <t>Vested, Weighted Average Fair Value</t>
        </is>
      </c>
      <c r="B9" s="8" t="n">
        <v>10.88</v>
      </c>
      <c r="C9" s="8" t="n">
        <v>15.02</v>
      </c>
    </row>
    <row r="10">
      <c r="A10" s="4" t="inlineStr">
        <is>
          <t>Forfeited, Shares</t>
        </is>
      </c>
      <c r="B10" s="5" t="n">
        <v>-171743</v>
      </c>
      <c r="C10" s="5" t="n">
        <v>-9769</v>
      </c>
    </row>
    <row r="11">
      <c r="A11" s="4" t="inlineStr">
        <is>
          <t>Forfeited, Weighted Average Fair Value</t>
        </is>
      </c>
      <c r="B11" s="8" t="n">
        <v>11.47</v>
      </c>
      <c r="C11" s="8" t="n">
        <v>18.94</v>
      </c>
    </row>
    <row r="12">
      <c r="A12" s="4" t="inlineStr">
        <is>
          <t>Nonvested, Ending, Shares</t>
        </is>
      </c>
      <c r="B12" s="5" t="n">
        <v>827222</v>
      </c>
      <c r="C12" s="5" t="n">
        <v>2263988</v>
      </c>
    </row>
    <row r="13">
      <c r="A13" s="4" t="inlineStr">
        <is>
          <t>Nonvested, Ending, Weighted Average Fair Value</t>
        </is>
      </c>
      <c r="B13" s="8" t="n">
        <v>19.29</v>
      </c>
      <c r="C13" s="8" t="n">
        <v>12.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equity incentive award activity - LongTerm Stock Incentive Plan [Member] - $ / shares</t>
        </is>
      </c>
      <c r="B1" s="2" t="inlineStr">
        <is>
          <t>12 Months Ended</t>
        </is>
      </c>
    </row>
    <row r="2">
      <c r="B2" s="2" t="inlineStr">
        <is>
          <t>Dec. 31, 2020</t>
        </is>
      </c>
      <c r="C2" s="2" t="inlineStr">
        <is>
          <t>Dec. 31, 2019</t>
        </is>
      </c>
    </row>
    <row r="3">
      <c r="A3" s="3" t="inlineStr">
        <is>
          <t>Share-Based Payments (Details) - Schedule of equity incentive award activity [Line Items]</t>
        </is>
      </c>
    </row>
    <row r="4">
      <c r="A4" s="4" t="inlineStr">
        <is>
          <t>Nonvested, Shares</t>
        </is>
      </c>
      <c r="B4" s="5" t="n">
        <v>485033</v>
      </c>
      <c r="C4" s="5" t="n">
        <v>689430</v>
      </c>
    </row>
    <row r="5">
      <c r="A5" s="4" t="inlineStr">
        <is>
          <t>Nonvested, Weighted Average Fair Value</t>
        </is>
      </c>
      <c r="B5" s="8" t="n">
        <v>18.33</v>
      </c>
      <c r="C5" s="8" t="n">
        <v>17.64</v>
      </c>
    </row>
    <row r="6">
      <c r="A6" s="4" t="inlineStr">
        <is>
          <t>Granted, Shares</t>
        </is>
      </c>
      <c r="B6" s="5" t="n">
        <v>142029</v>
      </c>
      <c r="C6" s="5" t="n">
        <v>131216</v>
      </c>
    </row>
    <row r="7">
      <c r="A7" s="4" t="inlineStr">
        <is>
          <t>Granted, Weighted Average Fair Value</t>
        </is>
      </c>
      <c r="B7" s="8" t="n">
        <v>18.33</v>
      </c>
      <c r="C7" s="8" t="n">
        <v>19.17</v>
      </c>
    </row>
    <row r="8">
      <c r="A8" s="4" t="inlineStr">
        <is>
          <t>Vested, Shares</t>
        </is>
      </c>
      <c r="B8" s="5" t="n">
        <v>-310867</v>
      </c>
      <c r="C8" s="5" t="n">
        <v>-224086</v>
      </c>
    </row>
    <row r="9">
      <c r="A9" s="4" t="inlineStr">
        <is>
          <t>Vested, Weighted Average Fair Value</t>
        </is>
      </c>
      <c r="B9" s="8" t="n">
        <v>17.37</v>
      </c>
      <c r="C9" s="8" t="n">
        <v>17.61</v>
      </c>
    </row>
    <row r="10">
      <c r="A10" s="4" t="inlineStr">
        <is>
          <t>Forfeited, Shares</t>
        </is>
      </c>
      <c r="B10" s="5" t="n">
        <v>-26075</v>
      </c>
      <c r="C10" s="5" t="n">
        <v>-111527</v>
      </c>
    </row>
    <row r="11">
      <c r="A11" s="4" t="inlineStr">
        <is>
          <t>Forfeited, Weighted Average Fair Value</t>
        </is>
      </c>
      <c r="B11" s="8" t="n">
        <v>19.21</v>
      </c>
      <c r="C11" s="8" t="n">
        <v>16.5</v>
      </c>
    </row>
    <row r="12">
      <c r="A12" s="4" t="inlineStr">
        <is>
          <t>Nonvested, Shares</t>
        </is>
      </c>
      <c r="B12" s="5" t="n">
        <v>290120</v>
      </c>
      <c r="C12" s="5" t="n">
        <v>485033</v>
      </c>
    </row>
    <row r="13">
      <c r="A13" s="4" t="inlineStr">
        <is>
          <t>Nonvested, Weighted Average Fair Value</t>
        </is>
      </c>
      <c r="B13" s="8" t="n">
        <v>19.33</v>
      </c>
      <c r="C13" s="8" t="n">
        <v>18.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enefit Plans and Capital Transactions (Details) - USD ($) $ / shares in Units, $ in Thousands</t>
        </is>
      </c>
      <c r="B1" s="2" t="inlineStr">
        <is>
          <t>Jan. 15, 2021</t>
        </is>
      </c>
      <c r="C1" s="2" t="inlineStr">
        <is>
          <t>Sep. 04, 2020</t>
        </is>
      </c>
      <c r="D1" s="2" t="inlineStr">
        <is>
          <t>Oct. 07, 2019</t>
        </is>
      </c>
      <c r="E1" s="2" t="inlineStr">
        <is>
          <t>Mar. 15, 2018</t>
        </is>
      </c>
      <c r="F1" s="2" t="inlineStr">
        <is>
          <t>Oct. 28, 2020</t>
        </is>
      </c>
      <c r="G1" s="2" t="inlineStr">
        <is>
          <t>Jun. 30, 2020</t>
        </is>
      </c>
      <c r="H1" s="2" t="inlineStr">
        <is>
          <t>Oct. 31, 2019</t>
        </is>
      </c>
      <c r="I1" s="2" t="inlineStr">
        <is>
          <t>Oct. 30, 2018</t>
        </is>
      </c>
      <c r="J1" s="2" t="inlineStr">
        <is>
          <t>Dec. 31, 2020</t>
        </is>
      </c>
      <c r="K1" s="2" t="inlineStr">
        <is>
          <t>Dec. 31, 2019</t>
        </is>
      </c>
      <c r="L1" s="2" t="inlineStr">
        <is>
          <t>Feb. 25, 2021</t>
        </is>
      </c>
      <c r="M1" s="2" t="inlineStr">
        <is>
          <t>Jan. 11, 2021</t>
        </is>
      </c>
      <c r="N1" s="2" t="inlineStr">
        <is>
          <t>Oct. 08, 2020</t>
        </is>
      </c>
      <c r="O1" s="2" t="inlineStr">
        <is>
          <t>Feb. 25, 2020</t>
        </is>
      </c>
      <c r="P1" s="2" t="inlineStr">
        <is>
          <t>Oct. 28, 2018</t>
        </is>
      </c>
    </row>
    <row r="2">
      <c r="A2" s="3" t="inlineStr">
        <is>
          <t>Benefit Plans and Capital Transactions (Details) [Line Items]</t>
        </is>
      </c>
    </row>
    <row r="3">
      <c r="A3" s="4" t="inlineStr">
        <is>
          <t>Description of preferred stock</t>
        </is>
      </c>
      <c r="C3" s="4" t="inlineStr">
        <is>
          <t>the Company issued depository shares each representing 1/1000th of a share of 7.375% Series B Cumulative Perpetual
Preferred Stock, par value $0.0001 per share (the “Series B Preferred Stock”). The Series B Preferred Stock has a liquidation
preference of $25 per 1/1000 depository share or $25,000 per preferred share. As a result of the offering the Company issued 1,300
shares of Series B Preferred Stock represented by 1,300,000 depositary shares. The offering resulted in gross proceeds of approximately
$32.5 million.</t>
        </is>
      </c>
      <c r="D3" s="4" t="inlineStr">
        <is>
          <t>the Company closed its public offering of depositary shares (the “Depositary Shares”), each representing 1/1000th of
a share of 6.875% Series A Cumulative Perpetual Preferred Stock, par value $0.0001 per share (the “Series A Preferred Stock”).
The liquidation preference of each share of Series A Preferred Stock is $25,000 ($25.00 per Depositary Share). At the closing,
the Company issued 2,000 shares of Series A Preferred Stock represented by 2,000,000 Depositary Shares issued. On October 11,
2019, the Company completed the sale of an additional 300,000 Depositary Shares, pursuant to the underwriters’ full exercise
of their over-allotment option to purchase additional Depositary Shares. The offering of the 2,300,000 Depository Shares generated
$57,500 of gross proceeds.</t>
        </is>
      </c>
    </row>
    <row r="4">
      <c r="A4" s="4" t="inlineStr">
        <is>
          <t>Depository shares (in Shares)</t>
        </is>
      </c>
      <c r="J4" s="5" t="n">
        <v>232</v>
      </c>
    </row>
    <row r="5">
      <c r="A5" s="4" t="inlineStr">
        <is>
          <t>Common stock, shares issued (in Shares)</t>
        </is>
      </c>
      <c r="J5" s="5" t="n">
        <v>25777796</v>
      </c>
      <c r="K5" s="5" t="n">
        <v>26972332</v>
      </c>
    </row>
    <row r="6">
      <c r="A6" s="4" t="inlineStr">
        <is>
          <t>Common stock, shares outstanding (in Shares)</t>
        </is>
      </c>
      <c r="J6" s="5" t="n">
        <v>25777796</v>
      </c>
      <c r="K6" s="5" t="n">
        <v>26972332</v>
      </c>
    </row>
    <row r="7">
      <c r="A7" s="4" t="inlineStr">
        <is>
          <t>Total liquidation preference (in Dollars)</t>
        </is>
      </c>
      <c r="J7" s="6" t="n">
        <v>99260</v>
      </c>
      <c r="K7" s="6" t="n">
        <v>58723</v>
      </c>
    </row>
    <row r="8">
      <c r="A8" s="4" t="inlineStr">
        <is>
          <t>Dividends paid in cash (in Dollars)</t>
        </is>
      </c>
      <c r="J8" s="5" t="n">
        <v>38792</v>
      </c>
      <c r="K8" s="5" t="n">
        <v>41138</v>
      </c>
    </row>
    <row r="9">
      <c r="A9" s="4" t="inlineStr">
        <is>
          <t>Minimum [Member]</t>
        </is>
      </c>
    </row>
    <row r="10">
      <c r="A10" s="3" t="inlineStr">
        <is>
          <t>Benefit Plans and Capital Transactions (Details) [Line Items]</t>
        </is>
      </c>
    </row>
    <row r="11">
      <c r="A11" s="4" t="inlineStr">
        <is>
          <t>Dividend per share</t>
        </is>
      </c>
      <c r="L11" s="8" t="n">
        <v>0.5</v>
      </c>
    </row>
    <row r="12">
      <c r="A12" s="4" t="inlineStr">
        <is>
          <t>Maximum [Member]</t>
        </is>
      </c>
    </row>
    <row r="13">
      <c r="A13" s="3" t="inlineStr">
        <is>
          <t>Benefit Plans and Capital Transactions (Details) [Line Items]</t>
        </is>
      </c>
    </row>
    <row r="14">
      <c r="A14" s="4" t="inlineStr">
        <is>
          <t>Dividend per share</t>
        </is>
      </c>
      <c r="L14" s="5" t="n">
        <v>3</v>
      </c>
    </row>
    <row r="15">
      <c r="A15" s="4" t="inlineStr">
        <is>
          <t>Secondary stock purchase agreement [Member]</t>
        </is>
      </c>
    </row>
    <row r="16">
      <c r="A16" s="3" t="inlineStr">
        <is>
          <t>Benefit Plans and Capital Transactions (Details) [Line Items]</t>
        </is>
      </c>
    </row>
    <row r="17">
      <c r="A17" s="4" t="inlineStr">
        <is>
          <t>Purchase of common stock, shares (in Dollars)</t>
        </is>
      </c>
      <c r="E17" s="6" t="n">
        <v>950000</v>
      </c>
    </row>
    <row r="18">
      <c r="A18" s="4" t="inlineStr">
        <is>
          <t>Stock price</t>
        </is>
      </c>
      <c r="E18" s="8" t="n">
        <v>18.25</v>
      </c>
    </row>
    <row r="19">
      <c r="A19" s="4" t="inlineStr">
        <is>
          <t>Cash (in Dollars)</t>
        </is>
      </c>
      <c r="E19" s="6" t="n">
        <v>17337</v>
      </c>
    </row>
    <row r="20">
      <c r="A20" s="4" t="inlineStr">
        <is>
          <t>Dividends [Member]</t>
        </is>
      </c>
    </row>
    <row r="21">
      <c r="A21" s="3" t="inlineStr">
        <is>
          <t>Benefit Plans and Capital Transactions (Details) [Line Items]</t>
        </is>
      </c>
    </row>
    <row r="22">
      <c r="A22" s="4" t="inlineStr">
        <is>
          <t>Dividends, description</t>
        </is>
      </c>
      <c r="F22" s="4" t="inlineStr">
        <is>
          <t>On October
28, 2020, the Company declared a regular quarterly dividend of $0.375 per share, which was paid on November 24, 2020 to stockholders
of record as of November 10, 2020.</t>
        </is>
      </c>
      <c r="G22" s="4" t="inlineStr">
        <is>
          <t>the Company declared a regular quarterly dividend of $0.30 per share
and a special dividend of $0.05 per share which was paid on August 28, 2020 to stockholders of record as of August 14, 2020. On
May 8, 2020, we declared a quarterly dividend of $0.25 per share which was paid on June 10, 2020 to stockholders of record as of
June 1, 2020.</t>
        </is>
      </c>
    </row>
    <row r="23">
      <c r="A23" s="4" t="inlineStr">
        <is>
          <t>Subsequent Event [Member]</t>
        </is>
      </c>
    </row>
    <row r="24">
      <c r="A24" s="3" t="inlineStr">
        <is>
          <t>Benefit Plans and Capital Transactions (Details) [Line Items]</t>
        </is>
      </c>
    </row>
    <row r="25">
      <c r="A25" s="4" t="inlineStr">
        <is>
          <t>Stock price</t>
        </is>
      </c>
      <c r="B25" s="6" t="n">
        <v>46</v>
      </c>
    </row>
    <row r="26">
      <c r="A26" s="4" t="inlineStr">
        <is>
          <t>Number of common shares issued (in Shares)</t>
        </is>
      </c>
      <c r="B26" s="5" t="n">
        <v>1413045</v>
      </c>
    </row>
    <row r="27">
      <c r="A27" s="4" t="inlineStr">
        <is>
          <t>Share issued (in Shares)</t>
        </is>
      </c>
      <c r="B27" s="5" t="n">
        <v>184310</v>
      </c>
    </row>
    <row r="28">
      <c r="A28" s="4" t="inlineStr">
        <is>
          <t>Net proceeds (in Dollars)</t>
        </is>
      </c>
      <c r="B28" s="6" t="n">
        <v>61370</v>
      </c>
    </row>
    <row r="29">
      <c r="A29" s="4" t="inlineStr">
        <is>
          <t>Employee Benefit Plan [Member]</t>
        </is>
      </c>
    </row>
    <row r="30">
      <c r="A30" s="3" t="inlineStr">
        <is>
          <t>Benefit Plans and Capital Transactions (Details) [Line Items]</t>
        </is>
      </c>
    </row>
    <row r="31">
      <c r="A31" s="4" t="inlineStr">
        <is>
          <t>Amount of employer contributions (in Dollars)</t>
        </is>
      </c>
      <c r="J31" s="5" t="n">
        <v>1565</v>
      </c>
      <c r="K31" s="5" t="n">
        <v>1424</v>
      </c>
    </row>
    <row r="32">
      <c r="A32" s="4" t="inlineStr">
        <is>
          <t>Share based compensation (in Dollars)</t>
        </is>
      </c>
      <c r="J32" s="6" t="n">
        <v>377</v>
      </c>
      <c r="K32" s="6" t="n">
        <v>322</v>
      </c>
    </row>
    <row r="33">
      <c r="A33" s="4" t="inlineStr">
        <is>
          <t>Number of shares reserved for future issuance (in Shares)</t>
        </is>
      </c>
      <c r="J33" s="5" t="n">
        <v>502326</v>
      </c>
    </row>
    <row r="34">
      <c r="A34" s="4" t="inlineStr">
        <is>
          <t>Board of Directors [Member]</t>
        </is>
      </c>
    </row>
    <row r="35">
      <c r="A35" s="3" t="inlineStr">
        <is>
          <t>Benefit Plans and Capital Transactions (Details) [Line Items]</t>
        </is>
      </c>
    </row>
    <row r="36">
      <c r="A36" s="4" t="inlineStr">
        <is>
          <t>Repurchased of common stock, shares (in Shares)</t>
        </is>
      </c>
      <c r="J36" s="5" t="n">
        <v>2165383</v>
      </c>
      <c r="K36" s="5" t="n">
        <v>237932</v>
      </c>
    </row>
    <row r="37">
      <c r="A37" s="4" t="inlineStr">
        <is>
          <t>Repurchased of common stock, value (in Dollars)</t>
        </is>
      </c>
      <c r="H37" s="6" t="n">
        <v>50000</v>
      </c>
      <c r="I37" s="6" t="n">
        <v>50000</v>
      </c>
      <c r="J37" s="6" t="n">
        <v>48248</v>
      </c>
      <c r="K37" s="6" t="n">
        <v>4272</v>
      </c>
    </row>
    <row r="38">
      <c r="A38" s="4" t="inlineStr">
        <is>
          <t>Dividend per share</t>
        </is>
      </c>
      <c r="O38" s="8" t="n">
        <v>0.5</v>
      </c>
    </row>
    <row r="39">
      <c r="A39" s="4" t="inlineStr">
        <is>
          <t>Board of Directors [Member] | Minimum [Member]</t>
        </is>
      </c>
    </row>
    <row r="40">
      <c r="A40" s="3" t="inlineStr">
        <is>
          <t>Benefit Plans and Capital Transactions (Details) [Line Items]</t>
        </is>
      </c>
    </row>
    <row r="41">
      <c r="A41" s="4" t="inlineStr">
        <is>
          <t>Dividend per share</t>
        </is>
      </c>
      <c r="G41" s="8" t="n">
        <v>0.25</v>
      </c>
      <c r="L41" s="10" t="n">
        <v>0.375</v>
      </c>
      <c r="O41" s="10" t="n">
        <v>0.175</v>
      </c>
      <c r="P41" s="8" t="n">
        <v>0.3</v>
      </c>
    </row>
    <row r="42">
      <c r="A42" s="4" t="inlineStr">
        <is>
          <t>Board of Directors [Member] | Maximum [Member]</t>
        </is>
      </c>
    </row>
    <row r="43">
      <c r="A43" s="3" t="inlineStr">
        <is>
          <t>Benefit Plans and Capital Transactions (Details) [Line Items]</t>
        </is>
      </c>
    </row>
    <row r="44">
      <c r="A44" s="4" t="inlineStr">
        <is>
          <t>Dividend per share</t>
        </is>
      </c>
      <c r="G44" s="8" t="n">
        <v>0.3</v>
      </c>
      <c r="L44" s="8" t="n">
        <v>0.5</v>
      </c>
      <c r="O44" s="8" t="n">
        <v>0.25</v>
      </c>
      <c r="P44" s="9" t="n">
        <v>0.375</v>
      </c>
    </row>
    <row r="45">
      <c r="A45" s="4" t="inlineStr">
        <is>
          <t>Common Stock [Member]</t>
        </is>
      </c>
    </row>
    <row r="46">
      <c r="A46" s="3" t="inlineStr">
        <is>
          <t>Benefit Plans and Capital Transactions (Details) [Line Items]</t>
        </is>
      </c>
    </row>
    <row r="47">
      <c r="A47" s="4" t="inlineStr">
        <is>
          <t>Repurchased of common stock, shares (in Shares)</t>
        </is>
      </c>
      <c r="J47" s="5" t="n">
        <v>2165383</v>
      </c>
    </row>
    <row r="48">
      <c r="A48" s="4" t="inlineStr">
        <is>
          <t>Repurchased of common stock, value (in Dollars)</t>
        </is>
      </c>
      <c r="J48" s="6" t="n">
        <v>48248</v>
      </c>
    </row>
    <row r="49">
      <c r="A49" s="4" t="inlineStr">
        <is>
          <t>Average price</t>
        </is>
      </c>
      <c r="J49" s="8" t="n">
        <v>22.28</v>
      </c>
    </row>
    <row r="50">
      <c r="A50" s="4" t="inlineStr">
        <is>
          <t>Common stock, description</t>
        </is>
      </c>
      <c r="J50" s="4" t="inlineStr">
        <is>
          <t>In addition to the repurchases of common stock, 387,365 shares of the Company’s common stock that were previously
held in escrow in connection with the acquisition of a wealth management company in 2017 were
forfeited and cancelled on June 11, 2020 to indemnify the Company for certain representations and warranties and related claims
pursuant to a related acquisition agreement. In January and February of 2020, the Company repurchased 880,000 shares of
its common stock in a block purchase from an existing stockholder as part of a privately-negotiated
transaction. The Company purchased the shares at $24.4725 per share for an aggregate amount of $21,536.</t>
        </is>
      </c>
    </row>
    <row r="51">
      <c r="A51" s="4" t="inlineStr">
        <is>
          <t>Common Stock [Member] | July 1, 2020 [Member]</t>
        </is>
      </c>
    </row>
    <row r="52">
      <c r="A52" s="3" t="inlineStr">
        <is>
          <t>Benefit Plans and Capital Transactions (Details) [Line Items]</t>
        </is>
      </c>
    </row>
    <row r="53">
      <c r="A53" s="4" t="inlineStr">
        <is>
          <t>Repurchased of common stock, shares (in Shares)</t>
        </is>
      </c>
      <c r="J53" s="5" t="n">
        <v>900000</v>
      </c>
    </row>
    <row r="54">
      <c r="A54" s="4" t="inlineStr">
        <is>
          <t>Repurchased of common stock, value (in Dollars)</t>
        </is>
      </c>
      <c r="J54" s="6" t="n">
        <v>19800</v>
      </c>
    </row>
    <row r="55">
      <c r="A55" s="4" t="inlineStr">
        <is>
          <t>Average price</t>
        </is>
      </c>
      <c r="J55" s="6" t="n">
        <v>22</v>
      </c>
    </row>
    <row r="56">
      <c r="A56" s="4" t="inlineStr">
        <is>
          <t>Common Stock [Member] | July 2, 2020 [Member]</t>
        </is>
      </c>
    </row>
    <row r="57">
      <c r="A57" s="3" t="inlineStr">
        <is>
          <t>Benefit Plans and Capital Transactions (Details) [Line Items]</t>
        </is>
      </c>
    </row>
    <row r="58">
      <c r="A58" s="4" t="inlineStr">
        <is>
          <t>Repurchased of common stock, shares (in Shares)</t>
        </is>
      </c>
      <c r="J58" s="5" t="n">
        <v>450000</v>
      </c>
    </row>
    <row r="59">
      <c r="A59" s="4" t="inlineStr">
        <is>
          <t>Average price</t>
        </is>
      </c>
      <c r="J59" s="6" t="n">
        <v>9900</v>
      </c>
    </row>
    <row r="60">
      <c r="A60" s="4" t="inlineStr">
        <is>
          <t>Common Stock [Member] | November 2, 2020 [Member]</t>
        </is>
      </c>
    </row>
    <row r="61">
      <c r="A61" s="3" t="inlineStr">
        <is>
          <t>Benefit Plans and Capital Transactions (Details) [Line Items]</t>
        </is>
      </c>
    </row>
    <row r="62">
      <c r="A62" s="4" t="inlineStr">
        <is>
          <t>Repurchased of common stock, shares (in Shares)</t>
        </is>
      </c>
      <c r="J62" s="5" t="n">
        <v>450000</v>
      </c>
    </row>
    <row r="63">
      <c r="A63" s="4" t="inlineStr">
        <is>
          <t>Repurchased of common stock, value (in Dollars)</t>
        </is>
      </c>
      <c r="J63" s="6" t="n">
        <v>9900</v>
      </c>
    </row>
    <row r="64">
      <c r="A64" s="4" t="inlineStr">
        <is>
          <t>Series A Preferred Stock [Member]</t>
        </is>
      </c>
    </row>
    <row r="65">
      <c r="A65" s="3" t="inlineStr">
        <is>
          <t>Benefit Plans and Capital Transactions (Details) [Line Items]</t>
        </is>
      </c>
    </row>
    <row r="66">
      <c r="A66" s="4" t="inlineStr">
        <is>
          <t>Description of preferred stock</t>
        </is>
      </c>
      <c r="J66" s="4" t="inlineStr">
        <is>
          <t>On January 9, 2020, the Company declared a cash dividend of $0.4296875 per Depositary Share, which
was paid on January 31, 2020 to holders of record as of the close of business on January 21, 2020. On
April 13, 2020, the Company declared a cash dividend of $0.4296875 per Depositary Share, which was paid on April 30, 2020 to holders
of record as of the close of business on April 23, 2020. On July 7, 2020, the Company declared a cash dividend of $0.4296875 per
Depositary Share, which was paid on July 31, 2020 to holders of record as of the close of business on July 21, 2020. On October
8, 2020, the Company declared a cash dividend of $0.4296875 per Depositary Share, which was paid on October 31, 2020 to holders
of record as of the close of business on October 21, 2020. On January 11, 2021, the Company declared a cash dividend of $0.4296875
per Depositary Share, which was paid on January 29, 2021 to holders of record as of the close of business on January 21, 2021. Holders
of Series B Preferred Stock, when and as authorized by the board of directors of the Company, are entitled to cumulative cash dividends
at the rate of 7.375% per annum of the $25,000 liquidation preference ($25.00 per Depositary Share) per year (equivalent to $1,843.75
or $1.84375 per Depositary Share). Dividends will be payable quarterly in arrears, on or about the last day of January, April,
July and October.</t>
        </is>
      </c>
    </row>
    <row r="67">
      <c r="A67" s="4" t="inlineStr">
        <is>
          <t>Depository shares (in Shares)</t>
        </is>
      </c>
      <c r="K67" s="5" t="n">
        <v>49</v>
      </c>
    </row>
    <row r="68">
      <c r="A68" s="4" t="inlineStr">
        <is>
          <t>Common stock, shares issued (in Shares)</t>
        </is>
      </c>
      <c r="J68" s="5" t="n">
        <v>2581</v>
      </c>
      <c r="K68" s="5" t="n">
        <v>2581</v>
      </c>
    </row>
    <row r="69">
      <c r="A69" s="4" t="inlineStr">
        <is>
          <t>Common stock, shares outstanding (in Shares)</t>
        </is>
      </c>
      <c r="J69" s="5" t="n">
        <v>2349</v>
      </c>
      <c r="K69" s="5" t="n">
        <v>2349</v>
      </c>
    </row>
    <row r="70">
      <c r="A70" s="4" t="inlineStr">
        <is>
          <t>Total liquidation preference (in Dollars)</t>
        </is>
      </c>
      <c r="J70" s="6" t="n">
        <v>64519</v>
      </c>
      <c r="K70" s="6" t="n">
        <v>58723</v>
      </c>
    </row>
    <row r="71">
      <c r="A71" s="4" t="inlineStr">
        <is>
          <t>Depository per share</t>
        </is>
      </c>
      <c r="J71" s="11" t="n">
        <v>1.71875</v>
      </c>
      <c r="K71" s="11" t="n">
        <v>0.11458</v>
      </c>
    </row>
    <row r="72">
      <c r="A72" s="4" t="inlineStr">
        <is>
          <t>Series B Preferred Stock [Member]</t>
        </is>
      </c>
    </row>
    <row r="73">
      <c r="A73" s="3" t="inlineStr">
        <is>
          <t>Benefit Plans and Capital Transactions (Details) [Line Items]</t>
        </is>
      </c>
    </row>
    <row r="74">
      <c r="A74" s="4" t="inlineStr">
        <is>
          <t>Description of preferred stock</t>
        </is>
      </c>
      <c r="J74" s="4" t="inlineStr">
        <is>
          <t>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On January 9, 2020, the Company declared a cash dividend of $0.4296875 per Depositary Share, which
was paid on January 31, 2020 to holders of record as of the close of business on January 21, 2020. On
April 13, 2020, the Company declared a cash dividend of $0.4296875 per Depositary Share, which was paid on April 30, 2020 to holders
of record as of the close of business on April 23, 2020. On July 7, 2020, the Company declared a cash dividend of $0.4296875 per
Depositary Share, which was paid on July 31, 2020 to holders of record as of the close of business on July 21, 2020. On October
8, 2020, the Company declared a cash dividend of $0.4296875 per Depositary Share, which was paid on October 31, 2020 to holders
of record as of the close of business on October 21, 2020. On January 11, 2021, the Company declared a cash dividend of $0.4296875
per Depositary Share, which was paid on January 29, 2021 to holders of record as of the close of business on January 21, 2021. Holders
of Series B Preferred Stock, when and as authorized by the board of directors of the Company, are entitled to cumulative cash dividends
at the rate of 7.375% per annum of the $25,000 liquidation preference ($25.00 per Depositary Share) per year (equivalent to $1,843.75
or $1.84375 per Depositary Share). Dividends will be payable quarterly in arrears, on or about the last day of January, April,
July and October.</t>
        </is>
      </c>
    </row>
    <row r="75">
      <c r="A75" s="4" t="inlineStr">
        <is>
          <t>Depository shares (in Shares)</t>
        </is>
      </c>
      <c r="J75" s="5" t="n">
        <v>90</v>
      </c>
    </row>
    <row r="76">
      <c r="A76" s="4" t="inlineStr">
        <is>
          <t>Total liquidation preference (in Dollars)</t>
        </is>
      </c>
      <c r="J76" s="6" t="n">
        <v>34741</v>
      </c>
    </row>
    <row r="77">
      <c r="A77" s="4" t="inlineStr">
        <is>
          <t>Depository per share</t>
        </is>
      </c>
      <c r="J77" s="11" t="n">
        <v>0.29193</v>
      </c>
    </row>
    <row r="78">
      <c r="A78" s="4" t="inlineStr">
        <is>
          <t>Dividend per share</t>
        </is>
      </c>
      <c r="N78" s="11" t="n">
        <v>0.29193</v>
      </c>
    </row>
    <row r="79">
      <c r="A79" s="4" t="inlineStr">
        <is>
          <t>Series B Preferred Stock [Member] | Subsequent Event [Member]</t>
        </is>
      </c>
    </row>
    <row r="80">
      <c r="A80" s="3" t="inlineStr">
        <is>
          <t>Benefit Plans and Capital Transactions (Details) [Line Items]</t>
        </is>
      </c>
    </row>
    <row r="81">
      <c r="A81" s="4" t="inlineStr">
        <is>
          <t>Dividend per share</t>
        </is>
      </c>
      <c r="M81" s="12" t="n">
        <v>0.46093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4" customWidth="1" min="2" max="2"/>
  </cols>
  <sheetData>
    <row r="1">
      <c r="A1" s="1" t="inlineStr">
        <is>
          <t>Benefit Plans and Capital Transactions (Details) - Schedule of dividend activity</t>
        </is>
      </c>
      <c r="B1" s="2" t="inlineStr">
        <is>
          <t>12 Months Ended</t>
        </is>
      </c>
    </row>
    <row r="2">
      <c r="B2" s="2" t="inlineStr">
        <is>
          <t>Dec. 31, 2020$ / shares</t>
        </is>
      </c>
    </row>
    <row r="3">
      <c r="A3" s="4" t="inlineStr">
        <is>
          <t>November 24, 2020 [Member]</t>
        </is>
      </c>
    </row>
    <row r="4">
      <c r="A4" s="3" t="inlineStr">
        <is>
          <t>Benefit Plans and Capital Transactions (Details) - Schedule of dividend activity [Line Items]</t>
        </is>
      </c>
    </row>
    <row r="5">
      <c r="A5" s="4" t="inlineStr">
        <is>
          <t>Date Declared</t>
        </is>
      </c>
      <c r="B5" s="4" t="inlineStr">
        <is>
          <t>Oct. 28,
		2020</t>
        </is>
      </c>
    </row>
    <row r="6">
      <c r="A6" s="4" t="inlineStr">
        <is>
          <t>Stockholder Record Date</t>
        </is>
      </c>
      <c r="B6" s="4" t="inlineStr">
        <is>
          <t>Nov. 10,
		2020</t>
        </is>
      </c>
    </row>
    <row r="7">
      <c r="A7" s="4" t="inlineStr">
        <is>
          <t>Regular Dividend Amount</t>
        </is>
      </c>
      <c r="B7" s="9" t="n">
        <v>0.375</v>
      </c>
    </row>
    <row r="8">
      <c r="A8" s="4" t="inlineStr">
        <is>
          <t>Special Dividend Amount</t>
        </is>
      </c>
      <c r="B8" s="5" t="n">
        <v>0</v>
      </c>
    </row>
    <row r="9">
      <c r="A9" s="4" t="inlineStr">
        <is>
          <t>Total Dividend Amount</t>
        </is>
      </c>
      <c r="B9" s="9" t="n">
        <v>0.375</v>
      </c>
    </row>
    <row r="10">
      <c r="A10" s="4" t="inlineStr">
        <is>
          <t>August 28, 2020 [Member]</t>
        </is>
      </c>
    </row>
    <row r="11">
      <c r="A11" s="3" t="inlineStr">
        <is>
          <t>Benefit Plans and Capital Transactions (Details) - Schedule of dividend activity [Line Items]</t>
        </is>
      </c>
    </row>
    <row r="12">
      <c r="A12" s="4" t="inlineStr">
        <is>
          <t>Date Declared</t>
        </is>
      </c>
      <c r="B12" s="4" t="inlineStr">
        <is>
          <t>Jul. 30,
		2020</t>
        </is>
      </c>
    </row>
    <row r="13">
      <c r="A13" s="4" t="inlineStr">
        <is>
          <t>Stockholder Record Date</t>
        </is>
      </c>
      <c r="B13" s="4" t="inlineStr">
        <is>
          <t>Aug. 14,
		2020</t>
        </is>
      </c>
    </row>
    <row r="14">
      <c r="A14" s="4" t="inlineStr">
        <is>
          <t>Regular Dividend Amount</t>
        </is>
      </c>
      <c r="B14" s="9" t="n">
        <v>0.3</v>
      </c>
    </row>
    <row r="15">
      <c r="A15" s="4" t="inlineStr">
        <is>
          <t>Special Dividend Amount</t>
        </is>
      </c>
      <c r="B15" s="10" t="n">
        <v>0.05</v>
      </c>
    </row>
    <row r="16">
      <c r="A16" s="4" t="inlineStr">
        <is>
          <t>Total Dividend Amount</t>
        </is>
      </c>
      <c r="B16" s="9" t="n">
        <v>0.35</v>
      </c>
    </row>
    <row r="17">
      <c r="A17" s="4" t="inlineStr">
        <is>
          <t>June 10, 2020 [Member]</t>
        </is>
      </c>
    </row>
    <row r="18">
      <c r="A18" s="3" t="inlineStr">
        <is>
          <t>Benefit Plans and Capital Transactions (Details) - Schedule of dividend activity [Line Items]</t>
        </is>
      </c>
    </row>
    <row r="19">
      <c r="A19" s="4" t="inlineStr">
        <is>
          <t>Date Declared</t>
        </is>
      </c>
      <c r="B19" s="4" t="inlineStr">
        <is>
          <t>May 8,
		2020</t>
        </is>
      </c>
    </row>
    <row r="20">
      <c r="A20" s="4" t="inlineStr">
        <is>
          <t>Stockholder Record Date</t>
        </is>
      </c>
      <c r="B20" s="4" t="inlineStr">
        <is>
          <t>Jun. 1,
		2020</t>
        </is>
      </c>
    </row>
    <row r="21">
      <c r="A21" s="4" t="inlineStr">
        <is>
          <t>Regular Dividend Amount</t>
        </is>
      </c>
      <c r="B21" s="9" t="n">
        <v>0.25</v>
      </c>
    </row>
    <row r="22">
      <c r="A22" s="4" t="inlineStr">
        <is>
          <t>Special Dividend Amount</t>
        </is>
      </c>
      <c r="B22" s="5" t="n">
        <v>0</v>
      </c>
    </row>
    <row r="23">
      <c r="A23" s="4" t="inlineStr">
        <is>
          <t>Total Dividend Amount</t>
        </is>
      </c>
      <c r="B23" s="9" t="n">
        <v>0.25</v>
      </c>
    </row>
    <row r="24">
      <c r="A24" s="4" t="inlineStr">
        <is>
          <t>March 31, 2020 [Member]</t>
        </is>
      </c>
    </row>
    <row r="25">
      <c r="A25" s="3" t="inlineStr">
        <is>
          <t>Benefit Plans and Capital Transactions (Details) - Schedule of dividend activity [Line Items]</t>
        </is>
      </c>
    </row>
    <row r="26">
      <c r="A26" s="4" t="inlineStr">
        <is>
          <t>Date Declared</t>
        </is>
      </c>
      <c r="B26" s="4" t="inlineStr">
        <is>
          <t>Mar. 3,
		2020</t>
        </is>
      </c>
    </row>
    <row r="27">
      <c r="A27" s="4" t="inlineStr">
        <is>
          <t>Stockholder Record Date</t>
        </is>
      </c>
      <c r="B27" s="4" t="inlineStr">
        <is>
          <t>Mar. 17,
		2020</t>
        </is>
      </c>
    </row>
    <row r="28">
      <c r="A28" s="4" t="inlineStr">
        <is>
          <t>Regular Dividend Amount</t>
        </is>
      </c>
      <c r="B28" s="9" t="n">
        <v>0.25</v>
      </c>
    </row>
    <row r="29">
      <c r="A29" s="4" t="inlineStr">
        <is>
          <t>Special Dividend Amount</t>
        </is>
      </c>
      <c r="B29" s="10" t="n">
        <v>0.1</v>
      </c>
    </row>
    <row r="30">
      <c r="A30" s="4" t="inlineStr">
        <is>
          <t>Total Dividend Amount</t>
        </is>
      </c>
      <c r="B30" s="9" t="n">
        <v>0.35</v>
      </c>
    </row>
    <row r="31">
      <c r="A31" s="4" t="inlineStr">
        <is>
          <t>November 26, 2019 [Member]</t>
        </is>
      </c>
    </row>
    <row r="32">
      <c r="A32" s="3" t="inlineStr">
        <is>
          <t>Benefit Plans and Capital Transactions (Details) - Schedule of dividend activity [Line Items]</t>
        </is>
      </c>
    </row>
    <row r="33">
      <c r="A33" s="4" t="inlineStr">
        <is>
          <t>Date Declared</t>
        </is>
      </c>
      <c r="B33" s="4" t="inlineStr">
        <is>
          <t>Oct. 30,
		2019</t>
        </is>
      </c>
    </row>
    <row r="34">
      <c r="A34" s="4" t="inlineStr">
        <is>
          <t>Stockholder Record Date</t>
        </is>
      </c>
      <c r="B34" s="4" t="inlineStr">
        <is>
          <t>Nov. 14,
		2019</t>
        </is>
      </c>
    </row>
    <row r="35">
      <c r="A35" s="4" t="inlineStr">
        <is>
          <t>Regular Dividend Amount</t>
        </is>
      </c>
      <c r="B35" s="9" t="n">
        <v>0.175</v>
      </c>
    </row>
    <row r="36">
      <c r="A36" s="4" t="inlineStr">
        <is>
          <t>Special Dividend Amount</t>
        </is>
      </c>
      <c r="B36" s="10" t="n">
        <v>0.475</v>
      </c>
    </row>
    <row r="37">
      <c r="A37" s="4" t="inlineStr">
        <is>
          <t>Total Dividend Amount</t>
        </is>
      </c>
      <c r="B37" s="9" t="n">
        <v>0.65</v>
      </c>
    </row>
    <row r="38">
      <c r="A38" s="4" t="inlineStr">
        <is>
          <t>August 29, 2019 [Member]</t>
        </is>
      </c>
    </row>
    <row r="39">
      <c r="A39" s="3" t="inlineStr">
        <is>
          <t>Benefit Plans and Capital Transactions (Details) - Schedule of dividend activity [Line Items]</t>
        </is>
      </c>
    </row>
    <row r="40">
      <c r="A40" s="4" t="inlineStr">
        <is>
          <t>Date Declared</t>
        </is>
      </c>
      <c r="B40" s="4" t="inlineStr">
        <is>
          <t>Aug. 1,
		2019</t>
        </is>
      </c>
    </row>
    <row r="41">
      <c r="A41" s="4" t="inlineStr">
        <is>
          <t>Stockholder Record Date</t>
        </is>
      </c>
      <c r="B41" s="4" t="inlineStr">
        <is>
          <t>Aug. 15,
		2019</t>
        </is>
      </c>
    </row>
    <row r="42">
      <c r="A42" s="4" t="inlineStr">
        <is>
          <t>Regular Dividend Amount</t>
        </is>
      </c>
      <c r="B42" s="9" t="n">
        <v>0.175</v>
      </c>
    </row>
    <row r="43">
      <c r="A43" s="4" t="inlineStr">
        <is>
          <t>Special Dividend Amount</t>
        </is>
      </c>
      <c r="B43" s="10" t="n">
        <v>0.325</v>
      </c>
    </row>
    <row r="44">
      <c r="A44" s="4" t="inlineStr">
        <is>
          <t>Total Dividend Amount</t>
        </is>
      </c>
      <c r="B44" s="9" t="n">
        <v>0.5</v>
      </c>
    </row>
    <row r="45">
      <c r="A45" s="4" t="inlineStr">
        <is>
          <t>May 29, 2019 [Member]</t>
        </is>
      </c>
    </row>
    <row r="46">
      <c r="A46" s="3" t="inlineStr">
        <is>
          <t>Benefit Plans and Capital Transactions (Details) - Schedule of dividend activity [Line Items]</t>
        </is>
      </c>
    </row>
    <row r="47">
      <c r="A47" s="4" t="inlineStr">
        <is>
          <t>Date Declared</t>
        </is>
      </c>
      <c r="B47" s="4" t="inlineStr">
        <is>
          <t>May 1,
		2019</t>
        </is>
      </c>
    </row>
    <row r="48">
      <c r="A48" s="4" t="inlineStr">
        <is>
          <t>Stockholder Record Date</t>
        </is>
      </c>
      <c r="B48" s="4" t="inlineStr">
        <is>
          <t>May 15,
		2019</t>
        </is>
      </c>
    </row>
    <row r="49">
      <c r="A49" s="4" t="inlineStr">
        <is>
          <t>Regular Dividend Amount</t>
        </is>
      </c>
      <c r="B49" s="9" t="n">
        <v>0.08</v>
      </c>
    </row>
    <row r="50">
      <c r="A50" s="4" t="inlineStr">
        <is>
          <t>Special Dividend Amount</t>
        </is>
      </c>
      <c r="B50" s="10" t="n">
        <v>0.18</v>
      </c>
    </row>
    <row r="51">
      <c r="A51" s="4" t="inlineStr">
        <is>
          <t>Total Dividend Amount</t>
        </is>
      </c>
      <c r="B51" s="9" t="n">
        <v>0.26</v>
      </c>
    </row>
    <row r="52">
      <c r="A52" s="4" t="inlineStr">
        <is>
          <t>March 26, 2019 [Member]</t>
        </is>
      </c>
    </row>
    <row r="53">
      <c r="A53" s="3" t="inlineStr">
        <is>
          <t>Benefit Plans and Capital Transactions (Details) - Schedule of dividend activity [Line Items]</t>
        </is>
      </c>
    </row>
    <row r="54">
      <c r="A54" s="4" t="inlineStr">
        <is>
          <t>Date Declared</t>
        </is>
      </c>
      <c r="B54" s="4" t="inlineStr">
        <is>
          <t>Mar. 5,
		2019</t>
        </is>
      </c>
    </row>
    <row r="55">
      <c r="A55" s="4" t="inlineStr">
        <is>
          <t>Stockholder Record Date</t>
        </is>
      </c>
      <c r="B55" s="4" t="inlineStr">
        <is>
          <t>Mar. 19,
		2019</t>
        </is>
      </c>
    </row>
    <row r="56">
      <c r="A56" s="4" t="inlineStr">
        <is>
          <t>Regular Dividend Amount</t>
        </is>
      </c>
      <c r="B56" s="9" t="n">
        <v>0.08</v>
      </c>
    </row>
    <row r="57">
      <c r="A57" s="4" t="inlineStr">
        <is>
          <t>Special Dividend Amount</t>
        </is>
      </c>
      <c r="B57" s="5" t="n">
        <v>0</v>
      </c>
    </row>
    <row r="58">
      <c r="A58" s="4" t="inlineStr">
        <is>
          <t>Total Dividend Amount</t>
        </is>
      </c>
      <c r="B58" s="9" t="n">
        <v>0.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Net Capital Requirements (Details) $ in Thousands</t>
        </is>
      </c>
      <c r="B1" s="2" t="inlineStr">
        <is>
          <t>Dec. 31, 2020USD ($)</t>
        </is>
      </c>
    </row>
    <row r="2">
      <c r="A2" s="4" t="inlineStr">
        <is>
          <t>B. Riley Securities [Member]</t>
        </is>
      </c>
    </row>
    <row r="3">
      <c r="A3" s="3" t="inlineStr">
        <is>
          <t>Net Capital Requirements (Details) [Line Items]</t>
        </is>
      </c>
    </row>
    <row r="4">
      <c r="A4" s="4" t="inlineStr">
        <is>
          <t>Net capital</t>
        </is>
      </c>
      <c r="B4" s="6" t="n">
        <v>146060</v>
      </c>
    </row>
    <row r="5">
      <c r="A5" s="4" t="inlineStr">
        <is>
          <t>Excess capital</t>
        </is>
      </c>
      <c r="B5" s="5" t="n">
        <v>140101</v>
      </c>
    </row>
    <row r="6">
      <c r="A6" s="4" t="inlineStr">
        <is>
          <t>B. Riley Securities [Member] | Maximum [Member]</t>
        </is>
      </c>
    </row>
    <row r="7">
      <c r="A7" s="3" t="inlineStr">
        <is>
          <t>Net Capital Requirements (Details) [Line Items]</t>
        </is>
      </c>
    </row>
    <row r="8">
      <c r="A8" s="4" t="inlineStr">
        <is>
          <t>Excess capital</t>
        </is>
      </c>
      <c r="B8" s="5" t="n">
        <v>5959</v>
      </c>
    </row>
    <row r="9">
      <c r="A9" s="4" t="inlineStr">
        <is>
          <t>B. Riley Wealth Management [Member]</t>
        </is>
      </c>
    </row>
    <row r="10">
      <c r="A10" s="3" t="inlineStr">
        <is>
          <t>Net Capital Requirements (Details) [Line Items]</t>
        </is>
      </c>
    </row>
    <row r="11">
      <c r="A11" s="4" t="inlineStr">
        <is>
          <t>Net capital</t>
        </is>
      </c>
      <c r="B11" s="5" t="n">
        <v>4998</v>
      </c>
    </row>
    <row r="12">
      <c r="A12" s="4" t="inlineStr">
        <is>
          <t>Excess capital</t>
        </is>
      </c>
      <c r="B12" s="5" t="n">
        <v>4299</v>
      </c>
    </row>
    <row r="13">
      <c r="A13" s="4" t="inlineStr">
        <is>
          <t>B. Riley Wealth Management [Member] | Maximum [Member]</t>
        </is>
      </c>
    </row>
    <row r="14">
      <c r="A14" s="3" t="inlineStr">
        <is>
          <t>Net Capital Requirements (Details) [Line Items]</t>
        </is>
      </c>
    </row>
    <row r="15">
      <c r="A15" s="4" t="inlineStr">
        <is>
          <t>Excess capital</t>
        </is>
      </c>
      <c r="B15" s="6" t="n">
        <v>6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Related Party Transactions (Details) - USD ($)</t>
        </is>
      </c>
      <c r="B1" s="2" t="inlineStr">
        <is>
          <t>Jun. 01, 2020</t>
        </is>
      </c>
      <c r="C1" s="2" t="inlineStr">
        <is>
          <t>May 14, 2020</t>
        </is>
      </c>
      <c r="D1" s="2" t="inlineStr">
        <is>
          <t>Apr. 02, 2019</t>
        </is>
      </c>
      <c r="E1" s="2" t="inlineStr">
        <is>
          <t>Feb. 25, 2021</t>
        </is>
      </c>
      <c r="F1" s="2" t="inlineStr">
        <is>
          <t>Feb. 23, 2021</t>
        </is>
      </c>
      <c r="G1" s="2" t="inlineStr">
        <is>
          <t>Nov. 30, 2020</t>
        </is>
      </c>
      <c r="H1" s="2" t="inlineStr">
        <is>
          <t>Oct. 28, 2020</t>
        </is>
      </c>
      <c r="I1" s="2" t="inlineStr">
        <is>
          <t>Apr. 30, 2020</t>
        </is>
      </c>
      <c r="J1" s="2" t="inlineStr">
        <is>
          <t>Jan. 31, 2020</t>
        </is>
      </c>
      <c r="K1" s="2" t="inlineStr">
        <is>
          <t>Dec. 31, 2020</t>
        </is>
      </c>
      <c r="L1" s="2" t="inlineStr">
        <is>
          <t>Dec. 31, 2019</t>
        </is>
      </c>
      <c r="M1" s="2" t="inlineStr">
        <is>
          <t>Dec. 31, 2018</t>
        </is>
      </c>
      <c r="N1" s="2" t="inlineStr">
        <is>
          <t>Mar. 02, 2021</t>
        </is>
      </c>
      <c r="O1" s="2" t="inlineStr">
        <is>
          <t>Feb. 12, 2021</t>
        </is>
      </c>
      <c r="P1" s="2" t="inlineStr">
        <is>
          <t>Jun. 30, 2020</t>
        </is>
      </c>
      <c r="Q1" s="2" t="inlineStr">
        <is>
          <t>May 22, 2020</t>
        </is>
      </c>
      <c r="R1" s="2" t="inlineStr">
        <is>
          <t>Apr. 11, 2019</t>
        </is>
      </c>
    </row>
    <row r="2">
      <c r="A2" s="3" t="inlineStr">
        <is>
          <t>Related Party Transactions (Details) [Line Items]</t>
        </is>
      </c>
    </row>
    <row r="3">
      <c r="A3" s="4" t="inlineStr">
        <is>
          <t>Due from related party</t>
        </is>
      </c>
      <c r="K3" s="6" t="n">
        <v>986000</v>
      </c>
      <c r="L3" s="6" t="n">
        <v>5832000</v>
      </c>
    </row>
    <row r="4">
      <c r="A4" s="4" t="inlineStr">
        <is>
          <t>Management fee earned</t>
        </is>
      </c>
      <c r="L4" s="5" t="n">
        <v>13000</v>
      </c>
    </row>
    <row r="5">
      <c r="A5" s="4" t="inlineStr">
        <is>
          <t>Interest expense</t>
        </is>
      </c>
      <c r="K5" s="5" t="n">
        <v>65249000</v>
      </c>
      <c r="L5" s="5" t="n">
        <v>50205000</v>
      </c>
      <c r="M5" s="6" t="n">
        <v>33393000</v>
      </c>
    </row>
    <row r="6">
      <c r="A6" s="4" t="inlineStr">
        <is>
          <t>Loans receivable with a carrying value</t>
        </is>
      </c>
      <c r="Q6" s="6" t="n">
        <v>3275</v>
      </c>
    </row>
    <row r="7">
      <c r="A7" s="4" t="inlineStr">
        <is>
          <t>Transfer Agreement, description</t>
        </is>
      </c>
      <c r="D7" s="4" t="inlineStr">
        <is>
          <t>the Company entered into a Transfer Agreement (the “Transfer Agreement”) with GACP II, a fund managed
by GACP, and John Ahn, who is the brother of Phil Ahn, the Company’s Chief Financial Officer and Chief Operating Officer.
The Transfer Agreement provides for among other things, the transfer to Mr. J. Ahn of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nd $48, respectively. In June 2020, the Company entered into an investment advisory
services agreement with Whitehawk Capital Partners, L.P., a limited partnership controlled by Mr. J. Ahn, (“Whitehawk”).
Whitehawk has agreed to provide investment advisory services for GACP I and GACP II. In accordance with the terms of the Note,
Mr. Ahn surrendered the Transferred Interest to the Company in exchange for the cancellation
of the Note.</t>
        </is>
      </c>
    </row>
    <row r="8">
      <c r="A8" s="4" t="inlineStr">
        <is>
          <t>Interest payments received</t>
        </is>
      </c>
      <c r="K8" s="5" t="n">
        <v>121000</v>
      </c>
    </row>
    <row r="9">
      <c r="A9" s="4" t="inlineStr">
        <is>
          <t>Investment advisory services</t>
        </is>
      </c>
      <c r="K9" s="6" t="n">
        <v>1214000</v>
      </c>
    </row>
    <row r="10">
      <c r="A10" s="4" t="inlineStr">
        <is>
          <t>Merger agreement description</t>
        </is>
      </c>
      <c r="K10" s="4" t="inlineStr">
        <is>
          <t>In order to help meet
the condition under the Merger Agreement that BRPM II maintain a certain level of cash available upon the closing (before taking
into account certain transaction expenses), the Company entered into an Equity Commitment Letter with BRPM II and B. Riley Principal
Sponsor Co. II, LLC, pursuant to which the Company committed to provide up to $40,000 in equity financing at closing, less the
number of shares of BRPM II’s common stock already issued pursuant to subscription agreements entered into with investors
prior to the closing. Pursuant to the Merger Agreement and the subscription agreement in connection with the Acquisition, the equity
commitment was reduced from $40,000 to $21,670 which was funded by the Company upon the closing of the Acquisition in November
2020.</t>
        </is>
      </c>
    </row>
    <row r="11">
      <c r="A11" s="4" t="inlineStr">
        <is>
          <t>Underwriting and financial advisory fees</t>
        </is>
      </c>
      <c r="K11" s="6" t="n">
        <v>2486</v>
      </c>
    </row>
    <row r="12">
      <c r="A12" s="4" t="inlineStr">
        <is>
          <t>Services fees</t>
        </is>
      </c>
      <c r="K12" s="5" t="n">
        <v>750000</v>
      </c>
    </row>
    <row r="13">
      <c r="A13" s="4" t="inlineStr">
        <is>
          <t>Loans receivable fair value</t>
        </is>
      </c>
      <c r="L13" s="5" t="n">
        <v>43338000</v>
      </c>
    </row>
    <row r="14">
      <c r="A14" s="4" t="inlineStr">
        <is>
          <t>Debt issue discount</t>
        </is>
      </c>
      <c r="K14" s="5" t="n">
        <v>9557000</v>
      </c>
      <c r="L14" s="5" t="n">
        <v>8875000</v>
      </c>
    </row>
    <row r="15">
      <c r="A15" s="4" t="inlineStr">
        <is>
          <t>Conversion on notes receivable</t>
        </is>
      </c>
      <c r="H15" s="6" t="n">
        <v>3367000</v>
      </c>
    </row>
    <row r="16">
      <c r="A16" s="4" t="inlineStr">
        <is>
          <t>Notes receivable shares (in Shares)</t>
        </is>
      </c>
      <c r="H16" s="5" t="n">
        <v>3367</v>
      </c>
    </row>
    <row r="17">
      <c r="A17" s="4" t="inlineStr">
        <is>
          <t>Minority equity interest</t>
        </is>
      </c>
      <c r="K17" s="6" t="n">
        <v>26374000</v>
      </c>
      <c r="L17" s="5" t="n">
        <v>29591000</v>
      </c>
    </row>
    <row r="18">
      <c r="A18" s="4" t="inlineStr">
        <is>
          <t>Executive Officer's and Board of Directors [Member]</t>
        </is>
      </c>
    </row>
    <row r="19">
      <c r="A19" s="3" t="inlineStr">
        <is>
          <t>Related Party Transactions (Details) [Line Items]</t>
        </is>
      </c>
    </row>
    <row r="20">
      <c r="A20" s="4" t="inlineStr">
        <is>
          <t>Financial interest</t>
        </is>
      </c>
      <c r="K20" s="4" t="inlineStr">
        <is>
          <t>49.60%</t>
        </is>
      </c>
    </row>
    <row r="21">
      <c r="A21" s="4" t="inlineStr">
        <is>
          <t>Principal amount due on loan</t>
        </is>
      </c>
      <c r="K21" s="6" t="n">
        <v>4697000</v>
      </c>
    </row>
    <row r="22">
      <c r="A22" s="4" t="inlineStr">
        <is>
          <t>Subsequent Event [Member]</t>
        </is>
      </c>
    </row>
    <row r="23">
      <c r="A23" s="3" t="inlineStr">
        <is>
          <t>Related Party Transactions (Details) [Line Items]</t>
        </is>
      </c>
    </row>
    <row r="24">
      <c r="A24" s="4" t="inlineStr">
        <is>
          <t>Initial public offering, description</t>
        </is>
      </c>
      <c r="F24" s="4" t="inlineStr">
        <is>
          <t>The Company has also
agreed to loan BRPM 150 up to $300 for operating expenses. The loan is interest free and there were no amounts outstanding at December
31, 2020. Subsequent to December 31, 2020, the Company loaned BRPM 150 $40 which was repaid in full on March 1, 2021 using proceeds
from the BRPM 150 initial public offering.</t>
        </is>
      </c>
    </row>
    <row r="25">
      <c r="A25" s="4" t="inlineStr">
        <is>
          <t>Franchise Group [Member] | Subsequent Event [Member]</t>
        </is>
      </c>
    </row>
    <row r="26">
      <c r="A26" s="3" t="inlineStr">
        <is>
          <t>Related Party Transactions (Details) [Line Items]</t>
        </is>
      </c>
    </row>
    <row r="27">
      <c r="A27" s="4" t="inlineStr">
        <is>
          <t>Loans receivable with a carrying value</t>
        </is>
      </c>
      <c r="F27" s="6" t="n">
        <v>3000000</v>
      </c>
    </row>
    <row r="28">
      <c r="A28" s="4" t="inlineStr">
        <is>
          <t>Sonim [Member]</t>
        </is>
      </c>
    </row>
    <row r="29">
      <c r="A29" s="3" t="inlineStr">
        <is>
          <t>Related Party Transactions (Details) [Line Items]</t>
        </is>
      </c>
    </row>
    <row r="30">
      <c r="A30" s="4" t="inlineStr">
        <is>
          <t>Loan amount</t>
        </is>
      </c>
      <c r="P30" s="6" t="n">
        <v>6170000</v>
      </c>
    </row>
    <row r="31">
      <c r="A31" s="4" t="inlineStr">
        <is>
          <t>Maven [Member]</t>
        </is>
      </c>
    </row>
    <row r="32">
      <c r="A32" s="3" t="inlineStr">
        <is>
          <t>Related Party Transactions (Details) [Line Items]</t>
        </is>
      </c>
    </row>
    <row r="33">
      <c r="A33" s="4" t="inlineStr">
        <is>
          <t>Principal amount due on loan</t>
        </is>
      </c>
      <c r="L33" s="5" t="n">
        <v>49921000</v>
      </c>
    </row>
    <row r="34">
      <c r="A34" s="4" t="inlineStr">
        <is>
          <t>financial advisory fees</t>
        </is>
      </c>
      <c r="G34" s="6" t="n">
        <v>441</v>
      </c>
    </row>
    <row r="35">
      <c r="A35" s="4" t="inlineStr">
        <is>
          <t>Alta Equipment Group, Inc. [Member]</t>
        </is>
      </c>
    </row>
    <row r="36">
      <c r="A36" s="3" t="inlineStr">
        <is>
          <t>Related Party Transactions (Details) [Line Items]</t>
        </is>
      </c>
    </row>
    <row r="37">
      <c r="A37" s="4" t="inlineStr">
        <is>
          <t>Underwriting and financial advisory fees</t>
        </is>
      </c>
      <c r="K37" s="5" t="n">
        <v>828</v>
      </c>
    </row>
    <row r="38">
      <c r="A38" s="4" t="inlineStr">
        <is>
          <t>Dash Medical Holdings, LLC [Member]</t>
        </is>
      </c>
    </row>
    <row r="39">
      <c r="A39" s="3" t="inlineStr">
        <is>
          <t>Related Party Transactions (Details) [Line Items]</t>
        </is>
      </c>
    </row>
    <row r="40">
      <c r="A40" s="4" t="inlineStr">
        <is>
          <t>Minority equity interest</t>
        </is>
      </c>
      <c r="N40" s="6" t="n">
        <v>2400</v>
      </c>
    </row>
    <row r="41">
      <c r="A41" s="4" t="inlineStr">
        <is>
          <t>Working capital promissory note</t>
        </is>
      </c>
      <c r="N41" s="5" t="n">
        <v>3000</v>
      </c>
    </row>
    <row r="42">
      <c r="A42" s="4" t="inlineStr">
        <is>
          <t>Lingo [Member]</t>
        </is>
      </c>
    </row>
    <row r="43">
      <c r="A43" s="3" t="inlineStr">
        <is>
          <t>Related Party Transactions (Details) [Line Items]</t>
        </is>
      </c>
    </row>
    <row r="44">
      <c r="A44" s="4" t="inlineStr">
        <is>
          <t>Loans receivable with a carrying value</t>
        </is>
      </c>
      <c r="N44" s="6" t="n">
        <v>55066000</v>
      </c>
    </row>
    <row r="45">
      <c r="A45" s="4" t="inlineStr">
        <is>
          <t>Financial interest</t>
        </is>
      </c>
      <c r="N45" s="4" t="inlineStr">
        <is>
          <t>16.00%</t>
        </is>
      </c>
    </row>
    <row r="46">
      <c r="A46" s="4" t="inlineStr">
        <is>
          <t>Term loan</t>
        </is>
      </c>
      <c r="N46" s="6" t="n">
        <v>17500000</v>
      </c>
    </row>
    <row r="47">
      <c r="A47" s="4" t="inlineStr">
        <is>
          <t>National Holdings [Member] | Subsequent Event [Member]</t>
        </is>
      </c>
    </row>
    <row r="48">
      <c r="A48" s="3" t="inlineStr">
        <is>
          <t>Related Party Transactions (Details) [Line Items]</t>
        </is>
      </c>
    </row>
    <row r="49">
      <c r="A49" s="4" t="inlineStr">
        <is>
          <t>Remaining percentage of nature of common ownership</t>
        </is>
      </c>
      <c r="E49" s="4" t="inlineStr">
        <is>
          <t>55.00%</t>
        </is>
      </c>
    </row>
    <row r="50">
      <c r="A50" s="4" t="inlineStr">
        <is>
          <t>Outstanding share based awards</t>
        </is>
      </c>
      <c r="E50" s="6" t="n">
        <v>35442</v>
      </c>
    </row>
    <row r="51">
      <c r="A51" s="4" t="inlineStr">
        <is>
          <t>GACP I, L.P [Member]</t>
        </is>
      </c>
    </row>
    <row r="52">
      <c r="A52" s="3" t="inlineStr">
        <is>
          <t>Related Party Transactions (Details) [Line Items]</t>
        </is>
      </c>
    </row>
    <row r="53">
      <c r="A53" s="4" t="inlineStr">
        <is>
          <t>Due from related party</t>
        </is>
      </c>
      <c r="K53" s="6" t="n">
        <v>9000</v>
      </c>
      <c r="L53" s="5" t="n">
        <v>145000</v>
      </c>
    </row>
    <row r="54">
      <c r="A54" s="4" t="inlineStr">
        <is>
          <t>GACP I, L.P [Member] | Co-Chief Executive Officer [Member]</t>
        </is>
      </c>
    </row>
    <row r="55">
      <c r="A55" s="3" t="inlineStr">
        <is>
          <t>Related Party Transactions (Details) [Line Items]</t>
        </is>
      </c>
    </row>
    <row r="56">
      <c r="A56" s="4" t="inlineStr">
        <is>
          <t>Financial interest</t>
        </is>
      </c>
      <c r="K56" s="4" t="inlineStr">
        <is>
          <t>39.20%</t>
        </is>
      </c>
    </row>
    <row r="57">
      <c r="A57" s="4" t="inlineStr">
        <is>
          <t>Underwriting and financial advisory fees</t>
        </is>
      </c>
      <c r="K57" s="6" t="n">
        <v>7160000</v>
      </c>
    </row>
    <row r="58">
      <c r="A58" s="4" t="inlineStr">
        <is>
          <t>Underwriting fees</t>
        </is>
      </c>
      <c r="B58" s="6" t="n">
        <v>31000</v>
      </c>
    </row>
    <row r="59">
      <c r="A59" s="4" t="inlineStr">
        <is>
          <t>GACP II, L.P [Member]</t>
        </is>
      </c>
    </row>
    <row r="60">
      <c r="A60" s="3" t="inlineStr">
        <is>
          <t>Related Party Transactions (Details) [Line Items]</t>
        </is>
      </c>
    </row>
    <row r="61">
      <c r="A61" s="4" t="inlineStr">
        <is>
          <t>Due from related party</t>
        </is>
      </c>
      <c r="K61" s="5" t="n">
        <v>544000</v>
      </c>
      <c r="L61" s="5" t="n">
        <v>12000</v>
      </c>
    </row>
    <row r="62">
      <c r="A62" s="4" t="inlineStr">
        <is>
          <t>CA Global Partners, LLC [Member]</t>
        </is>
      </c>
    </row>
    <row r="63">
      <c r="A63" s="3" t="inlineStr">
        <is>
          <t>Related Party Transactions (Details) [Line Items]</t>
        </is>
      </c>
    </row>
    <row r="64">
      <c r="A64" s="4" t="inlineStr">
        <is>
          <t>Due from related party</t>
        </is>
      </c>
      <c r="K64" s="6" t="n">
        <v>433000</v>
      </c>
    </row>
    <row r="65">
      <c r="A65" s="4" t="inlineStr">
        <is>
          <t>President [Member]</t>
        </is>
      </c>
    </row>
    <row r="66">
      <c r="A66" s="3" t="inlineStr">
        <is>
          <t>Related Party Transactions (Details) [Line Items]</t>
        </is>
      </c>
    </row>
    <row r="67">
      <c r="A67" s="4" t="inlineStr">
        <is>
          <t>Due from related party</t>
        </is>
      </c>
      <c r="R67" s="6" t="n">
        <v>3846000</v>
      </c>
    </row>
    <row r="68">
      <c r="A68" s="4" t="inlineStr">
        <is>
          <t>Babcock and Wilcox [Member]</t>
        </is>
      </c>
    </row>
    <row r="69">
      <c r="A69" s="3" t="inlineStr">
        <is>
          <t>Related Party Transactions (Details) [Line Items]</t>
        </is>
      </c>
    </row>
    <row r="70">
      <c r="A70" s="4" t="inlineStr">
        <is>
          <t>Warrants granted (in Shares)</t>
        </is>
      </c>
      <c r="I70" s="5" t="n">
        <v>1666667</v>
      </c>
      <c r="K70" s="5" t="n">
        <v>1800000</v>
      </c>
    </row>
    <row r="71">
      <c r="A71" s="4" t="inlineStr">
        <is>
          <t>Loans receivable with a carrying value</t>
        </is>
      </c>
      <c r="L71" s="5" t="n">
        <v>109147000</v>
      </c>
    </row>
    <row r="72">
      <c r="A72" s="4" t="inlineStr">
        <is>
          <t>Loans receivable amount</t>
        </is>
      </c>
      <c r="K72" s="6" t="n">
        <v>176191000</v>
      </c>
    </row>
    <row r="73">
      <c r="A73" s="4" t="inlineStr">
        <is>
          <t>Additional loan amount</t>
        </is>
      </c>
      <c r="J73" s="6" t="n">
        <v>30000000</v>
      </c>
    </row>
    <row r="74">
      <c r="A74" s="4" t="inlineStr">
        <is>
          <t>Related party transaction, description</t>
        </is>
      </c>
      <c r="C74" s="4" t="inlineStr">
        <is>
          <t>the Company provided B&amp;W with another $30,000 of last-out term loans pursuant to a further amendment to B&amp;W’s
credit agreement which also included future commitments for the Company to loan B&amp;W $40,000 at various dates starting in November
2020 and a limited guaranty by the Company of B&amp;W’s obligations under the amended credit facility, (the “Amendment
Transactions”). In November 2020, an additional $10,000 was funded under the May 14, 2020 Amendment. Interest is payable
quarterly at the fixed rate of 12.0% per annum in common stock of B&amp;W at $2.28 per common share through December 31, 2020 and
in cash thereafter. All of these loans were made to B&amp;W as part of various amendments to B&amp;W’s existing credit agreement
with other lenders not related to the Company.</t>
        </is>
      </c>
    </row>
    <row r="75">
      <c r="A75" s="4" t="inlineStr">
        <is>
          <t>Exercise Price (in Dollars per share)</t>
        </is>
      </c>
      <c r="I75" s="8" t="n">
        <v>0.01</v>
      </c>
    </row>
    <row r="76">
      <c r="A76" s="4" t="inlineStr">
        <is>
          <t>Babcock and Wilcox [Member] | Subsequent Event [Member]</t>
        </is>
      </c>
    </row>
    <row r="77">
      <c r="A77" s="3" t="inlineStr">
        <is>
          <t>Related Party Transactions (Details) [Line Items]</t>
        </is>
      </c>
    </row>
    <row r="78">
      <c r="A78" s="4" t="inlineStr">
        <is>
          <t>Financial interest</t>
        </is>
      </c>
      <c r="O78" s="4" t="inlineStr">
        <is>
          <t>8.125%</t>
        </is>
      </c>
    </row>
    <row r="79">
      <c r="A79" s="4" t="inlineStr">
        <is>
          <t>Principal amount due on loan</t>
        </is>
      </c>
      <c r="O79" s="6" t="n">
        <v>35000000</v>
      </c>
    </row>
    <row r="80">
      <c r="A80" s="4" t="inlineStr">
        <is>
          <t>GACP I, L.P [Member]</t>
        </is>
      </c>
    </row>
    <row r="81">
      <c r="A81" s="3" t="inlineStr">
        <is>
          <t>Related Party Transactions (Details) [Line Items]</t>
        </is>
      </c>
    </row>
    <row r="82">
      <c r="A82" s="4" t="inlineStr">
        <is>
          <t>Subsidiaries amount value</t>
        </is>
      </c>
      <c r="H82" s="6" t="n">
        <v>2698000</v>
      </c>
      <c r="K82" s="5" t="n">
        <v>14816000</v>
      </c>
    </row>
    <row r="83">
      <c r="A83" s="4" t="inlineStr">
        <is>
          <t>Interest expense</t>
        </is>
      </c>
      <c r="K83" s="5" t="n">
        <v>1710000</v>
      </c>
    </row>
    <row r="84">
      <c r="A84" s="4" t="inlineStr">
        <is>
          <t>Notes receivable shares (in Shares)</t>
        </is>
      </c>
      <c r="H84" s="5" t="n">
        <v>38376090</v>
      </c>
    </row>
    <row r="85">
      <c r="A85" s="4" t="inlineStr">
        <is>
          <t>GACP I, L.P [Member] | B. Riley Partners Opportunity Fund's Loan Participations [Member]</t>
        </is>
      </c>
    </row>
    <row r="86">
      <c r="A86" s="3" t="inlineStr">
        <is>
          <t>Related Party Transactions (Details) [Line Items]</t>
        </is>
      </c>
    </row>
    <row r="87">
      <c r="A87" s="4" t="inlineStr">
        <is>
          <t>Outstanding loan</t>
        </is>
      </c>
      <c r="K87" s="5" t="n">
        <v>14816000</v>
      </c>
      <c r="L87" s="5" t="n">
        <v>12478000</v>
      </c>
    </row>
    <row r="88">
      <c r="A88" s="4" t="inlineStr">
        <is>
          <t>GACP I, L.P [Member] | B. Riley Partners Opportunity Fund's Loan Participations [Member] | Minimum [Member]</t>
        </is>
      </c>
    </row>
    <row r="89">
      <c r="A89" s="3" t="inlineStr">
        <is>
          <t>Related Party Transactions (Details) [Line Items]</t>
        </is>
      </c>
    </row>
    <row r="90">
      <c r="A90" s="4" t="inlineStr">
        <is>
          <t>Financial interest</t>
        </is>
      </c>
      <c r="N90" s="4" t="inlineStr">
        <is>
          <t>40.00%</t>
        </is>
      </c>
    </row>
    <row r="91">
      <c r="A91" s="4" t="inlineStr">
        <is>
          <t>GACP I, L.P [Member] | B. Riley Partners Opportunity Fund's Loan Participations [Member] | Maximum [Member]</t>
        </is>
      </c>
    </row>
    <row r="92">
      <c r="A92" s="3" t="inlineStr">
        <is>
          <t>Related Party Transactions (Details) [Line Items]</t>
        </is>
      </c>
    </row>
    <row r="93">
      <c r="A93" s="4" t="inlineStr">
        <is>
          <t>Financial interest</t>
        </is>
      </c>
      <c r="N93" s="4" t="inlineStr">
        <is>
          <t>80.00%</t>
        </is>
      </c>
    </row>
    <row r="94">
      <c r="A94" s="4" t="inlineStr">
        <is>
          <t>Maven [Member]</t>
        </is>
      </c>
    </row>
    <row r="95">
      <c r="A95" s="3" t="inlineStr">
        <is>
          <t>Related Party Transactions (Details) [Line Items]</t>
        </is>
      </c>
    </row>
    <row r="96">
      <c r="A96" s="4" t="inlineStr">
        <is>
          <t>Due from related party</t>
        </is>
      </c>
      <c r="L96" s="5" t="n">
        <v>9603000</v>
      </c>
    </row>
    <row r="97">
      <c r="A97" s="4" t="inlineStr">
        <is>
          <t>Loans receivable with a carrying value</t>
        </is>
      </c>
      <c r="K97" s="5" t="n">
        <v>568000</v>
      </c>
      <c r="L97" s="5" t="n">
        <v>47933000</v>
      </c>
    </row>
    <row r="98">
      <c r="A98" s="4" t="inlineStr">
        <is>
          <t>Loan receivable</t>
        </is>
      </c>
      <c r="K98" s="6" t="n">
        <v>56552000</v>
      </c>
    </row>
    <row r="99">
      <c r="A99" s="4" t="inlineStr">
        <is>
          <t>Loans receivable fair value</t>
        </is>
      </c>
      <c r="L99" s="5" t="n">
        <v>21150000</v>
      </c>
    </row>
    <row r="100">
      <c r="A100" s="4" t="inlineStr">
        <is>
          <t>Debt issue discount</t>
        </is>
      </c>
      <c r="L100" s="5" t="n">
        <v>1988000</v>
      </c>
    </row>
    <row r="101">
      <c r="A101" s="4" t="inlineStr">
        <is>
          <t>Description of loan payables</t>
        </is>
      </c>
      <c r="K101" s="4" t="inlineStr">
        <is>
          <t>Interest on these loans is payable at 12.0% to 15.0% per annum with maturity dates through June 2022.</t>
        </is>
      </c>
    </row>
    <row r="102">
      <c r="A102" s="4" t="inlineStr">
        <is>
          <t>Sonim [Member]</t>
        </is>
      </c>
    </row>
    <row r="103">
      <c r="A103" s="3" t="inlineStr">
        <is>
          <t>Related Party Transactions (Details) [Line Items]</t>
        </is>
      </c>
    </row>
    <row r="104">
      <c r="A104" s="4" t="inlineStr">
        <is>
          <t>Loans receivable with a carrying value</t>
        </is>
      </c>
      <c r="L104" s="5" t="n">
        <v>3798000</v>
      </c>
    </row>
    <row r="105">
      <c r="A105" s="4" t="inlineStr">
        <is>
          <t>Principal amount due on loan</t>
        </is>
      </c>
      <c r="P105" s="6" t="n">
        <v>4000000</v>
      </c>
    </row>
    <row r="106">
      <c r="A106" s="4" t="inlineStr">
        <is>
          <t>Tranche A Term Loans [Member] | Subsequent Event [Member]</t>
        </is>
      </c>
    </row>
    <row r="107">
      <c r="A107" s="3" t="inlineStr">
        <is>
          <t>Related Party Transactions (Details) [Line Items]</t>
        </is>
      </c>
    </row>
    <row r="108">
      <c r="A108" s="4" t="inlineStr">
        <is>
          <t>Principal amount due on loan</t>
        </is>
      </c>
      <c r="O108" s="6" t="n">
        <v>35000000</v>
      </c>
    </row>
    <row r="109">
      <c r="A109" s="4" t="inlineStr">
        <is>
          <t>Franchise Group [Member]</t>
        </is>
      </c>
    </row>
    <row r="110">
      <c r="A110" s="3" t="inlineStr">
        <is>
          <t>Related Party Transactions (Details) [Line Items]</t>
        </is>
      </c>
    </row>
    <row r="111">
      <c r="A111" s="4" t="inlineStr">
        <is>
          <t>Loans receivable with a carrying value</t>
        </is>
      </c>
      <c r="L111" s="6" t="n">
        <v>4951000</v>
      </c>
    </row>
    <row r="112">
      <c r="A112" s="4" t="inlineStr">
        <is>
          <t>Financial interest</t>
        </is>
      </c>
      <c r="K112" s="4" t="inlineStr">
        <is>
          <t>13.70%</t>
        </is>
      </c>
    </row>
    <row r="113">
      <c r="A113" s="4" t="inlineStr">
        <is>
          <t>Bebe [Member]</t>
        </is>
      </c>
    </row>
    <row r="114">
      <c r="A114" s="3" t="inlineStr">
        <is>
          <t>Related Party Transactions (Details) [Line Items]</t>
        </is>
      </c>
    </row>
    <row r="115">
      <c r="A115" s="4" t="inlineStr">
        <is>
          <t>Loans receivable with a carrying value</t>
        </is>
      </c>
      <c r="N115" s="6" t="n">
        <v>8000000</v>
      </c>
    </row>
    <row r="116">
      <c r="A116" s="4" t="inlineStr">
        <is>
          <t>Financial interest</t>
        </is>
      </c>
      <c r="N116" s="4" t="inlineStr">
        <is>
          <t>16.00%</t>
        </is>
      </c>
    </row>
    <row r="117">
      <c r="A117" s="4" t="inlineStr">
        <is>
          <t>National Holdings [Member] | Subsequent Event [Member]</t>
        </is>
      </c>
    </row>
    <row r="118">
      <c r="A118" s="3" t="inlineStr">
        <is>
          <t>Related Party Transactions (Details) [Line Items]</t>
        </is>
      </c>
    </row>
    <row r="119">
      <c r="A119" s="4" t="inlineStr">
        <is>
          <t>Nature of common ownership percentage</t>
        </is>
      </c>
      <c r="E119" s="4" t="inlineStr">
        <is>
          <t>4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 - USD ($) $ in Thousands</t>
        </is>
      </c>
      <c r="B1" s="2" t="inlineStr">
        <is>
          <t>Dec. 31, 2020</t>
        </is>
      </c>
      <c r="C1" s="2" t="inlineStr">
        <is>
          <t>Dec. 31, 2019</t>
        </is>
      </c>
    </row>
    <row r="2">
      <c r="A2" s="4" t="inlineStr">
        <is>
          <t>North America [Member]</t>
        </is>
      </c>
    </row>
    <row r="3">
      <c r="A3" s="3" t="inlineStr">
        <is>
          <t>Business Segments (Details) [Line Items]</t>
        </is>
      </c>
    </row>
    <row r="4">
      <c r="A4" s="4" t="inlineStr">
        <is>
          <t>Property and equipment, net</t>
        </is>
      </c>
      <c r="B4" s="6" t="n">
        <v>11685</v>
      </c>
      <c r="C4" s="6" t="n">
        <v>127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Schedule of reportable segments - USD ($) $ / shares in Units, $ in Thousands</t>
        </is>
      </c>
      <c r="B1" s="2" t="inlineStr">
        <is>
          <t>12 Months Ended</t>
        </is>
      </c>
    </row>
    <row r="2">
      <c r="B2" s="2" t="inlineStr">
        <is>
          <t>Dec. 31, 2020</t>
        </is>
      </c>
      <c r="C2" s="2" t="inlineStr">
        <is>
          <t>Dec. 31, 2019</t>
        </is>
      </c>
      <c r="D2" s="2" t="inlineStr">
        <is>
          <t>Dec. 31, 2018</t>
        </is>
      </c>
    </row>
    <row r="3">
      <c r="A3" s="4" t="inlineStr">
        <is>
          <t>Capital Markets Segment [Member]</t>
        </is>
      </c>
    </row>
    <row r="4">
      <c r="A4" s="3" t="inlineStr">
        <is>
          <t>Segment Reporting Information [Line Items]</t>
        </is>
      </c>
    </row>
    <row r="5">
      <c r="A5" s="4" t="inlineStr">
        <is>
          <t>Revenues - Services and fees</t>
        </is>
      </c>
      <c r="B5" s="6" t="n">
        <v>412222</v>
      </c>
      <c r="C5" s="6" t="n">
        <v>264703</v>
      </c>
      <c r="D5" s="6" t="n">
        <v>232074</v>
      </c>
    </row>
    <row r="6">
      <c r="A6" s="4" t="inlineStr">
        <is>
          <t>Trading income (losses) and fair value adjustments on loans</t>
        </is>
      </c>
      <c r="B6" s="5" t="n">
        <v>104018</v>
      </c>
      <c r="C6" s="5" t="n">
        <v>106463</v>
      </c>
      <c r="D6" s="5" t="n">
        <v>-8004</v>
      </c>
    </row>
    <row r="7">
      <c r="A7" s="4" t="inlineStr">
        <is>
          <t>Interest income - Loans and securities lending</t>
        </is>
      </c>
      <c r="B7" s="5" t="n">
        <v>102499</v>
      </c>
      <c r="C7" s="5" t="n">
        <v>77221</v>
      </c>
      <c r="D7" s="5" t="n">
        <v>38277</v>
      </c>
    </row>
    <row r="8">
      <c r="A8" s="4" t="inlineStr">
        <is>
          <t>Total revenues</t>
        </is>
      </c>
      <c r="B8" s="5" t="n">
        <v>618739</v>
      </c>
      <c r="C8" s="5" t="n">
        <v>448387</v>
      </c>
      <c r="D8" s="5" t="n">
        <v>262347</v>
      </c>
    </row>
    <row r="9">
      <c r="A9" s="4" t="inlineStr">
        <is>
          <t>Selling, general and administrative expenses</t>
        </is>
      </c>
      <c r="B9" s="5" t="n">
        <v>-267330</v>
      </c>
      <c r="C9" s="5" t="n">
        <v>-239716</v>
      </c>
      <c r="D9" s="5" t="n">
        <v>-217855</v>
      </c>
    </row>
    <row r="10">
      <c r="A10" s="4" t="inlineStr">
        <is>
          <t>Restructuring (charge) recovery</t>
        </is>
      </c>
      <c r="B10" s="5" t="n">
        <v>-917</v>
      </c>
      <c r="C10" s="5" t="n">
        <v>4</v>
      </c>
      <c r="D10" s="5" t="n">
        <v>-8321</v>
      </c>
    </row>
    <row r="11">
      <c r="A11" s="4" t="inlineStr">
        <is>
          <t>Interest expense - Securities lending and loan participations sold</t>
        </is>
      </c>
      <c r="B11" s="5" t="n">
        <v>-42451</v>
      </c>
      <c r="C11" s="5" t="n">
        <v>-32144</v>
      </c>
      <c r="D11" s="5" t="n">
        <v>-23039</v>
      </c>
    </row>
    <row r="12">
      <c r="A12" s="4" t="inlineStr">
        <is>
          <t>Depreciation and amortization</t>
        </is>
      </c>
      <c r="B12" s="5" t="n">
        <v>-4266</v>
      </c>
      <c r="C12" s="5" t="n">
        <v>-4858</v>
      </c>
      <c r="D12" s="5" t="n">
        <v>-5677</v>
      </c>
    </row>
    <row r="13">
      <c r="A13" s="4" t="inlineStr">
        <is>
          <t>Segment income</t>
        </is>
      </c>
      <c r="B13" s="5" t="n">
        <v>303775</v>
      </c>
      <c r="C13" s="5" t="n">
        <v>171673</v>
      </c>
      <c r="D13" s="5" t="n">
        <v>7455</v>
      </c>
    </row>
    <row r="14">
      <c r="A14" s="4" t="inlineStr">
        <is>
          <t>Auction and Liquidation segment [Member]</t>
        </is>
      </c>
    </row>
    <row r="15">
      <c r="A15" s="3" t="inlineStr">
        <is>
          <t>Segment Reporting Information [Line Items]</t>
        </is>
      </c>
    </row>
    <row r="16">
      <c r="A16" s="4" t="inlineStr">
        <is>
          <t>Revenues - Services and fees</t>
        </is>
      </c>
      <c r="B16" s="5" t="n">
        <v>63101</v>
      </c>
      <c r="C16" s="5" t="n">
        <v>18296</v>
      </c>
      <c r="D16" s="5" t="n">
        <v>54923</v>
      </c>
    </row>
    <row r="17">
      <c r="A17" s="4" t="inlineStr">
        <is>
          <t>Revenues - Sale of goods</t>
        </is>
      </c>
      <c r="B17" s="5" t="n">
        <v>25663</v>
      </c>
      <c r="C17" s="5" t="n">
        <v>4220</v>
      </c>
      <c r="D17" s="5" t="n">
        <v>63</v>
      </c>
    </row>
    <row r="18">
      <c r="A18" s="4" t="inlineStr">
        <is>
          <t>Total revenues</t>
        </is>
      </c>
      <c r="B18" s="5" t="n">
        <v>88764</v>
      </c>
      <c r="C18" s="5" t="n">
        <v>22516</v>
      </c>
      <c r="D18" s="5" t="n">
        <v>54986</v>
      </c>
    </row>
    <row r="19">
      <c r="A19" s="4" t="inlineStr">
        <is>
          <t>Direct cost of services</t>
        </is>
      </c>
      <c r="B19" s="5" t="n">
        <v>-40730</v>
      </c>
      <c r="C19" s="5" t="n">
        <v>-33296</v>
      </c>
      <c r="D19" s="5" t="n">
        <v>-19627</v>
      </c>
    </row>
    <row r="20">
      <c r="A20" s="4" t="inlineStr">
        <is>
          <t>Cost of goods sold</t>
        </is>
      </c>
      <c r="B20" s="5" t="n">
        <v>-9766</v>
      </c>
      <c r="C20" s="5" t="n">
        <v>-4016</v>
      </c>
      <c r="D20" s="5" t="n">
        <v>-41</v>
      </c>
    </row>
    <row r="21">
      <c r="A21" s="4" t="inlineStr">
        <is>
          <t>Selling, general and administrative expenses</t>
        </is>
      </c>
      <c r="B21" s="5" t="n">
        <v>-12357</v>
      </c>
      <c r="C21" s="5" t="n">
        <v>-10731</v>
      </c>
      <c r="D21" s="5" t="n">
        <v>-8274</v>
      </c>
    </row>
    <row r="22">
      <c r="A22" s="4" t="inlineStr">
        <is>
          <t>Restructuring (charge) recovery</t>
        </is>
      </c>
      <c r="B22" s="5" t="n">
        <v>-140</v>
      </c>
    </row>
    <row r="23">
      <c r="A23" s="4" t="inlineStr">
        <is>
          <t>Depreciation and amortization</t>
        </is>
      </c>
      <c r="B23" s="5" t="n">
        <v>-2</v>
      </c>
      <c r="C23" s="5" t="n">
        <v>-7</v>
      </c>
      <c r="D23" s="5" t="n">
        <v>-31</v>
      </c>
    </row>
    <row r="24">
      <c r="A24" s="4" t="inlineStr">
        <is>
          <t>Segment income</t>
        </is>
      </c>
      <c r="B24" s="5" t="n">
        <v>25769</v>
      </c>
      <c r="C24" s="5" t="n">
        <v>-25533</v>
      </c>
      <c r="D24" s="5" t="n">
        <v>27013</v>
      </c>
    </row>
    <row r="25">
      <c r="A25" s="4" t="inlineStr">
        <is>
          <t>Financial Consulting Segment [Member]</t>
        </is>
      </c>
    </row>
    <row r="26">
      <c r="A26" s="3" t="inlineStr">
        <is>
          <t>Segment Reporting Information [Line Items]</t>
        </is>
      </c>
    </row>
    <row r="27">
      <c r="A27" s="4" t="inlineStr">
        <is>
          <t>Revenues - Services and fees</t>
        </is>
      </c>
      <c r="B27" s="5" t="n">
        <v>91622</v>
      </c>
      <c r="C27" s="5" t="n">
        <v>76292</v>
      </c>
      <c r="D27" s="5" t="n">
        <v>51424</v>
      </c>
    </row>
    <row r="28">
      <c r="A28" s="4" t="inlineStr">
        <is>
          <t>Selling, general and administrative expenses</t>
        </is>
      </c>
      <c r="B28" s="5" t="n">
        <v>-68232</v>
      </c>
      <c r="C28" s="5" t="n">
        <v>-58226</v>
      </c>
      <c r="D28" s="5" t="n">
        <v>-37322</v>
      </c>
    </row>
    <row r="29">
      <c r="A29" s="4" t="inlineStr">
        <is>
          <t>Restructuring (charge) recovery</t>
        </is>
      </c>
      <c r="B29" s="5" t="n">
        <v>-500</v>
      </c>
      <c r="D29" s="5" t="n">
        <v>-57</v>
      </c>
    </row>
    <row r="30">
      <c r="A30" s="4" t="inlineStr">
        <is>
          <t>Depreciation and amortization</t>
        </is>
      </c>
      <c r="B30" s="5" t="n">
        <v>-347</v>
      </c>
      <c r="C30" s="5" t="n">
        <v>-252</v>
      </c>
      <c r="D30" s="5" t="n">
        <v>-251</v>
      </c>
    </row>
    <row r="31">
      <c r="A31" s="4" t="inlineStr">
        <is>
          <t>Segment income</t>
        </is>
      </c>
      <c r="B31" s="5" t="n">
        <v>22543</v>
      </c>
      <c r="C31" s="5" t="n">
        <v>17814</v>
      </c>
      <c r="D31" s="5" t="n">
        <v>13794</v>
      </c>
    </row>
    <row r="32">
      <c r="A32" s="4" t="inlineStr">
        <is>
          <t>Principal Investments - United Online and magicJack segment [Member]</t>
        </is>
      </c>
    </row>
    <row r="33">
      <c r="A33" s="3" t="inlineStr">
        <is>
          <t>Segment Reporting Information [Line Items]</t>
        </is>
      </c>
    </row>
    <row r="34">
      <c r="A34" s="4" t="inlineStr">
        <is>
          <t>Revenues - Services and fees</t>
        </is>
      </c>
      <c r="B34" s="5" t="n">
        <v>83666</v>
      </c>
      <c r="C34" s="5" t="n">
        <v>97147</v>
      </c>
      <c r="D34" s="5" t="n">
        <v>53659</v>
      </c>
    </row>
    <row r="35">
      <c r="A35" s="4" t="inlineStr">
        <is>
          <t>Revenues - Sale of goods</t>
        </is>
      </c>
      <c r="B35" s="5" t="n">
        <v>3472</v>
      </c>
      <c r="C35" s="5" t="n">
        <v>3715</v>
      </c>
      <c r="D35" s="5" t="n">
        <v>575</v>
      </c>
    </row>
    <row r="36">
      <c r="A36" s="4" t="inlineStr">
        <is>
          <t>Total revenues</t>
        </is>
      </c>
      <c r="B36" s="5" t="n">
        <v>87138</v>
      </c>
      <c r="C36" s="5" t="n">
        <v>100862</v>
      </c>
      <c r="D36" s="5" t="n">
        <v>54234</v>
      </c>
    </row>
    <row r="37">
      <c r="A37" s="4" t="inlineStr">
        <is>
          <t>Direct cost of services</t>
        </is>
      </c>
      <c r="B37" s="5" t="n">
        <v>-19721</v>
      </c>
      <c r="C37" s="5" t="n">
        <v>-25529</v>
      </c>
      <c r="D37" s="5" t="n">
        <v>-15127</v>
      </c>
    </row>
    <row r="38">
      <c r="A38" s="4" t="inlineStr">
        <is>
          <t>Cost of goods sold</t>
        </is>
      </c>
      <c r="B38" s="5" t="n">
        <v>-2694</v>
      </c>
      <c r="C38" s="5" t="n">
        <v>-3559</v>
      </c>
      <c r="D38" s="5" t="n">
        <v>-759</v>
      </c>
    </row>
    <row r="39">
      <c r="A39" s="4" t="inlineStr">
        <is>
          <t>Selling, general and administrative expenses</t>
        </is>
      </c>
      <c r="B39" s="5" t="n">
        <v>-20352</v>
      </c>
      <c r="C39" s="5" t="n">
        <v>-24256</v>
      </c>
      <c r="D39" s="5" t="n">
        <v>-10962</v>
      </c>
    </row>
    <row r="40">
      <c r="A40" s="4" t="inlineStr">
        <is>
          <t>Restructuring (charge) recovery</t>
        </is>
      </c>
      <c r="C40" s="5" t="n">
        <v>-1703</v>
      </c>
      <c r="D40" s="5" t="n">
        <v>-338</v>
      </c>
    </row>
    <row r="41">
      <c r="A41" s="4" t="inlineStr">
        <is>
          <t>Depreciation and amortization</t>
        </is>
      </c>
      <c r="B41" s="5" t="n">
        <v>-11011</v>
      </c>
      <c r="C41" s="5" t="n">
        <v>-12658</v>
      </c>
      <c r="D41" s="5" t="n">
        <v>-7600</v>
      </c>
    </row>
    <row r="42">
      <c r="A42" s="4" t="inlineStr">
        <is>
          <t>Segment income</t>
        </is>
      </c>
      <c r="B42" s="5" t="n">
        <v>33360</v>
      </c>
      <c r="C42" s="5" t="n">
        <v>33157</v>
      </c>
      <c r="D42" s="5" t="n">
        <v>19448</v>
      </c>
    </row>
    <row r="43">
      <c r="A43" s="4" t="inlineStr">
        <is>
          <t>Brands Segment [Member]</t>
        </is>
      </c>
    </row>
    <row r="44">
      <c r="A44" s="3" t="inlineStr">
        <is>
          <t>Segment Reporting Information [Line Items]</t>
        </is>
      </c>
    </row>
    <row r="45">
      <c r="A45" s="4" t="inlineStr">
        <is>
          <t>Revenues - Services and fees</t>
        </is>
      </c>
      <c r="B45" s="5" t="n">
        <v>16458</v>
      </c>
      <c r="C45" s="5" t="n">
        <v>4055</v>
      </c>
    </row>
    <row r="46">
      <c r="A46" s="4" t="inlineStr">
        <is>
          <t>Selling, general and administrative expenses</t>
        </is>
      </c>
      <c r="B46" s="5" t="n">
        <v>-2889</v>
      </c>
      <c r="C46" s="5" t="n">
        <v>-881</v>
      </c>
    </row>
    <row r="47">
      <c r="A47" s="4" t="inlineStr">
        <is>
          <t>Depreciation and amortization</t>
        </is>
      </c>
      <c r="B47" s="5" t="n">
        <v>-2858</v>
      </c>
      <c r="C47" s="5" t="n">
        <v>-507</v>
      </c>
    </row>
    <row r="48">
      <c r="A48" s="4" t="inlineStr">
        <is>
          <t>Impairment of tradenames</t>
        </is>
      </c>
      <c r="B48" s="5" t="n">
        <v>-12500</v>
      </c>
    </row>
    <row r="49">
      <c r="A49" s="4" t="inlineStr">
        <is>
          <t>Segment income</t>
        </is>
      </c>
      <c r="B49" s="5" t="n">
        <v>-1789</v>
      </c>
      <c r="C49" s="5" t="n">
        <v>2667</v>
      </c>
    </row>
    <row r="50">
      <c r="A50" s="4" t="inlineStr">
        <is>
          <t>Corporate and Other [Member]</t>
        </is>
      </c>
    </row>
    <row r="51">
      <c r="A51" s="3" t="inlineStr">
        <is>
          <t>Segment Reporting Information [Line Items]</t>
        </is>
      </c>
    </row>
    <row r="52">
      <c r="A52" s="4" t="inlineStr">
        <is>
          <t>Consolidated operating income from reportable segments</t>
        </is>
      </c>
      <c r="B52" s="5" t="n">
        <v>383658</v>
      </c>
      <c r="C52" s="5" t="n">
        <v>199778</v>
      </c>
      <c r="D52" s="5" t="n">
        <v>67710</v>
      </c>
    </row>
    <row r="53">
      <c r="A53" s="4" t="inlineStr">
        <is>
          <t>Corporate and other expenses</t>
        </is>
      </c>
      <c r="B53" s="5" t="n">
        <v>-38893</v>
      </c>
      <c r="C53" s="5" t="n">
        <v>-33127</v>
      </c>
      <c r="D53" s="5" t="n">
        <v>-22326</v>
      </c>
    </row>
    <row r="54">
      <c r="A54" s="4" t="inlineStr">
        <is>
          <t>Interest income</t>
        </is>
      </c>
      <c r="B54" s="5" t="n">
        <v>564</v>
      </c>
      <c r="C54" s="5" t="n">
        <v>1577</v>
      </c>
      <c r="D54" s="5" t="n">
        <v>1326</v>
      </c>
    </row>
    <row r="55">
      <c r="A55" s="4" t="inlineStr">
        <is>
          <t>Income (loss) on equity investments</t>
        </is>
      </c>
      <c r="B55" s="5" t="n">
        <v>-623</v>
      </c>
      <c r="C55" s="5" t="n">
        <v>-1431</v>
      </c>
      <c r="D55" s="5" t="n">
        <v>7986</v>
      </c>
    </row>
    <row r="56">
      <c r="A56" s="4" t="inlineStr">
        <is>
          <t>Interest expense</t>
        </is>
      </c>
      <c r="B56" s="5" t="n">
        <v>-65249</v>
      </c>
      <c r="C56" s="5" t="n">
        <v>-50205</v>
      </c>
      <c r="D56" s="5" t="n">
        <v>-33393</v>
      </c>
    </row>
    <row r="57">
      <c r="A57" s="4" t="inlineStr">
        <is>
          <t>Income before income taxes</t>
        </is>
      </c>
      <c r="B57" s="5" t="n">
        <v>279457</v>
      </c>
      <c r="C57" s="5" t="n">
        <v>116592</v>
      </c>
      <c r="D57" s="5" t="n">
        <v>21303</v>
      </c>
    </row>
    <row r="58">
      <c r="A58" s="4" t="inlineStr">
        <is>
          <t>Provision for income taxes</t>
        </is>
      </c>
      <c r="B58" s="5" t="n">
        <v>-75440</v>
      </c>
      <c r="C58" s="5" t="n">
        <v>-34644</v>
      </c>
      <c r="D58" s="5" t="n">
        <v>-4903</v>
      </c>
    </row>
    <row r="59">
      <c r="A59" s="4" t="inlineStr">
        <is>
          <t>Net income</t>
        </is>
      </c>
      <c r="B59" s="5" t="n">
        <v>204017</v>
      </c>
      <c r="C59" s="5" t="n">
        <v>81948</v>
      </c>
      <c r="D59" s="5" t="n">
        <v>16400</v>
      </c>
    </row>
    <row r="60">
      <c r="A60" s="4" t="inlineStr">
        <is>
          <t>Net income (loss) attributable to noncontrolling interests</t>
        </is>
      </c>
      <c r="B60" s="5" t="n">
        <v>-1131</v>
      </c>
      <c r="C60" s="5" t="n">
        <v>337</v>
      </c>
      <c r="D60" s="5" t="n">
        <v>891</v>
      </c>
    </row>
    <row r="61">
      <c r="A61" s="4" t="inlineStr">
        <is>
          <t>Net income attributable to B. Riley Financial, Inc.</t>
        </is>
      </c>
      <c r="B61" s="5" t="n">
        <v>205148</v>
      </c>
      <c r="C61" s="5" t="n">
        <v>81611</v>
      </c>
      <c r="D61" s="6" t="n">
        <v>15509</v>
      </c>
    </row>
    <row r="62">
      <c r="A62" s="4" t="inlineStr">
        <is>
          <t>Preferred stock dividends</t>
        </is>
      </c>
      <c r="B62" s="6" t="n">
        <v>4710</v>
      </c>
      <c r="C62" s="6" t="n">
        <v>264</v>
      </c>
    </row>
    <row r="63">
      <c r="A63" s="4" t="inlineStr">
        <is>
          <t>Net income available to common shareholders (in Dollars per share)</t>
        </is>
      </c>
      <c r="B63" s="6" t="n">
        <v>200438</v>
      </c>
      <c r="C63" s="6" t="n">
        <v>81347</v>
      </c>
      <c r="D63" s="6" t="n">
        <v>155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Schedule of revenues by geographical area - USD ($) $ in Thousands</t>
        </is>
      </c>
      <c r="B1" s="2" t="inlineStr">
        <is>
          <t>12 Months Ended</t>
        </is>
      </c>
    </row>
    <row r="2">
      <c r="B2" s="2" t="inlineStr">
        <is>
          <t>Dec. 31, 2020</t>
        </is>
      </c>
      <c r="C2" s="2" t="inlineStr">
        <is>
          <t>Dec. 31, 2019</t>
        </is>
      </c>
      <c r="D2" s="2" t="inlineStr">
        <is>
          <t>Dec. 31, 2018</t>
        </is>
      </c>
    </row>
    <row r="3">
      <c r="A3" s="3" t="inlineStr">
        <is>
          <t>Revenues - Services and fees:</t>
        </is>
      </c>
    </row>
    <row r="4">
      <c r="A4" s="4" t="inlineStr">
        <is>
          <t>Total Revenues - Services and fees</t>
        </is>
      </c>
      <c r="B4" s="6" t="n">
        <v>667069</v>
      </c>
      <c r="C4" s="6" t="n">
        <v>460493</v>
      </c>
      <c r="D4" s="6" t="n">
        <v>392080</v>
      </c>
    </row>
    <row r="5">
      <c r="A5" s="3" t="inlineStr">
        <is>
          <t>Revenues - Sale of goods</t>
        </is>
      </c>
    </row>
    <row r="6">
      <c r="A6" s="4" t="inlineStr">
        <is>
          <t>Total Revenues - Sale of Goods</t>
        </is>
      </c>
      <c r="B6" s="5" t="n">
        <v>29135</v>
      </c>
      <c r="C6" s="5" t="n">
        <v>7935</v>
      </c>
      <c r="D6" s="5" t="n">
        <v>638</v>
      </c>
    </row>
    <row r="7">
      <c r="A7" s="3" t="inlineStr">
        <is>
          <t>Total Revenues:</t>
        </is>
      </c>
    </row>
    <row r="8">
      <c r="A8" s="4" t="inlineStr">
        <is>
          <t>Total Revenues</t>
        </is>
      </c>
      <c r="B8" s="5" t="n">
        <v>902721</v>
      </c>
      <c r="C8" s="5" t="n">
        <v>652112</v>
      </c>
      <c r="D8" s="5" t="n">
        <v>422991</v>
      </c>
    </row>
    <row r="9">
      <c r="A9" s="4" t="inlineStr">
        <is>
          <t>North America [Member]</t>
        </is>
      </c>
    </row>
    <row r="10">
      <c r="A10" s="3" t="inlineStr">
        <is>
          <t>Revenues - Services and fees:</t>
        </is>
      </c>
    </row>
    <row r="11">
      <c r="A11" s="4" t="inlineStr">
        <is>
          <t>Total Revenues - Services and fees</t>
        </is>
      </c>
      <c r="B11" s="5" t="n">
        <v>641127</v>
      </c>
      <c r="C11" s="5" t="n">
        <v>460374</v>
      </c>
      <c r="D11" s="5" t="n">
        <v>390732</v>
      </c>
    </row>
    <row r="12">
      <c r="A12" s="3" t="inlineStr">
        <is>
          <t>Trading income (losses) and fair value adjustments on loans</t>
        </is>
      </c>
    </row>
    <row r="13">
      <c r="A13" s="4" t="inlineStr">
        <is>
          <t>Trading income (losses) and fair value adjustments on loans</t>
        </is>
      </c>
      <c r="B13" s="5" t="n">
        <v>104018</v>
      </c>
      <c r="C13" s="5" t="n">
        <v>106463</v>
      </c>
      <c r="D13" s="5" t="n">
        <v>-8004</v>
      </c>
    </row>
    <row r="14">
      <c r="A14" s="3" t="inlineStr">
        <is>
          <t>Revenues - Sale of goods</t>
        </is>
      </c>
    </row>
    <row r="15">
      <c r="A15" s="4" t="inlineStr">
        <is>
          <t>Total Revenues - Sale of Goods</t>
        </is>
      </c>
      <c r="B15" s="5" t="n">
        <v>6788</v>
      </c>
      <c r="C15" s="5" t="n">
        <v>7935</v>
      </c>
      <c r="D15" s="5" t="n">
        <v>638</v>
      </c>
    </row>
    <row r="16">
      <c r="A16" s="3" t="inlineStr">
        <is>
          <t>Revenues - Interest income - Loans and securities lending:</t>
        </is>
      </c>
    </row>
    <row r="17">
      <c r="A17" s="4" t="inlineStr">
        <is>
          <t>Revenues - Interest income - Loans and securities lending</t>
        </is>
      </c>
      <c r="B17" s="5" t="n">
        <v>102499</v>
      </c>
      <c r="C17" s="5" t="n">
        <v>77221</v>
      </c>
      <c r="D17" s="5" t="n">
        <v>38277</v>
      </c>
    </row>
    <row r="18">
      <c r="A18" s="3" t="inlineStr">
        <is>
          <t>Total Revenues:</t>
        </is>
      </c>
    </row>
    <row r="19">
      <c r="A19" s="4" t="inlineStr">
        <is>
          <t>Total Revenues</t>
        </is>
      </c>
      <c r="B19" s="5" t="n">
        <v>854432</v>
      </c>
      <c r="C19" s="5" t="n">
        <v>651993</v>
      </c>
      <c r="D19" s="5" t="n">
        <v>421643</v>
      </c>
    </row>
    <row r="20">
      <c r="A20" s="4" t="inlineStr">
        <is>
          <t>Australia [Member]</t>
        </is>
      </c>
    </row>
    <row r="21">
      <c r="A21" s="3" t="inlineStr">
        <is>
          <t>Revenues - Services and fees:</t>
        </is>
      </c>
    </row>
    <row r="22">
      <c r="A22" s="4" t="inlineStr">
        <is>
          <t>Total Revenues - Services and fees</t>
        </is>
      </c>
      <c r="B22" s="5" t="n">
        <v>664</v>
      </c>
      <c r="C22" s="5" t="n">
        <v>58</v>
      </c>
      <c r="D22" s="5" t="n">
        <v>19</v>
      </c>
    </row>
    <row r="23">
      <c r="A23" s="3" t="inlineStr">
        <is>
          <t>Total Revenues:</t>
        </is>
      </c>
    </row>
    <row r="24">
      <c r="A24" s="4" t="inlineStr">
        <is>
          <t>Total Revenues</t>
        </is>
      </c>
      <c r="B24" s="5" t="n">
        <v>664</v>
      </c>
      <c r="C24" s="5" t="n">
        <v>58</v>
      </c>
      <c r="D24" s="5" t="n">
        <v>19</v>
      </c>
    </row>
    <row r="25">
      <c r="A25" s="4" t="inlineStr">
        <is>
          <t>Europe [Member]</t>
        </is>
      </c>
    </row>
    <row r="26">
      <c r="A26" s="3" t="inlineStr">
        <is>
          <t>Revenues - Services and fees:</t>
        </is>
      </c>
    </row>
    <row r="27">
      <c r="A27" s="4" t="inlineStr">
        <is>
          <t>Total Revenues - Services and fees</t>
        </is>
      </c>
      <c r="B27" s="5" t="n">
        <v>25278</v>
      </c>
      <c r="C27" s="5" t="n">
        <v>61</v>
      </c>
      <c r="D27" s="5" t="n">
        <v>1329</v>
      </c>
    </row>
    <row r="28">
      <c r="A28" s="3" t="inlineStr">
        <is>
          <t>Revenues - Sale of goods</t>
        </is>
      </c>
    </row>
    <row r="29">
      <c r="A29" s="4" t="inlineStr">
        <is>
          <t>Total Revenues - Sale of Goods</t>
        </is>
      </c>
      <c r="B29" s="5" t="n">
        <v>22347</v>
      </c>
      <c r="C29" s="4" t="inlineStr">
        <is>
          <t xml:space="preserve"> </t>
        </is>
      </c>
      <c r="D29" s="4" t="inlineStr">
        <is>
          <t xml:space="preserve"> </t>
        </is>
      </c>
    </row>
    <row r="30">
      <c r="A30" s="3" t="inlineStr">
        <is>
          <t>Total Revenues:</t>
        </is>
      </c>
    </row>
    <row r="31">
      <c r="A31" s="4" t="inlineStr">
        <is>
          <t>Total Revenues</t>
        </is>
      </c>
      <c r="B31" s="6" t="n">
        <v>47625</v>
      </c>
      <c r="C31" s="6" t="n">
        <v>61</v>
      </c>
      <c r="D31" s="6" t="n">
        <v>13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Schedule of selected quarterly financial data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selected quarterly financial data [Abstract]</t>
        </is>
      </c>
    </row>
    <row r="4">
      <c r="A4" s="4" t="inlineStr">
        <is>
          <t>Total revenues</t>
        </is>
      </c>
      <c r="B4" s="6" t="n">
        <v>410206</v>
      </c>
      <c r="C4" s="6" t="n">
        <v>226253</v>
      </c>
      <c r="D4" s="6" t="n">
        <v>266468</v>
      </c>
      <c r="E4" s="6" t="n">
        <v>-206</v>
      </c>
      <c r="F4" s="6" t="n">
        <v>165237</v>
      </c>
      <c r="G4" s="6" t="n">
        <v>180063</v>
      </c>
      <c r="H4" s="6" t="n">
        <v>164684</v>
      </c>
      <c r="I4" s="6" t="n">
        <v>142128</v>
      </c>
      <c r="J4" s="6" t="n">
        <v>902721</v>
      </c>
      <c r="K4" s="6" t="n">
        <v>652112</v>
      </c>
      <c r="L4" s="6" t="n">
        <v>422991</v>
      </c>
    </row>
    <row r="5">
      <c r="A5" s="4" t="inlineStr">
        <is>
          <t>Operating (loss) income</t>
        </is>
      </c>
      <c r="B5" s="5" t="n">
        <v>251068</v>
      </c>
      <c r="C5" s="5" t="n">
        <v>83501</v>
      </c>
      <c r="D5" s="5" t="n">
        <v>131340</v>
      </c>
      <c r="E5" s="5" t="n">
        <v>-121144</v>
      </c>
      <c r="F5" s="5" t="n">
        <v>37567</v>
      </c>
      <c r="G5" s="5" t="n">
        <v>59851</v>
      </c>
      <c r="H5" s="5" t="n">
        <v>44255</v>
      </c>
      <c r="I5" s="5" t="n">
        <v>24978</v>
      </c>
      <c r="J5" s="5" t="n">
        <v>344765</v>
      </c>
      <c r="K5" s="5" t="n">
        <v>166651</v>
      </c>
      <c r="L5" s="5" t="n">
        <v>45384</v>
      </c>
    </row>
    <row r="6">
      <c r="A6" s="4" t="inlineStr">
        <is>
          <t>(Loss) income before income taxes</t>
        </is>
      </c>
      <c r="B6" s="5" t="n">
        <v>233905</v>
      </c>
      <c r="C6" s="5" t="n">
        <v>67603</v>
      </c>
      <c r="D6" s="5" t="n">
        <v>114737</v>
      </c>
      <c r="E6" s="5" t="n">
        <v>-136788</v>
      </c>
      <c r="F6" s="5" t="n">
        <v>25358</v>
      </c>
      <c r="G6" s="5" t="n">
        <v>48553</v>
      </c>
      <c r="H6" s="5" t="n">
        <v>31598</v>
      </c>
      <c r="I6" s="5" t="n">
        <v>11083</v>
      </c>
    </row>
    <row r="7">
      <c r="A7" s="4" t="inlineStr">
        <is>
          <t>Benefit from (provision for) income taxes</t>
        </is>
      </c>
      <c r="B7" s="5" t="n">
        <v>-62060</v>
      </c>
      <c r="C7" s="5" t="n">
        <v>-18711</v>
      </c>
      <c r="D7" s="5" t="n">
        <v>-32208</v>
      </c>
      <c r="E7" s="5" t="n">
        <v>37539</v>
      </c>
      <c r="F7" s="5" t="n">
        <v>-7842</v>
      </c>
      <c r="G7" s="5" t="n">
        <v>-14409</v>
      </c>
      <c r="H7" s="5" t="n">
        <v>-9289</v>
      </c>
      <c r="I7" s="5" t="n">
        <v>-3104</v>
      </c>
      <c r="J7" s="6" t="n">
        <v>-75440</v>
      </c>
      <c r="K7" s="6" t="n">
        <v>-34644</v>
      </c>
      <c r="L7" s="5" t="n">
        <v>-4903</v>
      </c>
    </row>
    <row r="8">
      <c r="A8" s="4" t="inlineStr">
        <is>
          <t>Net (loss) income</t>
        </is>
      </c>
      <c r="B8" s="5" t="n">
        <v>171845</v>
      </c>
      <c r="C8" s="5" t="n">
        <v>48892</v>
      </c>
      <c r="D8" s="5" t="n">
        <v>82529</v>
      </c>
      <c r="E8" s="5" t="n">
        <v>-99249</v>
      </c>
      <c r="F8" s="5" t="n">
        <v>17516</v>
      </c>
      <c r="G8" s="5" t="n">
        <v>34144</v>
      </c>
      <c r="H8" s="5" t="n">
        <v>22309</v>
      </c>
      <c r="I8" s="5" t="n">
        <v>7979</v>
      </c>
    </row>
    <row r="9">
      <c r="A9" s="4" t="inlineStr">
        <is>
          <t>Net income attributable to B. Riley Financial, Inc.</t>
        </is>
      </c>
      <c r="F9" s="6" t="n">
        <v>17129</v>
      </c>
      <c r="G9" s="6" t="n">
        <v>34302</v>
      </c>
      <c r="H9" s="6" t="n">
        <v>22157</v>
      </c>
      <c r="I9" s="6" t="n">
        <v>8023</v>
      </c>
      <c r="L9" s="6" t="n">
        <v>20822</v>
      </c>
    </row>
    <row r="10">
      <c r="A10" s="4" t="inlineStr">
        <is>
          <t>Net (loss) income attributable to common shareholders</t>
        </is>
      </c>
      <c r="B10" s="6" t="n">
        <v>170114</v>
      </c>
      <c r="C10" s="6" t="n">
        <v>47291</v>
      </c>
      <c r="D10" s="6" t="n">
        <v>82753</v>
      </c>
      <c r="E10" s="6" t="n">
        <v>-99720</v>
      </c>
    </row>
    <row r="11">
      <c r="A11" s="3" t="inlineStr">
        <is>
          <t>(Loss) earnings per common share:</t>
        </is>
      </c>
    </row>
    <row r="12">
      <c r="A12" s="4" t="inlineStr">
        <is>
          <t>Basic (in Dollars per share)</t>
        </is>
      </c>
      <c r="B12" s="8" t="n">
        <v>6.72</v>
      </c>
      <c r="C12" s="8" t="n">
        <v>1.86</v>
      </c>
      <c r="D12" s="8" t="n">
        <v>3.23</v>
      </c>
      <c r="E12" s="8" t="n">
        <v>-3.83</v>
      </c>
      <c r="F12" s="8" t="n">
        <v>0.64</v>
      </c>
      <c r="G12" s="8" t="n">
        <v>1.29</v>
      </c>
      <c r="H12" s="8" t="n">
        <v>0.84</v>
      </c>
      <c r="I12" s="8" t="n">
        <v>0.31</v>
      </c>
      <c r="J12" s="8" t="n">
        <v>7.83</v>
      </c>
      <c r="K12" s="8" t="n">
        <v>3.08</v>
      </c>
      <c r="L12" s="8" t="n">
        <v>0.6</v>
      </c>
    </row>
    <row r="13">
      <c r="A13" s="4" t="inlineStr">
        <is>
          <t>Diluted (in Dollars per share)</t>
        </is>
      </c>
      <c r="B13" s="8" t="n">
        <v>57.35</v>
      </c>
      <c r="C13" s="8" t="n">
        <v>1.75</v>
      </c>
      <c r="D13" s="8" t="n">
        <v>3.07</v>
      </c>
      <c r="E13" s="8" t="n">
        <v>-3.83</v>
      </c>
      <c r="F13" s="8" t="n">
        <v>0.59</v>
      </c>
      <c r="G13" s="8" t="n">
        <v>1.21</v>
      </c>
      <c r="H13" s="8" t="n">
        <v>0.82</v>
      </c>
      <c r="I13" s="8" t="n">
        <v>0.3</v>
      </c>
      <c r="J13" s="8" t="n">
        <v>7.56</v>
      </c>
      <c r="K13" s="8" t="n">
        <v>2.95</v>
      </c>
      <c r="L13" s="8" t="n">
        <v>0.58</v>
      </c>
    </row>
    <row r="14">
      <c r="A14" s="3" t="inlineStr">
        <is>
          <t>Weighted average common shares outstanding:</t>
        </is>
      </c>
    </row>
    <row r="15">
      <c r="A15" s="4" t="inlineStr">
        <is>
          <t>Basic (in Shares)</t>
        </is>
      </c>
      <c r="B15" s="5" t="n">
        <v>25331918</v>
      </c>
      <c r="C15" s="5" t="n">
        <v>25446292</v>
      </c>
      <c r="D15" s="5" t="n">
        <v>25627085</v>
      </c>
      <c r="E15" s="5" t="n">
        <v>26028613</v>
      </c>
      <c r="F15" s="5" t="n">
        <v>26547023</v>
      </c>
      <c r="G15" s="5" t="n">
        <v>26556223</v>
      </c>
      <c r="H15" s="5" t="n">
        <v>26278352</v>
      </c>
      <c r="I15" s="5" t="n">
        <v>26217215</v>
      </c>
      <c r="J15" s="5" t="n">
        <v>25607278</v>
      </c>
      <c r="K15" s="5" t="n">
        <v>26401036</v>
      </c>
      <c r="L15" s="5" t="n">
        <v>25937305</v>
      </c>
    </row>
    <row r="16">
      <c r="A16" s="4" t="inlineStr">
        <is>
          <t>Diluted (in Shares)</t>
        </is>
      </c>
      <c r="B16" s="5" t="n">
        <v>2966501</v>
      </c>
      <c r="C16" s="5" t="n">
        <v>27050448</v>
      </c>
      <c r="D16" s="5" t="n">
        <v>26992823</v>
      </c>
      <c r="E16" s="5" t="n">
        <v>26028613</v>
      </c>
      <c r="F16" s="5" t="n">
        <v>28412871</v>
      </c>
      <c r="G16" s="5" t="n">
        <v>28233423</v>
      </c>
      <c r="H16" s="5" t="n">
        <v>26896573</v>
      </c>
      <c r="I16" s="5" t="n">
        <v>26687531</v>
      </c>
      <c r="J16" s="5" t="n">
        <v>26508397</v>
      </c>
      <c r="K16" s="5" t="n">
        <v>27529157</v>
      </c>
      <c r="L16" s="5" t="n">
        <v>2676485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9:49:49Z</dcterms:created>
  <dcterms:modified xmlns:dcterms="http://purl.org/dc/terms/" xmlns:xsi="http://www.w3.org/2001/XMLSchema-instance" xsi:type="dcterms:W3CDTF">2021-03-03T19:49:49Z</dcterms:modified>
</cp:coreProperties>
</file>